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Acquisition" sheetId="12" state="visible" r:id="rId12"/>
    <sheet xmlns:r="http://schemas.openxmlformats.org/officeDocument/2006/relationships" name="Marketable Securities" sheetId="13" state="visible" r:id="rId13"/>
    <sheet xmlns:r="http://schemas.openxmlformats.org/officeDocument/2006/relationships" name="Loans Receivable" sheetId="14" state="visible" r:id="rId14"/>
    <sheet xmlns:r="http://schemas.openxmlformats.org/officeDocument/2006/relationships" name="Goodwill and Other Intangible A" sheetId="15" state="visible" r:id="rId15"/>
    <sheet xmlns:r="http://schemas.openxmlformats.org/officeDocument/2006/relationships" name="Borrowed Funds" sheetId="16" state="visible" r:id="rId16"/>
    <sheet xmlns:r="http://schemas.openxmlformats.org/officeDocument/2006/relationships" name="Guarantees" sheetId="17" state="visible" r:id="rId17"/>
    <sheet xmlns:r="http://schemas.openxmlformats.org/officeDocument/2006/relationships" name="Earnings Per Share" sheetId="18" state="visible" r:id="rId18"/>
    <sheet xmlns:r="http://schemas.openxmlformats.org/officeDocument/2006/relationships" name="Pension and Other Post-Retireme" sheetId="19" state="visible" r:id="rId19"/>
    <sheet xmlns:r="http://schemas.openxmlformats.org/officeDocument/2006/relationships" name="Disclosures About Fair Value of" sheetId="20" state="visible" r:id="rId20"/>
    <sheet xmlns:r="http://schemas.openxmlformats.org/officeDocument/2006/relationships" name="Derivative Financial Instrument" sheetId="21" state="visible" r:id="rId21"/>
    <sheet xmlns:r="http://schemas.openxmlformats.org/officeDocument/2006/relationships" name="Legal Proceedings" sheetId="22" state="visible" r:id="rId22"/>
    <sheet xmlns:r="http://schemas.openxmlformats.org/officeDocument/2006/relationships" name="Changes in Accumulated Other Co" sheetId="23" state="visible" r:id="rId23"/>
    <sheet xmlns:r="http://schemas.openxmlformats.org/officeDocument/2006/relationships" name="Basis of Presentation and Inf_2" sheetId="24" state="visible" r:id="rId24"/>
    <sheet xmlns:r="http://schemas.openxmlformats.org/officeDocument/2006/relationships" name="Acquisition (Tables)" sheetId="25" state="visible" r:id="rId25"/>
    <sheet xmlns:r="http://schemas.openxmlformats.org/officeDocument/2006/relationships" name="Marketable 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Earnings Per Share (Tables)" sheetId="30" state="visible" r:id="rId30"/>
    <sheet xmlns:r="http://schemas.openxmlformats.org/officeDocument/2006/relationships" name="Pension and Other Post-Retire_2" sheetId="31" state="visible" r:id="rId31"/>
    <sheet xmlns:r="http://schemas.openxmlformats.org/officeDocument/2006/relationships" name="Disclosures About Fair Value _2" sheetId="32" state="visible" r:id="rId32"/>
    <sheet xmlns:r="http://schemas.openxmlformats.org/officeDocument/2006/relationships" name="Derivative Financial Instrume_2" sheetId="33" state="visible" r:id="rId33"/>
    <sheet xmlns:r="http://schemas.openxmlformats.org/officeDocument/2006/relationships" name="Changes in Accumulated Other _2" sheetId="34" state="visible" r:id="rId34"/>
    <sheet xmlns:r="http://schemas.openxmlformats.org/officeDocument/2006/relationships" name="Basis of Presentation and Inf_3" sheetId="35" state="visible" r:id="rId35"/>
    <sheet xmlns:r="http://schemas.openxmlformats.org/officeDocument/2006/relationships" name="Acquisition - Narrative (Detail" sheetId="36" state="visible" r:id="rId36"/>
    <sheet xmlns:r="http://schemas.openxmlformats.org/officeDocument/2006/relationships" name="Acquisition - Assets Acquired a" sheetId="37" state="visible" r:id="rId37"/>
    <sheet xmlns:r="http://schemas.openxmlformats.org/officeDocument/2006/relationships" name="Marketable Securities - Availab" sheetId="38" state="visible" r:id="rId38"/>
    <sheet xmlns:r="http://schemas.openxmlformats.org/officeDocument/2006/relationships" name="Marketable Securities - Held To" sheetId="39" state="visible" r:id="rId39"/>
    <sheet xmlns:r="http://schemas.openxmlformats.org/officeDocument/2006/relationships" name="Marketable Securities - Held _2" sheetId="40" state="visible" r:id="rId40"/>
    <sheet xmlns:r="http://schemas.openxmlformats.org/officeDocument/2006/relationships" name="Marketable Securities - Fair Va" sheetId="41" state="visible" r:id="rId41"/>
    <sheet xmlns:r="http://schemas.openxmlformats.org/officeDocument/2006/relationships" name="Marketable Securities - Credit " sheetId="42" state="visible" r:id="rId42"/>
    <sheet xmlns:r="http://schemas.openxmlformats.org/officeDocument/2006/relationships" name="Loans Receivable - Summary of O" sheetId="43" state="visible" r:id="rId43"/>
    <sheet xmlns:r="http://schemas.openxmlformats.org/officeDocument/2006/relationships" name="Loans Receivable - Changes in t" sheetId="44" state="visible" r:id="rId44"/>
    <sheet xmlns:r="http://schemas.openxmlformats.org/officeDocument/2006/relationships" name="Loans Receivable - Loan Portfol" sheetId="45" state="visible" r:id="rId45"/>
    <sheet xmlns:r="http://schemas.openxmlformats.org/officeDocument/2006/relationships" name="Loans Receivable - Composition " sheetId="46" state="visible" r:id="rId46"/>
    <sheet xmlns:r="http://schemas.openxmlformats.org/officeDocument/2006/relationships" name="Loans Receivable - Evaluation o" sheetId="47" state="visible" r:id="rId47"/>
    <sheet xmlns:r="http://schemas.openxmlformats.org/officeDocument/2006/relationships" name="Loans Receivable - Roll Forward" sheetId="48" state="visible" r:id="rId48"/>
    <sheet xmlns:r="http://schemas.openxmlformats.org/officeDocument/2006/relationships" name="Loans Receivable - Troubled Deb" sheetId="49" state="visible" r:id="rId49"/>
    <sheet xmlns:r="http://schemas.openxmlformats.org/officeDocument/2006/relationships" name="Loans Receivable - Troubled D_2" sheetId="50" state="visible" r:id="rId50"/>
    <sheet xmlns:r="http://schemas.openxmlformats.org/officeDocument/2006/relationships" name="Loans Receivable - Loan Delinqu" sheetId="51" state="visible" r:id="rId51"/>
    <sheet xmlns:r="http://schemas.openxmlformats.org/officeDocument/2006/relationships" name="Loans Receivable - Credit Quali" sheetId="52" state="visible" r:id="rId52"/>
    <sheet xmlns:r="http://schemas.openxmlformats.org/officeDocument/2006/relationships" name="Loans Receivable - Purchased Lo" sheetId="53" state="visible" r:id="rId53"/>
    <sheet xmlns:r="http://schemas.openxmlformats.org/officeDocument/2006/relationships" name="Loans Receivable - Outstanding " sheetId="54" state="visible" r:id="rId54"/>
    <sheet xmlns:r="http://schemas.openxmlformats.org/officeDocument/2006/relationships" name="Loans Receivable - Changes in_2" sheetId="55" state="visible" r:id="rId55"/>
    <sheet xmlns:r="http://schemas.openxmlformats.org/officeDocument/2006/relationships" name="Loans Receivable - Compositio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Borrowed Funds - Schedule of Bo" sheetId="59" state="visible" r:id="rId59"/>
    <sheet xmlns:r="http://schemas.openxmlformats.org/officeDocument/2006/relationships" name="Borrowed Funds - Narrative (Det" sheetId="60" state="visible" r:id="rId60"/>
    <sheet xmlns:r="http://schemas.openxmlformats.org/officeDocument/2006/relationships" name="Borrowed Funds - Debt Securitie" sheetId="61" state="visible" r:id="rId61"/>
    <sheet xmlns:r="http://schemas.openxmlformats.org/officeDocument/2006/relationships" name="Guarantees (Details)" sheetId="62" state="visible" r:id="rId62"/>
    <sheet xmlns:r="http://schemas.openxmlformats.org/officeDocument/2006/relationships" name="Earnings Per Share - Narrative " sheetId="63" state="visible" r:id="rId63"/>
    <sheet xmlns:r="http://schemas.openxmlformats.org/officeDocument/2006/relationships" name="Earnings Per Share - Computatio" sheetId="64" state="visible" r:id="rId64"/>
    <sheet xmlns:r="http://schemas.openxmlformats.org/officeDocument/2006/relationships" name="Pension and Other Post-Retire_3" sheetId="65" state="visible" r:id="rId65"/>
    <sheet xmlns:r="http://schemas.openxmlformats.org/officeDocument/2006/relationships" name="Disclosures About Fair Value _3" sheetId="66" state="visible" r:id="rId66"/>
    <sheet xmlns:r="http://schemas.openxmlformats.org/officeDocument/2006/relationships" name="Disclosures About Fair Value _4" sheetId="67" state="visible" r:id="rId67"/>
    <sheet xmlns:r="http://schemas.openxmlformats.org/officeDocument/2006/relationships" name="Disclosures About Fair Value _5" sheetId="68" state="visible" r:id="rId68"/>
    <sheet xmlns:r="http://schemas.openxmlformats.org/officeDocument/2006/relationships" name="Disclosures About Fair Value _6" sheetId="69" state="visible" r:id="rId69"/>
    <sheet xmlns:r="http://schemas.openxmlformats.org/officeDocument/2006/relationships" name="Disclosures About Fair Value _7"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Changes in Accumulated Other 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582</t>
        </is>
      </c>
    </row>
    <row r="9">
      <c r="A9" s="4" t="inlineStr">
        <is>
          <t>Entity Registrant Name</t>
        </is>
      </c>
      <c r="B9" s="4" t="inlineStr">
        <is>
          <t>NORTHWEST BANCSHARES, INC.</t>
        </is>
      </c>
    </row>
    <row r="10">
      <c r="A10" s="4" t="inlineStr">
        <is>
          <t>Entity Incorporation, State or Country Code</t>
        </is>
      </c>
      <c r="B10" s="4" t="inlineStr">
        <is>
          <t>MD</t>
        </is>
      </c>
    </row>
    <row r="11">
      <c r="A11" s="4" t="inlineStr">
        <is>
          <t>Entity Tax Identification Number</t>
        </is>
      </c>
      <c r="B11" s="4" t="inlineStr">
        <is>
          <t>27-0950358</t>
        </is>
      </c>
    </row>
    <row r="12">
      <c r="A12" s="4" t="inlineStr">
        <is>
          <t>Entity Address, Address Line One</t>
        </is>
      </c>
      <c r="B12" s="4" t="inlineStr">
        <is>
          <t>100 Liberty Street</t>
        </is>
      </c>
    </row>
    <row r="13">
      <c r="A13" s="4" t="inlineStr">
        <is>
          <t>Entity Address, City or Town</t>
        </is>
      </c>
      <c r="B13" s="4" t="inlineStr">
        <is>
          <t>Warren,</t>
        </is>
      </c>
    </row>
    <row r="14">
      <c r="A14" s="4" t="inlineStr">
        <is>
          <t>Entity Address, State or Province</t>
        </is>
      </c>
      <c r="B14" s="4" t="inlineStr">
        <is>
          <t>PA</t>
        </is>
      </c>
    </row>
    <row r="15">
      <c r="A15" s="4" t="inlineStr">
        <is>
          <t>Entity Address, Postal Zip Code</t>
        </is>
      </c>
      <c r="B15" s="4" t="inlineStr">
        <is>
          <t>16365</t>
        </is>
      </c>
    </row>
    <row r="16">
      <c r="A16" s="4" t="inlineStr">
        <is>
          <t>City Area Code</t>
        </is>
      </c>
      <c r="B16" s="4" t="inlineStr">
        <is>
          <t>814</t>
        </is>
      </c>
    </row>
    <row r="17">
      <c r="A17" s="4" t="inlineStr">
        <is>
          <t>Local Phone Number</t>
        </is>
      </c>
      <c r="B17" s="4" t="inlineStr">
        <is>
          <t>726-2140</t>
        </is>
      </c>
    </row>
    <row r="18">
      <c r="A18" s="4" t="inlineStr">
        <is>
          <t>Entity Shell Company</t>
        </is>
      </c>
      <c r="B18" s="4" t="inlineStr">
        <is>
          <t>false</t>
        </is>
      </c>
    </row>
    <row r="19">
      <c r="A19" s="4" t="inlineStr">
        <is>
          <t>Title of 12(b) Security</t>
        </is>
      </c>
      <c r="B19" s="4" t="inlineStr">
        <is>
          <t>Common Stock, 0.01 Par Value</t>
        </is>
      </c>
    </row>
    <row r="20">
      <c r="A20" s="4" t="inlineStr">
        <is>
          <t>Trading Symbol</t>
        </is>
      </c>
      <c r="B20" s="4" t="inlineStr">
        <is>
          <t>NW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t>
        </is>
      </c>
      <c r="C27" s="5" t="n">
        <v>127801297</v>
      </c>
    </row>
    <row r="28">
      <c r="A28" s="4" t="inlineStr">
        <is>
          <t>Entity Central Index Key</t>
        </is>
      </c>
      <c r="B28" s="4" t="inlineStr">
        <is>
          <t>000147126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Interest on deposits and borrowings, interest credited to deposit accounts</t>
        </is>
      </c>
      <c r="B4" s="6" t="n">
        <v>27668</v>
      </c>
      <c r="C4" s="6" t="n">
        <v>328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Informational Disclosures</t>
        </is>
      </c>
      <c r="B4" s="4" t="inlineStr">
        <is>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213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Certain items previously reported have been reclassified to conform to the current year's reporting format. The results of operations for the quarter ended September 30, 2020 are not necessarily indicative of the results that may be expected for the year ending December 31, 2020, or any other period. Stock-Based Compensation On May 20, 2020, the Company awarded employees 556,476 stock options and directors 57,600 stock options with an exercise price of $9.71 and grant date fair value of $0.13 per stock option, and the Company awarded employees 261,091 restricted common shares and directors 21,600 restricted common shares with a grant date fair value of $9.71. Awarded stock options and common shares vest over a seven-year period with the first vesting occurring on the grant date. Stock-based compensation expense of $743,000 and $1.7 million for the quarters ended September 30, 2020 and 2019, and $3.8 million and $5.4 million for the nine months ended September 30, 2020 and 2019, respectively, was recognized in compensation expense relating to our stock benefit plans. At September 30, 2020, there was compensation expense of $2.5 million to be recognized for awarded but unvested stock options and $12.7 million for unvested restric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20,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2018, and 2017. 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Board of Governors of the Federal Reserve System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September 30, 2020.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4 million and $1.5 million at September 30,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7 million and $900,000 at September 30,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3.5 million and $23.3 million at September 30, 2020 and December 31, 2019, respectively, and was reported in accrued interest receivable on the Consolidated Statements of Financial Position. Accrued interest receivable is excluded from the amortized cost basis of loans and from the estimate of allowance for credit losses, except for loans that received six-month deferrals as a result of COVID-19. Accrued interest receivable on loans that received six-month deferrals was $4.4 million at September 30, 2020. The accrual status of these loans will be re-assessed at the end of their deferral period.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At September 30, 2020 and December 31, 2019, there were $25.1 million and $7.7 million of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lve-month forecasting period and revert to historical average loss rates thereafter. Reversion to the mean takes place over a twelve month period. Historical average loss rates are calculated using historical data beginning in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10,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On April 24, 2020, the Company completed the merger with MutualFirst Financial, Inc., the holding company for MutualBank (collectively referred to as "MutualBank"), for total consideration of $213.4 million. The transaction has expanded Northwest’s franchise by 36 offices in Indiana. The result of MutualBank's operations are included in the Consolidated Statements of Income from the date of acquisition. Under the terms of the merger agreement, each share of MutualBank's common stock was converted into 2.4 shares of the Company's common stock, or a total of 20,658,957 shares of common stock of the Company, valued at $213.4 million, based on the $10.33 per share closing price of the Company's stock on April 24, 2020 with cash in lieu of fractional shares paid at a rate of $10.71 per whole share of Northwest Bancshares, Inc. common stock. The following table shows the assets acquired and the liabilities assumed that were recorded at fair value on the date of acquisition (in thousands):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ederal Home Loan Bank stock 13,115 Premises and equipment 19,094 Core deposit intangible 3,717 Other assets 118,025 Deposits (1,617,039) Borrowings (232,200) Junior subordinated debentures (6,804) Other liabilities (21,150) Total identifiable net assets $ 173,465 Goodwill $ 39,941 (1) Amounts are estimates and subject to adjustment. Actual amounts are not expected to differ materially from the amounts shown. We estimated the fair value of loans acquired from MutualBank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MutualBank’s allowance for credit losses associated with the loans we acquired as the loans were initially recorded at fair value. The fair value of loans acquired was $1.508 billion, net of a $14.7 million discount. The core deposit intangible asset recognized as part of the MutualBank merger is being amortized over its estimated useful life of seven years utilizing an accelerated method. The goodwill, which is not amortized for book purposes, was assigned to our Community Banking segment and is not deductible for tax purposes. The fair values of savings and transaction deposit accounts acquired from MutualBank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MutualBank merger were expensed as incurred and were $12.1 million during the nine months ended September 30, 2020, which included technology and communications costs, professional services, marketing and advertising, and other noninteres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Marketable Securities The following table shows the portfolio of marketable securities available-for-sale at September 30, 2020 (in thousands): Amortized Gross Gross Fair Debt issued by the U.S government and agencies: Due after ten years $ 34,000 176 — 34,176 Debt issued by government sponsored enterprises: Due in less than one year 35,731 284 — 36,015 Due in one year through five years 253 4 — 257 Due in five years through ten years 69,135 170 (178) 69,127 Municipal securities: Due in less than one year 4,241 18 — 4,259 Due in one year through five years 3,343 73 (2) 3,414 Due in five years through ten years 11,077 312 — 11,389 Due after ten years 92,530 2,930 — 95,460 Residential mortgage-backed securities: Fixed rate pass-through 356,898 6,467 (102) 363,263 Variable rate pass-through 15,798 538 (18) 16,318 Fixed rate agency CMOs 710,620 13,035 (722) 722,933 Variable rate agency CMOs 52,209 369 (39) 52,539 Total residential mortgage-backed securities 1,135,525 20,409 (881) 1,155,053 Total marketable securities available-for-sale $ 1,385,835 24,376 (1,061) 1,409,150 The following table shows the portfolio of marketable securities available-for-sale at December 31, 2019 (in thousands): Amortized Gross Gross Fair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The following table shows the portfolio of marketable securities held-to-maturity at September 30, 2020 (in thousands): Amortized Gross Gross Fair Residential mortgage-backed securities: Fixed rate pass-through $ 1,823 128 — 1,951 Variable rate pass-through 970 33 — 1,003 Fixed rate agency CMOs 11,936 659 — 12,595 Variable rate agency CMOs 604 15 — 619 Total residential mortgage-backed securities 15,333 835 — 16,168 Total marketable securities held-to-maturity $ 15,333 835 — 16,168 The following table shows the portfolio of marketable securities held-to-maturity at December 31, 2019 (in thousands): Amortized Gross Gross Fair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September 30, 2020 (in thousands): Amortized Fair Residential mortgage-backed securities: Due in one year through five years $ 1,256 1,330 Due after ten years 14,077 14,838 Total residential mortgage-backed securities 15,333 16,168 Total marketable securities held-to-maturity $ 15,333 16,168 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September 30, 2020 (in thousands): Less than 12 months 12 months or more Total Fair value Unrealized Fair value Unrealized Fair value Unrealized U.S. government sponsored enterprises $ 44,892 (93) 2,081 (85) 46,973 (178) Municipal securities 178 (2) — — 178 (2) Residential mortgage-backed securities - agency 236,675 (845) 6,132 (36) 242,807 (881) Total temporarily impaired securities $ 281,745 (940) 8,213 (121) 289,958 (1,061)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Fair value Unrealized Fair value Unrealized U.S. government sponsored enterprises $ — — 52,620 (336) 52,620 (336) Residential mortgage-backed securities - agency 173,112 (858) 109,324 (1,751) 282,436 (2,609) Total temporarily impaired securities $ 173,112 (858) 161,944 (2,087) 335,056 (2,945) The Company does not believe that the available-for-sale debt securities that were in an unrealized loss position as of September 30, 2020, which were comprised of 106 individual securities, represents a credit loss impairment. All of these securities were issued by U.S. government agencies or U.S. government-sponsored agencies. There securities are either explicitly or implicitly guaranteed by the U.S. government, are highly rated by major rating agencies and have a long history of no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s held-to-maturity debt securities are issued by U.S. government agencies or U.S. government-sponsored agencies. There securities are either explicitly or implicitly guaranteed by the U.S. government, are highly rated by major rating agencies and have a long history of no credit losses. Additionally, all held-to-maturity debt securities were in an unrealized gain position as of September 30, 2020. Therefore, the Company did not record an allowance for credit losses for these securities as of September 30, 2020. The following table presents the credit quality of our held-to-maturity securities, based on the latest information available as of September 30, 2020.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September 30, 2020. AA+ Total Held-to-maturity securities: Residential mortgage-backed securities $ 15,333 15,333 Total marketable securities held-to-maturity $ 15,333 15,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Loans Receivable The following table shows a summary of our loans receivable at amortized cost basis at September 30, 2020 and December 31, 2019 (in thousands): September 30, 2020 December 31, 2019 Originated Acquired Total Originated Acquired Total Personal Banking: Residential mortgage loans (1) $ 2,794,489 348,880 3,143,369 2,785,189 82,938 2,868,127 Home equity loans 1,169,709 314,656 1,484,365 1,099,514 243,404 1,342,918 Vehicle loans 960,178 172,662 1,132,840 850,804 10,388 861,192 Consumer loans 282,042 72,201 354,243 238,343 25,597 263,940 Total Personal Banking 5,206,418 908,399 6,114,817 4,973,850 362,327 5,336,177 Commercial Banking: Commercial real estate loans 2,123,387 644,501 2,767,888 1,915,949 312,160 2,228,109 Commercial real estate loans - owner occupied 365,580 186,275 551,855 433,099 93,182 526,281 Commercial loans 1,147,492 199,800 1,347,292 664,159 53,948 718,107 Total Commercial Banking 3,636,459 1,030,576 4,667,035 3,013,207 459,290 3,472,497 Total loans receivable, gross 8,842,877 1,938,975 10,781,852 7,987,057 821,617 8,808,674 Allowance for credit losses (109,580) (30,629) (140,209) (51,439) (6,502) (57,941) Total loans receivable, net (2) $ 8,733,297 1,908,346 10,641,643 7,935,618 815,115 8,750,733 (1) Includes $25.1 million and $7.7 million of loans held-for-sale at September 30, 2020 and December 31, 2019, respectively. (2) Includes $34.2 million and $40.2 million of net unearned income, unamortized premiums and discounts and deferred fees and costs at September 30, 2020 and December 31, 2019, respectively. The following table provides information related to the allowance for credit losses by portfolio segment and by class of financing receivable for the quarter ended September 30, 2020 and includes the cumulative effect of adopting ASU 2016-13 (in thousands): Balance as of September 30, 2020 Current Charge-offs Recoveries Initial ACL on loans purchased with credit deterioration Balance as of June 30, 2020 Allowance for Credit Losses Personal Banking: Residential mortgage loans $ 12,036 268 (129) 189 — 11,708 Home equity loans 9,585 183 (88) 127 — 9,363 Vehicle loans 16,713 4,111 (1,763) 530 — 13,835 Consumer loans 3,147 1,871 (1,593) 363 — 2,506 Total Personal Banking 41,481 6,433 (3,573) 1,209 — 37,412 Commercial Banking: Commercial real estate loans 73,410 780 (470) 267 — 72,833 Commercial real estate loans - owner occupied 13,570 (1,205) (62) 10 — 14,827 Commercial loans 11,748 810 (4,892) 316 — 15,514 Total Commercial Banking 98,728 385 (5,424) 593 — 103,174 Total $ 140,209 6,818 (8,997) 1,802 — 140,586 Allowance for Credit Losses - Personal Banking: Residential mortgage loans $ 3 3 — — — — Home equity loans 40 2 — — — 38 Total Personal Banking 43 5 — — — 38 Commercial Banking: Commercial real estate loans 2,423 (2,712) — — — 5,135 Commercial real estate loans - owner occupied 469 (157) — — — 626 Commercial loans 3,312 (1,072) — — — 4,384 Total Commercial Banking 6,204 (3,941) — — — 10,145 Total off-balance sheet exposure $ 6,247 (3,936) — — — 10,183 . The following table provides information related to the allowance for credit losses by portfolio segment and by class of financing receivable for the quarter ended September 30, 2019, prior to the adoption of ASU 2016-13 (in thousands): Balance as of September 30, 2019 Current Charge-offs Recoveries Balance as of June 30, 2019 Originated loans Personal Banking: Residential mortgage loans $ 2,507 (1,361) (109) 68 3,909 Home equity loans 2,791 (81) (176) 58 2,990 Consumer loans 12,175 3,779 (2,975) 605 10,766 Total Personal Banking 17,473 2,337 (3,260) 731 17,665 Commercial Banking: Commercial real estate loans 20,215 (1,206) (261) 720 20,962 Commercial loans 9,729 958 (1,118) 87 9,802 Total Commercial Banking 29,944 (248) (1,379) 807 30,764 Total originated loans 47,417 2,089 (4,639) 1,538 48,429 Acquired loans Personal Banking: Residential mortgage loans 92 41 (81) 28 104 Home equity loans 295 220 (290) 21 344 Consumer loans 554 63 (103) 83 511 Total Personal Banking 941 324 (474) 132 959 Commercial Banking: Commercial real estate loans 3,622 1,155 (128) 24 2,571 Commercial loans 879 (266) (33) 30 1,148 Total Commercial Banking 4,501 889 (161) 54 3,719 Total acquired loans 5,442 1,213 (635) 186 4,678 Total $ 52,859 3,302 (5,274) 1,724 53,107 The following table provides information related to the allowance for credit losses by portfolio segment and by class of financing receivable for the nine months ended September 30, 2020 and includes the cumulative effect of adopting ASU 2016-13 (in thousands): Balance as of September 30, 2020 Current Charge-offs Recoveries Initial ACL Cumulative effect of ASU 2016-13* Balance as of December 31, 2019 Allowance for Credit Losses Personal Banking: Residential mortgage loans $ 12,036 1,132 (510) 304 1,095 7,441 2,574 Home equity loans 9,585 536 (550) 408 216 5,786 3,189 Vehicle loans 16,713 12,419 (5,369) 1,294 235 842 7,292 Consumer loans 3,147 3,600 (4,666) 1,179 157 (2,424) 5,301 Total Personal Banking 41,481 17,687 (11,095) 3,185 1,703 11,645 18,356 Commercial Banking: Commercial real estate loans 73,410 50,018 (1,470) 1,011 5,720 2,288 15,843 Commercial real estate loans - owner occupied 13,570 5,642 (83) 25 963 1,278 5,745 Commercial loans 11,748 12,858 (16,056) 909 459 (4,419) 17,997 Total Commercial Banking 98,728 68,518 (17,609) 1,945 7,142 (853) 39,585 Total $ 140,209 86,205 (28,704) 5,130 8,845 10,792 57,941 Allowance for Credit Losses - Personal Banking: Residential mortgage loans $ 3 3 — — — — — Home equity loans 40 10 — — — (293) 323 Consumer loans — — — — — (402) 402 Total Personal Banking 43 13 — — — (695) 725 Commercial Banking: Commercial real estate loans 2,423 412 — — — 1,934 77 Commercial real estate loans - owner occupied 469 378 — — — 88 3 Commercial loans 3,312 2,220 — — — 923 169 Total Commercial Banking 6,204 3,010 — — — 2,945 249 Total off-balance sheet exposure $ 6,247 3,023 — — — 2,250 974 * Includes the impact of the initial allowance on PCD loans of $517,000. During the nine months ended September 30, 2020, we sold $50.0 million of loans that were classified as held-for-investment, for a gain of $1.3 million, which is reported in gain on sale of loans on the Consolidated Statements of Income. No loans were sold during the three months ended September 30, 2020. The following table provides information related to the allowance for credit losses by portfolio segment and by class of financing receivable for the nine months ended September 30, 2019, prior to the adoption of ASU 2016-13 (in thousands): Balance as of September 30, 2019 Current Charge-offs Recoveries Balance as of December 31, 2018 Originated loans Personal Banking: Residential mortgage loans $ 2,507 (991) (847) 291 4,054 Home equity loans 2,791 36 (536) 107 3,184 Consumer loans 12,175 7,737 (8,492) 1,850 11,080 Total Personal Banking 17,473 6,782 (9,875) 2,248 18,318 Commercial Banking: Commercial real estate loans 20,215 (2,177) (4,978) 991 26,379 Commercial loans 9,729 4,769 (2,449) 355 7,054 Total Commercial Banking 29,944 2,592 (7,427) 1,346 33,433 Total originated loans 47,417 9,374 (17,302) 3,594 51,751 Acquired loans Personal Banking: Residential mortgage loans 92 50 (97) 56 83 Home equity loans 295 249 (472) 170 348 Consumer loans 554 131 (173) 177 419 Total Personal Banking 941 430 (742) 403 850 Commercial Banking: Commercial real estate loans 3,622 1,432 (382) 576 1,996 Commercial loans 879 3,200 (3,059) 121 617 Total Commercial Banking 4,501 4,632 (3,441) 697 2,613 Total acquired loans 5,442 5,062 (4,183) 1,100 3,463 Total $ 52,859 14,436 (21,485) 4,694 55,214 The following table provides information related to the loan portfolio by portfolio segment and by class of financing receivable at September 30, 2020 (in thousands): Total loans Allowance for Nonaccrual Loans 90 days past due and accruing TDRs Allowance Additional Personal Banking: Residential mortgage loans $ 3,143,369 12,036 16,514 — 8,464 891 — Home equity loans 1,484,365 9,585 9,274 — 2,090 578 26 Vehicle loans 1,132,840 16,713 5,659 — — — — Consumer loans 354,243 3,147 938 495 1 — — Total Personal Banking 6,114,817 41,481 32,385 495 10,555 1,469 26 Commercial Banking: Commercial real estate loans 2,767,888 73,410 57,794 — 18,599 1,625 71 Commercial real estate loans - owner occupied 551,855 13,570 3,749 — 920 186 349 Commercial loans 1,347,292 11,748 12,870 — 4,730 195 236 Total Commercial Banking 4,667,035 98,728 74,413 — 24,249 2,006 656 Total $ 10,781,852 140,209 106,798 495 34,804 3,475 682 (1) Includes $17.1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Following the adoption of CECL as of January 1, 2020, the definitions of impairment and related impaired loan disclosures were removed. Under CECL, we present the amortized cost of our loans on nonaccrual status including such loans with no allowance. The following table presents the amortized cost of our loans on nonaccrual status as of the beginning and end of the nine months ended September 30, 2020 (in thousands): Nonaccrual loans at January 1, 2020 Nonaccrual loans at September 30, 2020 with an allowance Nonaccrual loans with no allowance Loans 90 days past due and accruing Personal Banking: Residential mortgage loans $ 14,476 16,514 — — Home equity loans 6,745 8,818 456 — Vehicle loans 3,147 5,562 97 — Consumer loans 1,079 927 11 495 Total Personal Banking 25,447 31,821 564 495 Commercial Banking: Commercial real estate loans 18,832 40,123 17,671 — Commercial real estate loans - owner occupied 16,032 3,748 1 — Commercial loans 8,559 8,790 4,080 — Total Commercial Banking 43,423 52,661 21,752 — Total $ 68,870 84,482 22,316 495 During the three and nine months ended September 30, 2020, we recognized $186,000 and $574,000 of interest income on nonaccrual loans. The following table presents the amortized cost basis of collateral-dependent loans by class of loans as of September 30, 2020 (in thousands): Real estate Equipment Other Total Personal Banking: Residential mortgage loans $ 1,338 — — 1,338 Home equity loans 100 — — 100 Total Personal Banking 1,438 — — 1,438 Commercial Banking: Commercial real estate loans 32,390 — 2,080 34,470 Commercial loans 4,280 2,003 1,575 7,858 Total Commercial Banking 36,670 2,003 3,655 42,328 Total $ 38,108 2,003 3,655 43,766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e following table provides a roll forward of troubled debt restructurings for the periods indicated (dollars in thousands): For the quarter ended September 30, 2020 2019 Number of Amount Number of Amount Beginning TDR balance: 167 $ 35,450 183 $ 31,269 New TDRs 7 803 3 520 Re-modified TDRs 3 6,679 8 4,773 Net paydowns — (8,127) — (5,668) Charge-offs: Residential mortgage loans — — — — Home equity loans — — — — Vehicle loans — — — — Commercial real estate loans — — — — Commercial real estate loans - owner occupied — — — — Commercial loans — — 2 (235) Paid-off loans: Residential mortgage loans — — — — Home equity loans — — 3 (68) Vehicle loans — — — — Commercial real estate loans — — 3 (289) Commercial real estate loans - owner occupied — — — — Commercial loans 1 (1) 1 (2) Ending TDR balance: 173 $ 34,804 177 $ 30,300 Accruing TDRs $ 17,684 $ 21,162 Nonaccrual TDRs 17,120 9,138 For the nine months ended September 30, 2020 2019 Number of Amount Number of Amount Beginning TDR balance: 176 $ 31,999 195 $ 33,608 New TDRs 10 889 5 826 Re-modified TDRs 5 9,720 8 4,773 Net paydowns — (7,192) — (6,454) Charge-offs: Residential mortgage loans — — — — Home equity loans 1 (10) — — Vehicle loans — — — — Commercial real estate loans — — — — Commercial real estate loans - owner occupied — — — — Commercial loans — — 2 (235) Paid-off loans: Residential mortgage loans 2 (330) 4 (180) Home equity loans 2 (3) 7 (143) Vehicle loans — — — — Commercial real estate loans 1 (26) 9 (1,893) Commercial real estate loans - owner occupied 1 (25) — — Commercial loans 6 (218) 1 (2) Ending TDR balance: 173 $ 34,804 177 $ 30,300 Accruing TDRs $ 17,684 $ 21,162 Nonaccrual TDRs 17,120 9,138 The following tables provide information related to TDRs (including re-modified TDRs) by portfolio segment and by class of financing receivable during the periods indicated (in thousands): For the quarter ended September 30, 2020 For the nine months ended September 30, 2020 Number of contracts Recorded Current Current Number of Recorded Current Current Personal Banking: Residential mortgage loans 1 $ 90 89 1 1 $ 90 89 1 Home equity loans — — — — 2 86 81 14 Vehicle loans — — — — — — — — Consumer loans — — — — — — — — Total Personal Banking 1 90 89 1 3 176 170 15 Commercial Banking: Commercial real estate loans 5 7,096 7,040 816 5 7,096 7,040 816 Commercial real estate loans - owner occupied — — — — 1 58 51 10 Commercial loans 4 444 353 — 5 2,944 2,354 2 Total Commercial Banking 9 7,540 7,393 816 11 10,098 9,445 828 Total 10 $ 7,630 7,482 817 14 $ 10,274 9,615 843 For the quarter ended September 30, 2019 For the nine months ended September 30, 2019 Number of contracts Recorded Current Current Number of Recorded Current Current Personal Banking: Residential mortgage loans 1 $ 121 121 8 1 $ 121 121 8 Home equity loans 1 12 11 2 1 12 11 2 Vehicle loans — — — — — — — — Consumer loans — — — — — — — — Total Personal Banking 2 133 132 10 2 133 132 10 Commercial Banking: Commercial real estate loans 8 6,014 5,120 549 9 6,314 5,417 581 Commercial real estate loans - owner occupied — — — — — — — — Commercial loans 1 55 41 4 2 65 50 5 Total Commercial Banking 9 6,069 5,161 553 11 6,379 5,467 586 Total 11 $ 6,202 5,293 563 13 $ 6,512 5,599 596 The following table provides information as of September 30, 2020 for TDRs (including re-modified TDRs) by type of modification, by portfolio segment and class of financing receivable for modifications during the quarter ended September 30, 2020 (in thousands): Type of modification Number of contracts Rate Payment Maturity date Other Total Personal Banking: Residential mortgage loans 1 $ — — 89 — 89 Home equity loans — — — — — — Vehicle loans — — — — — — Consumer loans — — — — — — Total Personal Banking 1 — — 89 — 89 Commercial Banking: Commercial real estate loans 5 — — 6,755 285 7,040 Commercial real estate loans - owner occupied — — — — — — Commercial loans 4 — 114 239 — 353 Total Commercial Banking 9 — 114 6,994 285 7,393 Total 10 $ — 114 7,083 285 7,482 The following table provides information as of September 30, 2019 for TDRs (including re-modified TDRs) by type of modification, by portfolio segment and class of financing receivable for modifications during the quarter ended September 30, 2019 (in thousands): Type of modification Number of contracts Rate Payment Maturity date Other Total Personal Banking: Residential mortgage loans 1 $ — — 121 — 121 Home equity loans 1 — — 11 — 11 Vehicle loans — — — — — — Consumer loans — — — — — — Total Personal Banking 2 — — 132 — 132 Commercial Banking: Commercial real estate loans 8 — 222 4,898 — 5,120 Commercial real estate loans - owner occupied — — — — — — Commercial loans 1 — — 41 — 41 Total Commercial Banking 9 — 222 4,939 — 5,161 Total 11 $ — 222 5,071 — 5,293 The following table provides information as of September 30, 2020 for TDRs (including re-modified TDRs) by type of modification, by portfolio segment and class of financing receivable for modifications during the nine months ended September 30, 2020 (in thousands): Type of modification Number of contracts Rate Payment Maturity date Other Total Personal Banking: Residential mortgage loans 1 $ — — 89 — 89 Home equity loans 2 66 — 15 — 81 Vehicle loans — — — — — — Consumer loans — — — — — — Total Personal Banking 3 66 — 104 — 170 Commercial Banking: Commercial real estate loans 5 — — 6,755 285 7,040 Commercial real estate loans - owner occupied 1 — — 51 — 51 Commercial loans 5 — 114 239 2,001 2,354 Total Commercial Banking 11 — 114 7,045 2,286 9,445 Total 14 $ 66 114 7,149 2,286 9,615 The following table provides information as of September 30, 2019 for TDRs (including re-modified TDRs) by type of modification, by portfolio segment and class of financing receivable for modifications during the nine months ended September 30, 2019 (in thousands): Type of modification Number of contracts Rate Payment Maturity date Other Total Personal Banking: Residential mortgage loans 1 $ — — 121 — 121 Home equity loans 1 — — 11 — 11 Vehicle loans — — — — — — Consumer loans — — — — — — Total Personal Banking 2 — — 132 — 132 Commercial Banking: Commercial real estate loans 9 — 519 4,898 — 5,417 Commercial real estate loans - owner occupied — — — — — — Commercial loans 2 — — 50 — 50 Total Commercial Banking 11 — 519 4,948 — 5,467 Total 13 $ — 519 5,080 — 5,599 No TDRs modified within the previous 12 months of September 30, 2020 subsequently defaulted. The following table provides information related to troubled debt restructurings modified within the previous twelve months of September 30, 2019 that subsequently defaulted: For the quarter ended September 30, 2019 For the nine months ended September 30, 2019 Number of contracts Recorded Current Current Number of Recorded Current Current Personal Banking: Residential mortgage loans — $ — — — — $ — — — Home equity loans — — — — — — — — Other consumer loans — — — — — — — — Total Personal Banking — — — — — — — — Business Banking: Commercial real estate loans — — — — 2 2,785 2,775 5 Commercial loans 1 134 126 104 2 284 276 104 Total Business Banking 1 134 126 104 4 3,069 3,051 109 Total 1 $ 134 126 104 4 $ 3,069 3,051 109 The following table provides information related to the amortized cost basis of loan payment delinquencies at September 30, 2020 (in thousands): 30-59 days 60-89 days 90 days or Total Current Total loans 90 days or Personal Banking: Residential mortgage loans $ 736 4,788 14,750 20,274 3,123,095 3,143,369 — Home equity loans 4,984 1,860 7,845 14,689 1,469,676 1,484,365 — Vehicle loans 5,980 2,281 4,530 12,791 1,120,048 1,132,839 — Consumer loans 2,606 768 1,317 4,691 349,553 354,244 495 Total Personal Banking 14,306 9,697 28,442 52,445 6,062,372 6,114,817 495 Commercial Banking: Commercial real estate loans 3,463 4,212 33,509 41,184 2,726,704 2,767,888 — Commercial real estate loans - owner occupied 1,627 — 1,987 3,614 548,241 551,855 — Commercial loans 1,797 357 6,310 8,464 1,338,828 1,347,292 — Total Commercial Banking 6,887 4,569 41,806 53,262 4,613,773 4,667,035 — Total loans $ 21,193 14,266 70,248 105,707 10,676,145 10,781,852 495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PCD loans,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Based on the most recent analysis performed, the amortized cost basis by risk category of loans by class of loans by origination year is as follows as of September 30, 2020 (in thousands): Year to date 2019 2018 2017 2016 Prior Revolving loans Revolving loans converted to term loans Total loans Personal Banking: Residential mortgage loans Pass $ 533,214 460,757 258,525 277,416 233,974 1,353,556 — — 3,117,442 Substandard — — 714 1,060 511 23,642 — — 25,927 Total residential mortgage loans 533,214 460,757 259,239 278,476 234,485 1,377,198 — — 3,143,369 Home equity loans Pass 215,458 210,955 103,761 96,142 88,061 239,862 478,598 39,082 1,471,919 Substandard — 161 283 231 885 5,328 3,517 2,041 12,446 Total home equity loans 215,458 211,116 104,044 96,373 88,946 245,190 482,115 41,123 1,484,365 Vehicle loans Pass 339,078 392,873 246,281 81,517 37,416 28,701 — — 1,125,866 Substandard 165 2,008 2,058 1,406 702 635 — — 6,974 Total vehicle loans 339,243 394,881 248,339 82,923 38,118 29,336 — — 1,132,840 Consumer loans Pass 110,146 93,152 39,398 19,837 8,990 13,010 65,388 2,322 352,243 Substandard 108 393 119 137 49 597 565 32 2,000 Total consumer loans 110,254 93,545 39,517 19,974 9,039 13,607 65,953 2,354 354,243 Total Personal Banking 1,198,169 1,160,299 651,139 477,746 370,588 1,665,331 548,068 43,477 6,114,817 Business Banking: Commercial real estate loans Pass 280,895 473,395 336,430 281,719 208,590 751,165 37,879 12,005 2,382,078 Special Mention 637 4,429 14,314 35,233 17,234 8,964 862 856 82,529 Substandard 33,637 1,126 59,756 49,370 20,786 133,612 2,196 2,798 303,281 Total commercial real estate loans 315,169 478,950 410,500 366,322 246,610 893,741 40,937 15,659 2,767,888 Commercial real estate loans - owner occupied Pass 19,864 76,063 97,694 85,894 57,933 122,450 6,905 1,730 468,533 Special Mention — 6,217 5,280 862 3,888 7,740 3,557 — 27,544 Substandard — 18,285 899 13,094 4,063 17,735 1,284 418 55,778 Total commercial real estate loans - owner occupied 19,864 100,565 103,873 99,850 65,884 147,925 11,746 2,148 551,855 Commercial loans Pass 587,698 114,419 65,990 66,647 57,539 52,649 294,346 15,967 1,255,255 Special Mention 5,003 1,228 1,547 2,063 6,300 170 24,320 — 40,631 Substandard 1,411 2,870 3,767 1,154 1,280 7,760 25,353 7,811 51,406 Total commercial loans 594,112 118,517 71,304 69,864 65,119 60,579 344,019 23,778 1,347,292 Total Business Banking 929,145 698,032 585,677 536,036 377,613 1,102,245 396,702 41,585 4,667,035 Total loans $ 2,127,314 1,858,331 1,236,816 1,013,782 748,201 2,767,576 944,770 85,062 10,781,852 For the nine months ended September 30, 2020, $17.2 million of revolving loans were converted to term loans. The following table sets forth information about credit quality indicators as of December 31, 2019, prior to the adoption of ASU 2016-13 (in thousands):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following table provides information for intangible assets subject to amortization at the dates indicated (in thousands): September 30, 2020 December 31, 2019 Amortizable intangible assets: Core deposit intangibles - gross $ 71,183 71,183 Acquisitions 3,717 — Less: accumulated amortization (55,448) (50,934) Core deposit intangibles - net 19,452 20,249 Customer and Contract intangible assets - gross 12,775 12,775 Less: accumulated amortization (10,626) (9,948) Customer and Contract intangible assets - net 2,149 2,827 Total intangible assets - net $ 21,601 23,076 The following table shows the actual aggregate amortization expense for the quarters ended September 30, 2020 and 2019, as well as the estimated aggregate amortization expense, based upon current levels of intangible assets, for the current fiscal year and each of the five succeeding fiscal years (in thousands): For the quarter ended September 30, 2020 $ 1,781 For the quarter ended September 30, 2019 1,702 For the nine months ended September 30, 2020 5,192 For the nine months ended September 30, 2019 4,909 For the year ending December 31, 2020 6,856 For the year ending December 31, 2021 5,902 For the year ending December 31, 2022 4,681 For the year ending December 31, 2023 3,592 For the year ending December 31, 2024 2,692 For the year ending December 31, 2025 1,819 The following table provides information for the changes in the carrying amount of goodwill (in thousands): Total Balance at December 31, 2018 $ 307,420 Goodwill acquired 38,683 Balance at December 31, 2019 346,103 Goodwill acquired 39,941 Balance at September 30, 2020 $ 386,044 Quarterly, the Company evaluates whether there are any triggering events that would require an update to our previous goodwill assessment. During the first quarter of 2020, the Company determined the COVID-19 pandemic and its negative effect on the global economy to be a triggering event. As a result, the Company, with the assistance of a third-party specialist, performed a quantitative impairment analysis in accordance with ASU 2017-04 as of March 31, 2020. This analysis indicated the aggregate fair value of Northwest Bank, the sole reporting unit of Northwest Bancshares, Inc., exceeded the carrying value and therefore goodwill was not impaired. Given the results of the quantitative goodwill analysis performed during the first quarter and the absence of any significant changes in the economic environment that would indicate a change in the conclusion of the quantitative analysis performed, the Company elected to perform a qualitative goodwill impairment test as of June 30, 2020 in accordance with ASC 350, as updated by ASU 2017-04, and concluded that goodwill was not impaired as of June 30, 2020. As of September 30, 2020, there were no events or changes in circumstances that would cause us to update that goodwill impairment test and we have concluded there is no impairment in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Borrowed Funds (a) Borrowings September 30, 2020 Amount Average rate Term notes payable to the Federal Home Loan Bank (FHLB): Payable to FHLB of Pittsburgh $ 30,000 0.40 % Payable to the FHLB of Indianapolis acquired from MutualFirst 118,107 1.70 % Total term notes payable to the FHLB 148,107 Collateralized borrowings, due within one year 126,832 0.19 % Subordinated debentures, net of issuance costs 123,277 4.00 % Total borrowed funds $ 398,216 Borrowings from the FHLB of Pittsburgh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The revolving line of credit had no balance as of September 30, 2020 and $153.6 million at December 31, 2019. At September 30, 2020 and December 31, 2019, collateralized borrowings due within one year were $126.8 million and $92.7 million, respectively. These borrowings are collateralized by cash or various securities held in safekeeping by the FHLB.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The subordinated debt issuance costs of approximately $1.8 million are being amortized over five years on a straight-line basis into interest expense. (b) Trust Preferred Securities Prior to our merger with MutualBank on April 24, 2020, the Company had five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and Union National Capital Trust II ("UNCT II"), a Delaware statutory business trust (the Trusts). As a result of the merger with MutualBank, we acquired two additional statutory business trusts: MFBC Statutory Trust I and Universal Preferred Trust; both are Delaware statutory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September 30, 2020. Maturity date Interest rate Trust preferred securities Junior subordinated debentures Northwest Bancorp Capital Trust III December 30, 2035 3-month LIBOR plus 1.38% $ 50,000 $ 51,547 Northwest Bancorp Statutory Trust IV December 15, 2035 3-month LIBOR plus 1.38% 50,000 51,547 LNB Trust II June 15, 2037 3-month LIBOR plus 1.48% 7,875 8,119 Union National Capital Trust I January 23, 2034 3-month LIBOR plus 2.85% 8,000 7,919 Union National Capital Trust II November 23, 2034 3-month LIBOR plus 2.00% 3,000 2,707 MFBC Statutory Trust I September 15, 2035 3-month LIBOR plus 1.70% 5,000 3,450 Universal Preferred Trust October 7, 2035 3-month LIBOR plus 1.69% 5,000 3,440 $ 128,729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20, the maximum potential amount of future payments we could be required to make under these non-recourse standby letters of credit was $44.1 million, of which $39.7 million is fully collateralized. At September 30, 2020, we had a liability which represents deferred income of $449,000 related to the standby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quarter ended September 30, 2020, 4,828,192 stock options were not included in the computation of diluted earnings per share because the stock options’ exercise price was more than the average market price of the common shares of $9.88. All stock options outstanding during the quarter ended September 30, 2019 were included in the computation of diluted earnings per share because the stock options’ exercise price was less than the average market price of the common shares of $16.69. For the nine months ended September 30, 2020, 4,828,192 stock options were not included in the computation of diluted earnings per share because the stock options’ exercise price was more than the average market price of the common shares of $11.59. All stock options outstanding during the nine months ended September 30, 2019 were included in the computation of diluted earnings per share because the stock options’ exercise price was less than the average market price of the common shares of $17.19. The following table sets forth the computation of basic and diluted EPS (in thousands, except share data and per share amounts): Quarter ended September 30, Nine months ended September 30, 2020 2019 2020 2019 Net income available to common shareholders $ 38,050 33,414 39,789 84,841 Weighted average common shares outstanding 126,855,810 105,517,707 118,088,122 104,626,560 Dilutive potential shares due to effect of stock options — 752,837 — 1,055,055 Total weighted average common shares and dilutive potential shares $ 126,855,810 106,270,544 118,088,122 105,681,615 Basic earnings per share $ 0.30 0.32 0.34 0.81 Diluted earnings per share $ 0.30 0.31 0.34 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 xml:space="preserve">Pension and Other Post-Retirement Benefits The following table sets forth the net periodic costs for the defined benefit pension plans and post-retirement healthcare plans for the periods indicated (in thousands): Quarter ended September 30, Pension benefits Other post-retirement benefits 2020 2019 2020 2019 Service cost $ 2,097 1,487 — — Interest cost 1,713 1,839 7 13 Expected return on plan assets (3,090) (2,759) — — Amortization of prior service cost (580) (581) — — Amortization of the net loss 925 856 4 17 Net periodic cost $ 1,065 842 11 30 Nine months ended September 30, Pension benefits Other post-retirement benefits 2020 2019 2020 2019 Service cost $ 6,293 4,462 — — Interest cost 5,141 5,515 20 39 Expected return on plan assets (9,272) (8,278) — — Amortization of prior service cost (1,742) (1,742) — — Amortization of the net loss 2,773 2,568 13 51 Net periodic cost $ 3,193 2,525 33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Dec. 31, 2019</t>
        </is>
      </c>
    </row>
    <row r="2">
      <c r="A2" s="3" t="inlineStr">
        <is>
          <t>Assets</t>
        </is>
      </c>
    </row>
    <row r="3">
      <c r="A3" s="4" t="inlineStr">
        <is>
          <t>Cash and cash equivalents</t>
        </is>
      </c>
      <c r="B3" s="6" t="n">
        <v>656749</v>
      </c>
      <c r="C3" s="6" t="n">
        <v>60846</v>
      </c>
    </row>
    <row r="4">
      <c r="A4" s="4" t="inlineStr">
        <is>
          <t>Marketable securities available-for-sale (amortized cost of $1,385,835 and $815,495, respectively)</t>
        </is>
      </c>
      <c r="B4" s="5" t="n">
        <v>1409150</v>
      </c>
      <c r="C4" s="5" t="n">
        <v>819901</v>
      </c>
    </row>
    <row r="5">
      <c r="A5" s="4" t="inlineStr">
        <is>
          <t>Marketable securities held-to-maturity (fair value of $16,168 and $18,223, respectively)</t>
        </is>
      </c>
      <c r="B5" s="5" t="n">
        <v>15333</v>
      </c>
      <c r="C5" s="5" t="n">
        <v>18036</v>
      </c>
    </row>
    <row r="6">
      <c r="A6" s="4" t="inlineStr">
        <is>
          <t>Total cash and cash equivalents and marketable securities</t>
        </is>
      </c>
      <c r="B6" s="5" t="n">
        <v>2081232</v>
      </c>
      <c r="C6" s="5" t="n">
        <v>898783</v>
      </c>
    </row>
    <row r="7">
      <c r="A7" s="4" t="inlineStr">
        <is>
          <t>Loans held-for-sale</t>
        </is>
      </c>
      <c r="B7" s="5" t="n">
        <v>25140</v>
      </c>
      <c r="C7" s="5" t="n">
        <v>7709</v>
      </c>
    </row>
    <row r="8">
      <c r="A8" s="4" t="inlineStr">
        <is>
          <t>Loans held for investment</t>
        </is>
      </c>
      <c r="B8" s="5" t="n">
        <v>10756712</v>
      </c>
      <c r="C8" s="5" t="n">
        <v>8800965</v>
      </c>
    </row>
    <row r="9">
      <c r="A9" s="4" t="inlineStr">
        <is>
          <t>Allowance for credit losses</t>
        </is>
      </c>
      <c r="B9" s="5" t="n">
        <v>-140209</v>
      </c>
      <c r="C9" s="5" t="n">
        <v>-57941</v>
      </c>
    </row>
    <row r="10">
      <c r="A10" s="4" t="inlineStr">
        <is>
          <t>Loans receivable, net</t>
        </is>
      </c>
      <c r="B10" s="5" t="n">
        <v>10641643</v>
      </c>
      <c r="C10" s="5" t="n">
        <v>8750733</v>
      </c>
    </row>
    <row r="11">
      <c r="A11" s="4" t="inlineStr">
        <is>
          <t>Federal Home Loan Bank stock, at cost</t>
        </is>
      </c>
      <c r="B11" s="5" t="n">
        <v>23171</v>
      </c>
      <c r="C11" s="5" t="n">
        <v>14740</v>
      </c>
    </row>
    <row r="12">
      <c r="A12" s="4" t="inlineStr">
        <is>
          <t>Accrued interest receivable</t>
        </is>
      </c>
      <c r="B12" s="5" t="n">
        <v>36916</v>
      </c>
      <c r="C12" s="5" t="n">
        <v>25755</v>
      </c>
    </row>
    <row r="13">
      <c r="A13" s="4" t="inlineStr">
        <is>
          <t>Real estate owned, net</t>
        </is>
      </c>
      <c r="B13" s="5" t="n">
        <v>2575</v>
      </c>
      <c r="C13" s="5" t="n">
        <v>950</v>
      </c>
    </row>
    <row r="14">
      <c r="A14" s="4" t="inlineStr">
        <is>
          <t>Premises and equipment, net</t>
        </is>
      </c>
      <c r="B14" s="5" t="n">
        <v>166919</v>
      </c>
      <c r="C14" s="5" t="n">
        <v>147409</v>
      </c>
    </row>
    <row r="15">
      <c r="A15" s="4" t="inlineStr">
        <is>
          <t>Bank-owned life insurance</t>
        </is>
      </c>
      <c r="B15" s="5" t="n">
        <v>252621</v>
      </c>
      <c r="C15" s="5" t="n">
        <v>189091</v>
      </c>
    </row>
    <row r="16">
      <c r="A16" s="4" t="inlineStr">
        <is>
          <t>Goodwill</t>
        </is>
      </c>
      <c r="B16" s="5" t="n">
        <v>386044</v>
      </c>
      <c r="C16" s="5" t="n">
        <v>346103</v>
      </c>
    </row>
    <row r="17">
      <c r="A17" s="4" t="inlineStr">
        <is>
          <t>Other intangible assets, net</t>
        </is>
      </c>
      <c r="B17" s="5" t="n">
        <v>21601</v>
      </c>
      <c r="C17" s="5" t="n">
        <v>23076</v>
      </c>
    </row>
    <row r="18">
      <c r="A18" s="4" t="inlineStr">
        <is>
          <t>Other assets</t>
        </is>
      </c>
      <c r="B18" s="5" t="n">
        <v>176083</v>
      </c>
      <c r="C18" s="5" t="n">
        <v>97268</v>
      </c>
    </row>
    <row r="19">
      <c r="A19" s="4" t="inlineStr">
        <is>
          <t>Total assets</t>
        </is>
      </c>
      <c r="B19" s="5" t="n">
        <v>13788805</v>
      </c>
      <c r="C19" s="5" t="n">
        <v>10493908</v>
      </c>
    </row>
    <row r="20">
      <c r="A20" s="3" t="inlineStr">
        <is>
          <t>Liabilities:</t>
        </is>
      </c>
    </row>
    <row r="21">
      <c r="A21" s="4" t="inlineStr">
        <is>
          <t>Noninterest-bearing demand deposits</t>
        </is>
      </c>
      <c r="B21" s="5" t="n">
        <v>2641234</v>
      </c>
      <c r="C21" s="5" t="n">
        <v>1609653</v>
      </c>
    </row>
    <row r="22">
      <c r="A22" s="4" t="inlineStr">
        <is>
          <t>Interest-bearing demand deposits</t>
        </is>
      </c>
      <c r="B22" s="5" t="n">
        <v>2663878</v>
      </c>
      <c r="C22" s="5" t="n">
        <v>1944108</v>
      </c>
    </row>
    <row r="23">
      <c r="A23" s="4" t="inlineStr">
        <is>
          <t>Money market deposit accounts</t>
        </is>
      </c>
      <c r="B23" s="5" t="n">
        <v>2396567</v>
      </c>
      <c r="C23" s="5" t="n">
        <v>1863998</v>
      </c>
    </row>
    <row r="24">
      <c r="A24" s="4" t="inlineStr">
        <is>
          <t>Savings deposits</t>
        </is>
      </c>
      <c r="B24" s="5" t="n">
        <v>2022918</v>
      </c>
      <c r="C24" s="5" t="n">
        <v>1604838</v>
      </c>
    </row>
    <row r="25">
      <c r="A25" s="4" t="inlineStr">
        <is>
          <t>Time deposits</t>
        </is>
      </c>
      <c r="B25" s="5" t="n">
        <v>1732022</v>
      </c>
      <c r="C25" s="5" t="n">
        <v>1569410</v>
      </c>
    </row>
    <row r="26">
      <c r="A26" s="4" t="inlineStr">
        <is>
          <t>Total deposits</t>
        </is>
      </c>
      <c r="B26" s="5" t="n">
        <v>11456619</v>
      </c>
      <c r="C26" s="5" t="n">
        <v>8592007</v>
      </c>
    </row>
    <row r="27">
      <c r="A27" s="4" t="inlineStr">
        <is>
          <t>Borrowed funds</t>
        </is>
      </c>
      <c r="B27" s="5" t="n">
        <v>398216</v>
      </c>
      <c r="C27" s="5" t="n">
        <v>246336</v>
      </c>
    </row>
    <row r="28">
      <c r="A28" s="4" t="inlineStr">
        <is>
          <t>Junior subordinated debentures</t>
        </is>
      </c>
      <c r="B28" s="5" t="n">
        <v>128729</v>
      </c>
      <c r="C28" s="5" t="n">
        <v>121800</v>
      </c>
    </row>
    <row r="29">
      <c r="A29" s="4" t="inlineStr">
        <is>
          <t>Advances by borrowers for taxes and insurance</t>
        </is>
      </c>
      <c r="B29" s="5" t="n">
        <v>29755</v>
      </c>
      <c r="C29" s="5" t="n">
        <v>44556</v>
      </c>
    </row>
    <row r="30">
      <c r="A30" s="4" t="inlineStr">
        <is>
          <t>Accrued interest payable</t>
        </is>
      </c>
      <c r="B30" s="5" t="n">
        <v>1002</v>
      </c>
      <c r="C30" s="5" t="n">
        <v>1142</v>
      </c>
    </row>
    <row r="31">
      <c r="A31" s="4" t="inlineStr">
        <is>
          <t>Other liabilities</t>
        </is>
      </c>
      <c r="B31" s="5" t="n">
        <v>227253</v>
      </c>
      <c r="C31" s="5" t="n">
        <v>134782</v>
      </c>
    </row>
    <row r="32">
      <c r="A32" s="4" t="inlineStr">
        <is>
          <t>Total liabilities</t>
        </is>
      </c>
      <c r="B32" s="5" t="n">
        <v>12241574</v>
      </c>
      <c r="C32" s="5" t="n">
        <v>9140623</v>
      </c>
    </row>
    <row r="33">
      <c r="A33" s="3" t="inlineStr">
        <is>
          <t>Shareholders’ equity:</t>
        </is>
      </c>
    </row>
    <row r="34">
      <c r="A34" s="4" t="inlineStr">
        <is>
          <t>Preferred stock, $0.01 par value: 50,000,000 authorized, no shares issued</t>
        </is>
      </c>
      <c r="B34" s="5" t="n">
        <v>0</v>
      </c>
      <c r="C34" s="5" t="n">
        <v>0</v>
      </c>
    </row>
    <row r="35">
      <c r="A35" s="4" t="inlineStr">
        <is>
          <t>Common stock, $0.01 par value: 500,000,000 shares authorized, 127,801,297 and 106,859,088 shares issued and outstanding, respectively</t>
        </is>
      </c>
      <c r="B35" s="5" t="n">
        <v>1278</v>
      </c>
      <c r="C35" s="5" t="n">
        <v>1069</v>
      </c>
    </row>
    <row r="36">
      <c r="A36" s="4" t="inlineStr">
        <is>
          <t>Additional paid-in capital</t>
        </is>
      </c>
      <c r="B36" s="5" t="n">
        <v>1023827</v>
      </c>
      <c r="C36" s="5" t="n">
        <v>805750</v>
      </c>
    </row>
    <row r="37">
      <c r="A37" s="4" t="inlineStr">
        <is>
          <t>Retained earnings</t>
        </is>
      </c>
      <c r="B37" s="5" t="n">
        <v>544695</v>
      </c>
      <c r="C37" s="5" t="n">
        <v>583407</v>
      </c>
    </row>
    <row r="38">
      <c r="A38" s="4" t="inlineStr">
        <is>
          <t>Accumulated other comprehensive loss</t>
        </is>
      </c>
      <c r="B38" s="5" t="n">
        <v>-22569</v>
      </c>
      <c r="C38" s="5" t="n">
        <v>-36941</v>
      </c>
    </row>
    <row r="39">
      <c r="A39" s="4" t="inlineStr">
        <is>
          <t>Total shareholders’ equity</t>
        </is>
      </c>
      <c r="B39" s="5" t="n">
        <v>1547231</v>
      </c>
      <c r="C39" s="5" t="n">
        <v>1353285</v>
      </c>
    </row>
    <row r="40">
      <c r="A40" s="4" t="inlineStr">
        <is>
          <t>Total liabilities and shareholders’ equity</t>
        </is>
      </c>
      <c r="B40" s="6" t="n">
        <v>13788805</v>
      </c>
      <c r="C40" s="6" t="n">
        <v>1049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Fair Value Disclosures [Abstract]</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loans held for investment is estimated using a discounted cash flow analysis that utilizes interest rates currently being offered for similar loans adjusted for liquidity and credit risk. FHLB Stock Due to the restrictions placed on transferability of FHLB stock, it is not practical to determine the fair value. The fair value presented, therefore, is equal to the carrying amoun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20 and December 31, 2019,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20 (in thousands): Carrying Estimated Level 1 Level 2 Level 3 Financial assets: Cash and cash equivalents $ 656,749 656,749 656,749 — — Securities available-for-sale 1,409,150 1,409,150 — 1,409,150 — Securities held-to-maturity 15,333 16,168 — 16,168 — Loans receivable, net 10,616,503 10,644,954 — — 10,644,954 Residential mortgage loans held-for-sale 25,140 25,140 — — 25,140 Accrued interest receivable 36,916 36,916 36,916 — — Interest rate lock commitments 8,208 8,208 — — 8,208 Forward commitments 1,059 1,059 — 1,059 — Interest rate swaps not designated as hedging instruments 60,941 60,941 — 60,941 — FHLB stock 23,171 23,171 — — — Total financial assets $ 12,853,170 12,882,456 693,665 1,487,318 10,678,302 Financial liabilities: Savings and checking deposits $ 9,724,597 9,724,597 9,724,597 — — Time deposits 1,732,022 1,762,167 — — 1,762,167 Borrowed funds 398,216 398,246 276,733 121,513 — Junior subordinated debentures 128,729 130,233 — — 130,233 Interest rate swaps not designated as hedging instruments 61,694 61,694 — 61,694 — Risk participation agreements 224 224 — 224 — Accrued interest payable 1,002 1,002 1,002 — — Total financial liabilities $ 12,046,484 12,078,163 10,002,332 183,431 1,892,400 The following table sets forth the carrying amount and estimated fair value of our financial instruments included in the Consolidated Statement of Financial Condition at December 31, 2019 (in thousands): Carrying Estimated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Fair value estimates are made at a point-in-time, based on relevant market data and information about the instrument. The methods and assumptions detailed above were used in estimating the fair value of financial instruments at both September 30, 2020 and December 31, 2019. The following table represents assets and liabilities measured at fair value on a recurring basis at September 30, 2020 (in thousands): Level 1 Level 2 Level 3 Total assets Debt securities: U.S. government and agencies $ — 34,176 — 34,176 Government sponsored enterprises — 105,399 — 105,399 States and political subdivisions — 114,522 — 114,522 Total debt securities — 254,097 — 254,097 Residential mortgage-backed securities: GNMA — 25,964 — 25,964 FNMA — 212,314 — 212,314 FHLMC — 143,783 — 143,783 Non-agency — 474 — 474 Collateralized mortgage obligations: GNMA — 336,896 — 336,896 FNMA — 250,637 — 250,637 FHLMC — 201,153 — 201,153 Total mortgage-backed securities — 1,171,221 — 1,171,221 Interest rate lock commitments — — 8,208 8,208 Forward commitments — 1,059 — 1,059 Interest rate swaps not designated as hedging instruments — 60,941 — 60,941 Total assets $ — 1,487,318 8,208 1,495,526 Interest rate swaps not designated as hedging instruments $ — 61,694 — 61,694 Risk participation agreements — 224 — 224 Total liabilities $ — 61,918 — 61,918 The following table represents assets and liabilities measured at fair value on a recurring basis at December 31, 2019 (in thousands): Level 1 Level 2 Level 3 Total assets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 The following table presents the changes in Level 3 assets and liabilities measured at fair value on a recurring basis (in thousands): For the quarter ended September 30, For the nine months ended September 30, 2020 2019 2020 2019 Beginning balance $ 7,416 — 559 — Total gains or losses: Included in net income — — — — Included in other comprehensive income — — — — Interest rate lock commitments: Net activity 792 505 7,649 505 Transfers from Level 3 — — — — Transfers into Level 3 — — — — Ending balance $ 8,208 505 8,208 505 Certain assets and liabilities are measured at fair value on a nonrecurring basis after initial recognition such as loans individually assessed, mortgage servicing rights and real estate owned. The following table represents the fair market measurement for only those nonrecurring assets that had a fair market value below the carrying amount as of September 30, 2020 (in thousands): Level 1 Level 2 Level 3 Total assets Loans individually assessed $ — — 53,277 53,277 Real estate owned, net — — 2,575 2,575 Total assets $ — — 55,852 55,852 The following table represents the fair market measurement for only those nonrecurring assets that had a fair market value below the carrying amount as of December 31, 2019 (in thousands): Level 1 Level 2 Level 3 Total assets Loans individually assessed $ — — 46,238 46,238 Real estate owned, net — — 950 950 Total assets $ — — 47,188 47,188 Individually Assessed Loans - A loan is considered to be individually assessed as described in Note 1 as part of the adoption of ASU 2016-13 .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September 30, 2020 (in thousands): Fair value Valuation Significant Range Loans individually assessed $ 53,277 Appraisal value (1) Estimated cost to sell 10.0% Discounted cash flow Discount rate 6.00% to 19.8% (14.24%) Real estate owned, net $ 2,575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Derivatives and Hedging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current quarter, the Company discontinued these cash flow hedges and, as a result, reclassified a $1.3 million loss into earnings as of September 30, 2020.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September 30, 2020 Derivatives not designated as hedging instruments: Interest rate swap agreements $ 553,699 60,941 553,699 61,694 Interest rate lock commitments 196,335 8,208 — — Forward commitments 24,081 1,059 — — Risk participation agreements — — 77,532 224 Total Derivatives $ 774,115 70,208 631,231 61,918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he following table presents income or expense recognized on derivatives for the periods indicated (in thousands): For the quarter ended September 30, For the nine months ended September 30, 2020 2019 2020 2019 Hedging derivatives: Increase/(decrease) in interest expense $ 67 — (35) — Non-hedging swap derivatives: Decrease in other income (353) (125) (875) (195) Increase in mortgage banking income 315 720 8,563 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September 30, 2020,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9 Months Ended</t>
        </is>
      </c>
    </row>
    <row r="2">
      <c r="B2" s="2" t="inlineStr">
        <is>
          <t>Sep. 30, 2020</t>
        </is>
      </c>
    </row>
    <row r="3">
      <c r="A3" s="3" t="inlineStr">
        <is>
          <t>Equity [Abstract]</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September 30, 2020 Unrealized Change in Change in Total Balance as of June 30, 2020 $ 16,096 (946) (39,590) (24,440) Other comprehensive income before reclassification adjustments (1) 676 — — 676 Amounts reclassified from accumulated other comprehensive income (2) (3) (4) (1) 946 250 1,195 Net other comprehensive income 675 946 250 1,871 Balance as of September 30, 2020 $ 16,771 — (39,340) (22,569) For the quarter ended September 30, 2019 Unrealized Change in Change in Total Balance as of June 30, 2019 $ 3,227 — (32,446) (29,219) Other comprehensive income before reclassification adjustments (5) 1,315 — — 1,315 Amounts reclassified from accumulated other comprehensive income (6) (7) (1) — 208 207 Net other comprehensive income 1,314 — 208 1,522 Balance as of September 30, 2019 $ 4,541 — (32,238) (27,697) (1) Consists of unrealized holding gains, net of tax of $107. (2) Consists of realized gains on securities (gain on sales of investments, net) of $2, net of tax (income tax expense) of $(1). (3) Consists of realized losses on interest rate swaps, net of tax $375. (4) Consists of amortization of prior service cost (compensation and employee benefits) of $580 and amortization of net actuarial loss (compensation and employee benefits) of $(929), net of tax (income tax expense) of $99. (5) Consists of unrealized holding gains, net of tax $525. (6) Consists of realized gains on securities (gain on sales of investments, net) of $(1), net of tax (income tax expense) of $0. (7) Consists of amortization of prior service cost (compensation and employee benefits) of $581 and amortization of net actuarial loss (compensation and employee benefits) of $(871), net of tax (income tax expense) of $83. For the nine months ended September 30, 2020 Unrealized Change in Change in Total Balance as of December 31, 2019 $ 3,147 — (40,088) (36,941) Other comprehensive income before reclassification adjustments (1) (2) 13,623 (946) — 12,677 Amounts reclassified from accumulated other comprehensive income (3) (4) (5) 1 946 748 1,695 Net other comprehensive income 13,624 — 748 14,372 Balance as of September 30, 2020 $ 16,771 — (39,340) (22,569) For the nine months ended September 30, 2019 Unrealized Change in Change in Total Balance as of December 31, 2018 $ (6,832) — (32,864) (39,696) Other comprehensive income before reclassification adjustments (6) 11,376 — — 11,376 Amounts reclassified from accumulated other comprehensive income (7) (8) (3) — 626 623 Net other comprehensive income 11,373 — 626 11,999 Balance as of September 30, 2019 $ 4,541 — (32,238) (27,697) (1) Consists of unrealized holding gains, net of tax of $5,286. (2) Consists of unrealized holding losses, net of tax $(209). (3) Consists of realized gains on securities (gain on sales of investments, net) of $(1), net of tax (income tax expense) of $0. (4) Consists of realized losses on interest rate swaps, net of tax of $375. (5) Consists of amortization of prior service cost (compensation and employee benefits) of $1,741 and amortization of net actuarial loss (compensation and employee benefits) of $(2,786), net of tax (income tax expense) of $297. (6) Consists of unrealized holding gains, net of tax $4,549. (7) Consists of realized gains on securities (gain on sales of investments, net) of $4, net of tax (income tax expense) of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213 community-banking offices throughout Pennsylvania, Western New York, Eastern Ohio, and Indiana. The accompanying unaudited Consolidated Financial Statements include the accounts of the Company and its subsidiary, Northwest, and Northwest’s subsidiaries Northwest Capital Group, Inc., Allegheny Services, Inc., Great Northwest Corporation, The Bert Company (doing business as Northwest Insurance Services) and MutualFirst Investmen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19 updated, as required, for any new pronouncements or changes. </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20,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9, 2018, and 2017.</t>
        </is>
      </c>
    </row>
    <row r="6">
      <c r="A6" s="4" t="inlineStr">
        <is>
          <t>Recently Adopted Accounting Standards</t>
        </is>
      </c>
      <c r="B6" s="4" t="inlineStr">
        <is>
          <t>Recently Adopted Accounting Standards On January 1, 2020, the Company adopted Accounting Standards Update ("ASU") 2016-13, " Financial Instruments - Credit Losses (Topic 326) - Measurement of Credit Losses on Financial Instruments , which eliminated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 sheet credit exposures such as unfunded commitments and non-derivative financial guarantees. In addition, ASC 326 made changes to the accounting for available-for-sale debt securities. ASC 326 requires credit losses to be presented as an allowance, rather than a write-down, on available-for-sale debt securities management does not intend to sell or believes that it is more likely than not they will be required to sell. We adopted ASC 326 using the modified retrospective transition approach for all financial assets measured at amortized cost and off-balance sheet credit exposures. As a result, the Company was not required to adjust its comparative period financial information for effects of the standard or make the new required ASC 326 disclosures for periods before the date of adoption (i.e., January 1, 2020). As a result of the adoption of ASU 2016-13 We also adopted ASC 326 using the prospective transition approach for financial assets Purchased with Credit Deterioration (PCD) that were previously classified as purchased credit impaired (PCI) and accounted for under ASC 310-30. In accordance with ASC 326, we did not reassess whether PCI assets met the criteria for PCD assets as of the date of adoption. On January 1, 2020, the amortized cost basis of the PCD assets were adjusted to reflect the addition of $517,000 of allowance for credit losses. The remaining noncredit discount (based on the adjusted amortized cost basis) will be accreted into interest income at the effective interest rate as of January 1, 2020. We have elected to phase the estimated impact of CECL into regulatory capital in accordance with the interim final rule of the Board of Governors of the Federal Reserve System (FRB) and other U.S. banking agencies that became effective on March 31, 2020. As a result, we will delay recognizing the estimated impact of CECL on regulatory capital until after a two-year deferral period, which for us extends through December 31, 2021. Beginning on January 1, 2022, we will be required to phase in 25% of the previously deferred estimated capital impact of CECL, with an additional 25% to be phased in at the beginning of each subsequent year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doption of this standard resulted to changes in our Investment Securities, Loans Receivable and Allowance for Credit Loss and Provision for Credit Losses accounting policies as presented below. Refer to Note 1 to the Consolidated Financial Statements in our 2019 Annual Report on Form 10-K regarding additional significant accounting policies, including policies in effect prior to the adoption of the CECL standar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quarter ended September 30, 2020.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ed $1.4 million and $1.5 million at September 30, 2020 and December 31, 2019, respectively, and is excluded from estimated credit losses. All of our r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d $1.7 million and $900,000 at September 30, 2020 and December 31, 2019, respectively,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Loans are reported at amortized cost. Amortized cost is the principal balance outstanding, net of any deferred purchased premiums and discounts, deferred origination fees or costs and the allowance for credit losses. Accrued interest receivable totaled $33.5 million and $23.3 million at September 30, 2020 and December 31, 2019, respectively, and was reported in accrued interest receivable on the Consolidated Statements of Financial Position. Accrued interest receivable is excluded from the amortized cost basis of loans and from the estimate of allowance for credit losses, except for loans that received six-month deferrals as a result of COVID-19. Accrued interest receivable on loans that received six-month deferrals was $4.4 million at September 30, 2020. The accrual status of these loans will be re-assessed at the end of their deferral period.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At September 30, 2020 and December 31, 2019, there were $25.1 million and $7.7 million of residential mortgage loans classified as held-for-sale, respectively. Acquired loans that are not considered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we assessed our legacy loans that were previously accounted for under ASC 310-30 to determine whether they share similar risk characteristics and whether some or all of the assets should be assessed collectively with other loans that share similar risk characteristics. Upon adoption, an allowance for credit losses was determined for each loan and added to the loan's carrying amount to establish a new amortized cost basis. The difference between the unpaid principal balance of the loan and the new amortized cost is the noncredit premium or discount which will be amortized into interest income over the remaining life of the loan. Changes to the allowance for credit losses after adoption are recorded through provision expense.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e uncollectibility of a loan balance is confirmed.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Expected credit losses for credit cards are determined by estimating the amount and timing of principal payments expected to be received as payment for the balance outstanding as of the reporting date and applying those principal payments against the balance outstanding as of the reporting period until the expected payments have been fully allocated. The allowance for credit losses is recorded for the excess of the balance outstanding as of the reporting period over the expected principal payments.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loan-level wherever possible, but it is sometimes measured at the portfolio level when there is no added benefit to being measured at the loan-level. We use a twelve-month forecasting period and revert to historical average loss rates thereafter. Reversion to the mean takes place over a twelve month period. Historical average loss rates are calculated using historical data beginning in 2009 through the current period. Mortgage and Home Equity Loans The allowance for credit losses within the mortgage and home equity loan classes is calculated at the loan-level using a proprietary statistical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rtfolio is calculated at the portfolio-level using a proprietary statistical model developed internally with the assistance of an external third-party. The allowance for vehicle loans utilizes a vintage analysis to project portfolio-level net charge-off rates. The class is further divided into short term versus long term loans, prime versus subprime borrowers, and origination vintage. This model uses current balance, original credit bureau score, original debt-to-income ratio, loan term, loan age, and other product characteristics as key risk drivers. The model used for vehicle loans is not natively sensitive to macroeconomic conditions. The necessary adjustments to account for current and expected macroeconomic conditions is captured via our qualitative adjustment framework. Consumer Loans The allowance for losses within the consumer loan portfolio is calculated at the portfolio-level using a suite of proprietary statistical models developed internally with the assistance of an external third-party. This class of financing receivables is further divided into credit cards, unsecured lines of credit and other consumer loans. The allowance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loan-level using a proprietary statistical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proprietary statistical model. A regression model is used to project portfolio-level net charge-off rates. This model uses loan characteristics and macroeconomic forecasts as key inputs. Commercial Loans and Commercial Real Estate - Owner Occupied Loans The allowance for credit losses for the commercial loan portfolio and the commercial real estate - owner occupied loan portfolio is calculated at loan-level using a proprietary statistical model developed by an external third-party. The commercial loan class is further segmented into smaller pools of loans with similar risk characteristics, commercial loans and commercial small business loans. The commercial loan portfolio and the commercial real estate owner occupied loan portfolio the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proprietary statistical model. A regression model is used to project portfolio-level net charge-off rates. This model uses loan characteristics and macroeconomic forecasts as key inputs.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 sheet credit exposures, we estimate expected credit losses over the contractual period in which we are exposed to credit risk via a contractual obligation to extend credit, unless that obligation is unconditionally cancellable. The liability for credit losses on off-balance sheet credit exposures is adjusted through a provision for credit loss expense and is included within "other expenses".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home equity, commercial real estate, and commercial loan portfolios. In August 2018, the FASB issued ASU 2018-13, “Fair Value Measurement (Topic 820) - Disclosure Framework - Changes to the Disclosure Requirements for Fair Value Measurement.” This guidance removes, modifies and adds disclosure requirements for fair value measurements. On January 1, 2020, the Company adopted ASU 2018-13 on a prospective basis for the new and modified disclosures, and on a retrospective basis for disclosures that have been eliminated. The adoption of this standard did not have any effect on our results of operations or financial position. Refer to Note 10, "Disclosures About Fair Value of Financial Instru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On January 1, 2020, the Company adopted ASU 2018-15 on a prospective basis which will be applied to relevant implementation costs incurred after the date of adoption. The adoption of this standard is not expected to have a material prospective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table shows the assets acquired and the liabilities assumed that were recorded at fair value on the date of acquisition (in thousands): Consideration paid: Northwest Bancshares, Inc. common stock issued $ 213,406 Total consideration paid 213,406 Recognized amounts of identifiable assets acquired and (liabilities assumed), at fair value (1) Cash and cash equivalents $ 261,712 Investment securities available-for-sale 126,854 Loans, net 1,508,141 Federal Home Loan Bank stock 13,115 Premises and equipment 19,094 Core deposit intangible 3,717 Other assets 118,025 Deposits (1,617,039) Borrowings (232,200) Junior subordinated debentures (6,804) Other liabilities (21,150) Total identifiable net assets $ 173,465 Goodwill $ 39,941 (1) Amounts are estimates and subject to adjustment. Actual amounts are not expected to differ materially from the amounts sh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the portfolio of investment securities available-for-sale</t>
        </is>
      </c>
      <c r="B4" s="4" t="inlineStr">
        <is>
          <t xml:space="preserve">The following table shows the portfolio of marketable securities available-for-sale at September 30, 2020 (in thousands): Amortized Gross Gross Fair Debt issued by the U.S government and agencies: Due after ten years $ 34,000 176 — 34,176 Debt issued by government sponsored enterprises: Due in less than one year 35,731 284 — 36,015 Due in one year through five years 253 4 — 257 Due in five years through ten years 69,135 170 (178) 69,127 Municipal securities: Due in less than one year 4,241 18 — 4,259 Due in one year through five years 3,343 73 (2) 3,414 Due in five years through ten years 11,077 312 — 11,389 Due after ten years 92,530 2,930 — 95,460 Residential mortgage-backed securities: Fixed rate pass-through 356,898 6,467 (102) 363,263 Variable rate pass-through 15,798 538 (18) 16,318 Fixed rate agency CMOs 710,620 13,035 (722) 722,933 Variable rate agency CMOs 52,209 369 (39) 52,539 Total residential mortgage-backed securities 1,135,525 20,409 (881) 1,155,053 Total marketable securities available-for-sale $ 1,385,835 24,376 (1,061) 1,409,150 The following table shows the portfolio of marketable securities available-for-sale at December 31, 2019 (in thousands): Amortized Gross Gross Fair Debt issued by the U.S. government and agencies: Due in less than one year $ 14,951 40 — 14,991 Debt issued by government sponsored enterprises: Due in less than one year 50,777 345 — 51,122 Due in one year through five years 50,229 — (227) 50,002 Due after ten years 3,716 53 (109)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143,481 Variable rate pass-through 18,933 749 (4) 19,678 Fixed rate agency CMOs 452,256 3,518 (1,606) 454,168 Variable rate agency CMOs 55,743 207 (118) 55,832 Total residential mortgage-backed securities 669,353 6,415 (2,609) 673,159 Total marketable securities available-for-sale $ 815,495 7,351 (2,945) 819,901 </t>
        </is>
      </c>
    </row>
    <row r="5">
      <c r="A5" s="4" t="inlineStr">
        <is>
          <t>Schedule of the portfolio of investment securities held-to-maturity</t>
        </is>
      </c>
      <c r="B5" s="4" t="inlineStr">
        <is>
          <t xml:space="preserve">The following table shows the portfolio of marketable securities held-to-maturity at September 30, 2020 (in thousands): Amortized Gross Gross Fair Residential mortgage-backed securities: Fixed rate pass-through $ 1,823 128 — 1,951 Variable rate pass-through 970 33 — 1,003 Fixed rate agency CMOs 11,936 659 — 12,595 Variable rate agency CMOs 604 15 — 619 Total residential mortgage-backed securities 15,333 835 — 16,168 Total marketable securities held-to-maturity $ 15,333 835 — 16,168 The following table shows the portfolio of marketable securities held-to-maturity at December 31, 2019 (in thousands): Amortized Gross Gross Fair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The following table shows the contractual maturity of our marketable securities held-to-maturity at September 30, 2020 (in thousands): Amortized Fair Residential mortgage-backed securities: Due in one year through five years $ 1,256 1,330 Due after ten years 14,077 14,838 Total residential mortgage-backed securities 15,333 16,168 Total marketable securities held-to-maturity $ 15,333 16,168 </t>
        </is>
      </c>
    </row>
    <row r="6">
      <c r="A6" s="4" t="inlineStr">
        <is>
          <t>Schedule of the fair value and gross unrealized losses on investment securities, aggregated by investment category and length of time individual securities have been in a continuous unrealized loss position</t>
        </is>
      </c>
      <c r="B6" s="4" t="inlineStr">
        <is>
          <t>The following table shows the fair value of and gross unrealized losses on available-for-sale marketable securities, for which an allowance for credit losses has not been recorded, aggregated by investment category and length of time that the individual securities have been in a continuous unrealized loss position at September 30, 2020 (in thousands): Less than 12 months 12 months or more Total Fair value Unrealized Fair value Unrealized Fair value Unrealized U.S. government sponsored enterprises $ 44,892 (93) 2,081 (85) 46,973 (178) Municipal securities 178 (2) — — 178 (2) Residential mortgage-backed securities - agency 236,675 (845) 6,132 (36) 242,807 (881) Total temporarily impaired securities $ 281,745 (940) 8,213 (121) 289,958 (1,061) The following table shows the fair value of and gross unrealized losses on marketable securities, aggregated by investment category and length of time that the individual securities have been in a continuous unrealized loss position at December 31, 2019 (in thousands): Less than 12 months 12 months or more Total Fair value Unrealized Fair value Unrealized Fair value Unrealized U.S. government sponsored enterprises $ — — 52,620 (336) 52,620 (336) Residential mortgage-backed securities - agency 173,112 (858) 109,324 (1,751) 282,436 (2,609) Total temporarily impaired securities $ 173,112 (858) 161,944 (2,087) 335,056 (2,945)</t>
        </is>
      </c>
    </row>
    <row r="7">
      <c r="A7" s="4" t="inlineStr">
        <is>
          <t>Schedule of credit quality of held-to-maturity securities</t>
        </is>
      </c>
      <c r="B7" s="4" t="inlineStr">
        <is>
          <t xml:space="preserve">The following table presents the credit quality of our held-to-maturity securities, based on the latest information available as of September 30, 2020.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September 30, 2020. AA+ Total Held-to-maturity securities: Residential mortgage-backed securities $ 15,333 15,333 Total marketable securities held-to-maturity $ 15,333 15,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Summary of loans receivable</t>
        </is>
      </c>
      <c r="B4" s="4" t="inlineStr">
        <is>
          <t>The following table shows a summary of our loans receivable at amortized cost basis at September 30, 2020 and December 31, 2019 (in thousands): September 30, 2020 December 31, 2019 Originated Acquired Total Originated Acquired Total Personal Banking: Residential mortgage loans (1) $ 2,794,489 348,880 3,143,369 2,785,189 82,938 2,868,127 Home equity loans 1,169,709 314,656 1,484,365 1,099,514 243,404 1,342,918 Vehicle loans 960,178 172,662 1,132,840 850,804 10,388 861,192 Consumer loans 282,042 72,201 354,243 238,343 25,597 263,940 Total Personal Banking 5,206,418 908,399 6,114,817 4,973,850 362,327 5,336,177 Commercial Banking: Commercial real estate loans 2,123,387 644,501 2,767,888 1,915,949 312,160 2,228,109 Commercial real estate loans - owner occupied 365,580 186,275 551,855 433,099 93,182 526,281 Commercial loans 1,147,492 199,800 1,347,292 664,159 53,948 718,107 Total Commercial Banking 3,636,459 1,030,576 4,667,035 3,013,207 459,290 3,472,497 Total loans receivable, gross 8,842,877 1,938,975 10,781,852 7,987,057 821,617 8,808,674 Allowance for credit losses (109,580) (30,629) (140,209) (51,439) (6,502) (57,941) Total loans receivable, net (2) $ 8,733,297 1,908,346 10,641,643 7,935,618 815,115 8,750,733 (1) Includes $25.1 million and $7.7 million of loans held-for-sale at September 30, 2020 and December 31, 2019, respectively. (2) Includes $34.2 million and $40.2 million of net unearned income, unamortized premiums and discounts and deferred fees and costs at September 30, 2020 and December 31, 2019,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September 30, 2020 and includes the cumulative effect of adopting ASU 2016-13 (in thousands): Balance as of September 30, 2020 Current Charge-offs Recoveries Initial ACL on loans purchased with credit deterioration Balance as of June 30, 2020 Allowance for Credit Losses Personal Banking: Residential mortgage loans $ 12,036 268 (129) 189 — 11,708 Home equity loans 9,585 183 (88) 127 — 9,363 Vehicle loans 16,713 4,111 (1,763) 530 — 13,835 Consumer loans 3,147 1,871 (1,593) 363 — 2,506 Total Personal Banking 41,481 6,433 (3,573) 1,209 — 37,412 Commercial Banking: Commercial real estate loans 73,410 780 (470) 267 — 72,833 Commercial real estate loans - owner occupied 13,570 (1,205) (62) 10 — 14,827 Commercial loans 11,748 810 (4,892) 316 — 15,514 Total Commercial Banking 98,728 385 (5,424) 593 — 103,174 Total $ 140,209 6,818 (8,997) 1,802 — 140,586 Allowance for Credit Losses - Personal Banking: Residential mortgage loans $ 3 3 — — — — Home equity loans 40 2 — — — 38 Total Personal Banking 43 5 — — — 38 Commercial Banking: Commercial real estate loans 2,423 (2,712) — — — 5,135 Commercial real estate loans - owner occupied 469 (157) — — — 626 Commercial loans 3,312 (1,072) — — — 4,384 Total Commercial Banking 6,204 (3,941) — — — 10,145 Total off-balance sheet exposure $ 6,247 (3,936) — — — 10,183 . The following table provides information related to the allowance for credit losses by portfolio segment and by class of financing receivable for the quarter ended September 30, 2019, prior to the adoption of ASU 2016-13 (in thousands): Balance as of September 30, 2019 Current Charge-offs Recoveries Balance as of June 30, 2019 Originated loans Personal Banking: Residential mortgage loans $ 2,507 (1,361) (109) 68 3,909 Home equity loans 2,791 (81) (176) 58 2,990 Consumer loans 12,175 3,779 (2,975) 605 10,766 Total Personal Banking 17,473 2,337 (3,260) 731 17,665 Commercial Banking: Commercial real estate loans 20,215 (1,206) (261) 720 20,962 Commercial loans 9,729 958 (1,118) 87 9,802 Total Commercial Banking 29,944 (248) (1,379) 807 30,764 Total originated loans 47,417 2,089 (4,639) 1,538 48,429 Acquired loans Personal Banking: Residential mortgage loans 92 41 (81) 28 104 Home equity loans 295 220 (290) 21 344 Consumer loans 554 63 (103) 83 511 Total Personal Banking 941 324 (474) 132 959 Commercial Banking: Commercial real estate loans 3,622 1,155 (128) 24 2,571 Commercial loans 879 (266) (33) 30 1,148 Total Commercial Banking 4,501 889 (161) 54 3,719 Total acquired loans 5,442 1,213 (635) 186 4,678 Total $ 52,859 3,302 (5,274) 1,724 53,107 The following table provides information related to the allowance for credit losses by portfolio segment and by class of financing receivable for the nine months ended September 30, 2020 and includes the cumulative effect of adopting ASU 2016-13 (in thousands): Balance as of September 30, 2020 Current Charge-offs Recoveries Initial ACL Cumulative effect of ASU 2016-13* Balance as of December 31, 2019 Allowance for Credit Losses Personal Banking: Residential mortgage loans $ 12,036 1,132 (510) 304 1,095 7,441 2,574 Home equity loans 9,585 536 (550) 408 216 5,786 3,189 Vehicle loans 16,713 12,419 (5,369) 1,294 235 842 7,292 Consumer loans 3,147 3,600 (4,666) 1,179 157 (2,424) 5,301 Total Personal Banking 41,481 17,687 (11,095) 3,185 1,703 11,645 18,356 Commercial Banking: Commercial real estate loans 73,410 50,018 (1,470) 1,011 5,720 2,288 15,843 Commercial real estate loans - owner occupied 13,570 5,642 (83) 25 963 1,278 5,745 Commercial loans 11,748 12,858 (16,056) 909 459 (4,419) 17,997 Total Commercial Banking 98,728 68,518 (17,609) 1,945 7,142 (853) 39,585 Total $ 140,209 86,205 (28,704) 5,130 8,845 10,792 57,941 Allowance for Credit Losses - Personal Banking: Residential mortgage loans $ 3 3 — — — — — Home equity loans 40 10 — — — (293) 323 Consumer loans — — — — — (402) 402 Total Personal Banking 43 13 — — — (695) 725 Commercial Banking: Commercial real estate loans 2,423 412 — — — 1,934 77 Commercial real estate loans - owner occupied 469 378 — — — 88 3 Commercial loans 3,312 2,220 — — — 923 169 Total Commercial Banking 6,204 3,010 — — — 2,945 249 Total off-balance sheet exposure $ 6,247 3,023 — — — 2,250 974 * Includes the impact of the initial allowance on PCD loans of $517,000. During the nine months ended September 30, 2020, we sold $50.0 million of loans that were classified as held-for-investment, for a gain of $1.3 million, which is reported in gain on sale of loans on the Consolidated Statements of Income. No loans were sold during the three months ended September 30, 2020. The following table provides information related to the allowance for credit losses by portfolio segment and by class of financing receivable for the nine months ended September 30, 2019, prior to the adoption of ASU 2016-13 (in thousands): Balance as of September 30, 2019 Current Charge-offs Recoveries Balance as of December 31, 2018 Originated loans Personal Banking: Residential mortgage loans $ 2,507 (991) (847) 291 4,054 Home equity loans 2,791 36 (536) 107 3,184 Consumer loans 12,175 7,737 (8,492) 1,850 11,080 Total Personal Banking 17,473 6,782 (9,875) 2,248 18,318 Commercial Banking: Commercial real estate loans 20,215 (2,177) (4,978) 991 26,379 Commercial loans 9,729 4,769 (2,449) 355 7,054 Total Commercial Banking 29,944 2,592 (7,427) 1,346 33,433 Total originated loans 47,417 9,374 (17,302) 3,594 51,751 Acquired loans Personal Banking: Residential mortgage loans 92 50 (97) 56 83 Home equity loans 295 249 (472) 170 348 Consumer loans 554 131 (173) 177 419 Total Personal Banking 941 430 (742) 403 850 Commercial Banking: Commercial real estate loans 3,622 1,432 (382) 576 1,996 Commercial loans 879 3,200 (3,059) 121 617 Total Commercial Banking 4,501 4,632 (3,441) 697 2,613 Total acquired loans 5,442 5,062 (4,183) 1,100 3,463 Total $ 52,859 14,436 (21,485) 4,694 55,214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September 30, 2020 (in thousands): Total loans Allowance for Nonaccrual Loans 90 days past due and accruing TDRs Allowance Additional Personal Banking: Residential mortgage loans $ 3,143,369 12,036 16,514 — 8,464 891 — Home equity loans 1,484,365 9,585 9,274 — 2,090 578 26 Vehicle loans 1,132,840 16,713 5,659 — — — — Consumer loans 354,243 3,147 938 495 1 — — Total Personal Banking 6,114,817 41,481 32,385 495 10,555 1,469 26 Commercial Banking: Commercial real estate loans 2,767,888 73,410 57,794 — 18,599 1,625 71 Commercial real estate loans - owner occupied 551,855 13,570 3,749 — 920 186 349 Commercial loans 1,347,292 11,748 12,870 — 4,730 195 236 Total Commercial Banking 4,667,035 98,728 74,413 — 24,249 2,006 656 Total $ 10,781,852 140,209 106,798 495 34,804 3,475 682 (1) Includes $17.1 million of nonaccrual TDRs. The following table provides information related to the loan portfolio by portfolio segment and by class of financing receivable at December 31, 2019, prior to the adoption of ASU 2016-13 (in thousands): Total loans Allowance for Nonaccrual Loans 90 days past due and accruing TDRs Allowance Additional Personal Banking: Residential mortgage loans $ 2,868,127 2,574 14,476 — 7,550 560 — Home equity loans 1,342,918 3,189 6,745 32 1,973 393 26 Consumer loans 1,125,132 12,593 4,226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t>
        </is>
      </c>
    </row>
    <row r="7">
      <c r="A7" s="4" t="inlineStr">
        <is>
          <t>Schedule of the composition of impaired loans by portfolio segment and by class of financing receivable</t>
        </is>
      </c>
      <c r="B7" s="4" t="inlineStr">
        <is>
          <t xml:space="preserve">The following table presents the amortized cost of our loans on nonaccrual status as of the beginning and end of the nine months ended September 30, 2020 (in thousands): Nonaccrual loans at January 1, 2020 Nonaccrual loans at September 30, 2020 with an allowance Nonaccrual loans with no allowance Loans 90 days past due and accruing Personal Banking: Residential mortgage loans $ 14,476 16,514 — — Home equity loans 6,745 8,818 456 — Vehicle loans 3,147 5,562 97 — Consumer loans 1,079 927 11 495 Total Personal Banking 25,447 31,821 564 495 Commercial Banking: Commercial real estate loans 18,832 40,123 17,671 — Commercial real estate loans - owner occupied 16,032 3,748 1 — Commercial loans 8,559 8,790 4,080 — Total Commercial Banking 43,423 52,661 21,752 — Total $ 68,870 84,482 22,316 495 During the three and nine months ended September 30, 2020, we recognized $186,000 and $574,000 of interest income on nonaccrual loans. The following table presents the amortized cost basis of collateral-dependent loans by class of loans as of September 30, 2020 (in thousands): Real estate Equipment Other Total Personal Banking: Residential mortgage loans $ 1,338 — — 1,338 Home equity loans 100 — — 100 Total Personal Banking 1,438 — — 1,438 Commercial Banking: Commercial real estate loans 32,390 — 2,080 34,470 Commercial loans 4,280 2,003 1,575 7,858 Total Commercial Banking 36,670 2,003 3,655 42,328 Total $ 38,108 2,003 3,655 43,766 The following table provides information related to the composition of originated impaired loans by portfolio segment and by class of financing receivable at and for the year ended December 31, 2019, prior to the adoption of ASU 2016-13 (in thousands): Nonaccrual Nonaccrual Loans less TDRs less Total Average Interest Personal Banking: Residential mortgage loans $ 12,682 1,794 — 6,817 21,293 19,767 688 Home equity loans 5,635 1,110 — 1,654 8,399 8,571 368 Consumer loans 3,610 616 — — 4,226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acquired impaired loans by portfolio segment and by class of financing receivable at and for the year ended December 31, 2019 prior to the adoption of ASU 2016-13 (in thousands): Carrying Outstanding Related Average Interest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loans $ 4,975 7,187 40 5,332 551 </t>
        </is>
      </c>
    </row>
    <row r="8">
      <c r="A8" s="4" t="inlineStr">
        <is>
          <t>Schedule of the evaluation of impaired loans by portfolio segment and by class of financing receivable</t>
        </is>
      </c>
      <c r="B8" s="4" t="inlineStr">
        <is>
          <t xml:space="preserve">The following table provides information related to the evaluation of impaired loans by portfolio segment and by class of financing receivable at December 31, 2019 prior to the adoption of ASU 2016-13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60,026 8,101 8,101 560 — Home equity loans 1,340,944 1,974 1,974 393 — Consumer loans 1,125,123 9 9 3 — Total Personal Banking 5,326,093 10,084 10,084 956 — Commercial Banking: Commercial real estate loans 2,718,855 35,535 29,578 2,679 5,957 Commercial loans 694,424 23,683 18,337 8,127 5,346 Total Commercial Banking 3,413,279 59,218 47,915 10,806 11,303 Total $ 8,739,372 69,302 57,999 11,762 11,303 </t>
        </is>
      </c>
    </row>
    <row r="9">
      <c r="A9" s="4" t="inlineStr">
        <is>
          <t>Schedule of troubled debt restructurings (including re-modified TDRs) by portfolio segment and by class of financing receivable</t>
        </is>
      </c>
      <c r="B9" s="4" t="inlineStr">
        <is>
          <t xml:space="preserve">The following table provides a roll forward of troubled debt restructurings for the periods indicated (dollars in thousands): For the quarter ended September 30, 2020 2019 Number of Amount Number of Amount Beginning TDR balance: 167 $ 35,450 183 $ 31,269 New TDRs 7 803 3 520 Re-modified TDRs 3 6,679 8 4,773 Net paydowns — (8,127) — (5,668) Charge-offs: Residential mortgage loans — — — — Home equity loans — — — — Vehicle loans — — — — Commercial real estate loans — — — — Commercial real estate loans - owner occupied — — — — Commercial loans — — 2 (235) Paid-off loans: Residential mortgage loans — — — — Home equity loans — — 3 (68) Vehicle loans — — — — Commercial real estate loans — — 3 (289) Commercial real estate loans - owner occupied — — — — Commercial loans 1 (1) 1 (2) Ending TDR balance: 173 $ 34,804 177 $ 30,300 Accruing TDRs $ 17,684 $ 21,162 Nonaccrual TDRs 17,120 9,138 For the nine months ended September 30, 2020 2019 Number of Amount Number of Amount Beginning TDR balance: 176 $ 31,999 195 $ 33,608 New TDRs 10 889 5 826 Re-modified TDRs 5 9,720 8 4,773 Net paydowns — (7,192) — (6,454) Charge-offs: Residential mortgage loans — — — — Home equity loans 1 (10) — — Vehicle loans — — — — Commercial real estate loans — — — — Commercial real estate loans - owner occupied — — — — Commercial loans — — 2 (235) Paid-off loans: Residential mortgage loans 2 (330) 4 (180) Home equity loans 2 (3) 7 (143) Vehicle loans — — — — Commercial real estate loans 1 (26) 9 (1,893) Commercial real estate loans - owner occupied 1 (25) — — Commercial loans 6 (218) 1 (2) Ending TDR balance: 173 $ 34,804 177 $ 30,300 Accruing TDRs $ 17,684 $ 21,162 Nonaccrual TDRs 17,120 9,138 The following tables provide information related to TDRs (including re-modified TDRs) by portfolio segment and by class of financing receivable during the periods indicated (in thousands): For the quarter ended September 30, 2020 For the nine months ended September 30, 2020 Number of contracts Recorded Current Current Number of Recorded Current Current Personal Banking: Residential mortgage loans 1 $ 90 89 1 1 $ 90 89 1 Home equity loans — — — — 2 86 81 14 Vehicle loans — — — — — — — — Consumer loans — — — — — — — — Total Personal Banking 1 90 89 1 3 176 170 15 Commercial Banking: Commercial real estate loans 5 7,096 7,040 816 5 7,096 7,040 816 Commercial real estate loans - owner occupied — — — — 1 58 51 10 Commercial loans 4 444 353 — 5 2,944 2,354 2 Total Commercial Banking 9 7,540 7,393 816 11 10,098 9,445 828 Total 10 $ 7,630 7,482 817 14 $ 10,274 9,615 843 For the quarter ended September 30, 2019 For the nine months ended September 30, 2019 Number of contracts Recorded Current Current Number of Recorded Current Current Personal Banking: Residential mortgage loans 1 $ 121 121 8 1 $ 121 121 8 Home equity loans 1 12 11 2 1 12 11 2 Vehicle loans — — — — — — — — Consumer loans — — — — — — — — Total Personal Banking 2 133 132 10 2 133 132 10 Commercial Banking: Commercial real estate loans 8 6,014 5,120 549 9 6,314 5,417 581 Commercial real estate loans - owner occupied — — — — — — — — Commercial loans 1 55 41 4 2 65 50 5 Total Commercial Banking 9 6,069 5,161 553 11 6,379 5,467 586 Total 11 $ 6,202 5,293 563 13 $ 6,512 5,599 596 The following table provides information as of September 30, 2020 for TDRs (including re-modified TDRs) by type of modification, by portfolio segment and class of financing receivable for modifications during the quarter ended September 30, 2020 (in thousands): Type of modification Number of contracts Rate Payment Maturity date Other Total Personal Banking: Residential mortgage loans 1 $ — — 89 — 89 Home equity loans — — — — — — Vehicle loans — — — — — — Consumer loans — — — — — — Total Personal Banking 1 — — 89 — 89 Commercial Banking: Commercial real estate loans 5 — — 6,755 285 7,040 Commercial real estate loans - owner occupied — — — — — — Commercial loans 4 — 114 239 — 353 Total Commercial Banking 9 — 114 6,994 285 7,393 Total 10 $ — 114 7,083 285 7,482 The following table provides information as of September 30, 2019 for TDRs (including re-modified TDRs) by type of modification, by portfolio segment and class of financing receivable for modifications during the quarter ended September 30, 2019 (in thousands): Type of modification Number of contracts Rate Payment Maturity date Other Total Personal Banking: Residential mortgage loans 1 $ — — 121 — 121 Home equity loans 1 — — 11 — 11 Vehicle loans — — — — — — Consumer loans — — — — — — Total Personal Banking 2 — — 132 — 132 Commercial Banking: Commercial real estate loans 8 — 222 4,898 — 5,120 Commercial real estate loans - owner occupied — — — — — — Commercial loans 1 — — 41 — 41 Total Commercial Banking 9 — 222 4,939 — 5,161 Total 11 $ — 222 5,071 — 5,293 The following table provides information as of September 30, 2020 for TDRs (including re-modified TDRs) by type of modification, by portfolio segment and class of financing receivable for modifications during the nine months ended September 30, 2020 (in thousands): Type of modification Number of contracts Rate Payment Maturity date Other Total Personal Banking: Residential mortgage loans 1 $ — — 89 — 89 Home equity loans 2 66 — 15 — 81 Vehicle loans — — — — — — Consumer loans — — — — — — Total Personal Banking 3 66 — 104 — 170 Commercial Banking: Commercial real estate loans 5 — — 6,755 285 7,040 Commercial real estate loans - owner occupied 1 — — 51 — 51 Commercial loans 5 — 114 239 2,001 2,354 Total Commercial Banking 11 — 114 7,045 2,286 9,445 Total 14 $ 66 114 7,149 2,286 9,615 The following table provides information as of September 30, 2019 for TDRs (including re-modified TDRs) by type of modification, by portfolio segment and class of financing receivable for modifications during the nine months ended September 30, 2019 (in thousands): Type of modification Number of contracts Rate Payment Maturity date Other Total Personal Banking: Residential mortgage loans 1 $ — — 121 — 121 Home equity loans 1 — — 11 — 11 Vehicle loans — — — — — — Consumer loans — — — — — — Total Personal Banking 2 — — 132 — 132 Commercial Banking: Commercial real estate loans 9 — 519 4,898 — 5,417 Commercial real estate loans - owner occupied — — — — — — Commercial loans 2 — — 50 — 50 Total Commercial Banking 11 — 519 4,948 — 5,467 Total 13 $ — 519 5,080 — 5,599 The following table provides information related to troubled debt restructurings modified within the previous twelve months of September 30, 2019 that subsequently defaulted: For the quarter ended September 30, 2019 For the nine months ended September 30, 2019 Number of contracts Recorded Current Current Number of Recorded Current Current Personal Banking: Residential mortgage loans — $ — — — — $ — — — Home equity loans — — — — — — — — Other consumer loans — — — — — — — — Total Personal Banking — — — — — — — — Business Banking: Commercial real estate loans — — — — 2 2,785 2,775 5 Commercial loans 1 134 126 104 2 284 276 104 Total Business Banking 1 134 126 104 4 3,069 3,051 109 Total 1 $ 134 126 104 4 $ 3,069 3,051 109 </t>
        </is>
      </c>
    </row>
    <row r="10">
      <c r="A10" s="4" t="inlineStr">
        <is>
          <t>Schedule of loan delinquencies</t>
        </is>
      </c>
      <c r="B10" s="4" t="inlineStr">
        <is>
          <t>The following table provides information related to the amortized cost basis of loan payment delinquencies at September 30, 2020 (in thousands): 30-59 days 60-89 days 90 days or Total Current Total loans 90 days or Personal Banking: Residential mortgage loans $ 736 4,788 14,750 20,274 3,123,095 3,143,369 — Home equity loans 4,984 1,860 7,845 14,689 1,469,676 1,484,365 — Vehicle loans 5,980 2,281 4,530 12,791 1,120,048 1,132,839 — Consumer loans 2,606 768 1,317 4,691 349,553 354,244 495 Total Personal Banking 14,306 9,697 28,442 52,445 6,062,372 6,114,817 495 Commercial Banking: Commercial real estate loans 3,463 4,212 33,509 41,184 2,726,704 2,767,888 — Commercial real estate loans - owner occupied 1,627 — 1,987 3,614 548,241 551,855 — Commercial loans 1,797 357 6,310 8,464 1,338,828 1,347,292 — Total Commercial Banking 6,887 4,569 41,806 53,262 4,613,773 4,667,035 — Total loans $ 21,193 14,266 70,248 105,707 10,676,145 10,781,852 495 The following table provides information related to loan payment delinquencies at December 31, 2019 (in thousands): 30-59 days 60-89 days 90 days or Total Current Total loans 90 days or Originated loans Personal Banking: Residential mortgage loans $ 20,447 5,572 11,080 37,099 2,748,090 2,785,189 — Home equity loans 5,119 2,096 4,573 11,788 1,088,136 1,100,023 — Consumer loans 8,969 3,198 3,467 15,634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is>
      </c>
    </row>
    <row r="11">
      <c r="A11" s="4" t="inlineStr">
        <is>
          <t>Schedule of credit quality indicators</t>
        </is>
      </c>
      <c r="B11" s="4" t="inlineStr">
        <is>
          <t xml:space="preserve">as of September 30, 2020 (in thousands): Year to date 2019 2018 2017 2016 Prior Revolving loans Revolving loans converted to term loans Total loans Personal Banking: Residential mortgage loans Pass $ 533,214 460,757 258,525 277,416 233,974 1,353,556 — — 3,117,442 Substandard — — 714 1,060 511 23,642 — — 25,927 Total residential mortgage loans 533,214 460,757 259,239 278,476 234,485 1,377,198 — — 3,143,369 Home equity loans Pass 215,458 210,955 103,761 96,142 88,061 239,862 478,598 39,082 1,471,919 Substandard — 161 283 231 885 5,328 3,517 2,041 12,446 Total home equity loans 215,458 211,116 104,044 96,373 88,946 245,190 482,115 41,123 1,484,365 Vehicle loans Pass 339,078 392,873 246,281 81,517 37,416 28,701 — — 1,125,866 Substandard 165 2,008 2,058 1,406 702 635 — — 6,974 Total vehicle loans 339,243 394,881 248,339 82,923 38,118 29,336 — — 1,132,840 Consumer loans Pass 110,146 93,152 39,398 19,837 8,990 13,010 65,388 2,322 352,243 Substandard 108 393 119 137 49 597 565 32 2,000 Total consumer loans 110,254 93,545 39,517 19,974 9,039 13,607 65,953 2,354 354,243 Total Personal Banking 1,198,169 1,160,299 651,139 477,746 370,588 1,665,331 548,068 43,477 6,114,817 Business Banking: Commercial real estate loans Pass 280,895 473,395 336,430 281,719 208,590 751,165 37,879 12,005 2,382,078 Special Mention 637 4,429 14,314 35,233 17,234 8,964 862 856 82,529 Substandard 33,637 1,126 59,756 49,370 20,786 133,612 2,196 2,798 303,281 Total commercial real estate loans 315,169 478,950 410,500 366,322 246,610 893,741 40,937 15,659 2,767,888 Commercial real estate loans - owner occupied Pass 19,864 76,063 97,694 85,894 57,933 122,450 6,905 1,730 468,533 Special Mention — 6,217 5,280 862 3,888 7,740 3,557 — 27,544 Substandard — 18,285 899 13,094 4,063 17,735 1,284 418 55,778 Total commercial real estate loans - owner occupied 19,864 100,565 103,873 99,850 65,884 147,925 11,746 2,148 551,855 Commercial loans Pass 587,698 114,419 65,990 66,647 57,539 52,649 294,346 15,967 1,255,255 Special Mention 5,003 1,228 1,547 2,063 6,300 170 24,320 — 40,631 Substandard 1,411 2,870 3,767 1,154 1,280 7,760 25,353 7,811 51,406 Total commercial loans 594,112 118,517 71,304 69,864 65,119 60,579 344,019 23,778 1,347,292 Total Business Banking 929,145 698,032 585,677 536,036 377,613 1,102,245 396,702 41,585 4,667,035 Total loans $ 2,127,314 1,858,331 1,236,816 1,013,782 748,201 2,767,576 944,770 85,062 10,781,852 For the nine months ended September 30, 2020, $17.2 million of revolving loans were converted to term loans. The following table sets forth information about credit quality indicators as of December 31, 2019, prior to the adoption of ASU 2016-13 (in thousands): Pass Special Substandard Doubtful Loss Total loans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 </t>
        </is>
      </c>
    </row>
    <row r="12">
      <c r="A12" s="4" t="inlineStr">
        <is>
          <t>Schedule of loan</t>
        </is>
      </c>
      <c r="B12" s="4" t="inlineStr">
        <is>
          <t xml:space="preserve">The carrying amount of these loans is as follows (in thousands): Total Purchase price of loans at acquisition $ 244,546 Allowance for credit losses at acquisition (8,845) Non-credit premium at acquisition 4,154 Par value of acquired loans at acquisition $ 239,855 </t>
        </is>
      </c>
    </row>
    <row r="13">
      <c r="A13" s="4" t="inlineStr">
        <is>
          <t>Schedule of information related to the outstanding principal balance and related carrying value of acquired loans</t>
        </is>
      </c>
      <c r="B13" s="4" t="inlineStr">
        <is>
          <t xml:space="preserve">The following table provides information related to the outstanding principal balance and related carrying value of acquired loans for the dates indicated (in thousands): December 31, 2019 Acquired loans evaluated individually for future credit losses: Outstanding principal balance $ 7,187 Carrying value 4,975 Acquired loans evaluated collectively for future credit losses: Outstanding principal balance 826,412 Carrying value 816,642 Total acquired loans: Outstanding principal balance 833,599 Carrying value 821,617 </t>
        </is>
      </c>
    </row>
    <row r="14">
      <c r="A14" s="4" t="inlineStr">
        <is>
          <t>Schedule of the changes in the accretable discount</t>
        </is>
      </c>
      <c r="B14" s="4" t="inlineStr">
        <is>
          <t xml:space="preserve">The following table provides information related to the changes in the accretable discount, which includes income recognized from contractual cash flows for the dates indicated prior to the adoption of ASU 2016-13 (in thousands): Total Balance at December 31, 2018 $ 755 Accretion (551) Net reclassification from nonaccretable yield 966 Balance at December 31, 2019 $ 1,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subject to amortization</t>
        </is>
      </c>
      <c r="B4" s="4" t="inlineStr">
        <is>
          <t xml:space="preserve">The following table provides information for intangible assets subject to amortization at the dates indicated (in thousands): September 30, 2020 December 31, 2019 Amortizable intangible assets: Core deposit intangibles - gross $ 71,183 71,183 Acquisitions 3,717 — Less: accumulated amortization (55,448) (50,934) Core deposit intangibles - net 19,452 20,249 Customer and Contract intangible assets - gross 12,775 12,775 Less: accumulated amortization (10,626) (9,948) Customer and Contract intangible assets - net 2,149 2,827 Total intangible assets - net $ 21,601 23,076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September 30, 2020 and 2019, as well as the estimated aggregate amortization expense, based upon current levels of intangible assets, for the current fiscal year and each of the five succeeding fiscal years (in thousands): For the quarter ended September 30, 2020 $ 1,781 For the quarter ended September 30, 2019 1,702 For the nine months ended September 30, 2020 5,192 For the nine months ended September 30, 2019 4,909 For the year ending December 31, 2020 6,856 For the year ending December 31, 2021 5,902 For the year ending December 31, 2022 4,681 For the year ending December 31, 2023 3,592 For the year ending December 31, 2024 2,692 For the year ending December 31, 2025 1,819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18 $ 307,420 Goodwill acquired 38,683 Balance at December 31, 2019 346,103 Goodwill acquired 39,941 Balance at September 30, 2020 $ 386,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chedule of borrowed funds</t>
        </is>
      </c>
      <c r="B4" s="4" t="inlineStr">
        <is>
          <t xml:space="preserve">Borrowings September 30, 2020 Amount Average rate Term notes payable to the Federal Home Loan Bank (FHLB): Payable to FHLB of Pittsburgh $ 30,000 0.40 % Payable to the FHLB of Indianapolis acquired from MutualFirst 118,107 1.70 % Total term notes payable to the FHLB 148,107 Collateralized borrowings, due within one year 126,832 0.19 % Subordinated debentures, net of issuance costs 123,277 4.00 % Total borrowed funds $ 398,216 </t>
        </is>
      </c>
    </row>
    <row r="5">
      <c r="A5" s="4" t="inlineStr">
        <is>
          <t>Debt securities held-to-maturity on preferred securities and junior subordinated debt held by the trust</t>
        </is>
      </c>
      <c r="B5" s="4" t="inlineStr">
        <is>
          <t xml:space="preserve">The following table sets forth a summary of the cumulative trust preferred securities and the junior subordinated debt held by the Trust as of September 30, 2020. Maturity date Interest rate Trust preferred securities Junior subordinated debentures Northwest Bancorp Capital Trust III December 30, 2035 3-month LIBOR plus 1.38% $ 50,000 $ 51,547 Northwest Bancorp Statutory Trust IV December 15, 2035 3-month LIBOR plus 1.38% 50,000 51,547 LNB Trust II June 15, 2037 3-month LIBOR plus 1.48% 7,875 8,119 Union National Capital Trust I January 23, 2034 3-month LIBOR plus 2.85% 8,000 7,919 Union National Capital Trust II November 23, 2034 3-month LIBOR plus 2.00% 3,000 2,707 MFBC Statutory Trust I September 15, 2035 3-month LIBOR plus 1.70% 5,000 3,450 Universal Preferred Trust October 7, 2035 3-month LIBOR plus 1.69% 5,000 3,440 $ 128,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0</t>
        </is>
      </c>
      <c r="C1" s="2" t="inlineStr">
        <is>
          <t>Dec. 31, 2019</t>
        </is>
      </c>
    </row>
    <row r="2">
      <c r="A2" s="3" t="inlineStr">
        <is>
          <t>Statement of Financial Position [Abstract]</t>
        </is>
      </c>
    </row>
    <row r="3">
      <c r="A3" s="4" t="inlineStr">
        <is>
          <t>Marketable securities available-for-sale, amortized cost</t>
        </is>
      </c>
      <c r="B3" s="6" t="n">
        <v>1385835</v>
      </c>
      <c r="C3" s="6" t="n">
        <v>815495</v>
      </c>
    </row>
    <row r="4">
      <c r="A4" s="4" t="inlineStr">
        <is>
          <t>Marketable securities held-to-maturity, fair value</t>
        </is>
      </c>
      <c r="B4" s="6" t="n">
        <v>16168</v>
      </c>
      <c r="C4" s="6" t="n">
        <v>1822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801297</v>
      </c>
      <c r="C10" s="5" t="n">
        <v>106859088</v>
      </c>
    </row>
    <row r="11">
      <c r="A11" s="4" t="inlineStr">
        <is>
          <t>Common stock, shares outstanding (in shares)</t>
        </is>
      </c>
      <c r="B11" s="5" t="n">
        <v>127801297</v>
      </c>
      <c r="C11" s="5" t="n">
        <v>10685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following table sets forth the computation of basic and diluted EPS (in thousands, except share data and per share amounts): Quarter ended September 30, Nine months ended September 30, 2020 2019 2020 2019 Net income available to common shareholders $ 38,050 33,414 39,789 84,841 Weighted average common shares outstanding 126,855,810 105,517,707 118,088,122 104,626,560 Dilutive potential shares due to effect of stock options — 752,837 — 1,055,055 Total weighted average common shares and dilutive potential shares $ 126,855,810 106,270,544 118,088,122 105,681,615 Basic earnings per share $ 0.30 0.32 0.34 0.81 Diluted earnings per share $ 0.30 0.31 0.34 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September 30, Pension benefits Other post-retirement benefits 2020 2019 2020 2019 Service cost $ 2,097 1,487 — — Interest cost 1,713 1,839 7 13 Expected return on plan assets (3,090) (2,759) — — Amortization of prior service cost (580) (581) — — Amortization of the net loss 925 856 4 17 Net periodic cost $ 1,065 842 11 30 Nine months ended September 30, Pension benefits Other post-retirement benefits 2020 2019 2020 2019 Service cost $ 6,293 4,462 — — Interest cost 5,141 5,515 20 39 Expected return on plan assets (9,272) (8,278) — — Amortization of prior service cost (1,742) (1,742) — — Amortization of the net loss 2,773 2,568 13 51 Net periodic cost $ 3,193 2,525 33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Fair Value Disclosures [Abstract]</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September 30, 2020 (in thousands): Carrying Estimated Level 1 Level 2 Level 3 Financial assets: Cash and cash equivalents $ 656,749 656,749 656,749 — — Securities available-for-sale 1,409,150 1,409,150 — 1,409,150 — Securities held-to-maturity 15,333 16,168 — 16,168 — Loans receivable, net 10,616,503 10,644,954 — — 10,644,954 Residential mortgage loans held-for-sale 25,140 25,140 — — 25,140 Accrued interest receivable 36,916 36,916 36,916 — — Interest rate lock commitments 8,208 8,208 — — 8,208 Forward commitments 1,059 1,059 — 1,059 — Interest rate swaps not designated as hedging instruments 60,941 60,941 — 60,941 — FHLB stock 23,171 23,171 — — — Total financial assets $ 12,853,170 12,882,456 693,665 1,487,318 10,678,302 Financial liabilities: Savings and checking deposits $ 9,724,597 9,724,597 9,724,597 — — Time deposits 1,732,022 1,762,167 — — 1,762,167 Borrowed funds 398,216 398,246 276,733 121,513 — Junior subordinated debentures 128,729 130,233 — — 130,233 Interest rate swaps not designated as hedging instruments 61,694 61,694 — 61,694 — Risk participation agreements 224 224 — 224 — Accrued interest payable 1,002 1,002 1,002 — — Total financial liabilities $ 12,046,484 12,078,163 10,002,332 183,431 1,892,400 The following table sets forth the carrying amount and estimated fair value of our financial instruments included in the Consolidated Statement of Financial Condition at December 31, 2019 (in thousands): Carrying Estimated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t>
        </is>
      </c>
    </row>
    <row r="5">
      <c r="A5" s="4" t="inlineStr">
        <is>
          <t>Schedule of assets and liabilities measured at fair value on a recurring basis</t>
        </is>
      </c>
      <c r="B5" s="4" t="inlineStr">
        <is>
          <t xml:space="preserve">The following table represents assets and liabilities measured at fair value on a recurring basis at September 30, 2020 (in thousands): Level 1 Level 2 Level 3 Total assets Debt securities: U.S. government and agencies $ — 34,176 — 34,176 Government sponsored enterprises — 105,399 — 105,399 States and political subdivisions — 114,522 — 114,522 Total debt securities — 254,097 — 254,097 Residential mortgage-backed securities: GNMA — 25,964 — 25,964 FNMA — 212,314 — 212,314 FHLMC — 143,783 — 143,783 Non-agency — 474 — 474 Collateralized mortgage obligations: GNMA — 336,896 — 336,896 FNMA — 250,637 — 250,637 FHLMC — 201,153 — 201,153 Total mortgage-backed securities — 1,171,221 — 1,171,221 Interest rate lock commitments — — 8,208 8,208 Forward commitments — 1,059 — 1,059 Interest rate swaps not designated as hedging instruments — 60,941 — 60,941 Total assets $ — 1,487,318 8,208 1,495,526 Interest rate swaps not designated as hedging instruments $ — 61,694 — 61,694 Risk participation agreements — 224 — 224 Total liabilities $ — 61,918 — 61,918 The following table represents assets and liabilities measured at fair value on a recurring basis at December 31, 2019 (in thousands): Level 1 Level 2 Level 3 Total assets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Risk participation agreements — 39 — 39 Total liabilities $ — 20,991 — 20,991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September 30, For the nine months ended September 30, 2020 2019 2020 2019 Beginning balance $ 7,416 — 559 — Total gains or losses: Included in net income — — — — Included in other comprehensive income — — — — Interest rate lock commitments: Net activity 792 505 7,649 505 Transfers from Level 3 — — — — Transfers into Level 3 — — — — Ending balance $ 8,208 505 8,208 505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September 30, 2020 (in thousands): Level 1 Level 2 Level 3 Total assets Loans individually assessed $ — — 53,277 53,277 Real estate owned, net — — 2,575 2,575 Total assets $ — — 55,852 55,852 The following table represents the fair market measurement for only those nonrecurring assets that had a fair market value below the carrying amount as of December 31, 2019 (in thousands): Level 1 Level 2 Level 3 Total assets Loans individually assessed $ — — 46,238 46,238 Real estate owned, net — — 950 950 Total assets $ — — 47,188 47,188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September 30, 2020 (in thousands): Fair value Valuation Significant Range Loans individually assessed $ 53,277 Appraisal value (1) Estimated cost to sell 10.0% Discounted cash flow Discount rate 6.00% to 19.8% (14.24%) Real estate owned, net $ 2,575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s not designated as hedging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September 30, 2020 Derivatives not designated as hedging instruments: Interest rate swap agreements $ 553,699 60,941 553,699 61,694 Interest rate lock commitments 196,335 8,208 — — Forward commitments 24,081 1,059 — — Risk participation agreements — — 77,532 224 Total Derivatives $ 774,115 70,208 631,231 61,918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t>
        </is>
      </c>
    </row>
    <row r="5">
      <c r="A5" s="4" t="inlineStr">
        <is>
          <t>Schedule of derivative instruments gain (loss)</t>
        </is>
      </c>
      <c r="B5" s="4" t="inlineStr">
        <is>
          <t xml:space="preserve">The following table presents income or expense recognized on derivatives for the periods indicated (in thousands): For the quarter ended September 30, For the nine months ended September 30, 2020 2019 2020 2019 Hedging derivatives: Increase/(decrease) in interest expense $ 67 — (35) — Non-hedging swap derivatives: Decrease in other income (353) (125) (875) (195) Increase in mortgage banking income 315 720 8,563 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9 Months Ended</t>
        </is>
      </c>
    </row>
    <row r="2">
      <c r="B2" s="2" t="inlineStr">
        <is>
          <t>Sep. 30, 2020</t>
        </is>
      </c>
    </row>
    <row r="3">
      <c r="A3" s="3" t="inlineStr">
        <is>
          <t>Equity [Abstract]</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September 30, 2020 Unrealized Change in Change in Total Balance as of June 30, 2020 $ 16,096 (946) (39,590) (24,440) Other comprehensive income before reclassification adjustments (1) 676 — — 676 Amounts reclassified from accumulated other comprehensive income (2) (3) (4) (1) 946 250 1,195 Net other comprehensive income 675 946 250 1,871 Balance as of September 30, 2020 $ 16,771 — (39,340) (22,569) For the quarter ended September 30, 2019 Unrealized Change in Change in Total Balance as of June 30, 2019 $ 3,227 — (32,446) (29,219) Other comprehensive income before reclassification adjustments (5) 1,315 — — 1,315 Amounts reclassified from accumulated other comprehensive income (6) (7) (1) — 208 207 Net other comprehensive income 1,314 — 208 1,522 Balance as of September 30, 2019 $ 4,541 — (32,238) (27,697) (1) Consists of unrealized holding gains, net of tax of $107. (2) Consists of realized gains on securities (gain on sales of investments, net) of $2, net of tax (income tax expense) of $(1). (3) Consists of realized losses on interest rate swaps, net of tax $375. (4) Consists of amortization of prior service cost (compensation and employee benefits) of $580 and amortization of net actuarial loss (compensation and employee benefits) of $(929), net of tax (income tax expense) of $99. (5) Consists of unrealized holding gains, net of tax $525. (6) Consists of realized gains on securities (gain on sales of investments, net) of $(1), net of tax (income tax expense) of $0. (7) Consists of amortization of prior service cost (compensation and employee benefits) of $581 and amortization of net actuarial loss (compensation and employee benefits) of $(871), net of tax (income tax expense) of $83. For the nine months ended September 30, 2020 Unrealized Change in Change in Total Balance as of December 31, 2019 $ 3,147 — (40,088) (36,941) Other comprehensive income before reclassification adjustments (1) (2) 13,623 (946) — 12,677 Amounts reclassified from accumulated other comprehensive income (3) (4) (5) 1 946 748 1,695 Net other comprehensive income 13,624 — 748 14,372 Balance as of September 30, 2020 $ 16,771 — (39,340) (22,569) For the nine months ended September 30, 2019 Unrealized Change in Change in Total Balance as of December 31, 2018 $ (6,832) — (32,864) (39,696) Other comprehensive income before reclassification adjustments (6) 11,376 — — 11,376 Amounts reclassified from accumulated other comprehensive income (7) (8) (3) — 626 623 Net other comprehensive income 11,373 — 626 11,999 Balance as of September 30, 2019 $ 4,541 — (32,238) (27,697) (1) Consists of unrealized holding gains, net of tax of $5,286. (2) Consists of unrealized holding losses, net of tax $(209). (3) Consists of realized gains on securities (gain on sales of investments, net) of $(1), net of tax (income tax expense) of $0. (4) Consists of realized losses on interest rate swaps, net of tax of $375. (5) Consists of amortization of prior service cost (compensation and employee benefits) of $1,741 and amortization of net actuarial loss (compensation and employee benefits) of $(2,786), net of tax (income tax expense) of $297. (6) Consists of unrealized holding gains, net of tax $4,549. (7) Consists of realized gains on securities (gain on sales of investments, net) of $4, net of tax (income tax expense) of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9" customWidth="1" min="2" max="2"/>
    <col width="46" customWidth="1" min="3" max="3"/>
    <col width="25" customWidth="1" min="4" max="4"/>
    <col width="21" customWidth="1" min="5" max="5"/>
    <col width="46" customWidth="1" min="6" max="6"/>
    <col width="21" customWidth="1" min="7" max="7"/>
    <col width="46" customWidth="1" min="8" max="8"/>
    <col width="46" customWidth="1" min="9" max="9"/>
    <col width="21" customWidth="1" min="10" max="10"/>
    <col width="21" customWidth="1" min="11" max="11"/>
  </cols>
  <sheetData>
    <row r="1">
      <c r="A1" s="1" t="inlineStr">
        <is>
          <t>Basis of Presentation and Informational Disclosures (Details)</t>
        </is>
      </c>
      <c r="B1" s="2" t="inlineStr">
        <is>
          <t>May 20, 2020$ / sharesshares</t>
        </is>
      </c>
      <c r="C1" s="2" t="inlineStr">
        <is>
          <t>Jan. 01, 2020USD ($)</t>
        </is>
      </c>
      <c r="D1" s="2" t="inlineStr">
        <is>
          <t>Sep. 30, 2020USD ($)bank</t>
        </is>
      </c>
      <c r="E1" s="2" t="inlineStr">
        <is>
          <t>Sep. 30, 2019USD ($)</t>
        </is>
      </c>
      <c r="F1" s="2" t="inlineStr">
        <is>
          <t>Sep. 30, 2020USD ($)segmentbank</t>
        </is>
      </c>
      <c r="G1" s="2" t="inlineStr">
        <is>
          <t>Sep. 30, 2019USD ($)</t>
        </is>
      </c>
      <c r="H1" s="2" t="inlineStr">
        <is>
          <t>Dec. 31, 2019USD ($)</t>
        </is>
      </c>
      <c r="I1" s="2" t="inlineStr">
        <is>
          <t>Dec. 31, 2018USD ($)</t>
        </is>
      </c>
      <c r="J1" s="2" t="inlineStr">
        <is>
          <t>Jun. 30, 2020USD ($)</t>
        </is>
      </c>
      <c r="K1" s="2" t="inlineStr">
        <is>
          <t>Jun. 30, 2019USD ($)</t>
        </is>
      </c>
    </row>
    <row r="2">
      <c r="A2" s="3" t="inlineStr">
        <is>
          <t>Stock Related Compensation</t>
        </is>
      </c>
    </row>
    <row r="3">
      <c r="A3" s="4" t="inlineStr">
        <is>
          <t>Number of banking locations | bank</t>
        </is>
      </c>
      <c r="D3" s="5" t="n">
        <v>213</v>
      </c>
      <c r="F3" s="5" t="n">
        <v>213</v>
      </c>
    </row>
    <row r="4">
      <c r="A4" s="4" t="inlineStr">
        <is>
          <t>Options exercise price (in dollars per share) | $ / shares</t>
        </is>
      </c>
      <c r="B4" s="7" t="n">
        <v>9.710000000000001</v>
      </c>
    </row>
    <row r="5">
      <c r="A5" s="4" t="inlineStr">
        <is>
          <t>Options weighted average grant date fair value (in dollars per share) | $ / shares</t>
        </is>
      </c>
      <c r="B5" s="7" t="n">
        <v>0.13</v>
      </c>
    </row>
    <row r="6">
      <c r="A6" s="4" t="inlineStr">
        <is>
          <t>Stock-based compensation expense</t>
        </is>
      </c>
      <c r="D6" s="6" t="n">
        <v>743000</v>
      </c>
      <c r="E6" s="6" t="n">
        <v>1700000</v>
      </c>
      <c r="F6" s="6" t="n">
        <v>3800000</v>
      </c>
      <c r="G6" s="6" t="n">
        <v>5400000</v>
      </c>
    </row>
    <row r="7">
      <c r="A7" s="4" t="inlineStr">
        <is>
          <t>Unrecognized tax benefits liability</t>
        </is>
      </c>
      <c r="D7" s="5" t="n">
        <v>0</v>
      </c>
      <c r="F7" s="6" t="n">
        <v>0</v>
      </c>
    </row>
    <row r="8">
      <c r="A8" s="4" t="inlineStr">
        <is>
          <t>Accounting Standards Update [Extensible List]</t>
        </is>
      </c>
      <c r="C8" s="4" t="inlineStr">
        <is>
          <t>us-gaap:AccountingStandardsUpdate201613Member</t>
        </is>
      </c>
      <c r="F8" s="4" t="inlineStr">
        <is>
          <t>us-gaap:AccountingStandardsUpdate201613Member</t>
        </is>
      </c>
      <c r="H8" s="4" t="inlineStr">
        <is>
          <t>us-gaap:AccountingStandardsUpdate201613Member</t>
        </is>
      </c>
      <c r="I8" s="4" t="inlineStr">
        <is>
          <t>us-gaap:AccountingStandardsUpdate201602Member</t>
        </is>
      </c>
    </row>
    <row r="9">
      <c r="A9" s="4" t="inlineStr">
        <is>
          <t>Allowance for loan losses</t>
        </is>
      </c>
      <c r="D9" s="5" t="n">
        <v>140209000</v>
      </c>
      <c r="E9" s="5" t="n">
        <v>52859000</v>
      </c>
      <c r="F9" s="6" t="n">
        <v>140209000</v>
      </c>
      <c r="G9" s="5" t="n">
        <v>52859000</v>
      </c>
      <c r="H9" s="6" t="n">
        <v>57941000</v>
      </c>
      <c r="I9" s="6" t="n">
        <v>55214000</v>
      </c>
      <c r="J9" s="6" t="n">
        <v>140586000</v>
      </c>
      <c r="K9" s="6" t="n">
        <v>53107000</v>
      </c>
    </row>
    <row r="10">
      <c r="A10" s="4" t="inlineStr">
        <is>
          <t>Retained earnings</t>
        </is>
      </c>
      <c r="D10" s="5" t="n">
        <v>544695000</v>
      </c>
      <c r="F10" s="5" t="n">
        <v>544695000</v>
      </c>
      <c r="H10" s="5" t="n">
        <v>583407000</v>
      </c>
    </row>
    <row r="11">
      <c r="A11" s="4" t="inlineStr">
        <is>
          <t>Accrued interest receivable on held-to-maturity debt securities</t>
        </is>
      </c>
      <c r="D11" s="5" t="n">
        <v>1400000</v>
      </c>
      <c r="F11" s="5" t="n">
        <v>1400000</v>
      </c>
      <c r="H11" s="5" t="n">
        <v>1500000</v>
      </c>
    </row>
    <row r="12">
      <c r="A12" s="4" t="inlineStr">
        <is>
          <t>Accrued interest receivable on available-for-sale debt securities</t>
        </is>
      </c>
      <c r="D12" s="5" t="n">
        <v>1700000</v>
      </c>
      <c r="F12" s="5" t="n">
        <v>1700000</v>
      </c>
      <c r="H12" s="5" t="n">
        <v>900000</v>
      </c>
    </row>
    <row r="13">
      <c r="A13" s="4" t="inlineStr">
        <is>
          <t>Accrued Interest receivable on loans</t>
        </is>
      </c>
      <c r="D13" s="5" t="n">
        <v>33500000</v>
      </c>
      <c r="F13" s="5" t="n">
        <v>33500000</v>
      </c>
      <c r="H13" s="5" t="n">
        <v>23300000</v>
      </c>
    </row>
    <row r="14">
      <c r="A14" s="4" t="inlineStr">
        <is>
          <t>Loans held-for-sale</t>
        </is>
      </c>
      <c r="D14" s="5" t="n">
        <v>25140000</v>
      </c>
      <c r="F14" s="6" t="n">
        <v>25140000</v>
      </c>
      <c r="H14" s="5" t="n">
        <v>7709000</v>
      </c>
    </row>
    <row r="15">
      <c r="A15" s="4" t="inlineStr">
        <is>
          <t>Number of loan segments | segment</t>
        </is>
      </c>
      <c r="F15" s="5" t="n">
        <v>7</v>
      </c>
    </row>
    <row r="16">
      <c r="A16" s="4" t="inlineStr">
        <is>
          <t>COVID-19</t>
        </is>
      </c>
    </row>
    <row r="17">
      <c r="A17" s="3" t="inlineStr">
        <is>
          <t>Stock Related Compensation</t>
        </is>
      </c>
    </row>
    <row r="18">
      <c r="A18" s="4" t="inlineStr">
        <is>
          <t>Deferral period</t>
        </is>
      </c>
      <c r="F18" s="4" t="inlineStr">
        <is>
          <t>6 months</t>
        </is>
      </c>
    </row>
    <row r="19">
      <c r="A19" s="4" t="inlineStr">
        <is>
          <t>Accrued Interest received</t>
        </is>
      </c>
      <c r="D19" s="5" t="n">
        <v>4400000</v>
      </c>
      <c r="F19" s="6" t="n">
        <v>4400000</v>
      </c>
    </row>
    <row r="20">
      <c r="A20" s="4" t="inlineStr">
        <is>
          <t>Acquired</t>
        </is>
      </c>
    </row>
    <row r="21">
      <c r="A21" s="3" t="inlineStr">
        <is>
          <t>Stock Related Compensation</t>
        </is>
      </c>
    </row>
    <row r="22">
      <c r="A22" s="4" t="inlineStr">
        <is>
          <t>Allowance for loan losses</t>
        </is>
      </c>
      <c r="D22" s="5" t="n">
        <v>30629000</v>
      </c>
      <c r="E22" s="6" t="n">
        <v>5442000</v>
      </c>
      <c r="F22" s="5" t="n">
        <v>30629000</v>
      </c>
      <c r="G22" s="6" t="n">
        <v>5442000</v>
      </c>
      <c r="H22" s="5" t="n">
        <v>6502000</v>
      </c>
      <c r="I22" s="6" t="n">
        <v>3463000</v>
      </c>
      <c r="K22" s="6" t="n">
        <v>4678000</v>
      </c>
    </row>
    <row r="23">
      <c r="A23" s="4" t="inlineStr">
        <is>
          <t>Cumulative Effect, Period of Adoption, Adjustment</t>
        </is>
      </c>
    </row>
    <row r="24">
      <c r="A24" s="3" t="inlineStr">
        <is>
          <t>Stock Related Compensation</t>
        </is>
      </c>
    </row>
    <row r="25">
      <c r="A25" s="4" t="inlineStr">
        <is>
          <t>Allowance for loan losses</t>
        </is>
      </c>
      <c r="C25" s="6" t="n">
        <v>10800000</v>
      </c>
      <c r="H25" s="6" t="n">
        <v>10792000</v>
      </c>
    </row>
    <row r="26">
      <c r="A26" s="4" t="inlineStr">
        <is>
          <t>Reserve for off-balance sheet exposures</t>
        </is>
      </c>
      <c r="C26" s="5" t="n">
        <v>2300000</v>
      </c>
    </row>
    <row r="27">
      <c r="A27" s="4" t="inlineStr">
        <is>
          <t>Deferred tax assets</t>
        </is>
      </c>
      <c r="C27" s="5" t="n">
        <v>2900000</v>
      </c>
    </row>
    <row r="28">
      <c r="A28" s="4" t="inlineStr">
        <is>
          <t>Retained earnings</t>
        </is>
      </c>
      <c r="C28" s="6" t="n">
        <v>9600000</v>
      </c>
    </row>
    <row r="29">
      <c r="A29" s="4" t="inlineStr">
        <is>
          <t>Deferral period</t>
        </is>
      </c>
      <c r="C29" s="4" t="inlineStr">
        <is>
          <t>2 years</t>
        </is>
      </c>
    </row>
    <row r="30">
      <c r="A30" s="4" t="inlineStr">
        <is>
          <t>Phase in of impact of adoption, percent</t>
        </is>
      </c>
      <c r="C30" s="4" t="inlineStr">
        <is>
          <t>25.00%</t>
        </is>
      </c>
    </row>
    <row r="31">
      <c r="A31" s="4" t="inlineStr">
        <is>
          <t>Cumulative Effect, Period of Adoption, Adjustment | January 1, 2022</t>
        </is>
      </c>
    </row>
    <row r="32">
      <c r="A32" s="3" t="inlineStr">
        <is>
          <t>Stock Related Compensation</t>
        </is>
      </c>
    </row>
    <row r="33">
      <c r="A33" s="4" t="inlineStr">
        <is>
          <t>Phase in of impact of adoption, percent</t>
        </is>
      </c>
      <c r="C33" s="4" t="inlineStr">
        <is>
          <t>25.00%</t>
        </is>
      </c>
    </row>
    <row r="34">
      <c r="A34" s="4" t="inlineStr">
        <is>
          <t>Cumulative Effect, Period of Adoption, Adjustment | Each Subsequent Year Beginning January 1, 2023</t>
        </is>
      </c>
    </row>
    <row r="35">
      <c r="A35" s="3" t="inlineStr">
        <is>
          <t>Stock Related Compensation</t>
        </is>
      </c>
    </row>
    <row r="36">
      <c r="A36" s="4" t="inlineStr">
        <is>
          <t>Phase in of impact of adoption, percent</t>
        </is>
      </c>
      <c r="C36" s="4" t="inlineStr">
        <is>
          <t>25.00%</t>
        </is>
      </c>
    </row>
    <row r="37">
      <c r="A37" s="4" t="inlineStr">
        <is>
          <t>Cumulative Effect, Period of Adoption, Adjustment | Acquired</t>
        </is>
      </c>
    </row>
    <row r="38">
      <c r="A38" s="3" t="inlineStr">
        <is>
          <t>Stock Related Compensation</t>
        </is>
      </c>
    </row>
    <row r="39">
      <c r="A39" s="4" t="inlineStr">
        <is>
          <t>Allowance for loan losses</t>
        </is>
      </c>
      <c r="C39" s="6" t="n">
        <v>517000</v>
      </c>
    </row>
    <row r="40">
      <c r="A40" s="4" t="inlineStr">
        <is>
          <t>Employee Stock Option</t>
        </is>
      </c>
    </row>
    <row r="41">
      <c r="A41" s="3" t="inlineStr">
        <is>
          <t>Stock Related Compensation</t>
        </is>
      </c>
    </row>
    <row r="42">
      <c r="A42" s="4" t="inlineStr">
        <is>
          <t>Award vesting period</t>
        </is>
      </c>
      <c r="B42" s="4" t="inlineStr">
        <is>
          <t>7 years</t>
        </is>
      </c>
    </row>
    <row r="43">
      <c r="A43" s="4" t="inlineStr">
        <is>
          <t>Compensation expense yet to be recognized</t>
        </is>
      </c>
      <c r="D43" s="5" t="n">
        <v>2500000</v>
      </c>
      <c r="F43" s="5" t="n">
        <v>2500000</v>
      </c>
    </row>
    <row r="44">
      <c r="A44" s="4" t="inlineStr">
        <is>
          <t>Common stock</t>
        </is>
      </c>
    </row>
    <row r="45">
      <c r="A45" s="3" t="inlineStr">
        <is>
          <t>Stock Related Compensation</t>
        </is>
      </c>
    </row>
    <row r="46">
      <c r="A46" s="4" t="inlineStr">
        <is>
          <t>Compensation expense yet to be recognized</t>
        </is>
      </c>
      <c r="D46" s="6" t="n">
        <v>12700000</v>
      </c>
      <c r="F46" s="6" t="n">
        <v>12700000</v>
      </c>
    </row>
    <row r="47">
      <c r="A47" s="4" t="inlineStr">
        <is>
          <t>Restricted Stock</t>
        </is>
      </c>
    </row>
    <row r="48">
      <c r="A48" s="3" t="inlineStr">
        <is>
          <t>Stock Related Compensation</t>
        </is>
      </c>
    </row>
    <row r="49">
      <c r="A49" s="4" t="inlineStr">
        <is>
          <t>Restricted common shares weighted average grant date fair value (in dollars per share) | $ / shares</t>
        </is>
      </c>
      <c r="B49" s="7" t="n">
        <v>9.710000000000001</v>
      </c>
    </row>
    <row r="50">
      <c r="A50" s="4" t="inlineStr">
        <is>
          <t>Employees</t>
        </is>
      </c>
    </row>
    <row r="51">
      <c r="A51" s="3" t="inlineStr">
        <is>
          <t>Stock Related Compensation</t>
        </is>
      </c>
    </row>
    <row r="52">
      <c r="A52" s="4" t="inlineStr">
        <is>
          <t>Options granted (in shares) | shares</t>
        </is>
      </c>
      <c r="B52" s="5" t="n">
        <v>556476</v>
      </c>
    </row>
    <row r="53">
      <c r="A53" s="4" t="inlineStr">
        <is>
          <t>Employees | Restricted Stock</t>
        </is>
      </c>
    </row>
    <row r="54">
      <c r="A54" s="3" t="inlineStr">
        <is>
          <t>Stock Related Compensation</t>
        </is>
      </c>
    </row>
    <row r="55">
      <c r="A55" s="4" t="inlineStr">
        <is>
          <t>Restricted common shares granted (in shares) | shares</t>
        </is>
      </c>
      <c r="B55" s="5" t="n">
        <v>261091</v>
      </c>
    </row>
    <row r="56">
      <c r="A56" s="4" t="inlineStr">
        <is>
          <t>Director</t>
        </is>
      </c>
    </row>
    <row r="57">
      <c r="A57" s="3" t="inlineStr">
        <is>
          <t>Stock Related Compensation</t>
        </is>
      </c>
    </row>
    <row r="58">
      <c r="A58" s="4" t="inlineStr">
        <is>
          <t>Options granted (in shares) | shares</t>
        </is>
      </c>
      <c r="B58" s="5" t="n">
        <v>57600</v>
      </c>
    </row>
    <row r="59">
      <c r="A59" s="4" t="inlineStr">
        <is>
          <t>Director | Restricted Stock</t>
        </is>
      </c>
    </row>
    <row r="60">
      <c r="A60" s="3" t="inlineStr">
        <is>
          <t>Stock Related Compensation</t>
        </is>
      </c>
    </row>
    <row r="61">
      <c r="A61" s="4" t="inlineStr">
        <is>
          <t>Restricted common shares granted (in shares) | shares</t>
        </is>
      </c>
      <c r="B61" s="5" t="n">
        <v>21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Acquisition - Narrative (Details) $ / shares in Units, $ in Thousands</t>
        </is>
      </c>
      <c r="B1" s="2" t="inlineStr">
        <is>
          <t>Apr. 24, 2020USD ($)office$ / sharesshares</t>
        </is>
      </c>
      <c r="C1" s="2" t="inlineStr">
        <is>
          <t>Sep. 30, 2020USD ($)</t>
        </is>
      </c>
    </row>
    <row r="2">
      <c r="A2" s="3" t="inlineStr">
        <is>
          <t>Acquisition</t>
        </is>
      </c>
    </row>
    <row r="3">
      <c r="A3" s="4" t="inlineStr">
        <is>
          <t>Fair value of loans acquired, discount</t>
        </is>
      </c>
      <c r="B3" s="6" t="n">
        <v>14700</v>
      </c>
    </row>
    <row r="4">
      <c r="A4" s="4" t="inlineStr">
        <is>
          <t>Mutual first financial, Inc.</t>
        </is>
      </c>
    </row>
    <row r="5">
      <c r="A5" s="3" t="inlineStr">
        <is>
          <t>Acquisition</t>
        </is>
      </c>
    </row>
    <row r="6">
      <c r="A6" s="4" t="inlineStr">
        <is>
          <t>Total consideration</t>
        </is>
      </c>
      <c r="B6" s="6" t="n">
        <v>213406</v>
      </c>
    </row>
    <row r="7">
      <c r="A7" s="4" t="inlineStr">
        <is>
          <t>Number of offices acquired | office</t>
        </is>
      </c>
      <c r="B7" s="5" t="n">
        <v>36</v>
      </c>
    </row>
    <row r="8">
      <c r="A8" s="4" t="inlineStr">
        <is>
          <t>Number of shares from converting each share (in shares) | shares</t>
        </is>
      </c>
      <c r="B8" s="8" t="n">
        <v>2.4</v>
      </c>
    </row>
    <row r="9">
      <c r="A9" s="4" t="inlineStr">
        <is>
          <t>Stock issued for acquisition (in shares) | shares</t>
        </is>
      </c>
      <c r="B9" s="5" t="n">
        <v>20658957</v>
      </c>
    </row>
    <row r="10">
      <c r="A10" s="4" t="inlineStr">
        <is>
          <t>Value of stock issued for purchase</t>
        </is>
      </c>
      <c r="B10" s="6" t="n">
        <v>213406</v>
      </c>
    </row>
    <row r="11">
      <c r="A11" s="4" t="inlineStr">
        <is>
          <t>Closing price of company's stock issued for purchase (in dollars per share) | $ / shares</t>
        </is>
      </c>
      <c r="B11" s="7" t="n">
        <v>10.33</v>
      </c>
    </row>
    <row r="12">
      <c r="A12" s="4" t="inlineStr">
        <is>
          <t>Cash in lieu of fractional shares, share price (in dollars per share) | $ / shares</t>
        </is>
      </c>
      <c r="B12" s="7" t="n">
        <v>10.71</v>
      </c>
    </row>
    <row r="13">
      <c r="A13" s="4" t="inlineStr">
        <is>
          <t>Fair value of loans acquired, net</t>
        </is>
      </c>
      <c r="B13" s="6" t="n">
        <v>1508141</v>
      </c>
    </row>
    <row r="14">
      <c r="A14" s="4" t="inlineStr">
        <is>
          <t>Acquisition/branch optimization expense</t>
        </is>
      </c>
      <c r="C14" s="6" t="n">
        <v>12100</v>
      </c>
    </row>
    <row r="15">
      <c r="A15" s="4" t="inlineStr">
        <is>
          <t>Mutual first financial, Inc. | Core deposits</t>
        </is>
      </c>
    </row>
    <row r="16">
      <c r="A16" s="3" t="inlineStr">
        <is>
          <t>Acquisition</t>
        </is>
      </c>
    </row>
    <row r="17">
      <c r="A17" s="4" t="inlineStr">
        <is>
          <t>Acquired finite-lived intangible assets weighted average useful life</t>
        </is>
      </c>
      <c r="B1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Apr. 24, 2020</t>
        </is>
      </c>
      <c r="C1" s="2" t="inlineStr">
        <is>
          <t>Sep. 30, 2020</t>
        </is>
      </c>
      <c r="D1" s="2" t="inlineStr">
        <is>
          <t>Dec. 31, 2019</t>
        </is>
      </c>
      <c r="E1" s="2" t="inlineStr">
        <is>
          <t>Dec. 31, 2018</t>
        </is>
      </c>
    </row>
    <row r="2">
      <c r="A2" s="3" t="inlineStr">
        <is>
          <t>Recognized amounts of identifiable assets acquired and (liabilities assumed), at fair value</t>
        </is>
      </c>
    </row>
    <row r="3">
      <c r="A3" s="4" t="inlineStr">
        <is>
          <t>Goodwill</t>
        </is>
      </c>
      <c r="C3" s="6" t="n">
        <v>386044</v>
      </c>
      <c r="D3" s="6" t="n">
        <v>346103</v>
      </c>
      <c r="E3" s="6" t="n">
        <v>307420</v>
      </c>
    </row>
    <row r="4">
      <c r="A4" s="4" t="inlineStr">
        <is>
          <t>Mutual first financial, Inc.</t>
        </is>
      </c>
    </row>
    <row r="5">
      <c r="A5" s="3" t="inlineStr">
        <is>
          <t>Consideration paid:</t>
        </is>
      </c>
    </row>
    <row r="6">
      <c r="A6" s="4" t="inlineStr">
        <is>
          <t>Northwest Bancshares, Inc. common stock issued</t>
        </is>
      </c>
      <c r="B6" s="6" t="n">
        <v>213406</v>
      </c>
    </row>
    <row r="7">
      <c r="A7" s="4" t="inlineStr">
        <is>
          <t>Total consideration</t>
        </is>
      </c>
      <c r="B7" s="5" t="n">
        <v>213406</v>
      </c>
    </row>
    <row r="8">
      <c r="A8" s="3" t="inlineStr">
        <is>
          <t>Recognized amounts of identifiable assets acquired and (liabilities assumed), at fair value</t>
        </is>
      </c>
    </row>
    <row r="9">
      <c r="A9" s="4" t="inlineStr">
        <is>
          <t>Cash and cash equivalents</t>
        </is>
      </c>
      <c r="B9" s="5" t="n">
        <v>261712</v>
      </c>
    </row>
    <row r="10">
      <c r="A10" s="4" t="inlineStr">
        <is>
          <t>Investment securities available-for-sale</t>
        </is>
      </c>
      <c r="B10" s="5" t="n">
        <v>126854</v>
      </c>
    </row>
    <row r="11">
      <c r="A11" s="4" t="inlineStr">
        <is>
          <t>Loans, net</t>
        </is>
      </c>
      <c r="B11" s="5" t="n">
        <v>1508141</v>
      </c>
    </row>
    <row r="12">
      <c r="A12" s="4" t="inlineStr">
        <is>
          <t>Federal Home Loan Bank stock</t>
        </is>
      </c>
      <c r="B12" s="5" t="n">
        <v>13115</v>
      </c>
    </row>
    <row r="13">
      <c r="A13" s="4" t="inlineStr">
        <is>
          <t>Premises and equipment</t>
        </is>
      </c>
      <c r="B13" s="5" t="n">
        <v>19094</v>
      </c>
    </row>
    <row r="14">
      <c r="A14" s="4" t="inlineStr">
        <is>
          <t>Core deposit intangible</t>
        </is>
      </c>
      <c r="B14" s="5" t="n">
        <v>3717</v>
      </c>
    </row>
    <row r="15">
      <c r="A15" s="4" t="inlineStr">
        <is>
          <t>Other assets</t>
        </is>
      </c>
      <c r="B15" s="5" t="n">
        <v>118025</v>
      </c>
    </row>
    <row r="16">
      <c r="A16" s="4" t="inlineStr">
        <is>
          <t>Deposits</t>
        </is>
      </c>
      <c r="B16" s="5" t="n">
        <v>-1617039</v>
      </c>
    </row>
    <row r="17">
      <c r="A17" s="4" t="inlineStr">
        <is>
          <t>Borrowings</t>
        </is>
      </c>
      <c r="B17" s="5" t="n">
        <v>-232200</v>
      </c>
    </row>
    <row r="18">
      <c r="A18" s="4" t="inlineStr">
        <is>
          <t>Junior subordinated debentures</t>
        </is>
      </c>
      <c r="B18" s="5" t="n">
        <v>-6804</v>
      </c>
    </row>
    <row r="19">
      <c r="A19" s="4" t="inlineStr">
        <is>
          <t>Other liabilities</t>
        </is>
      </c>
      <c r="B19" s="5" t="n">
        <v>-21150</v>
      </c>
    </row>
    <row r="20">
      <c r="A20" s="4" t="inlineStr">
        <is>
          <t>Total identifiable net assets</t>
        </is>
      </c>
      <c r="B20" s="5" t="n">
        <v>173465</v>
      </c>
    </row>
    <row r="21">
      <c r="A21" s="4" t="inlineStr">
        <is>
          <t>Goodwill</t>
        </is>
      </c>
      <c r="B21" s="6" t="n">
        <v>39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30, 2020</t>
        </is>
      </c>
      <c r="C1" s="2" t="inlineStr">
        <is>
          <t>Dec. 31, 2019</t>
        </is>
      </c>
    </row>
    <row r="2">
      <c r="A2" s="3" t="inlineStr">
        <is>
          <t>Amortized cost</t>
        </is>
      </c>
    </row>
    <row r="3">
      <c r="A3" s="4" t="inlineStr">
        <is>
          <t>Residential mortgage-backed securities</t>
        </is>
      </c>
      <c r="B3" s="6" t="n">
        <v>1385835</v>
      </c>
      <c r="C3" s="6" t="n">
        <v>815495</v>
      </c>
    </row>
    <row r="4">
      <c r="A4" s="3" t="inlineStr">
        <is>
          <t>Gross unrealized holding gains</t>
        </is>
      </c>
    </row>
    <row r="5">
      <c r="A5" s="4" t="inlineStr">
        <is>
          <t>Residential mortgage-backed securities, gross unrealized holding gains</t>
        </is>
      </c>
      <c r="B5" s="5" t="n">
        <v>24376</v>
      </c>
      <c r="C5" s="5" t="n">
        <v>7351</v>
      </c>
    </row>
    <row r="6">
      <c r="A6" s="3" t="inlineStr">
        <is>
          <t>Gross unrealized holding losses</t>
        </is>
      </c>
    </row>
    <row r="7">
      <c r="A7" s="4" t="inlineStr">
        <is>
          <t>Residential mortgage-backed securities, gross unrealized holding losses</t>
        </is>
      </c>
      <c r="B7" s="5" t="n">
        <v>-1061</v>
      </c>
      <c r="C7" s="5" t="n">
        <v>-2945</v>
      </c>
    </row>
    <row r="8">
      <c r="A8" s="3" t="inlineStr">
        <is>
          <t>Fair value</t>
        </is>
      </c>
    </row>
    <row r="9">
      <c r="A9" s="4" t="inlineStr">
        <is>
          <t>Securities available-for-sale</t>
        </is>
      </c>
      <c r="B9" s="5" t="n">
        <v>1409150</v>
      </c>
      <c r="C9" s="5" t="n">
        <v>819901</v>
      </c>
    </row>
    <row r="10">
      <c r="A10" s="4" t="inlineStr">
        <is>
          <t>U.S. government and agencies</t>
        </is>
      </c>
    </row>
    <row r="11">
      <c r="A11" s="3" t="inlineStr">
        <is>
          <t>Amortized cost</t>
        </is>
      </c>
    </row>
    <row r="12">
      <c r="A12" s="4" t="inlineStr">
        <is>
          <t>Due in less than one year</t>
        </is>
      </c>
      <c r="C12" s="5" t="n">
        <v>14951</v>
      </c>
    </row>
    <row r="13">
      <c r="A13" s="4" t="inlineStr">
        <is>
          <t>Due after ten years</t>
        </is>
      </c>
      <c r="B13" s="5" t="n">
        <v>34000</v>
      </c>
    </row>
    <row r="14">
      <c r="A14" s="3" t="inlineStr">
        <is>
          <t>Gross unrealized holding gains</t>
        </is>
      </c>
    </row>
    <row r="15">
      <c r="A15" s="4" t="inlineStr">
        <is>
          <t>Due in less than one year</t>
        </is>
      </c>
      <c r="C15" s="5" t="n">
        <v>40</v>
      </c>
    </row>
    <row r="16">
      <c r="A16" s="4" t="inlineStr">
        <is>
          <t>Due after ten years</t>
        </is>
      </c>
      <c r="B16" s="5" t="n">
        <v>176</v>
      </c>
    </row>
    <row r="17">
      <c r="A17" s="3" t="inlineStr">
        <is>
          <t>Gross unrealized holding losses</t>
        </is>
      </c>
    </row>
    <row r="18">
      <c r="A18" s="4" t="inlineStr">
        <is>
          <t>Due in less than one year</t>
        </is>
      </c>
      <c r="C18" s="5" t="n">
        <v>0</v>
      </c>
    </row>
    <row r="19">
      <c r="A19" s="4" t="inlineStr">
        <is>
          <t>Due after ten years</t>
        </is>
      </c>
      <c r="B19" s="5" t="n">
        <v>0</v>
      </c>
    </row>
    <row r="20">
      <c r="A20" s="3" t="inlineStr">
        <is>
          <t>Fair value</t>
        </is>
      </c>
    </row>
    <row r="21">
      <c r="A21" s="4" t="inlineStr">
        <is>
          <t>Due in less than one year</t>
        </is>
      </c>
      <c r="C21" s="5" t="n">
        <v>14991</v>
      </c>
    </row>
    <row r="22">
      <c r="A22" s="4" t="inlineStr">
        <is>
          <t>Due after ten years</t>
        </is>
      </c>
      <c r="B22" s="5" t="n">
        <v>34176</v>
      </c>
    </row>
    <row r="23">
      <c r="A23" s="4" t="inlineStr">
        <is>
          <t>Debt issued by government sponsored enterprises</t>
        </is>
      </c>
    </row>
    <row r="24">
      <c r="A24" s="3" t="inlineStr">
        <is>
          <t>Amortized cost</t>
        </is>
      </c>
    </row>
    <row r="25">
      <c r="A25" s="4" t="inlineStr">
        <is>
          <t>Due in less than one year</t>
        </is>
      </c>
      <c r="B25" s="5" t="n">
        <v>35731</v>
      </c>
      <c r="C25" s="5" t="n">
        <v>50777</v>
      </c>
    </row>
    <row r="26">
      <c r="A26" s="4" t="inlineStr">
        <is>
          <t>Due in one year through five years</t>
        </is>
      </c>
      <c r="B26" s="5" t="n">
        <v>253</v>
      </c>
      <c r="C26" s="5" t="n">
        <v>50229</v>
      </c>
    </row>
    <row r="27">
      <c r="A27" s="4" t="inlineStr">
        <is>
          <t>Due in five years through ten years</t>
        </is>
      </c>
      <c r="B27" s="5" t="n">
        <v>69135</v>
      </c>
    </row>
    <row r="28">
      <c r="A28" s="4" t="inlineStr">
        <is>
          <t>Due after ten years</t>
        </is>
      </c>
      <c r="C28" s="5" t="n">
        <v>3716</v>
      </c>
    </row>
    <row r="29">
      <c r="A29" s="3" t="inlineStr">
        <is>
          <t>Gross unrealized holding gains</t>
        </is>
      </c>
    </row>
    <row r="30">
      <c r="A30" s="4" t="inlineStr">
        <is>
          <t>Due in less than one year</t>
        </is>
      </c>
      <c r="B30" s="5" t="n">
        <v>284</v>
      </c>
      <c r="C30" s="5" t="n">
        <v>345</v>
      </c>
    </row>
    <row r="31">
      <c r="A31" s="4" t="inlineStr">
        <is>
          <t>Due in one year through five years</t>
        </is>
      </c>
      <c r="B31" s="5" t="n">
        <v>4</v>
      </c>
      <c r="C31" s="5" t="n">
        <v>0</v>
      </c>
    </row>
    <row r="32">
      <c r="A32" s="4" t="inlineStr">
        <is>
          <t>Due in five years through ten years</t>
        </is>
      </c>
      <c r="B32" s="5" t="n">
        <v>170</v>
      </c>
    </row>
    <row r="33">
      <c r="A33" s="4" t="inlineStr">
        <is>
          <t>Due after ten years</t>
        </is>
      </c>
      <c r="C33" s="5" t="n">
        <v>53</v>
      </c>
    </row>
    <row r="34">
      <c r="A34" s="3" t="inlineStr">
        <is>
          <t>Gross unrealized holding losses</t>
        </is>
      </c>
    </row>
    <row r="35">
      <c r="A35" s="4" t="inlineStr">
        <is>
          <t>Due in less than one year</t>
        </is>
      </c>
      <c r="B35" s="5" t="n">
        <v>0</v>
      </c>
      <c r="C35" s="5" t="n">
        <v>0</v>
      </c>
    </row>
    <row r="36">
      <c r="A36" s="4" t="inlineStr">
        <is>
          <t>Due in one year through five years</t>
        </is>
      </c>
      <c r="B36" s="5" t="n">
        <v>0</v>
      </c>
      <c r="C36" s="5" t="n">
        <v>-227</v>
      </c>
    </row>
    <row r="37">
      <c r="A37" s="4" t="inlineStr">
        <is>
          <t>Due in five years through ten years</t>
        </is>
      </c>
      <c r="B37" s="5" t="n">
        <v>-178</v>
      </c>
    </row>
    <row r="38">
      <c r="A38" s="4" t="inlineStr">
        <is>
          <t>Due after ten years</t>
        </is>
      </c>
      <c r="C38" s="5" t="n">
        <v>-109</v>
      </c>
    </row>
    <row r="39">
      <c r="A39" s="3" t="inlineStr">
        <is>
          <t>Fair value</t>
        </is>
      </c>
    </row>
    <row r="40">
      <c r="A40" s="4" t="inlineStr">
        <is>
          <t>Due in less than one year</t>
        </is>
      </c>
      <c r="B40" s="5" t="n">
        <v>36015</v>
      </c>
      <c r="C40" s="5" t="n">
        <v>51122</v>
      </c>
    </row>
    <row r="41">
      <c r="A41" s="4" t="inlineStr">
        <is>
          <t>Due in one year through five years</t>
        </is>
      </c>
      <c r="B41" s="5" t="n">
        <v>257</v>
      </c>
      <c r="C41" s="5" t="n">
        <v>50002</v>
      </c>
    </row>
    <row r="42">
      <c r="A42" s="4" t="inlineStr">
        <is>
          <t>Due in five years through ten years</t>
        </is>
      </c>
      <c r="B42" s="5" t="n">
        <v>69127</v>
      </c>
    </row>
    <row r="43">
      <c r="A43" s="4" t="inlineStr">
        <is>
          <t>Due after ten years</t>
        </is>
      </c>
      <c r="C43" s="5" t="n">
        <v>3660</v>
      </c>
    </row>
    <row r="44">
      <c r="A44" s="4" t="inlineStr">
        <is>
          <t>Municipal securities</t>
        </is>
      </c>
    </row>
    <row r="45">
      <c r="A45" s="3" t="inlineStr">
        <is>
          <t>Amortized cost</t>
        </is>
      </c>
    </row>
    <row r="46">
      <c r="A46" s="4" t="inlineStr">
        <is>
          <t>Due in less than one year</t>
        </is>
      </c>
      <c r="B46" s="5" t="n">
        <v>4241</v>
      </c>
      <c r="C46" s="5" t="n">
        <v>809</v>
      </c>
    </row>
    <row r="47">
      <c r="A47" s="4" t="inlineStr">
        <is>
          <t>Due in one year through five years</t>
        </is>
      </c>
      <c r="B47" s="5" t="n">
        <v>3343</v>
      </c>
      <c r="C47" s="5" t="n">
        <v>2891</v>
      </c>
    </row>
    <row r="48">
      <c r="A48" s="4" t="inlineStr">
        <is>
          <t>Due in five years through ten years</t>
        </is>
      </c>
      <c r="B48" s="5" t="n">
        <v>11077</v>
      </c>
      <c r="C48" s="5" t="n">
        <v>10155</v>
      </c>
    </row>
    <row r="49">
      <c r="A49" s="4" t="inlineStr">
        <is>
          <t>Due after ten years</t>
        </is>
      </c>
      <c r="B49" s="5" t="n">
        <v>92530</v>
      </c>
      <c r="C49" s="5" t="n">
        <v>11695</v>
      </c>
    </row>
    <row r="50">
      <c r="A50" s="3" t="inlineStr">
        <is>
          <t>Gross unrealized holding gains</t>
        </is>
      </c>
    </row>
    <row r="51">
      <c r="A51" s="4" t="inlineStr">
        <is>
          <t>Due in less than one year</t>
        </is>
      </c>
      <c r="B51" s="5" t="n">
        <v>18</v>
      </c>
      <c r="C51" s="5" t="n">
        <v>4</v>
      </c>
    </row>
    <row r="52">
      <c r="A52" s="4" t="inlineStr">
        <is>
          <t>Due in one year through five years</t>
        </is>
      </c>
      <c r="B52" s="5" t="n">
        <v>73</v>
      </c>
      <c r="C52" s="5" t="n">
        <v>79</v>
      </c>
    </row>
    <row r="53">
      <c r="A53" s="4" t="inlineStr">
        <is>
          <t>Due in five years through ten years</t>
        </is>
      </c>
      <c r="B53" s="5" t="n">
        <v>312</v>
      </c>
      <c r="C53" s="5" t="n">
        <v>148</v>
      </c>
    </row>
    <row r="54">
      <c r="A54" s="4" t="inlineStr">
        <is>
          <t>Due after ten years</t>
        </is>
      </c>
      <c r="B54" s="5" t="n">
        <v>2930</v>
      </c>
      <c r="C54" s="5" t="n">
        <v>267</v>
      </c>
    </row>
    <row r="55">
      <c r="A55" s="3" t="inlineStr">
        <is>
          <t>Gross unrealized holding losses</t>
        </is>
      </c>
    </row>
    <row r="56">
      <c r="A56" s="4" t="inlineStr">
        <is>
          <t>Due in less than one year</t>
        </is>
      </c>
      <c r="B56" s="5" t="n">
        <v>0</v>
      </c>
      <c r="C56" s="5" t="n">
        <v>0</v>
      </c>
    </row>
    <row r="57">
      <c r="A57" s="4" t="inlineStr">
        <is>
          <t>Due in one year through five years</t>
        </is>
      </c>
      <c r="B57" s="5" t="n">
        <v>-2</v>
      </c>
      <c r="C57" s="5" t="n">
        <v>0</v>
      </c>
    </row>
    <row r="58">
      <c r="A58" s="4" t="inlineStr">
        <is>
          <t>Due in five years through ten years</t>
        </is>
      </c>
      <c r="B58" s="5" t="n">
        <v>0</v>
      </c>
      <c r="C58" s="5" t="n">
        <v>0</v>
      </c>
    </row>
    <row r="59">
      <c r="A59" s="4" t="inlineStr">
        <is>
          <t>Due after ten years</t>
        </is>
      </c>
      <c r="B59" s="5" t="n">
        <v>0</v>
      </c>
      <c r="C59" s="5" t="n">
        <v>0</v>
      </c>
    </row>
    <row r="60">
      <c r="A60" s="3" t="inlineStr">
        <is>
          <t>Fair value</t>
        </is>
      </c>
    </row>
    <row r="61">
      <c r="A61" s="4" t="inlineStr">
        <is>
          <t>Due in less than one year</t>
        </is>
      </c>
      <c r="B61" s="5" t="n">
        <v>4259</v>
      </c>
      <c r="C61" s="5" t="n">
        <v>813</v>
      </c>
    </row>
    <row r="62">
      <c r="A62" s="4" t="inlineStr">
        <is>
          <t>Due in one year through five years</t>
        </is>
      </c>
      <c r="B62" s="5" t="n">
        <v>3414</v>
      </c>
      <c r="C62" s="5" t="n">
        <v>2970</v>
      </c>
    </row>
    <row r="63">
      <c r="A63" s="4" t="inlineStr">
        <is>
          <t>Due in five years through ten years</t>
        </is>
      </c>
      <c r="B63" s="5" t="n">
        <v>11389</v>
      </c>
      <c r="C63" s="5" t="n">
        <v>10303</v>
      </c>
    </row>
    <row r="64">
      <c r="A64" s="4" t="inlineStr">
        <is>
          <t>Due after ten years</t>
        </is>
      </c>
      <c r="B64" s="5" t="n">
        <v>95460</v>
      </c>
      <c r="C64" s="5" t="n">
        <v>11962</v>
      </c>
    </row>
    <row r="65">
      <c r="A65" s="4" t="inlineStr">
        <is>
          <t>Corporate debt issues</t>
        </is>
      </c>
    </row>
    <row r="66">
      <c r="A66" s="3" t="inlineStr">
        <is>
          <t>Amortized cost</t>
        </is>
      </c>
    </row>
    <row r="67">
      <c r="A67" s="4" t="inlineStr">
        <is>
          <t>Due in five years through ten years</t>
        </is>
      </c>
      <c r="C67" s="5" t="n">
        <v>919</v>
      </c>
    </row>
    <row r="68">
      <c r="A68" s="3" t="inlineStr">
        <is>
          <t>Gross unrealized holding gains</t>
        </is>
      </c>
    </row>
    <row r="69">
      <c r="A69" s="4" t="inlineStr">
        <is>
          <t>Due in five years through ten years</t>
        </is>
      </c>
      <c r="C69" s="5" t="n">
        <v>0</v>
      </c>
    </row>
    <row r="70">
      <c r="A70" s="3" t="inlineStr">
        <is>
          <t>Gross unrealized holding losses</t>
        </is>
      </c>
    </row>
    <row r="71">
      <c r="A71" s="4" t="inlineStr">
        <is>
          <t>Due in five years through ten years</t>
        </is>
      </c>
      <c r="C71" s="5" t="n">
        <v>0</v>
      </c>
    </row>
    <row r="72">
      <c r="A72" s="3" t="inlineStr">
        <is>
          <t>Fair value</t>
        </is>
      </c>
    </row>
    <row r="73">
      <c r="A73" s="4" t="inlineStr">
        <is>
          <t>Due in five years through ten years</t>
        </is>
      </c>
      <c r="C73" s="5" t="n">
        <v>919</v>
      </c>
    </row>
    <row r="74">
      <c r="A74" s="4" t="inlineStr">
        <is>
          <t>Residential mortgage-backed securities</t>
        </is>
      </c>
    </row>
    <row r="75">
      <c r="A75" s="3" t="inlineStr">
        <is>
          <t>Amortized cost</t>
        </is>
      </c>
    </row>
    <row r="76">
      <c r="A76" s="4" t="inlineStr">
        <is>
          <t>Residential mortgage-backed securities</t>
        </is>
      </c>
      <c r="B76" s="5" t="n">
        <v>1135525</v>
      </c>
      <c r="C76" s="5" t="n">
        <v>669353</v>
      </c>
    </row>
    <row r="77">
      <c r="A77" s="3" t="inlineStr">
        <is>
          <t>Gross unrealized holding gains</t>
        </is>
      </c>
    </row>
    <row r="78">
      <c r="A78" s="4" t="inlineStr">
        <is>
          <t>Residential mortgage-backed securities, gross unrealized holding gains</t>
        </is>
      </c>
      <c r="B78" s="5" t="n">
        <v>20409</v>
      </c>
      <c r="C78" s="5" t="n">
        <v>6415</v>
      </c>
    </row>
    <row r="79">
      <c r="A79" s="3" t="inlineStr">
        <is>
          <t>Gross unrealized holding losses</t>
        </is>
      </c>
    </row>
    <row r="80">
      <c r="A80" s="4" t="inlineStr">
        <is>
          <t>Residential mortgage-backed securities, gross unrealized holding losses</t>
        </is>
      </c>
      <c r="B80" s="5" t="n">
        <v>-881</v>
      </c>
      <c r="C80" s="5" t="n">
        <v>-2609</v>
      </c>
    </row>
    <row r="81">
      <c r="A81" s="3" t="inlineStr">
        <is>
          <t>Fair value</t>
        </is>
      </c>
    </row>
    <row r="82">
      <c r="A82" s="4" t="inlineStr">
        <is>
          <t>Securities available-for-sale</t>
        </is>
      </c>
      <c r="B82" s="5" t="n">
        <v>1155053</v>
      </c>
      <c r="C82" s="5" t="n">
        <v>673159</v>
      </c>
    </row>
    <row r="83">
      <c r="A83" s="4" t="inlineStr">
        <is>
          <t>Fixed rate | Pass-through</t>
        </is>
      </c>
    </row>
    <row r="84">
      <c r="A84" s="3" t="inlineStr">
        <is>
          <t>Amortized cost</t>
        </is>
      </c>
    </row>
    <row r="85">
      <c r="A85" s="4" t="inlineStr">
        <is>
          <t>Residential mortgage-backed securities</t>
        </is>
      </c>
      <c r="B85" s="5" t="n">
        <v>356898</v>
      </c>
      <c r="C85" s="5" t="n">
        <v>142421</v>
      </c>
    </row>
    <row r="86">
      <c r="A86" s="3" t="inlineStr">
        <is>
          <t>Gross unrealized holding gains</t>
        </is>
      </c>
    </row>
    <row r="87">
      <c r="A87" s="4" t="inlineStr">
        <is>
          <t>Residential mortgage-backed securities, gross unrealized holding gains</t>
        </is>
      </c>
      <c r="B87" s="5" t="n">
        <v>6467</v>
      </c>
      <c r="C87" s="5" t="n">
        <v>1941</v>
      </c>
    </row>
    <row r="88">
      <c r="A88" s="3" t="inlineStr">
        <is>
          <t>Gross unrealized holding losses</t>
        </is>
      </c>
    </row>
    <row r="89">
      <c r="A89" s="4" t="inlineStr">
        <is>
          <t>Residential mortgage-backed securities, gross unrealized holding losses</t>
        </is>
      </c>
      <c r="B89" s="5" t="n">
        <v>-102</v>
      </c>
      <c r="C89" s="5" t="n">
        <v>-881</v>
      </c>
    </row>
    <row r="90">
      <c r="A90" s="3" t="inlineStr">
        <is>
          <t>Fair value</t>
        </is>
      </c>
    </row>
    <row r="91">
      <c r="A91" s="4" t="inlineStr">
        <is>
          <t>Securities available-for-sale</t>
        </is>
      </c>
      <c r="B91" s="5" t="n">
        <v>363263</v>
      </c>
      <c r="C91" s="5" t="n">
        <v>143481</v>
      </c>
    </row>
    <row r="92">
      <c r="A92" s="4" t="inlineStr">
        <is>
          <t>Fixed rate | Agency CMOs</t>
        </is>
      </c>
    </row>
    <row r="93">
      <c r="A93" s="3" t="inlineStr">
        <is>
          <t>Amortized cost</t>
        </is>
      </c>
    </row>
    <row r="94">
      <c r="A94" s="4" t="inlineStr">
        <is>
          <t>Residential mortgage-backed securities</t>
        </is>
      </c>
      <c r="B94" s="5" t="n">
        <v>710620</v>
      </c>
      <c r="C94" s="5" t="n">
        <v>452256</v>
      </c>
    </row>
    <row r="95">
      <c r="A95" s="3" t="inlineStr">
        <is>
          <t>Gross unrealized holding gains</t>
        </is>
      </c>
    </row>
    <row r="96">
      <c r="A96" s="4" t="inlineStr">
        <is>
          <t>Residential mortgage-backed securities, gross unrealized holding gains</t>
        </is>
      </c>
      <c r="B96" s="5" t="n">
        <v>13035</v>
      </c>
      <c r="C96" s="5" t="n">
        <v>3518</v>
      </c>
    </row>
    <row r="97">
      <c r="A97" s="3" t="inlineStr">
        <is>
          <t>Gross unrealized holding losses</t>
        </is>
      </c>
    </row>
    <row r="98">
      <c r="A98" s="4" t="inlineStr">
        <is>
          <t>Residential mortgage-backed securities, gross unrealized holding losses</t>
        </is>
      </c>
      <c r="B98" s="5" t="n">
        <v>-722</v>
      </c>
      <c r="C98" s="5" t="n">
        <v>-1606</v>
      </c>
    </row>
    <row r="99">
      <c r="A99" s="3" t="inlineStr">
        <is>
          <t>Fair value</t>
        </is>
      </c>
    </row>
    <row r="100">
      <c r="A100" s="4" t="inlineStr">
        <is>
          <t>Securities available-for-sale</t>
        </is>
      </c>
      <c r="B100" s="5" t="n">
        <v>722933</v>
      </c>
      <c r="C100" s="5" t="n">
        <v>454168</v>
      </c>
    </row>
    <row r="101">
      <c r="A101" s="4" t="inlineStr">
        <is>
          <t>Variable rate | Pass-through</t>
        </is>
      </c>
    </row>
    <row r="102">
      <c r="A102" s="3" t="inlineStr">
        <is>
          <t>Amortized cost</t>
        </is>
      </c>
    </row>
    <row r="103">
      <c r="A103" s="4" t="inlineStr">
        <is>
          <t>Residential mortgage-backed securities</t>
        </is>
      </c>
      <c r="B103" s="5" t="n">
        <v>15798</v>
      </c>
      <c r="C103" s="5" t="n">
        <v>18933</v>
      </c>
    </row>
    <row r="104">
      <c r="A104" s="3" t="inlineStr">
        <is>
          <t>Gross unrealized holding gains</t>
        </is>
      </c>
    </row>
    <row r="105">
      <c r="A105" s="4" t="inlineStr">
        <is>
          <t>Residential mortgage-backed securities, gross unrealized holding gains</t>
        </is>
      </c>
      <c r="B105" s="5" t="n">
        <v>538</v>
      </c>
      <c r="C105" s="5" t="n">
        <v>749</v>
      </c>
    </row>
    <row r="106">
      <c r="A106" s="3" t="inlineStr">
        <is>
          <t>Gross unrealized holding losses</t>
        </is>
      </c>
    </row>
    <row r="107">
      <c r="A107" s="4" t="inlineStr">
        <is>
          <t>Residential mortgage-backed securities, gross unrealized holding losses</t>
        </is>
      </c>
      <c r="B107" s="5" t="n">
        <v>-18</v>
      </c>
      <c r="C107" s="5" t="n">
        <v>-4</v>
      </c>
    </row>
    <row r="108">
      <c r="A108" s="3" t="inlineStr">
        <is>
          <t>Fair value</t>
        </is>
      </c>
    </row>
    <row r="109">
      <c r="A109" s="4" t="inlineStr">
        <is>
          <t>Securities available-for-sale</t>
        </is>
      </c>
      <c r="B109" s="5" t="n">
        <v>16318</v>
      </c>
      <c r="C109" s="5" t="n">
        <v>19678</v>
      </c>
    </row>
    <row r="110">
      <c r="A110" s="4" t="inlineStr">
        <is>
          <t>Variable rate | Agency CMOs</t>
        </is>
      </c>
    </row>
    <row r="111">
      <c r="A111" s="3" t="inlineStr">
        <is>
          <t>Amortized cost</t>
        </is>
      </c>
    </row>
    <row r="112">
      <c r="A112" s="4" t="inlineStr">
        <is>
          <t>Residential mortgage-backed securities</t>
        </is>
      </c>
      <c r="B112" s="5" t="n">
        <v>52209</v>
      </c>
      <c r="C112" s="5" t="n">
        <v>55743</v>
      </c>
    </row>
    <row r="113">
      <c r="A113" s="3" t="inlineStr">
        <is>
          <t>Gross unrealized holding gains</t>
        </is>
      </c>
    </row>
    <row r="114">
      <c r="A114" s="4" t="inlineStr">
        <is>
          <t>Residential mortgage-backed securities, gross unrealized holding gains</t>
        </is>
      </c>
      <c r="B114" s="5" t="n">
        <v>369</v>
      </c>
      <c r="C114" s="5" t="n">
        <v>207</v>
      </c>
    </row>
    <row r="115">
      <c r="A115" s="3" t="inlineStr">
        <is>
          <t>Gross unrealized holding losses</t>
        </is>
      </c>
    </row>
    <row r="116">
      <c r="A116" s="4" t="inlineStr">
        <is>
          <t>Residential mortgage-backed securities, gross unrealized holding losses</t>
        </is>
      </c>
      <c r="B116" s="5" t="n">
        <v>-39</v>
      </c>
      <c r="C116" s="5" t="n">
        <v>-118</v>
      </c>
    </row>
    <row r="117">
      <c r="A117" s="3" t="inlineStr">
        <is>
          <t>Fair value</t>
        </is>
      </c>
    </row>
    <row r="118">
      <c r="A118" s="4" t="inlineStr">
        <is>
          <t>Securities available-for-sale</t>
        </is>
      </c>
      <c r="B118" s="6" t="n">
        <v>52539</v>
      </c>
      <c r="C118" s="6" t="n">
        <v>55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Sep. 30, 2020</t>
        </is>
      </c>
      <c r="C1" s="2" t="inlineStr">
        <is>
          <t>Dec. 31, 2019</t>
        </is>
      </c>
    </row>
    <row r="2">
      <c r="A2" s="3" t="inlineStr">
        <is>
          <t>Amortized cost</t>
        </is>
      </c>
    </row>
    <row r="3">
      <c r="A3" s="4" t="inlineStr">
        <is>
          <t>Marketable securities held-to-maturity, amortized cost</t>
        </is>
      </c>
      <c r="B3" s="6" t="n">
        <v>15333</v>
      </c>
      <c r="C3" s="6" t="n">
        <v>18036</v>
      </c>
    </row>
    <row r="4">
      <c r="A4" s="3" t="inlineStr">
        <is>
          <t>Gross unrealized holding gains</t>
        </is>
      </c>
    </row>
    <row r="5">
      <c r="A5" s="4" t="inlineStr">
        <is>
          <t>Marketable securities held-to-maturity, gross unrealized holding gains</t>
        </is>
      </c>
      <c r="B5" s="5" t="n">
        <v>835</v>
      </c>
      <c r="C5" s="5" t="n">
        <v>187</v>
      </c>
    </row>
    <row r="6">
      <c r="A6" s="3" t="inlineStr">
        <is>
          <t>Gross unrealized holding losses</t>
        </is>
      </c>
    </row>
    <row r="7">
      <c r="A7" s="4" t="inlineStr">
        <is>
          <t>Marketable securities held-to-maturity, gross unrealized holding losses</t>
        </is>
      </c>
      <c r="B7" s="5" t="n">
        <v>0</v>
      </c>
      <c r="C7" s="5" t="n">
        <v>0</v>
      </c>
    </row>
    <row r="8">
      <c r="A8" s="3" t="inlineStr">
        <is>
          <t>Fair value</t>
        </is>
      </c>
    </row>
    <row r="9">
      <c r="A9" s="4" t="inlineStr">
        <is>
          <t>Marketable securities held-to-maturity, fair value</t>
        </is>
      </c>
      <c r="B9" s="5" t="n">
        <v>16168</v>
      </c>
      <c r="C9" s="5" t="n">
        <v>18223</v>
      </c>
    </row>
    <row r="10">
      <c r="A10" s="4" t="inlineStr">
        <is>
          <t>Residential mortgage-backed securities</t>
        </is>
      </c>
    </row>
    <row r="11">
      <c r="A11" s="3" t="inlineStr">
        <is>
          <t>Amortized cost</t>
        </is>
      </c>
    </row>
    <row r="12">
      <c r="A12" s="4" t="inlineStr">
        <is>
          <t>Marketable securities held-to-maturity, amortized cost</t>
        </is>
      </c>
      <c r="B12" s="5" t="n">
        <v>15333</v>
      </c>
      <c r="C12" s="5" t="n">
        <v>18036</v>
      </c>
    </row>
    <row r="13">
      <c r="A13" s="3" t="inlineStr">
        <is>
          <t>Gross unrealized holding gains</t>
        </is>
      </c>
    </row>
    <row r="14">
      <c r="A14" s="4" t="inlineStr">
        <is>
          <t>Marketable securities held-to-maturity, gross unrealized holding gains</t>
        </is>
      </c>
      <c r="B14" s="5" t="n">
        <v>835</v>
      </c>
      <c r="C14" s="5" t="n">
        <v>187</v>
      </c>
    </row>
    <row r="15">
      <c r="A15" s="3" t="inlineStr">
        <is>
          <t>Gross unrealized holding losses</t>
        </is>
      </c>
    </row>
    <row r="16">
      <c r="A16" s="4" t="inlineStr">
        <is>
          <t>Marketable securities held-to-maturity, gross unrealized holding losses</t>
        </is>
      </c>
      <c r="B16" s="5" t="n">
        <v>0</v>
      </c>
      <c r="C16" s="5" t="n">
        <v>0</v>
      </c>
    </row>
    <row r="17">
      <c r="A17" s="3" t="inlineStr">
        <is>
          <t>Fair value</t>
        </is>
      </c>
    </row>
    <row r="18">
      <c r="A18" s="4" t="inlineStr">
        <is>
          <t>Marketable securities held-to-maturity, fair value</t>
        </is>
      </c>
      <c r="B18" s="5" t="n">
        <v>16168</v>
      </c>
      <c r="C18" s="5" t="n">
        <v>18223</v>
      </c>
    </row>
    <row r="19">
      <c r="A19" s="4" t="inlineStr">
        <is>
          <t>Fixed rate | Pass-through</t>
        </is>
      </c>
    </row>
    <row r="20">
      <c r="A20" s="3" t="inlineStr">
        <is>
          <t>Amortized cost</t>
        </is>
      </c>
    </row>
    <row r="21">
      <c r="A21" s="4" t="inlineStr">
        <is>
          <t>Marketable securities held-to-maturity, amortized cost</t>
        </is>
      </c>
      <c r="B21" s="5" t="n">
        <v>1823</v>
      </c>
      <c r="C21" s="5" t="n">
        <v>2197</v>
      </c>
    </row>
    <row r="22">
      <c r="A22" s="3" t="inlineStr">
        <is>
          <t>Gross unrealized holding gains</t>
        </is>
      </c>
    </row>
    <row r="23">
      <c r="A23" s="4" t="inlineStr">
        <is>
          <t>Marketable securities held-to-maturity, gross unrealized holding gains</t>
        </is>
      </c>
      <c r="B23" s="5" t="n">
        <v>128</v>
      </c>
      <c r="C23" s="5" t="n">
        <v>83</v>
      </c>
    </row>
    <row r="24">
      <c r="A24" s="3" t="inlineStr">
        <is>
          <t>Gross unrealized holding losses</t>
        </is>
      </c>
    </row>
    <row r="25">
      <c r="A25" s="4" t="inlineStr">
        <is>
          <t>Marketable securities held-to-maturity, gross unrealized holding losses</t>
        </is>
      </c>
      <c r="B25" s="5" t="n">
        <v>0</v>
      </c>
      <c r="C25" s="5" t="n">
        <v>0</v>
      </c>
    </row>
    <row r="26">
      <c r="A26" s="3" t="inlineStr">
        <is>
          <t>Fair value</t>
        </is>
      </c>
    </row>
    <row r="27">
      <c r="A27" s="4" t="inlineStr">
        <is>
          <t>Marketable securities held-to-maturity, fair value</t>
        </is>
      </c>
      <c r="B27" s="5" t="n">
        <v>1951</v>
      </c>
      <c r="C27" s="5" t="n">
        <v>2280</v>
      </c>
    </row>
    <row r="28">
      <c r="A28" s="4" t="inlineStr">
        <is>
          <t>Fixed rate | Agency CMOs</t>
        </is>
      </c>
    </row>
    <row r="29">
      <c r="A29" s="3" t="inlineStr">
        <is>
          <t>Amortized cost</t>
        </is>
      </c>
    </row>
    <row r="30">
      <c r="A30" s="4" t="inlineStr">
        <is>
          <t>Marketable securities held-to-maturity, amortized cost</t>
        </is>
      </c>
      <c r="B30" s="5" t="n">
        <v>11936</v>
      </c>
      <c r="C30" s="5" t="n">
        <v>14016</v>
      </c>
    </row>
    <row r="31">
      <c r="A31" s="3" t="inlineStr">
        <is>
          <t>Gross unrealized holding gains</t>
        </is>
      </c>
    </row>
    <row r="32">
      <c r="A32" s="4" t="inlineStr">
        <is>
          <t>Marketable securities held-to-maturity, gross unrealized holding gains</t>
        </is>
      </c>
      <c r="B32" s="5" t="n">
        <v>659</v>
      </c>
      <c r="C32" s="5" t="n">
        <v>68</v>
      </c>
    </row>
    <row r="33">
      <c r="A33" s="3" t="inlineStr">
        <is>
          <t>Gross unrealized holding losses</t>
        </is>
      </c>
    </row>
    <row r="34">
      <c r="A34" s="4" t="inlineStr">
        <is>
          <t>Marketable securities held-to-maturity, gross unrealized holding losses</t>
        </is>
      </c>
      <c r="B34" s="5" t="n">
        <v>0</v>
      </c>
      <c r="C34" s="5" t="n">
        <v>0</v>
      </c>
    </row>
    <row r="35">
      <c r="A35" s="3" t="inlineStr">
        <is>
          <t>Fair value</t>
        </is>
      </c>
    </row>
    <row r="36">
      <c r="A36" s="4" t="inlineStr">
        <is>
          <t>Marketable securities held-to-maturity, fair value</t>
        </is>
      </c>
      <c r="B36" s="5" t="n">
        <v>12595</v>
      </c>
      <c r="C36" s="5" t="n">
        <v>14084</v>
      </c>
    </row>
    <row r="37">
      <c r="A37" s="4" t="inlineStr">
        <is>
          <t>Variable rate | Pass-through</t>
        </is>
      </c>
    </row>
    <row r="38">
      <c r="A38" s="3" t="inlineStr">
        <is>
          <t>Amortized cost</t>
        </is>
      </c>
    </row>
    <row r="39">
      <c r="A39" s="4" t="inlineStr">
        <is>
          <t>Marketable securities held-to-maturity, amortized cost</t>
        </is>
      </c>
      <c r="B39" s="5" t="n">
        <v>970</v>
      </c>
      <c r="C39" s="5" t="n">
        <v>1210</v>
      </c>
    </row>
    <row r="40">
      <c r="A40" s="3" t="inlineStr">
        <is>
          <t>Gross unrealized holding gains</t>
        </is>
      </c>
    </row>
    <row r="41">
      <c r="A41" s="4" t="inlineStr">
        <is>
          <t>Marketable securities held-to-maturity, gross unrealized holding gains</t>
        </is>
      </c>
      <c r="B41" s="5" t="n">
        <v>33</v>
      </c>
      <c r="C41" s="5" t="n">
        <v>28</v>
      </c>
    </row>
    <row r="42">
      <c r="A42" s="3" t="inlineStr">
        <is>
          <t>Gross unrealized holding losses</t>
        </is>
      </c>
    </row>
    <row r="43">
      <c r="A43" s="4" t="inlineStr">
        <is>
          <t>Marketable securities held-to-maturity, gross unrealized holding losses</t>
        </is>
      </c>
      <c r="B43" s="5" t="n">
        <v>0</v>
      </c>
      <c r="C43" s="5" t="n">
        <v>0</v>
      </c>
    </row>
    <row r="44">
      <c r="A44" s="3" t="inlineStr">
        <is>
          <t>Fair value</t>
        </is>
      </c>
    </row>
    <row r="45">
      <c r="A45" s="4" t="inlineStr">
        <is>
          <t>Marketable securities held-to-maturity, fair value</t>
        </is>
      </c>
      <c r="B45" s="5" t="n">
        <v>1003</v>
      </c>
      <c r="C45" s="5" t="n">
        <v>1238</v>
      </c>
    </row>
    <row r="46">
      <c r="A46" s="4" t="inlineStr">
        <is>
          <t>Variable rate | Agency CMOs</t>
        </is>
      </c>
    </row>
    <row r="47">
      <c r="A47" s="3" t="inlineStr">
        <is>
          <t>Amortized cost</t>
        </is>
      </c>
    </row>
    <row r="48">
      <c r="A48" s="4" t="inlineStr">
        <is>
          <t>Marketable securities held-to-maturity, amortized cost</t>
        </is>
      </c>
      <c r="B48" s="5" t="n">
        <v>604</v>
      </c>
      <c r="C48" s="5" t="n">
        <v>613</v>
      </c>
    </row>
    <row r="49">
      <c r="A49" s="3" t="inlineStr">
        <is>
          <t>Gross unrealized holding gains</t>
        </is>
      </c>
    </row>
    <row r="50">
      <c r="A50" s="4" t="inlineStr">
        <is>
          <t>Marketable securities held-to-maturity, gross unrealized holding gains</t>
        </is>
      </c>
      <c r="B50" s="5" t="n">
        <v>15</v>
      </c>
      <c r="C50" s="5" t="n">
        <v>8</v>
      </c>
    </row>
    <row r="51">
      <c r="A51" s="3" t="inlineStr">
        <is>
          <t>Gross unrealized holding losses</t>
        </is>
      </c>
    </row>
    <row r="52">
      <c r="A52" s="4" t="inlineStr">
        <is>
          <t>Marketable securities held-to-maturity, gross unrealized holding losses</t>
        </is>
      </c>
      <c r="B52" s="5" t="n">
        <v>0</v>
      </c>
      <c r="C52" s="5" t="n">
        <v>0</v>
      </c>
    </row>
    <row r="53">
      <c r="A53" s="3" t="inlineStr">
        <is>
          <t>Fair value</t>
        </is>
      </c>
    </row>
    <row r="54">
      <c r="A54" s="4" t="inlineStr">
        <is>
          <t>Marketable securities held-to-maturity, fair value</t>
        </is>
      </c>
      <c r="B54" s="6" t="n">
        <v>619</v>
      </c>
      <c r="C54" s="6" t="n">
        <v>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receivable</t>
        </is>
      </c>
      <c r="B4" s="6" t="n">
        <v>107241</v>
      </c>
      <c r="C4" s="6" t="n">
        <v>101091</v>
      </c>
      <c r="D4" s="6" t="n">
        <v>305226</v>
      </c>
      <c r="E4" s="6" t="n">
        <v>296943</v>
      </c>
    </row>
    <row r="5">
      <c r="A5" s="4" t="inlineStr">
        <is>
          <t>Mortgage-backed securities</t>
        </is>
      </c>
      <c r="B5" s="5" t="n">
        <v>4652</v>
      </c>
      <c r="C5" s="5" t="n">
        <v>4188</v>
      </c>
      <c r="D5" s="5" t="n">
        <v>12865</v>
      </c>
      <c r="E5" s="5" t="n">
        <v>12433</v>
      </c>
    </row>
    <row r="6">
      <c r="A6" s="4" t="inlineStr">
        <is>
          <t>Taxable investment securities</t>
        </is>
      </c>
      <c r="B6" s="5" t="n">
        <v>427</v>
      </c>
      <c r="C6" s="5" t="n">
        <v>884</v>
      </c>
      <c r="D6" s="5" t="n">
        <v>1514</v>
      </c>
      <c r="E6" s="5" t="n">
        <v>2718</v>
      </c>
    </row>
    <row r="7">
      <c r="A7" s="4" t="inlineStr">
        <is>
          <t>Tax-free investment securities</t>
        </is>
      </c>
      <c r="B7" s="5" t="n">
        <v>655</v>
      </c>
      <c r="C7" s="5" t="n">
        <v>224</v>
      </c>
      <c r="D7" s="5" t="n">
        <v>1404</v>
      </c>
      <c r="E7" s="5" t="n">
        <v>643</v>
      </c>
    </row>
    <row r="8">
      <c r="A8" s="4" t="inlineStr">
        <is>
          <t>Federal Home Loan Bank stock dividends</t>
        </is>
      </c>
      <c r="B8" s="5" t="n">
        <v>218</v>
      </c>
      <c r="C8" s="5" t="n">
        <v>307</v>
      </c>
      <c r="D8" s="5" t="n">
        <v>789</v>
      </c>
      <c r="E8" s="5" t="n">
        <v>794</v>
      </c>
    </row>
    <row r="9">
      <c r="A9" s="4" t="inlineStr">
        <is>
          <t>Interest-earning deposits</t>
        </is>
      </c>
      <c r="B9" s="5" t="n">
        <v>221</v>
      </c>
      <c r="C9" s="5" t="n">
        <v>172</v>
      </c>
      <c r="D9" s="5" t="n">
        <v>541</v>
      </c>
      <c r="E9" s="5" t="n">
        <v>431</v>
      </c>
    </row>
    <row r="10">
      <c r="A10" s="4" t="inlineStr">
        <is>
          <t>Total interest income</t>
        </is>
      </c>
      <c r="B10" s="5" t="n">
        <v>113414</v>
      </c>
      <c r="C10" s="5" t="n">
        <v>106866</v>
      </c>
      <c r="D10" s="5" t="n">
        <v>322339</v>
      </c>
      <c r="E10" s="5" t="n">
        <v>313962</v>
      </c>
    </row>
    <row r="11">
      <c r="A11" s="3" t="inlineStr">
        <is>
          <t>Interest expense:</t>
        </is>
      </c>
    </row>
    <row r="12">
      <c r="A12" s="4" t="inlineStr">
        <is>
          <t>Deposits</t>
        </is>
      </c>
      <c r="B12" s="5" t="n">
        <v>8443</v>
      </c>
      <c r="C12" s="5" t="n">
        <v>13694</v>
      </c>
      <c r="D12" s="5" t="n">
        <v>29182</v>
      </c>
      <c r="E12" s="5" t="n">
        <v>36323</v>
      </c>
    </row>
    <row r="13">
      <c r="A13" s="4" t="inlineStr">
        <is>
          <t>Borrowed funds</t>
        </is>
      </c>
      <c r="B13" s="5" t="n">
        <v>1437</v>
      </c>
      <c r="C13" s="5" t="n">
        <v>2236</v>
      </c>
      <c r="D13" s="5" t="n">
        <v>4317</v>
      </c>
      <c r="E13" s="5" t="n">
        <v>6118</v>
      </c>
    </row>
    <row r="14">
      <c r="A14" s="4" t="inlineStr">
        <is>
          <t>Total interest expense</t>
        </is>
      </c>
      <c r="B14" s="5" t="n">
        <v>9880</v>
      </c>
      <c r="C14" s="5" t="n">
        <v>15930</v>
      </c>
      <c r="D14" s="5" t="n">
        <v>33499</v>
      </c>
      <c r="E14" s="5" t="n">
        <v>42441</v>
      </c>
    </row>
    <row r="15">
      <c r="A15" s="4" t="inlineStr">
        <is>
          <t>Net interest income</t>
        </is>
      </c>
      <c r="B15" s="5" t="n">
        <v>103534</v>
      </c>
      <c r="C15" s="5" t="n">
        <v>90936</v>
      </c>
      <c r="D15" s="5" t="n">
        <v>288840</v>
      </c>
      <c r="E15" s="5" t="n">
        <v>271521</v>
      </c>
    </row>
    <row r="16">
      <c r="A16" s="4" t="inlineStr">
        <is>
          <t>Provision for credit losses</t>
        </is>
      </c>
      <c r="B16" s="5" t="n">
        <v>6818</v>
      </c>
      <c r="C16" s="5" t="n">
        <v>3302</v>
      </c>
      <c r="D16" s="5" t="n">
        <v>86205</v>
      </c>
      <c r="E16" s="5" t="n">
        <v>14436</v>
      </c>
    </row>
    <row r="17">
      <c r="A17" s="4" t="inlineStr">
        <is>
          <t>Net interest income after provision for credit losses</t>
        </is>
      </c>
      <c r="B17" s="5" t="n">
        <v>96716</v>
      </c>
      <c r="C17" s="5" t="n">
        <v>87634</v>
      </c>
      <c r="D17" s="5" t="n">
        <v>202635</v>
      </c>
      <c r="E17" s="5" t="n">
        <v>257085</v>
      </c>
    </row>
    <row r="18">
      <c r="A18" s="3" t="inlineStr">
        <is>
          <t>Noninterest income:</t>
        </is>
      </c>
    </row>
    <row r="19">
      <c r="A19" s="4" t="inlineStr">
        <is>
          <t>Gain/(loss) on sale of investments</t>
        </is>
      </c>
      <c r="B19" s="5" t="n">
        <v>-12</v>
      </c>
      <c r="C19" s="5" t="n">
        <v>0</v>
      </c>
      <c r="D19" s="5" t="n">
        <v>161</v>
      </c>
      <c r="E19" s="5" t="n">
        <v>23</v>
      </c>
    </row>
    <row r="20">
      <c r="A20" s="4" t="inlineStr">
        <is>
          <t>Gain on sale of loans</t>
        </is>
      </c>
      <c r="B20" s="5" t="n">
        <v>0</v>
      </c>
      <c r="C20" s="5" t="n">
        <v>826</v>
      </c>
      <c r="D20" s="5" t="n">
        <v>1302</v>
      </c>
      <c r="E20" s="5" t="n">
        <v>826</v>
      </c>
    </row>
    <row r="21">
      <c r="A21" s="4" t="inlineStr">
        <is>
          <t>Service charges and fees</t>
        </is>
      </c>
      <c r="B21" s="5" t="n">
        <v>14354</v>
      </c>
      <c r="C21" s="5" t="n">
        <v>13558</v>
      </c>
      <c r="D21" s="5" t="n">
        <v>42539</v>
      </c>
      <c r="E21" s="5" t="n">
        <v>38940</v>
      </c>
    </row>
    <row r="22">
      <c r="A22" s="4" t="inlineStr">
        <is>
          <t>Trust and other financial services income</t>
        </is>
      </c>
      <c r="B22" s="5" t="n">
        <v>5376</v>
      </c>
      <c r="C22" s="5" t="n">
        <v>4609</v>
      </c>
      <c r="D22" s="5" t="n">
        <v>15200</v>
      </c>
      <c r="E22" s="5" t="n">
        <v>13248</v>
      </c>
    </row>
    <row r="23">
      <c r="A23" s="4" t="inlineStr">
        <is>
          <t>Insurance commission income</t>
        </is>
      </c>
      <c r="B23" s="5" t="n">
        <v>2331</v>
      </c>
      <c r="C23" s="5" t="n">
        <v>1887</v>
      </c>
      <c r="D23" s="5" t="n">
        <v>7098</v>
      </c>
      <c r="E23" s="5" t="n">
        <v>6210</v>
      </c>
    </row>
    <row r="24">
      <c r="A24" s="4" t="inlineStr">
        <is>
          <t>Loss on real estate owned, net</t>
        </is>
      </c>
      <c r="B24" s="5" t="n">
        <v>-32</v>
      </c>
      <c r="C24" s="5" t="n">
        <v>-227</v>
      </c>
      <c r="D24" s="5" t="n">
        <v>-220</v>
      </c>
      <c r="E24" s="5" t="n">
        <v>-139</v>
      </c>
    </row>
    <row r="25">
      <c r="A25" s="4" t="inlineStr">
        <is>
          <t>Income from bank-owned life insurance</t>
        </is>
      </c>
      <c r="B25" s="5" t="n">
        <v>1576</v>
      </c>
      <c r="C25" s="5" t="n">
        <v>1095</v>
      </c>
      <c r="D25" s="5" t="n">
        <v>3860</v>
      </c>
      <c r="E25" s="5" t="n">
        <v>3297</v>
      </c>
    </row>
    <row r="26">
      <c r="A26" s="4" t="inlineStr">
        <is>
          <t>Mortgage banking income</t>
        </is>
      </c>
      <c r="B26" s="5" t="n">
        <v>11055</v>
      </c>
      <c r="C26" s="5" t="n">
        <v>1921</v>
      </c>
      <c r="D26" s="5" t="n">
        <v>24271</v>
      </c>
      <c r="E26" s="5" t="n">
        <v>2325</v>
      </c>
    </row>
    <row r="27">
      <c r="A27" s="4" t="inlineStr">
        <is>
          <t>Other operating income</t>
        </is>
      </c>
      <c r="B27" s="5" t="n">
        <v>2022</v>
      </c>
      <c r="C27" s="5" t="n">
        <v>2500</v>
      </c>
      <c r="D27" s="5" t="n">
        <v>5931</v>
      </c>
      <c r="E27" s="5" t="n">
        <v>6464</v>
      </c>
    </row>
    <row r="28">
      <c r="A28" s="4" t="inlineStr">
        <is>
          <t>Total noninterest income</t>
        </is>
      </c>
      <c r="B28" s="5" t="n">
        <v>36670</v>
      </c>
      <c r="C28" s="5" t="n">
        <v>26169</v>
      </c>
      <c r="D28" s="5" t="n">
        <v>100142</v>
      </c>
      <c r="E28" s="5" t="n">
        <v>71194</v>
      </c>
    </row>
    <row r="29">
      <c r="A29" s="3" t="inlineStr">
        <is>
          <t>Noninterest expense:</t>
        </is>
      </c>
    </row>
    <row r="30">
      <c r="A30" s="4" t="inlineStr">
        <is>
          <t>Compensation and employee benefits</t>
        </is>
      </c>
      <c r="B30" s="5" t="n">
        <v>47371</v>
      </c>
      <c r="C30" s="5" t="n">
        <v>40816</v>
      </c>
      <c r="D30" s="5" t="n">
        <v>130166</v>
      </c>
      <c r="E30" s="5" t="n">
        <v>121012</v>
      </c>
    </row>
    <row r="31">
      <c r="A31" s="4" t="inlineStr">
        <is>
          <t>Premises and occupancy costs</t>
        </is>
      </c>
      <c r="B31" s="5" t="n">
        <v>8342</v>
      </c>
      <c r="C31" s="5" t="n">
        <v>7061</v>
      </c>
      <c r="D31" s="5" t="n">
        <v>23008</v>
      </c>
      <c r="E31" s="5" t="n">
        <v>21666</v>
      </c>
    </row>
    <row r="32">
      <c r="A32" s="4" t="inlineStr">
        <is>
          <t>Office operations</t>
        </is>
      </c>
      <c r="B32" s="5" t="n">
        <v>4626</v>
      </c>
      <c r="C32" s="5" t="n">
        <v>3197</v>
      </c>
      <c r="D32" s="5" t="n">
        <v>11719</v>
      </c>
      <c r="E32" s="5" t="n">
        <v>10036</v>
      </c>
    </row>
    <row r="33">
      <c r="A33" s="4" t="inlineStr">
        <is>
          <t>Collections expense</t>
        </is>
      </c>
      <c r="B33" s="5" t="n">
        <v>1264</v>
      </c>
      <c r="C33" s="5" t="n">
        <v>747</v>
      </c>
      <c r="D33" s="5" t="n">
        <v>2382</v>
      </c>
      <c r="E33" s="5" t="n">
        <v>1994</v>
      </c>
    </row>
    <row r="34">
      <c r="A34" s="4" t="inlineStr">
        <is>
          <t>Processing expenses</t>
        </is>
      </c>
      <c r="B34" s="5" t="n">
        <v>15042</v>
      </c>
      <c r="C34" s="5" t="n">
        <v>11122</v>
      </c>
      <c r="D34" s="5" t="n">
        <v>37864</v>
      </c>
      <c r="E34" s="5" t="n">
        <v>32190</v>
      </c>
    </row>
    <row r="35">
      <c r="A35" s="4" t="inlineStr">
        <is>
          <t>Marketing expenses</t>
        </is>
      </c>
      <c r="B35" s="5" t="n">
        <v>2147</v>
      </c>
      <c r="C35" s="5" t="n">
        <v>1373</v>
      </c>
      <c r="D35" s="5" t="n">
        <v>5701</v>
      </c>
      <c r="E35" s="5" t="n">
        <v>5988</v>
      </c>
    </row>
    <row r="36">
      <c r="A36" s="4" t="inlineStr">
        <is>
          <t>Federal deposit insurance premiums</t>
        </is>
      </c>
      <c r="B36" s="5" t="n">
        <v>1498</v>
      </c>
      <c r="C36" s="5" t="n">
        <v>-702</v>
      </c>
      <c r="D36" s="5" t="n">
        <v>3116</v>
      </c>
      <c r="E36" s="5" t="n">
        <v>685</v>
      </c>
    </row>
    <row r="37">
      <c r="A37" s="4" t="inlineStr">
        <is>
          <t>Professional services</t>
        </is>
      </c>
      <c r="B37" s="5" t="n">
        <v>3246</v>
      </c>
      <c r="C37" s="5" t="n">
        <v>3032</v>
      </c>
      <c r="D37" s="5" t="n">
        <v>8883</v>
      </c>
      <c r="E37" s="5" t="n">
        <v>8754</v>
      </c>
    </row>
    <row r="38">
      <c r="A38" s="4" t="inlineStr">
        <is>
          <t>Amortization of intangible assets</t>
        </is>
      </c>
      <c r="B38" s="5" t="n">
        <v>1781</v>
      </c>
      <c r="C38" s="5" t="n">
        <v>1702</v>
      </c>
      <c r="D38" s="5" t="n">
        <v>5192</v>
      </c>
      <c r="E38" s="5" t="n">
        <v>4909</v>
      </c>
    </row>
    <row r="39">
      <c r="A39" s="4" t="inlineStr">
        <is>
          <t>Real estate owned expense</t>
        </is>
      </c>
      <c r="B39" s="5" t="n">
        <v>111</v>
      </c>
      <c r="C39" s="5" t="n">
        <v>119</v>
      </c>
      <c r="D39" s="5" t="n">
        <v>295</v>
      </c>
      <c r="E39" s="5" t="n">
        <v>406</v>
      </c>
    </row>
    <row r="40">
      <c r="A40" s="4" t="inlineStr">
        <is>
          <t>Acquisition/branch optimization expense</t>
        </is>
      </c>
      <c r="B40" s="5" t="n">
        <v>1414</v>
      </c>
      <c r="C40" s="5" t="n">
        <v>23</v>
      </c>
      <c r="D40" s="5" t="n">
        <v>13551</v>
      </c>
      <c r="E40" s="5" t="n">
        <v>3054</v>
      </c>
    </row>
    <row r="41">
      <c r="A41" s="4" t="inlineStr">
        <is>
          <t>Other expenses</t>
        </is>
      </c>
      <c r="B41" s="5" t="n">
        <v>27</v>
      </c>
      <c r="C41" s="5" t="n">
        <v>2106</v>
      </c>
      <c r="D41" s="5" t="n">
        <v>12766</v>
      </c>
      <c r="E41" s="5" t="n">
        <v>8838</v>
      </c>
    </row>
    <row r="42">
      <c r="A42" s="4" t="inlineStr">
        <is>
          <t>Total noninterest expense</t>
        </is>
      </c>
      <c r="B42" s="5" t="n">
        <v>86869</v>
      </c>
      <c r="C42" s="5" t="n">
        <v>70596</v>
      </c>
      <c r="D42" s="5" t="n">
        <v>254643</v>
      </c>
      <c r="E42" s="5" t="n">
        <v>219532</v>
      </c>
    </row>
    <row r="43">
      <c r="A43" s="4" t="inlineStr">
        <is>
          <t>Income before income taxes</t>
        </is>
      </c>
      <c r="B43" s="5" t="n">
        <v>46517</v>
      </c>
      <c r="C43" s="5" t="n">
        <v>43207</v>
      </c>
      <c r="D43" s="5" t="n">
        <v>48134</v>
      </c>
      <c r="E43" s="5" t="n">
        <v>108747</v>
      </c>
    </row>
    <row r="44">
      <c r="A44" s="4" t="inlineStr">
        <is>
          <t>Federal and state income taxes expense</t>
        </is>
      </c>
      <c r="B44" s="5" t="n">
        <v>8467</v>
      </c>
      <c r="C44" s="5" t="n">
        <v>9793</v>
      </c>
      <c r="D44" s="5" t="n">
        <v>8345</v>
      </c>
      <c r="E44" s="5" t="n">
        <v>23906</v>
      </c>
    </row>
    <row r="45">
      <c r="A45" s="4" t="inlineStr">
        <is>
          <t>Net income</t>
        </is>
      </c>
      <c r="B45" s="6" t="n">
        <v>38050</v>
      </c>
      <c r="C45" s="6" t="n">
        <v>33414</v>
      </c>
      <c r="D45" s="6" t="n">
        <v>39789</v>
      </c>
      <c r="E45" s="6" t="n">
        <v>84841</v>
      </c>
    </row>
    <row r="46">
      <c r="A46" s="4" t="inlineStr">
        <is>
          <t>Basic earnings per share (in dollars per share)</t>
        </is>
      </c>
      <c r="B46" s="7" t="n">
        <v>0.3</v>
      </c>
      <c r="C46" s="7" t="n">
        <v>0.32</v>
      </c>
      <c r="D46" s="7" t="n">
        <v>0.34</v>
      </c>
      <c r="E46" s="7" t="n">
        <v>0.8100000000000001</v>
      </c>
    </row>
    <row r="47">
      <c r="A47" s="4" t="inlineStr">
        <is>
          <t>Diluted earnings per share (in dollars per share)</t>
        </is>
      </c>
      <c r="B47" s="7" t="n">
        <v>0.3</v>
      </c>
      <c r="C47" s="7" t="n">
        <v>0.31</v>
      </c>
      <c r="D47" s="7" t="n">
        <v>0.34</v>
      </c>
      <c r="E47"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Held To Maturity, by Contractual Maturity (Details) $ in Thousands</t>
        </is>
      </c>
      <c r="B1" s="2" t="inlineStr">
        <is>
          <t>Sep. 30, 2020USD ($)</t>
        </is>
      </c>
    </row>
    <row r="2">
      <c r="A2" s="3" t="inlineStr">
        <is>
          <t>Amortized cost</t>
        </is>
      </c>
    </row>
    <row r="3">
      <c r="A3" s="4" t="inlineStr">
        <is>
          <t>Total marketable securities held-to-maturity</t>
        </is>
      </c>
      <c r="B3" s="6" t="n">
        <v>15333</v>
      </c>
    </row>
    <row r="4">
      <c r="A4" s="3" t="inlineStr">
        <is>
          <t>Fair value</t>
        </is>
      </c>
    </row>
    <row r="5">
      <c r="A5" s="4" t="inlineStr">
        <is>
          <t>Total marketable securities held-to-maturity</t>
        </is>
      </c>
      <c r="B5" s="5" t="n">
        <v>16168</v>
      </c>
    </row>
    <row r="6">
      <c r="A6" s="4" t="inlineStr">
        <is>
          <t>Residential mortgage-backed securities</t>
        </is>
      </c>
    </row>
    <row r="7">
      <c r="A7" s="3" t="inlineStr">
        <is>
          <t>Amortized cost</t>
        </is>
      </c>
    </row>
    <row r="8">
      <c r="A8" s="4" t="inlineStr">
        <is>
          <t>Due in one year through five years</t>
        </is>
      </c>
      <c r="B8" s="5" t="n">
        <v>1256</v>
      </c>
    </row>
    <row r="9">
      <c r="A9" s="4" t="inlineStr">
        <is>
          <t>Due after ten years</t>
        </is>
      </c>
      <c r="B9" s="5" t="n">
        <v>14077</v>
      </c>
    </row>
    <row r="10">
      <c r="A10" s="4" t="inlineStr">
        <is>
          <t>Total marketable securities held-to-maturity</t>
        </is>
      </c>
      <c r="B10" s="5" t="n">
        <v>15333</v>
      </c>
    </row>
    <row r="11">
      <c r="A11" s="3" t="inlineStr">
        <is>
          <t>Fair value</t>
        </is>
      </c>
    </row>
    <row r="12">
      <c r="A12" s="4" t="inlineStr">
        <is>
          <t>Due in one year through five years</t>
        </is>
      </c>
      <c r="B12" s="5" t="n">
        <v>1330</v>
      </c>
    </row>
    <row r="13">
      <c r="A13" s="4" t="inlineStr">
        <is>
          <t>Due after ten years</t>
        </is>
      </c>
      <c r="B13" s="5" t="n">
        <v>14838</v>
      </c>
    </row>
    <row r="14">
      <c r="A14" s="4" t="inlineStr">
        <is>
          <t>Total marketable securities held-to-maturity</t>
        </is>
      </c>
      <c r="B14" s="6" t="n">
        <v>161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Fair Value of and Gross Unrealized Losses on Investment Securities (Details) $ in Thousands</t>
        </is>
      </c>
      <c r="B1" s="2" t="inlineStr">
        <is>
          <t>Sep. 30, 2020USD ($)security</t>
        </is>
      </c>
      <c r="C1" s="2" t="inlineStr">
        <is>
          <t>Dec. 31, 2019USD ($)</t>
        </is>
      </c>
    </row>
    <row r="2">
      <c r="A2" s="3" t="inlineStr">
        <is>
          <t>Marketable securities</t>
        </is>
      </c>
    </row>
    <row r="3">
      <c r="A3" s="4" t="inlineStr">
        <is>
          <t>Less than 12 months - Fair value</t>
        </is>
      </c>
      <c r="B3" s="6" t="n">
        <v>281745</v>
      </c>
      <c r="C3" s="6" t="n">
        <v>173112</v>
      </c>
    </row>
    <row r="4">
      <c r="A4" s="4" t="inlineStr">
        <is>
          <t>Less than 12 months - Unrealized loss</t>
        </is>
      </c>
      <c r="B4" s="5" t="n">
        <v>-940</v>
      </c>
      <c r="C4" s="5" t="n">
        <v>-858</v>
      </c>
    </row>
    <row r="5">
      <c r="A5" s="4" t="inlineStr">
        <is>
          <t>12 months or more - Fair value</t>
        </is>
      </c>
      <c r="B5" s="5" t="n">
        <v>8213</v>
      </c>
      <c r="C5" s="5" t="n">
        <v>161944</v>
      </c>
    </row>
    <row r="6">
      <c r="A6" s="4" t="inlineStr">
        <is>
          <t>12 months or more - Unrealized loss</t>
        </is>
      </c>
      <c r="B6" s="5" t="n">
        <v>-121</v>
      </c>
      <c r="C6" s="5" t="n">
        <v>-2087</v>
      </c>
    </row>
    <row r="7">
      <c r="A7" s="4" t="inlineStr">
        <is>
          <t>Total - Fair value</t>
        </is>
      </c>
      <c r="B7" s="5" t="n">
        <v>289958</v>
      </c>
      <c r="C7" s="5" t="n">
        <v>335056</v>
      </c>
    </row>
    <row r="8">
      <c r="A8" s="4" t="inlineStr">
        <is>
          <t>Total - Unrealized loss</t>
        </is>
      </c>
      <c r="B8" s="6" t="n">
        <v>-1061</v>
      </c>
      <c r="C8" s="5" t="n">
        <v>-2945</v>
      </c>
    </row>
    <row r="9">
      <c r="A9" s="4" t="inlineStr">
        <is>
          <t>Number of available-for-sale debt securities in unrealized loss position | security</t>
        </is>
      </c>
      <c r="B9" s="5" t="n">
        <v>106</v>
      </c>
    </row>
    <row r="10">
      <c r="A10" s="4" t="inlineStr">
        <is>
          <t>U.S. government and agencies</t>
        </is>
      </c>
    </row>
    <row r="11">
      <c r="A11" s="3" t="inlineStr">
        <is>
          <t>Marketable securities</t>
        </is>
      </c>
    </row>
    <row r="12">
      <c r="A12" s="4" t="inlineStr">
        <is>
          <t>Less than 12 months - Fair value</t>
        </is>
      </c>
      <c r="B12" s="6" t="n">
        <v>44892</v>
      </c>
      <c r="C12" s="5" t="n">
        <v>0</v>
      </c>
    </row>
    <row r="13">
      <c r="A13" s="4" t="inlineStr">
        <is>
          <t>Less than 12 months - Unrealized loss</t>
        </is>
      </c>
      <c r="B13" s="5" t="n">
        <v>-93</v>
      </c>
      <c r="C13" s="5" t="n">
        <v>0</v>
      </c>
    </row>
    <row r="14">
      <c r="A14" s="4" t="inlineStr">
        <is>
          <t>12 months or more - Fair value</t>
        </is>
      </c>
      <c r="B14" s="5" t="n">
        <v>2081</v>
      </c>
      <c r="C14" s="5" t="n">
        <v>52620</v>
      </c>
    </row>
    <row r="15">
      <c r="A15" s="4" t="inlineStr">
        <is>
          <t>12 months or more - Unrealized loss</t>
        </is>
      </c>
      <c r="B15" s="5" t="n">
        <v>-85</v>
      </c>
      <c r="C15" s="5" t="n">
        <v>-336</v>
      </c>
    </row>
    <row r="16">
      <c r="A16" s="4" t="inlineStr">
        <is>
          <t>Total - Fair value</t>
        </is>
      </c>
      <c r="B16" s="5" t="n">
        <v>46973</v>
      </c>
      <c r="C16" s="5" t="n">
        <v>52620</v>
      </c>
    </row>
    <row r="17">
      <c r="A17" s="4" t="inlineStr">
        <is>
          <t>Total - Unrealized loss</t>
        </is>
      </c>
      <c r="B17" s="5" t="n">
        <v>-178</v>
      </c>
      <c r="C17" s="5" t="n">
        <v>-336</v>
      </c>
    </row>
    <row r="18">
      <c r="A18" s="4" t="inlineStr">
        <is>
          <t>Municipal securities</t>
        </is>
      </c>
    </row>
    <row r="19">
      <c r="A19" s="3" t="inlineStr">
        <is>
          <t>Marketable securities</t>
        </is>
      </c>
    </row>
    <row r="20">
      <c r="A20" s="4" t="inlineStr">
        <is>
          <t>Less than 12 months - Fair value</t>
        </is>
      </c>
      <c r="B20" s="5" t="n">
        <v>178</v>
      </c>
    </row>
    <row r="21">
      <c r="A21" s="4" t="inlineStr">
        <is>
          <t>Less than 12 months - Unrealized loss</t>
        </is>
      </c>
      <c r="B21" s="5" t="n">
        <v>-2</v>
      </c>
    </row>
    <row r="22">
      <c r="A22" s="4" t="inlineStr">
        <is>
          <t>12 months or more - Fair value</t>
        </is>
      </c>
      <c r="B22" s="5" t="n">
        <v>0</v>
      </c>
    </row>
    <row r="23">
      <c r="A23" s="4" t="inlineStr">
        <is>
          <t>12 months or more - Unrealized loss</t>
        </is>
      </c>
      <c r="B23" s="5" t="n">
        <v>0</v>
      </c>
    </row>
    <row r="24">
      <c r="A24" s="4" t="inlineStr">
        <is>
          <t>Total - Fair value</t>
        </is>
      </c>
      <c r="B24" s="5" t="n">
        <v>178</v>
      </c>
    </row>
    <row r="25">
      <c r="A25" s="4" t="inlineStr">
        <is>
          <t>Total - Unrealized loss</t>
        </is>
      </c>
      <c r="B25" s="5" t="n">
        <v>-2</v>
      </c>
    </row>
    <row r="26">
      <c r="A26" s="4" t="inlineStr">
        <is>
          <t>Residential mortgage-backed securities | Agency CMOs</t>
        </is>
      </c>
    </row>
    <row r="27">
      <c r="A27" s="3" t="inlineStr">
        <is>
          <t>Marketable securities</t>
        </is>
      </c>
    </row>
    <row r="28">
      <c r="A28" s="4" t="inlineStr">
        <is>
          <t>Less than 12 months - Fair value</t>
        </is>
      </c>
      <c r="B28" s="5" t="n">
        <v>236675</v>
      </c>
      <c r="C28" s="5" t="n">
        <v>173112</v>
      </c>
    </row>
    <row r="29">
      <c r="A29" s="4" t="inlineStr">
        <is>
          <t>Less than 12 months - Unrealized loss</t>
        </is>
      </c>
      <c r="B29" s="5" t="n">
        <v>-845</v>
      </c>
      <c r="C29" s="5" t="n">
        <v>-858</v>
      </c>
    </row>
    <row r="30">
      <c r="A30" s="4" t="inlineStr">
        <is>
          <t>12 months or more - Fair value</t>
        </is>
      </c>
      <c r="B30" s="5" t="n">
        <v>6132</v>
      </c>
      <c r="C30" s="5" t="n">
        <v>109324</v>
      </c>
    </row>
    <row r="31">
      <c r="A31" s="4" t="inlineStr">
        <is>
          <t>12 months or more - Unrealized loss</t>
        </is>
      </c>
      <c r="B31" s="5" t="n">
        <v>-36</v>
      </c>
      <c r="C31" s="5" t="n">
        <v>-1751</v>
      </c>
    </row>
    <row r="32">
      <c r="A32" s="4" t="inlineStr">
        <is>
          <t>Total - Fair value</t>
        </is>
      </c>
      <c r="B32" s="5" t="n">
        <v>242807</v>
      </c>
      <c r="C32" s="5" t="n">
        <v>282436</v>
      </c>
    </row>
    <row r="33">
      <c r="A33" s="4" t="inlineStr">
        <is>
          <t>Total - Unrealized loss</t>
        </is>
      </c>
      <c r="B33" s="6" t="n">
        <v>-881</v>
      </c>
      <c r="C33" s="6" t="n">
        <v>-2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redit Quality of Held To Maturity Securities (Details) - USD ($) $ in Thousands</t>
        </is>
      </c>
      <c r="B1" s="2" t="inlineStr">
        <is>
          <t>Sep. 30, 2020</t>
        </is>
      </c>
      <c r="C1" s="2" t="inlineStr">
        <is>
          <t>Dec. 31, 2019</t>
        </is>
      </c>
    </row>
    <row r="2">
      <c r="A2" s="3" t="inlineStr">
        <is>
          <t>Debt Securities, Held-to-maturity, Credit Quality Indicator [Line Items]</t>
        </is>
      </c>
    </row>
    <row r="3">
      <c r="A3" s="4" t="inlineStr">
        <is>
          <t>Held-to-maturity securities:</t>
        </is>
      </c>
      <c r="B3" s="6" t="n">
        <v>15333</v>
      </c>
      <c r="C3" s="6" t="n">
        <v>18036</v>
      </c>
    </row>
    <row r="4">
      <c r="A4" s="4" t="inlineStr">
        <is>
          <t>Residential mortgage-backed securities</t>
        </is>
      </c>
    </row>
    <row r="5">
      <c r="A5" s="3" t="inlineStr">
        <is>
          <t>Debt Securities, Held-to-maturity, Credit Quality Indicator [Line Items]</t>
        </is>
      </c>
    </row>
    <row r="6">
      <c r="A6" s="4" t="inlineStr">
        <is>
          <t>Held-to-maturity securities:</t>
        </is>
      </c>
      <c r="B6" s="5" t="n">
        <v>15333</v>
      </c>
    </row>
    <row r="7">
      <c r="A7" s="4" t="inlineStr">
        <is>
          <t>AA Plus</t>
        </is>
      </c>
    </row>
    <row r="8">
      <c r="A8" s="3" t="inlineStr">
        <is>
          <t>Debt Securities, Held-to-maturity, Credit Quality Indicator [Line Items]</t>
        </is>
      </c>
    </row>
    <row r="9">
      <c r="A9" s="4" t="inlineStr">
        <is>
          <t>Held-to-maturity securities:</t>
        </is>
      </c>
      <c r="B9" s="5" t="n">
        <v>15333</v>
      </c>
    </row>
    <row r="10">
      <c r="A10" s="4" t="inlineStr">
        <is>
          <t>AA Plus | Residential mortgage-backed securities</t>
        </is>
      </c>
    </row>
    <row r="11">
      <c r="A11" s="3" t="inlineStr">
        <is>
          <t>Debt Securities, Held-to-maturity, Credit Quality Indicator [Line Items]</t>
        </is>
      </c>
    </row>
    <row r="12">
      <c r="A12" s="4" t="inlineStr">
        <is>
          <t>Held-to-maturity securities:</t>
        </is>
      </c>
      <c r="B12" s="6" t="n">
        <v>15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Originated and Acquired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 loans receivable, gross</t>
        </is>
      </c>
      <c r="B3" s="6" t="n">
        <v>10781852</v>
      </c>
      <c r="D3" s="6" t="n">
        <v>8808674</v>
      </c>
    </row>
    <row r="4">
      <c r="A4" s="4" t="inlineStr">
        <is>
          <t>Allowance for credit losses</t>
        </is>
      </c>
      <c r="B4" s="5" t="n">
        <v>-140209</v>
      </c>
      <c r="C4" s="6" t="n">
        <v>-140586</v>
      </c>
      <c r="D4" s="5" t="n">
        <v>-57941</v>
      </c>
      <c r="E4" s="6" t="n">
        <v>-52859</v>
      </c>
      <c r="F4" s="6" t="n">
        <v>-53107</v>
      </c>
      <c r="G4" s="6" t="n">
        <v>-55214</v>
      </c>
    </row>
    <row r="5">
      <c r="A5" s="4" t="inlineStr">
        <is>
          <t>Total loans receivable, net</t>
        </is>
      </c>
      <c r="B5" s="5" t="n">
        <v>10641643</v>
      </c>
      <c r="D5" s="5" t="n">
        <v>8750733</v>
      </c>
    </row>
    <row r="6">
      <c r="A6" s="4" t="inlineStr">
        <is>
          <t>Loans held-for-sale</t>
        </is>
      </c>
      <c r="B6" s="5" t="n">
        <v>25140</v>
      </c>
      <c r="D6" s="5" t="n">
        <v>7709</v>
      </c>
    </row>
    <row r="7">
      <c r="A7" s="4" t="inlineStr">
        <is>
          <t>Unearned income, unamortized premiums and discounts and deferred fees and costs</t>
        </is>
      </c>
      <c r="B7" s="5" t="n">
        <v>34200</v>
      </c>
      <c r="D7" s="5" t="n">
        <v>40200</v>
      </c>
    </row>
    <row r="8">
      <c r="A8" s="4" t="inlineStr">
        <is>
          <t>Personal banking</t>
        </is>
      </c>
    </row>
    <row r="9">
      <c r="A9" s="3" t="inlineStr">
        <is>
          <t>Accounts, Notes, Loans and Financing Receivable [Line Items]</t>
        </is>
      </c>
    </row>
    <row r="10">
      <c r="A10" s="4" t="inlineStr">
        <is>
          <t>Total loans receivable, gross</t>
        </is>
      </c>
      <c r="B10" s="5" t="n">
        <v>6114817</v>
      </c>
      <c r="D10" s="5" t="n">
        <v>5336177</v>
      </c>
    </row>
    <row r="11">
      <c r="A11" s="4" t="inlineStr">
        <is>
          <t>Allowance for credit losses</t>
        </is>
      </c>
      <c r="B11" s="5" t="n">
        <v>-41481</v>
      </c>
      <c r="C11" s="5" t="n">
        <v>-37412</v>
      </c>
      <c r="D11" s="5" t="n">
        <v>-18356</v>
      </c>
    </row>
    <row r="12">
      <c r="A12" s="4" t="inlineStr">
        <is>
          <t>Personal banking | Residential mortgage loans</t>
        </is>
      </c>
    </row>
    <row r="13">
      <c r="A13" s="3" t="inlineStr">
        <is>
          <t>Accounts, Notes, Loans and Financing Receivable [Line Items]</t>
        </is>
      </c>
    </row>
    <row r="14">
      <c r="A14" s="4" t="inlineStr">
        <is>
          <t>Total loans receivable, gross</t>
        </is>
      </c>
      <c r="B14" s="5" t="n">
        <v>3143369</v>
      </c>
      <c r="D14" s="5" t="n">
        <v>2868127</v>
      </c>
    </row>
    <row r="15">
      <c r="A15" s="4" t="inlineStr">
        <is>
          <t>Allowance for credit losses</t>
        </is>
      </c>
      <c r="B15" s="5" t="n">
        <v>-12036</v>
      </c>
      <c r="C15" s="5" t="n">
        <v>-11708</v>
      </c>
      <c r="D15" s="5" t="n">
        <v>-2574</v>
      </c>
    </row>
    <row r="16">
      <c r="A16" s="4" t="inlineStr">
        <is>
          <t>Loans held-for-sale</t>
        </is>
      </c>
      <c r="D16" s="5" t="n">
        <v>7700</v>
      </c>
    </row>
    <row r="17">
      <c r="A17" s="4" t="inlineStr">
        <is>
          <t>Personal banking | Home equity loans</t>
        </is>
      </c>
    </row>
    <row r="18">
      <c r="A18" s="3" t="inlineStr">
        <is>
          <t>Accounts, Notes, Loans and Financing Receivable [Line Items]</t>
        </is>
      </c>
    </row>
    <row r="19">
      <c r="A19" s="4" t="inlineStr">
        <is>
          <t>Total loans receivable, gross</t>
        </is>
      </c>
      <c r="B19" s="5" t="n">
        <v>1484365</v>
      </c>
      <c r="D19" s="5" t="n">
        <v>1342918</v>
      </c>
    </row>
    <row r="20">
      <c r="A20" s="4" t="inlineStr">
        <is>
          <t>Allowance for credit losses</t>
        </is>
      </c>
      <c r="B20" s="5" t="n">
        <v>-9585</v>
      </c>
      <c r="C20" s="5" t="n">
        <v>-9363</v>
      </c>
      <c r="D20" s="5" t="n">
        <v>-3189</v>
      </c>
    </row>
    <row r="21">
      <c r="A21" s="4" t="inlineStr">
        <is>
          <t>Personal banking | Vehicle loans</t>
        </is>
      </c>
    </row>
    <row r="22">
      <c r="A22" s="3" t="inlineStr">
        <is>
          <t>Accounts, Notes, Loans and Financing Receivable [Line Items]</t>
        </is>
      </c>
    </row>
    <row r="23">
      <c r="A23" s="4" t="inlineStr">
        <is>
          <t>Total loans receivable, gross</t>
        </is>
      </c>
      <c r="B23" s="5" t="n">
        <v>1132840</v>
      </c>
      <c r="D23" s="5" t="n">
        <v>861192</v>
      </c>
    </row>
    <row r="24">
      <c r="A24" s="4" t="inlineStr">
        <is>
          <t>Allowance for credit losses</t>
        </is>
      </c>
      <c r="B24" s="5" t="n">
        <v>-16713</v>
      </c>
      <c r="C24" s="5" t="n">
        <v>-13835</v>
      </c>
      <c r="D24" s="5" t="n">
        <v>-7292</v>
      </c>
    </row>
    <row r="25">
      <c r="A25" s="4" t="inlineStr">
        <is>
          <t>Personal banking | Consumer loans</t>
        </is>
      </c>
    </row>
    <row r="26">
      <c r="A26" s="3" t="inlineStr">
        <is>
          <t>Accounts, Notes, Loans and Financing Receivable [Line Items]</t>
        </is>
      </c>
    </row>
    <row r="27">
      <c r="A27" s="4" t="inlineStr">
        <is>
          <t>Total loans receivable, gross</t>
        </is>
      </c>
      <c r="B27" s="5" t="n">
        <v>354243</v>
      </c>
      <c r="D27" s="5" t="n">
        <v>263940</v>
      </c>
    </row>
    <row r="28">
      <c r="A28" s="4" t="inlineStr">
        <is>
          <t>Allowance for credit losses</t>
        </is>
      </c>
      <c r="B28" s="5" t="n">
        <v>-3147</v>
      </c>
      <c r="C28" s="5" t="n">
        <v>-2506</v>
      </c>
      <c r="D28" s="5" t="n">
        <v>-5301</v>
      </c>
    </row>
    <row r="29">
      <c r="A29" s="4" t="inlineStr">
        <is>
          <t>Commercial banking</t>
        </is>
      </c>
    </row>
    <row r="30">
      <c r="A30" s="3" t="inlineStr">
        <is>
          <t>Accounts, Notes, Loans and Financing Receivable [Line Items]</t>
        </is>
      </c>
    </row>
    <row r="31">
      <c r="A31" s="4" t="inlineStr">
        <is>
          <t>Total loans receivable, gross</t>
        </is>
      </c>
      <c r="B31" s="5" t="n">
        <v>4667035</v>
      </c>
      <c r="D31" s="5" t="n">
        <v>3472497</v>
      </c>
    </row>
    <row r="32">
      <c r="A32" s="4" t="inlineStr">
        <is>
          <t>Allowance for credit losses</t>
        </is>
      </c>
      <c r="B32" s="5" t="n">
        <v>-98728</v>
      </c>
      <c r="C32" s="5" t="n">
        <v>-103174</v>
      </c>
      <c r="D32" s="5" t="n">
        <v>-39585</v>
      </c>
    </row>
    <row r="33">
      <c r="A33" s="4" t="inlineStr">
        <is>
          <t>Commercial banking | Commercial real estate loans</t>
        </is>
      </c>
    </row>
    <row r="34">
      <c r="A34" s="3" t="inlineStr">
        <is>
          <t>Accounts, Notes, Loans and Financing Receivable [Line Items]</t>
        </is>
      </c>
    </row>
    <row r="35">
      <c r="A35" s="4" t="inlineStr">
        <is>
          <t>Total loans receivable, gross</t>
        </is>
      </c>
      <c r="B35" s="5" t="n">
        <v>2767888</v>
      </c>
      <c r="D35" s="5" t="n">
        <v>2228109</v>
      </c>
    </row>
    <row r="36">
      <c r="A36" s="4" t="inlineStr">
        <is>
          <t>Allowance for credit losses</t>
        </is>
      </c>
      <c r="B36" s="5" t="n">
        <v>-73410</v>
      </c>
      <c r="C36" s="5" t="n">
        <v>-72833</v>
      </c>
      <c r="D36" s="5" t="n">
        <v>-15843</v>
      </c>
    </row>
    <row r="37">
      <c r="A37" s="4" t="inlineStr">
        <is>
          <t>Commercial banking | Commercial real estate loans - owner occupied</t>
        </is>
      </c>
    </row>
    <row r="38">
      <c r="A38" s="3" t="inlineStr">
        <is>
          <t>Accounts, Notes, Loans and Financing Receivable [Line Items]</t>
        </is>
      </c>
    </row>
    <row r="39">
      <c r="A39" s="4" t="inlineStr">
        <is>
          <t>Total loans receivable, gross</t>
        </is>
      </c>
      <c r="B39" s="5" t="n">
        <v>551855</v>
      </c>
      <c r="D39" s="5" t="n">
        <v>526281</v>
      </c>
    </row>
    <row r="40">
      <c r="A40" s="4" t="inlineStr">
        <is>
          <t>Allowance for credit losses</t>
        </is>
      </c>
      <c r="B40" s="5" t="n">
        <v>-13570</v>
      </c>
      <c r="C40" s="5" t="n">
        <v>-14827</v>
      </c>
      <c r="D40" s="5" t="n">
        <v>-5745</v>
      </c>
    </row>
    <row r="41">
      <c r="A41" s="4" t="inlineStr">
        <is>
          <t>Commercial banking | Commercial loans</t>
        </is>
      </c>
    </row>
    <row r="42">
      <c r="A42" s="3" t="inlineStr">
        <is>
          <t>Accounts, Notes, Loans and Financing Receivable [Line Items]</t>
        </is>
      </c>
    </row>
    <row r="43">
      <c r="A43" s="4" t="inlineStr">
        <is>
          <t>Total loans receivable, gross</t>
        </is>
      </c>
      <c r="B43" s="5" t="n">
        <v>1347292</v>
      </c>
      <c r="D43" s="5" t="n">
        <v>718107</v>
      </c>
    </row>
    <row r="44">
      <c r="A44" s="4" t="inlineStr">
        <is>
          <t>Allowance for credit losses</t>
        </is>
      </c>
      <c r="B44" s="5" t="n">
        <v>-11748</v>
      </c>
      <c r="C44" s="6" t="n">
        <v>-15514</v>
      </c>
      <c r="D44" s="5" t="n">
        <v>-17997</v>
      </c>
    </row>
    <row r="45">
      <c r="A45" s="4" t="inlineStr">
        <is>
          <t>Originated</t>
        </is>
      </c>
    </row>
    <row r="46">
      <c r="A46" s="3" t="inlineStr">
        <is>
          <t>Accounts, Notes, Loans and Financing Receivable [Line Items]</t>
        </is>
      </c>
    </row>
    <row r="47">
      <c r="A47" s="4" t="inlineStr">
        <is>
          <t>Total loans receivable, gross</t>
        </is>
      </c>
      <c r="B47" s="5" t="n">
        <v>8842877</v>
      </c>
      <c r="D47" s="5" t="n">
        <v>7987057</v>
      </c>
    </row>
    <row r="48">
      <c r="A48" s="4" t="inlineStr">
        <is>
          <t>Allowance for credit losses</t>
        </is>
      </c>
      <c r="B48" s="5" t="n">
        <v>-109580</v>
      </c>
      <c r="D48" s="5" t="n">
        <v>-51439</v>
      </c>
      <c r="E48" s="5" t="n">
        <v>-47417</v>
      </c>
      <c r="F48" s="5" t="n">
        <v>-48429</v>
      </c>
      <c r="G48" s="5" t="n">
        <v>-51751</v>
      </c>
    </row>
    <row r="49">
      <c r="A49" s="4" t="inlineStr">
        <is>
          <t>Total loans receivable, net</t>
        </is>
      </c>
      <c r="B49" s="5" t="n">
        <v>8733297</v>
      </c>
      <c r="D49" s="5" t="n">
        <v>7935618</v>
      </c>
    </row>
    <row r="50">
      <c r="A50" s="4" t="inlineStr">
        <is>
          <t>Originated | Personal banking</t>
        </is>
      </c>
    </row>
    <row r="51">
      <c r="A51" s="3" t="inlineStr">
        <is>
          <t>Accounts, Notes, Loans and Financing Receivable [Line Items]</t>
        </is>
      </c>
    </row>
    <row r="52">
      <c r="A52" s="4" t="inlineStr">
        <is>
          <t>Total loans receivable, gross</t>
        </is>
      </c>
      <c r="B52" s="5" t="n">
        <v>5206418</v>
      </c>
      <c r="D52" s="5" t="n">
        <v>4973850</v>
      </c>
    </row>
    <row r="53">
      <c r="A53" s="4" t="inlineStr">
        <is>
          <t>Allowance for credit losses</t>
        </is>
      </c>
      <c r="E53" s="5" t="n">
        <v>-17473</v>
      </c>
      <c r="F53" s="5" t="n">
        <v>-17665</v>
      </c>
      <c r="G53" s="5" t="n">
        <v>-18318</v>
      </c>
    </row>
    <row r="54">
      <c r="A54" s="4" t="inlineStr">
        <is>
          <t>Originated | Personal banking | Residential mortgage loans</t>
        </is>
      </c>
    </row>
    <row r="55">
      <c r="A55" s="3" t="inlineStr">
        <is>
          <t>Accounts, Notes, Loans and Financing Receivable [Line Items]</t>
        </is>
      </c>
    </row>
    <row r="56">
      <c r="A56" s="4" t="inlineStr">
        <is>
          <t>Total loans receivable, gross</t>
        </is>
      </c>
      <c r="B56" s="5" t="n">
        <v>2794489</v>
      </c>
      <c r="D56" s="5" t="n">
        <v>2785189</v>
      </c>
    </row>
    <row r="57">
      <c r="A57" s="4" t="inlineStr">
        <is>
          <t>Allowance for credit losses</t>
        </is>
      </c>
      <c r="E57" s="5" t="n">
        <v>-2507</v>
      </c>
      <c r="F57" s="5" t="n">
        <v>-3909</v>
      </c>
      <c r="G57" s="5" t="n">
        <v>-4054</v>
      </c>
    </row>
    <row r="58">
      <c r="A58" s="4" t="inlineStr">
        <is>
          <t>Originated | Personal banking | Home equity loans</t>
        </is>
      </c>
    </row>
    <row r="59">
      <c r="A59" s="3" t="inlineStr">
        <is>
          <t>Accounts, Notes, Loans and Financing Receivable [Line Items]</t>
        </is>
      </c>
    </row>
    <row r="60">
      <c r="A60" s="4" t="inlineStr">
        <is>
          <t>Total loans receivable, gross</t>
        </is>
      </c>
      <c r="B60" s="5" t="n">
        <v>1169709</v>
      </c>
      <c r="D60" s="5" t="n">
        <v>1099514</v>
      </c>
    </row>
    <row r="61">
      <c r="A61" s="4" t="inlineStr">
        <is>
          <t>Allowance for credit losses</t>
        </is>
      </c>
      <c r="E61" s="5" t="n">
        <v>-2791</v>
      </c>
      <c r="F61" s="5" t="n">
        <v>-2990</v>
      </c>
      <c r="G61" s="5" t="n">
        <v>-3184</v>
      </c>
    </row>
    <row r="62">
      <c r="A62" s="4" t="inlineStr">
        <is>
          <t>Originated | Personal banking | Vehicle loans</t>
        </is>
      </c>
    </row>
    <row r="63">
      <c r="A63" s="3" t="inlineStr">
        <is>
          <t>Accounts, Notes, Loans and Financing Receivable [Line Items]</t>
        </is>
      </c>
    </row>
    <row r="64">
      <c r="A64" s="4" t="inlineStr">
        <is>
          <t>Total loans receivable, gross</t>
        </is>
      </c>
      <c r="B64" s="5" t="n">
        <v>960178</v>
      </c>
      <c r="D64" s="5" t="n">
        <v>850804</v>
      </c>
    </row>
    <row r="65">
      <c r="A65" s="4" t="inlineStr">
        <is>
          <t>Originated | Personal banking | Consumer loans</t>
        </is>
      </c>
    </row>
    <row r="66">
      <c r="A66" s="3" t="inlineStr">
        <is>
          <t>Accounts, Notes, Loans and Financing Receivable [Line Items]</t>
        </is>
      </c>
    </row>
    <row r="67">
      <c r="A67" s="4" t="inlineStr">
        <is>
          <t>Total loans receivable, gross</t>
        </is>
      </c>
      <c r="B67" s="5" t="n">
        <v>282042</v>
      </c>
      <c r="D67" s="5" t="n">
        <v>238343</v>
      </c>
    </row>
    <row r="68">
      <c r="A68" s="4" t="inlineStr">
        <is>
          <t>Allowance for credit losses</t>
        </is>
      </c>
      <c r="E68" s="5" t="n">
        <v>-12175</v>
      </c>
      <c r="F68" s="5" t="n">
        <v>-10766</v>
      </c>
      <c r="G68" s="5" t="n">
        <v>-11080</v>
      </c>
    </row>
    <row r="69">
      <c r="A69" s="4" t="inlineStr">
        <is>
          <t>Originated | Commercial banking</t>
        </is>
      </c>
    </row>
    <row r="70">
      <c r="A70" s="3" t="inlineStr">
        <is>
          <t>Accounts, Notes, Loans and Financing Receivable [Line Items]</t>
        </is>
      </c>
    </row>
    <row r="71">
      <c r="A71" s="4" t="inlineStr">
        <is>
          <t>Total loans receivable, gross</t>
        </is>
      </c>
      <c r="B71" s="5" t="n">
        <v>3636459</v>
      </c>
      <c r="D71" s="5" t="n">
        <v>3013207</v>
      </c>
    </row>
    <row r="72">
      <c r="A72" s="4" t="inlineStr">
        <is>
          <t>Allowance for credit losses</t>
        </is>
      </c>
      <c r="E72" s="5" t="n">
        <v>-29944</v>
      </c>
      <c r="F72" s="5" t="n">
        <v>-30764</v>
      </c>
      <c r="G72" s="5" t="n">
        <v>-33433</v>
      </c>
    </row>
    <row r="73">
      <c r="A73" s="4" t="inlineStr">
        <is>
          <t>Originated | Commercial banking | Commercial real estate loans</t>
        </is>
      </c>
    </row>
    <row r="74">
      <c r="A74" s="3" t="inlineStr">
        <is>
          <t>Accounts, Notes, Loans and Financing Receivable [Line Items]</t>
        </is>
      </c>
    </row>
    <row r="75">
      <c r="A75" s="4" t="inlineStr">
        <is>
          <t>Total loans receivable, gross</t>
        </is>
      </c>
      <c r="B75" s="5" t="n">
        <v>2123387</v>
      </c>
      <c r="D75" s="5" t="n">
        <v>1915949</v>
      </c>
    </row>
    <row r="76">
      <c r="A76" s="4" t="inlineStr">
        <is>
          <t>Allowance for credit losses</t>
        </is>
      </c>
      <c r="E76" s="5" t="n">
        <v>-20215</v>
      </c>
      <c r="F76" s="5" t="n">
        <v>-20962</v>
      </c>
      <c r="G76" s="5" t="n">
        <v>-26379</v>
      </c>
    </row>
    <row r="77">
      <c r="A77" s="4" t="inlineStr">
        <is>
          <t>Originated | Commercial banking | Commercial real estate loans - owner occupied</t>
        </is>
      </c>
    </row>
    <row r="78">
      <c r="A78" s="3" t="inlineStr">
        <is>
          <t>Accounts, Notes, Loans and Financing Receivable [Line Items]</t>
        </is>
      </c>
    </row>
    <row r="79">
      <c r="A79" s="4" t="inlineStr">
        <is>
          <t>Total loans receivable, gross</t>
        </is>
      </c>
      <c r="B79" s="5" t="n">
        <v>365580</v>
      </c>
      <c r="D79" s="5" t="n">
        <v>433099</v>
      </c>
    </row>
    <row r="80">
      <c r="A80" s="4" t="inlineStr">
        <is>
          <t>Originated | Commercial banking | Commercial loans</t>
        </is>
      </c>
    </row>
    <row r="81">
      <c r="A81" s="3" t="inlineStr">
        <is>
          <t>Accounts, Notes, Loans and Financing Receivable [Line Items]</t>
        </is>
      </c>
    </row>
    <row r="82">
      <c r="A82" s="4" t="inlineStr">
        <is>
          <t>Total loans receivable, gross</t>
        </is>
      </c>
      <c r="B82" s="5" t="n">
        <v>1147492</v>
      </c>
      <c r="D82" s="5" t="n">
        <v>664159</v>
      </c>
    </row>
    <row r="83">
      <c r="A83" s="4" t="inlineStr">
        <is>
          <t>Allowance for credit losses</t>
        </is>
      </c>
      <c r="E83" s="5" t="n">
        <v>-9729</v>
      </c>
      <c r="F83" s="5" t="n">
        <v>-9802</v>
      </c>
      <c r="G83" s="5" t="n">
        <v>-7054</v>
      </c>
    </row>
    <row r="84">
      <c r="A84" s="4" t="inlineStr">
        <is>
          <t>Acquired</t>
        </is>
      </c>
    </row>
    <row r="85">
      <c r="A85" s="3" t="inlineStr">
        <is>
          <t>Accounts, Notes, Loans and Financing Receivable [Line Items]</t>
        </is>
      </c>
    </row>
    <row r="86">
      <c r="A86" s="4" t="inlineStr">
        <is>
          <t>Total loans receivable, gross</t>
        </is>
      </c>
      <c r="B86" s="5" t="n">
        <v>1938975</v>
      </c>
      <c r="D86" s="5" t="n">
        <v>821617</v>
      </c>
    </row>
    <row r="87">
      <c r="A87" s="4" t="inlineStr">
        <is>
          <t>Allowance for credit losses</t>
        </is>
      </c>
      <c r="B87" s="5" t="n">
        <v>-30629</v>
      </c>
      <c r="D87" s="5" t="n">
        <v>-6502</v>
      </c>
      <c r="E87" s="5" t="n">
        <v>-5442</v>
      </c>
      <c r="F87" s="5" t="n">
        <v>-4678</v>
      </c>
      <c r="G87" s="5" t="n">
        <v>-3463</v>
      </c>
    </row>
    <row r="88">
      <c r="A88" s="4" t="inlineStr">
        <is>
          <t>Total loans receivable, net</t>
        </is>
      </c>
      <c r="B88" s="5" t="n">
        <v>1908346</v>
      </c>
      <c r="D88" s="5" t="n">
        <v>815115</v>
      </c>
    </row>
    <row r="89">
      <c r="A89" s="4" t="inlineStr">
        <is>
          <t>Acquired | Personal banking</t>
        </is>
      </c>
    </row>
    <row r="90">
      <c r="A90" s="3" t="inlineStr">
        <is>
          <t>Accounts, Notes, Loans and Financing Receivable [Line Items]</t>
        </is>
      </c>
    </row>
    <row r="91">
      <c r="A91" s="4" t="inlineStr">
        <is>
          <t>Total loans receivable, gross</t>
        </is>
      </c>
      <c r="B91" s="5" t="n">
        <v>908399</v>
      </c>
      <c r="D91" s="5" t="n">
        <v>362327</v>
      </c>
    </row>
    <row r="92">
      <c r="A92" s="4" t="inlineStr">
        <is>
          <t>Allowance for credit losses</t>
        </is>
      </c>
      <c r="E92" s="5" t="n">
        <v>-941</v>
      </c>
      <c r="F92" s="5" t="n">
        <v>-959</v>
      </c>
      <c r="G92" s="5" t="n">
        <v>-850</v>
      </c>
    </row>
    <row r="93">
      <c r="A93" s="4" t="inlineStr">
        <is>
          <t>Acquired | Personal banking | Residential mortgage loans</t>
        </is>
      </c>
    </row>
    <row r="94">
      <c r="A94" s="3" t="inlineStr">
        <is>
          <t>Accounts, Notes, Loans and Financing Receivable [Line Items]</t>
        </is>
      </c>
    </row>
    <row r="95">
      <c r="A95" s="4" t="inlineStr">
        <is>
          <t>Total loans receivable, gross</t>
        </is>
      </c>
      <c r="B95" s="5" t="n">
        <v>348880</v>
      </c>
      <c r="D95" s="5" t="n">
        <v>82938</v>
      </c>
    </row>
    <row r="96">
      <c r="A96" s="4" t="inlineStr">
        <is>
          <t>Allowance for credit losses</t>
        </is>
      </c>
      <c r="E96" s="5" t="n">
        <v>-92</v>
      </c>
      <c r="F96" s="5" t="n">
        <v>-104</v>
      </c>
      <c r="G96" s="5" t="n">
        <v>-83</v>
      </c>
    </row>
    <row r="97">
      <c r="A97" s="4" t="inlineStr">
        <is>
          <t>Acquired | Personal banking | Home equity loans</t>
        </is>
      </c>
    </row>
    <row r="98">
      <c r="A98" s="3" t="inlineStr">
        <is>
          <t>Accounts, Notes, Loans and Financing Receivable [Line Items]</t>
        </is>
      </c>
    </row>
    <row r="99">
      <c r="A99" s="4" t="inlineStr">
        <is>
          <t>Total loans receivable, gross</t>
        </is>
      </c>
      <c r="B99" s="5" t="n">
        <v>314656</v>
      </c>
      <c r="D99" s="5" t="n">
        <v>243404</v>
      </c>
    </row>
    <row r="100">
      <c r="A100" s="4" t="inlineStr">
        <is>
          <t>Allowance for credit losses</t>
        </is>
      </c>
      <c r="E100" s="5" t="n">
        <v>-295</v>
      </c>
      <c r="F100" s="5" t="n">
        <v>-344</v>
      </c>
      <c r="G100" s="5" t="n">
        <v>-348</v>
      </c>
    </row>
    <row r="101">
      <c r="A101" s="4" t="inlineStr">
        <is>
          <t>Acquired | Personal banking | Vehicle loans</t>
        </is>
      </c>
    </row>
    <row r="102">
      <c r="A102" s="3" t="inlineStr">
        <is>
          <t>Accounts, Notes, Loans and Financing Receivable [Line Items]</t>
        </is>
      </c>
    </row>
    <row r="103">
      <c r="A103" s="4" t="inlineStr">
        <is>
          <t>Total loans receivable, gross</t>
        </is>
      </c>
      <c r="B103" s="5" t="n">
        <v>172662</v>
      </c>
      <c r="D103" s="5" t="n">
        <v>10388</v>
      </c>
    </row>
    <row r="104">
      <c r="A104" s="4" t="inlineStr">
        <is>
          <t>Acquired | Personal banking | Consumer loans</t>
        </is>
      </c>
    </row>
    <row r="105">
      <c r="A105" s="3" t="inlineStr">
        <is>
          <t>Accounts, Notes, Loans and Financing Receivable [Line Items]</t>
        </is>
      </c>
    </row>
    <row r="106">
      <c r="A106" s="4" t="inlineStr">
        <is>
          <t>Total loans receivable, gross</t>
        </is>
      </c>
      <c r="B106" s="5" t="n">
        <v>72201</v>
      </c>
      <c r="D106" s="5" t="n">
        <v>25597</v>
      </c>
    </row>
    <row r="107">
      <c r="A107" s="4" t="inlineStr">
        <is>
          <t>Allowance for credit losses</t>
        </is>
      </c>
      <c r="E107" s="5" t="n">
        <v>-554</v>
      </c>
      <c r="F107" s="5" t="n">
        <v>-511</v>
      </c>
      <c r="G107" s="5" t="n">
        <v>-419</v>
      </c>
    </row>
    <row r="108">
      <c r="A108" s="4" t="inlineStr">
        <is>
          <t>Acquired | Commercial banking</t>
        </is>
      </c>
    </row>
    <row r="109">
      <c r="A109" s="3" t="inlineStr">
        <is>
          <t>Accounts, Notes, Loans and Financing Receivable [Line Items]</t>
        </is>
      </c>
    </row>
    <row r="110">
      <c r="A110" s="4" t="inlineStr">
        <is>
          <t>Total loans receivable, gross</t>
        </is>
      </c>
      <c r="B110" s="5" t="n">
        <v>1030576</v>
      </c>
      <c r="D110" s="5" t="n">
        <v>459290</v>
      </c>
    </row>
    <row r="111">
      <c r="A111" s="4" t="inlineStr">
        <is>
          <t>Allowance for credit losses</t>
        </is>
      </c>
      <c r="E111" s="5" t="n">
        <v>-4501</v>
      </c>
      <c r="F111" s="5" t="n">
        <v>-3719</v>
      </c>
      <c r="G111" s="5" t="n">
        <v>-2613</v>
      </c>
    </row>
    <row r="112">
      <c r="A112" s="4" t="inlineStr">
        <is>
          <t>Acquired | Commercial banking | Commercial real estate loans</t>
        </is>
      </c>
    </row>
    <row r="113">
      <c r="A113" s="3" t="inlineStr">
        <is>
          <t>Accounts, Notes, Loans and Financing Receivable [Line Items]</t>
        </is>
      </c>
    </row>
    <row r="114">
      <c r="A114" s="4" t="inlineStr">
        <is>
          <t>Total loans receivable, gross</t>
        </is>
      </c>
      <c r="B114" s="5" t="n">
        <v>644501</v>
      </c>
      <c r="D114" s="5" t="n">
        <v>312160</v>
      </c>
    </row>
    <row r="115">
      <c r="A115" s="4" t="inlineStr">
        <is>
          <t>Allowance for credit losses</t>
        </is>
      </c>
      <c r="E115" s="5" t="n">
        <v>-3622</v>
      </c>
      <c r="F115" s="5" t="n">
        <v>-2571</v>
      </c>
      <c r="G115" s="5" t="n">
        <v>-1996</v>
      </c>
    </row>
    <row r="116">
      <c r="A116" s="4" t="inlineStr">
        <is>
          <t>Acquired | Commercial banking | Commercial real estate loans - owner occupied</t>
        </is>
      </c>
    </row>
    <row r="117">
      <c r="A117" s="3" t="inlineStr">
        <is>
          <t>Accounts, Notes, Loans and Financing Receivable [Line Items]</t>
        </is>
      </c>
    </row>
    <row r="118">
      <c r="A118" s="4" t="inlineStr">
        <is>
          <t>Total loans receivable, gross</t>
        </is>
      </c>
      <c r="B118" s="5" t="n">
        <v>186275</v>
      </c>
      <c r="D118" s="5" t="n">
        <v>93182</v>
      </c>
    </row>
    <row r="119">
      <c r="A119" s="4" t="inlineStr">
        <is>
          <t>Acquired | Commercial banking | Commercial loans</t>
        </is>
      </c>
    </row>
    <row r="120">
      <c r="A120" s="3" t="inlineStr">
        <is>
          <t>Accounts, Notes, Loans and Financing Receivable [Line Items]</t>
        </is>
      </c>
    </row>
    <row r="121">
      <c r="A121" s="4" t="inlineStr">
        <is>
          <t>Total loans receivable, gross</t>
        </is>
      </c>
      <c r="B121" s="6" t="n">
        <v>199800</v>
      </c>
      <c r="D121" s="6" t="n">
        <v>53948</v>
      </c>
    </row>
    <row r="122">
      <c r="A122" s="4" t="inlineStr">
        <is>
          <t>Allowance for credit losses</t>
        </is>
      </c>
      <c r="E122" s="6" t="n">
        <v>-879</v>
      </c>
      <c r="F122" s="6" t="n">
        <v>-1148</v>
      </c>
      <c r="G122" s="6" t="n">
        <v>-6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46" customWidth="1" min="5" max="5"/>
    <col width="14" customWidth="1" min="6" max="6"/>
    <col width="46" customWidth="1" min="7" max="7"/>
    <col width="46" customWidth="1" min="8" max="8"/>
  </cols>
  <sheetData>
    <row r="1">
      <c r="A1" s="1" t="inlineStr">
        <is>
          <t>Loans Receivable - Changes in the Allowance for Losses on Loans Receivable (Details) - USD ($)</t>
        </is>
      </c>
      <c r="B1" s="2" t="inlineStr">
        <is>
          <t>Jan.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Allowance for loan losses</t>
        </is>
      </c>
    </row>
    <row r="3">
      <c r="A3" s="4" t="inlineStr">
        <is>
          <t>Accounting Standards Update [Extensible List]</t>
        </is>
      </c>
      <c r="B3" s="4" t="inlineStr">
        <is>
          <t>us-gaap:AccountingStandardsUpdate201613Member</t>
        </is>
      </c>
      <c r="E3" s="4" t="inlineStr">
        <is>
          <t>us-gaap:AccountingStandardsUpdate201613Member</t>
        </is>
      </c>
      <c r="G3" s="4" t="inlineStr">
        <is>
          <t>us-gaap:AccountingStandardsUpdate201613Member</t>
        </is>
      </c>
      <c r="H3" s="4" t="inlineStr">
        <is>
          <t>us-gaap:AccountingStandardsUpdate201602Member</t>
        </is>
      </c>
    </row>
    <row r="4">
      <c r="A4" s="3" t="inlineStr">
        <is>
          <t>Changes in allowance for losses on allocated loans receivable</t>
        </is>
      </c>
    </row>
    <row r="5">
      <c r="A5" s="4" t="inlineStr">
        <is>
          <t>Beginning balance</t>
        </is>
      </c>
      <c r="B5" s="6" t="n">
        <v>57941000</v>
      </c>
      <c r="C5" s="6" t="n">
        <v>140586000</v>
      </c>
      <c r="D5" s="6" t="n">
        <v>53107000</v>
      </c>
      <c r="E5" s="6" t="n">
        <v>57941000</v>
      </c>
      <c r="F5" s="6" t="n">
        <v>55214000</v>
      </c>
      <c r="G5" s="6" t="n">
        <v>55214000</v>
      </c>
    </row>
    <row r="6">
      <c r="A6" s="4" t="inlineStr">
        <is>
          <t>Current period provision</t>
        </is>
      </c>
      <c r="C6" s="5" t="n">
        <v>6818000</v>
      </c>
      <c r="D6" s="5" t="n">
        <v>3302000</v>
      </c>
      <c r="E6" s="5" t="n">
        <v>86205000</v>
      </c>
      <c r="F6" s="5" t="n">
        <v>14436000</v>
      </c>
    </row>
    <row r="7">
      <c r="A7" s="4" t="inlineStr">
        <is>
          <t>Charge-offs</t>
        </is>
      </c>
      <c r="C7" s="5" t="n">
        <v>-8997000</v>
      </c>
      <c r="D7" s="5" t="n">
        <v>-5274000</v>
      </c>
      <c r="E7" s="5" t="n">
        <v>-28704000</v>
      </c>
      <c r="F7" s="5" t="n">
        <v>-21485000</v>
      </c>
    </row>
    <row r="8">
      <c r="A8" s="4" t="inlineStr">
        <is>
          <t>Recoveries</t>
        </is>
      </c>
      <c r="C8" s="5" t="n">
        <v>1802000</v>
      </c>
      <c r="D8" s="5" t="n">
        <v>1724000</v>
      </c>
      <c r="E8" s="5" t="n">
        <v>5130000</v>
      </c>
      <c r="F8" s="5" t="n">
        <v>4694000</v>
      </c>
    </row>
    <row r="9">
      <c r="A9" s="4" t="inlineStr">
        <is>
          <t>Initial ACL on loans purchased with credit deterioration</t>
        </is>
      </c>
      <c r="C9" s="5" t="n">
        <v>0</v>
      </c>
      <c r="E9" s="5" t="n">
        <v>8845000</v>
      </c>
    </row>
    <row r="10">
      <c r="A10" s="4" t="inlineStr">
        <is>
          <t>Ending balance</t>
        </is>
      </c>
      <c r="C10" s="5" t="n">
        <v>140209000</v>
      </c>
      <c r="D10" s="5" t="n">
        <v>52859000</v>
      </c>
      <c r="E10" s="5" t="n">
        <v>140209000</v>
      </c>
      <c r="F10" s="5" t="n">
        <v>52859000</v>
      </c>
      <c r="G10" s="5" t="n">
        <v>57941000</v>
      </c>
      <c r="H10" s="6" t="n">
        <v>55214000</v>
      </c>
    </row>
    <row r="11">
      <c r="A11" s="4" t="inlineStr">
        <is>
          <t>Loans classified as held-for-investment sold</t>
        </is>
      </c>
      <c r="C11" s="5" t="n">
        <v>0</v>
      </c>
      <c r="E11" s="5" t="n">
        <v>50000000</v>
      </c>
    </row>
    <row r="12">
      <c r="A12" s="4" t="inlineStr">
        <is>
          <t>Gain on sale of loans</t>
        </is>
      </c>
      <c r="C12" s="5" t="n">
        <v>0</v>
      </c>
      <c r="D12" s="5" t="n">
        <v>826000</v>
      </c>
      <c r="E12" s="5" t="n">
        <v>1302000</v>
      </c>
      <c r="F12" s="5" t="n">
        <v>826000</v>
      </c>
    </row>
    <row r="13">
      <c r="A13" s="4" t="inlineStr">
        <is>
          <t>Cumulative effect of ASU 2016-13</t>
        </is>
      </c>
    </row>
    <row r="14">
      <c r="A14" s="3" t="inlineStr">
        <is>
          <t>Changes in allowance for losses on allocated loans receivable</t>
        </is>
      </c>
    </row>
    <row r="15">
      <c r="A15" s="4" t="inlineStr">
        <is>
          <t>Beginning balance</t>
        </is>
      </c>
      <c r="B15" s="5" t="n">
        <v>10792000</v>
      </c>
      <c r="E15" s="5" t="n">
        <v>10792000</v>
      </c>
    </row>
    <row r="16">
      <c r="A16" s="4" t="inlineStr">
        <is>
          <t>Initial ACL on loans purchased with credit deterioration</t>
        </is>
      </c>
      <c r="E16" s="5" t="n">
        <v>517000</v>
      </c>
    </row>
    <row r="17">
      <c r="A17" s="4" t="inlineStr">
        <is>
          <t>Ending balance</t>
        </is>
      </c>
      <c r="B17" s="5" t="n">
        <v>10800000</v>
      </c>
      <c r="G17" s="5" t="n">
        <v>10792000</v>
      </c>
    </row>
    <row r="18">
      <c r="A18" s="4" t="inlineStr">
        <is>
          <t>Off-Balance sheet exposure</t>
        </is>
      </c>
    </row>
    <row r="19">
      <c r="A19" s="3" t="inlineStr">
        <is>
          <t>Changes in allowance for losses on allocated loans receivable</t>
        </is>
      </c>
    </row>
    <row r="20">
      <c r="A20" s="4" t="inlineStr">
        <is>
          <t>Beginning balance</t>
        </is>
      </c>
      <c r="B20" s="5" t="n">
        <v>974000</v>
      </c>
      <c r="C20" s="5" t="n">
        <v>10183000</v>
      </c>
      <c r="E20" s="5" t="n">
        <v>974000</v>
      </c>
    </row>
    <row r="21">
      <c r="A21" s="4" t="inlineStr">
        <is>
          <t>Current period provision</t>
        </is>
      </c>
      <c r="C21" s="5" t="n">
        <v>-3936000</v>
      </c>
      <c r="E21" s="5" t="n">
        <v>3023000</v>
      </c>
    </row>
    <row r="22">
      <c r="A22" s="4" t="inlineStr">
        <is>
          <t>Charge-offs</t>
        </is>
      </c>
      <c r="C22" s="5" t="n">
        <v>0</v>
      </c>
      <c r="E22" s="5" t="n">
        <v>0</v>
      </c>
    </row>
    <row r="23">
      <c r="A23" s="4" t="inlineStr">
        <is>
          <t>Recoveries</t>
        </is>
      </c>
      <c r="C23" s="5" t="n">
        <v>0</v>
      </c>
      <c r="E23" s="5" t="n">
        <v>0</v>
      </c>
    </row>
    <row r="24">
      <c r="A24" s="4" t="inlineStr">
        <is>
          <t>Initial ACL on loans purchased with credit deterioration</t>
        </is>
      </c>
      <c r="C24" s="5" t="n">
        <v>0</v>
      </c>
      <c r="E24" s="5" t="n">
        <v>0</v>
      </c>
    </row>
    <row r="25">
      <c r="A25" s="4" t="inlineStr">
        <is>
          <t>Ending balance</t>
        </is>
      </c>
      <c r="C25" s="5" t="n">
        <v>6247000</v>
      </c>
      <c r="E25" s="5" t="n">
        <v>6247000</v>
      </c>
      <c r="G25" s="5" t="n">
        <v>974000</v>
      </c>
    </row>
    <row r="26">
      <c r="A26" s="4" t="inlineStr">
        <is>
          <t>Off-Balance sheet exposure | Cumulative effect of ASU 2016-13</t>
        </is>
      </c>
    </row>
    <row r="27">
      <c r="A27" s="3" t="inlineStr">
        <is>
          <t>Changes in allowance for losses on allocated loans receivable</t>
        </is>
      </c>
    </row>
    <row r="28">
      <c r="A28" s="4" t="inlineStr">
        <is>
          <t>Beginning balance</t>
        </is>
      </c>
      <c r="B28" s="5" t="n">
        <v>2250000</v>
      </c>
      <c r="E28" s="5" t="n">
        <v>2250000</v>
      </c>
    </row>
    <row r="29">
      <c r="A29" s="4" t="inlineStr">
        <is>
          <t>Ending balance</t>
        </is>
      </c>
      <c r="G29" s="5" t="n">
        <v>2250000</v>
      </c>
    </row>
    <row r="30">
      <c r="A30" s="4" t="inlineStr">
        <is>
          <t>Originated</t>
        </is>
      </c>
    </row>
    <row r="31">
      <c r="A31" s="3" t="inlineStr">
        <is>
          <t>Changes in allowance for losses on allocated loans receivable</t>
        </is>
      </c>
    </row>
    <row r="32">
      <c r="A32" s="4" t="inlineStr">
        <is>
          <t>Beginning balance</t>
        </is>
      </c>
      <c r="B32" s="5" t="n">
        <v>51439000</v>
      </c>
      <c r="D32" s="5" t="n">
        <v>48429000</v>
      </c>
      <c r="E32" s="5" t="n">
        <v>51439000</v>
      </c>
      <c r="F32" s="5" t="n">
        <v>51751000</v>
      </c>
      <c r="G32" s="5" t="n">
        <v>51751000</v>
      </c>
    </row>
    <row r="33">
      <c r="A33" s="4" t="inlineStr">
        <is>
          <t>Current period provision</t>
        </is>
      </c>
      <c r="D33" s="5" t="n">
        <v>2089000</v>
      </c>
      <c r="F33" s="5" t="n">
        <v>9374000</v>
      </c>
    </row>
    <row r="34">
      <c r="A34" s="4" t="inlineStr">
        <is>
          <t>Charge-offs</t>
        </is>
      </c>
      <c r="D34" s="5" t="n">
        <v>-4639000</v>
      </c>
      <c r="F34" s="5" t="n">
        <v>-17302000</v>
      </c>
    </row>
    <row r="35">
      <c r="A35" s="4" t="inlineStr">
        <is>
          <t>Recoveries</t>
        </is>
      </c>
      <c r="D35" s="5" t="n">
        <v>1538000</v>
      </c>
      <c r="F35" s="5" t="n">
        <v>3594000</v>
      </c>
    </row>
    <row r="36">
      <c r="A36" s="4" t="inlineStr">
        <is>
          <t>Ending balance</t>
        </is>
      </c>
      <c r="C36" s="5" t="n">
        <v>109580000</v>
      </c>
      <c r="D36" s="5" t="n">
        <v>47417000</v>
      </c>
      <c r="E36" s="5" t="n">
        <v>109580000</v>
      </c>
      <c r="F36" s="5" t="n">
        <v>47417000</v>
      </c>
      <c r="G36" s="5" t="n">
        <v>51439000</v>
      </c>
      <c r="H36" s="5" t="n">
        <v>51751000</v>
      </c>
    </row>
    <row r="37">
      <c r="A37" s="4" t="inlineStr">
        <is>
          <t>Acquired</t>
        </is>
      </c>
    </row>
    <row r="38">
      <c r="A38" s="3" t="inlineStr">
        <is>
          <t>Changes in allowance for losses on allocated loans receivable</t>
        </is>
      </c>
    </row>
    <row r="39">
      <c r="A39" s="4" t="inlineStr">
        <is>
          <t>Beginning balance</t>
        </is>
      </c>
      <c r="B39" s="5" t="n">
        <v>6502000</v>
      </c>
      <c r="D39" s="5" t="n">
        <v>4678000</v>
      </c>
      <c r="E39" s="5" t="n">
        <v>6502000</v>
      </c>
      <c r="F39" s="5" t="n">
        <v>3463000</v>
      </c>
      <c r="G39" s="5" t="n">
        <v>3463000</v>
      </c>
    </row>
    <row r="40">
      <c r="A40" s="4" t="inlineStr">
        <is>
          <t>Current period provision</t>
        </is>
      </c>
      <c r="D40" s="5" t="n">
        <v>1213000</v>
      </c>
      <c r="F40" s="5" t="n">
        <v>5062000</v>
      </c>
    </row>
    <row r="41">
      <c r="A41" s="4" t="inlineStr">
        <is>
          <t>Charge-offs</t>
        </is>
      </c>
      <c r="D41" s="5" t="n">
        <v>-635000</v>
      </c>
      <c r="F41" s="5" t="n">
        <v>-4183000</v>
      </c>
    </row>
    <row r="42">
      <c r="A42" s="4" t="inlineStr">
        <is>
          <t>Recoveries</t>
        </is>
      </c>
      <c r="D42" s="5" t="n">
        <v>186000</v>
      </c>
      <c r="F42" s="5" t="n">
        <v>1100000</v>
      </c>
    </row>
    <row r="43">
      <c r="A43" s="4" t="inlineStr">
        <is>
          <t>Ending balance</t>
        </is>
      </c>
      <c r="C43" s="5" t="n">
        <v>30629000</v>
      </c>
      <c r="D43" s="5" t="n">
        <v>5442000</v>
      </c>
      <c r="E43" s="5" t="n">
        <v>30629000</v>
      </c>
      <c r="F43" s="5" t="n">
        <v>5442000</v>
      </c>
      <c r="G43" s="5" t="n">
        <v>6502000</v>
      </c>
      <c r="H43" s="5" t="n">
        <v>3463000</v>
      </c>
    </row>
    <row r="44">
      <c r="A44" s="4" t="inlineStr">
        <is>
          <t>Acquired | Cumulative effect of ASU 2016-13</t>
        </is>
      </c>
    </row>
    <row r="45">
      <c r="A45" s="3" t="inlineStr">
        <is>
          <t>Changes in allowance for losses on allocated loans receivable</t>
        </is>
      </c>
    </row>
    <row r="46">
      <c r="A46" s="4" t="inlineStr">
        <is>
          <t>Ending balance</t>
        </is>
      </c>
      <c r="B46" s="5" t="n">
        <v>517000</v>
      </c>
    </row>
    <row r="47">
      <c r="A47" s="4" t="inlineStr">
        <is>
          <t>Personal banking</t>
        </is>
      </c>
    </row>
    <row r="48">
      <c r="A48" s="3" t="inlineStr">
        <is>
          <t>Changes in allowance for losses on allocated loans receivable</t>
        </is>
      </c>
    </row>
    <row r="49">
      <c r="A49" s="4" t="inlineStr">
        <is>
          <t>Beginning balance</t>
        </is>
      </c>
      <c r="B49" s="5" t="n">
        <v>18356000</v>
      </c>
      <c r="C49" s="5" t="n">
        <v>37412000</v>
      </c>
      <c r="E49" s="5" t="n">
        <v>18356000</v>
      </c>
    </row>
    <row r="50">
      <c r="A50" s="4" t="inlineStr">
        <is>
          <t>Current period provision</t>
        </is>
      </c>
      <c r="C50" s="5" t="n">
        <v>6433000</v>
      </c>
      <c r="E50" s="5" t="n">
        <v>17687000</v>
      </c>
    </row>
    <row r="51">
      <c r="A51" s="4" t="inlineStr">
        <is>
          <t>Charge-offs</t>
        </is>
      </c>
      <c r="C51" s="5" t="n">
        <v>-3573000</v>
      </c>
      <c r="E51" s="5" t="n">
        <v>-11095000</v>
      </c>
    </row>
    <row r="52">
      <c r="A52" s="4" t="inlineStr">
        <is>
          <t>Recoveries</t>
        </is>
      </c>
      <c r="C52" s="5" t="n">
        <v>1209000</v>
      </c>
      <c r="E52" s="5" t="n">
        <v>3185000</v>
      </c>
    </row>
    <row r="53">
      <c r="A53" s="4" t="inlineStr">
        <is>
          <t>Initial ACL on loans purchased with credit deterioration</t>
        </is>
      </c>
      <c r="C53" s="5" t="n">
        <v>0</v>
      </c>
      <c r="E53" s="5" t="n">
        <v>1703000</v>
      </c>
    </row>
    <row r="54">
      <c r="A54" s="4" t="inlineStr">
        <is>
          <t>Ending balance</t>
        </is>
      </c>
      <c r="C54" s="5" t="n">
        <v>41481000</v>
      </c>
      <c r="E54" s="5" t="n">
        <v>41481000</v>
      </c>
      <c r="G54" s="5" t="n">
        <v>18356000</v>
      </c>
    </row>
    <row r="55">
      <c r="A55" s="4" t="inlineStr">
        <is>
          <t>Personal banking | Cumulative effect of ASU 2016-13</t>
        </is>
      </c>
    </row>
    <row r="56">
      <c r="A56" s="3" t="inlineStr">
        <is>
          <t>Changes in allowance for losses on allocated loans receivable</t>
        </is>
      </c>
    </row>
    <row r="57">
      <c r="A57" s="4" t="inlineStr">
        <is>
          <t>Beginning balance</t>
        </is>
      </c>
      <c r="B57" s="5" t="n">
        <v>11645000</v>
      </c>
      <c r="E57" s="5" t="n">
        <v>11645000</v>
      </c>
    </row>
    <row r="58">
      <c r="A58" s="4" t="inlineStr">
        <is>
          <t>Ending balance</t>
        </is>
      </c>
      <c r="G58" s="5" t="n">
        <v>11645000</v>
      </c>
    </row>
    <row r="59">
      <c r="A59" s="4" t="inlineStr">
        <is>
          <t>Personal banking | Off-Balance sheet exposure</t>
        </is>
      </c>
    </row>
    <row r="60">
      <c r="A60" s="3" t="inlineStr">
        <is>
          <t>Changes in allowance for losses on allocated loans receivable</t>
        </is>
      </c>
    </row>
    <row r="61">
      <c r="A61" s="4" t="inlineStr">
        <is>
          <t>Beginning balance</t>
        </is>
      </c>
      <c r="B61" s="5" t="n">
        <v>725000</v>
      </c>
      <c r="C61" s="5" t="n">
        <v>38000</v>
      </c>
      <c r="E61" s="5" t="n">
        <v>725000</v>
      </c>
    </row>
    <row r="62">
      <c r="A62" s="4" t="inlineStr">
        <is>
          <t>Current period provision</t>
        </is>
      </c>
      <c r="C62" s="5" t="n">
        <v>5000</v>
      </c>
      <c r="E62" s="5" t="n">
        <v>13000</v>
      </c>
    </row>
    <row r="63">
      <c r="A63" s="4" t="inlineStr">
        <is>
          <t>Charge-offs</t>
        </is>
      </c>
      <c r="C63" s="5" t="n">
        <v>0</v>
      </c>
      <c r="E63" s="5" t="n">
        <v>0</v>
      </c>
    </row>
    <row r="64">
      <c r="A64" s="4" t="inlineStr">
        <is>
          <t>Recoveries</t>
        </is>
      </c>
      <c r="C64" s="5" t="n">
        <v>0</v>
      </c>
      <c r="E64" s="5" t="n">
        <v>0</v>
      </c>
    </row>
    <row r="65">
      <c r="A65" s="4" t="inlineStr">
        <is>
          <t>Initial ACL on loans purchased with credit deterioration</t>
        </is>
      </c>
      <c r="C65" s="5" t="n">
        <v>0</v>
      </c>
      <c r="E65" s="5" t="n">
        <v>0</v>
      </c>
    </row>
    <row r="66">
      <c r="A66" s="4" t="inlineStr">
        <is>
          <t>Ending balance</t>
        </is>
      </c>
      <c r="C66" s="5" t="n">
        <v>43000</v>
      </c>
      <c r="E66" s="5" t="n">
        <v>43000</v>
      </c>
      <c r="G66" s="5" t="n">
        <v>725000</v>
      </c>
    </row>
    <row r="67">
      <c r="A67" s="4" t="inlineStr">
        <is>
          <t>Personal banking | Off-Balance sheet exposure | Cumulative effect of ASU 2016-13</t>
        </is>
      </c>
    </row>
    <row r="68">
      <c r="A68" s="3" t="inlineStr">
        <is>
          <t>Changes in allowance for losses on allocated loans receivable</t>
        </is>
      </c>
    </row>
    <row r="69">
      <c r="A69" s="4" t="inlineStr">
        <is>
          <t>Beginning balance</t>
        </is>
      </c>
      <c r="B69" s="5" t="n">
        <v>-695000</v>
      </c>
      <c r="E69" s="5" t="n">
        <v>-695000</v>
      </c>
    </row>
    <row r="70">
      <c r="A70" s="4" t="inlineStr">
        <is>
          <t>Ending balance</t>
        </is>
      </c>
      <c r="G70" s="5" t="n">
        <v>-695000</v>
      </c>
    </row>
    <row r="71">
      <c r="A71" s="4" t="inlineStr">
        <is>
          <t>Personal banking | Originated</t>
        </is>
      </c>
    </row>
    <row r="72">
      <c r="A72" s="3" t="inlineStr">
        <is>
          <t>Changes in allowance for losses on allocated loans receivable</t>
        </is>
      </c>
    </row>
    <row r="73">
      <c r="A73" s="4" t="inlineStr">
        <is>
          <t>Beginning balance</t>
        </is>
      </c>
      <c r="D73" s="5" t="n">
        <v>17665000</v>
      </c>
      <c r="F73" s="5" t="n">
        <v>18318000</v>
      </c>
      <c r="G73" s="5" t="n">
        <v>18318000</v>
      </c>
    </row>
    <row r="74">
      <c r="A74" s="4" t="inlineStr">
        <is>
          <t>Current period provision</t>
        </is>
      </c>
      <c r="D74" s="5" t="n">
        <v>2337000</v>
      </c>
      <c r="F74" s="5" t="n">
        <v>6782000</v>
      </c>
    </row>
    <row r="75">
      <c r="A75" s="4" t="inlineStr">
        <is>
          <t>Charge-offs</t>
        </is>
      </c>
      <c r="D75" s="5" t="n">
        <v>-3260000</v>
      </c>
      <c r="F75" s="5" t="n">
        <v>-9875000</v>
      </c>
    </row>
    <row r="76">
      <c r="A76" s="4" t="inlineStr">
        <is>
          <t>Recoveries</t>
        </is>
      </c>
      <c r="D76" s="5" t="n">
        <v>731000</v>
      </c>
      <c r="F76" s="5" t="n">
        <v>2248000</v>
      </c>
    </row>
    <row r="77">
      <c r="A77" s="4" t="inlineStr">
        <is>
          <t>Ending balance</t>
        </is>
      </c>
      <c r="D77" s="5" t="n">
        <v>17473000</v>
      </c>
      <c r="F77" s="5" t="n">
        <v>17473000</v>
      </c>
      <c r="H77" s="5" t="n">
        <v>18318000</v>
      </c>
    </row>
    <row r="78">
      <c r="A78" s="4" t="inlineStr">
        <is>
          <t>Personal banking | Acquired</t>
        </is>
      </c>
    </row>
    <row r="79">
      <c r="A79" s="3" t="inlineStr">
        <is>
          <t>Changes in allowance for losses on allocated loans receivable</t>
        </is>
      </c>
    </row>
    <row r="80">
      <c r="A80" s="4" t="inlineStr">
        <is>
          <t>Beginning balance</t>
        </is>
      </c>
      <c r="D80" s="5" t="n">
        <v>959000</v>
      </c>
      <c r="F80" s="5" t="n">
        <v>850000</v>
      </c>
      <c r="G80" s="5" t="n">
        <v>850000</v>
      </c>
    </row>
    <row r="81">
      <c r="A81" s="4" t="inlineStr">
        <is>
          <t>Current period provision</t>
        </is>
      </c>
      <c r="D81" s="5" t="n">
        <v>324000</v>
      </c>
      <c r="F81" s="5" t="n">
        <v>430000</v>
      </c>
    </row>
    <row r="82">
      <c r="A82" s="4" t="inlineStr">
        <is>
          <t>Charge-offs</t>
        </is>
      </c>
      <c r="D82" s="5" t="n">
        <v>-474000</v>
      </c>
      <c r="F82" s="5" t="n">
        <v>-742000</v>
      </c>
    </row>
    <row r="83">
      <c r="A83" s="4" t="inlineStr">
        <is>
          <t>Recoveries</t>
        </is>
      </c>
      <c r="D83" s="5" t="n">
        <v>132000</v>
      </c>
      <c r="F83" s="5" t="n">
        <v>403000</v>
      </c>
    </row>
    <row r="84">
      <c r="A84" s="4" t="inlineStr">
        <is>
          <t>Ending balance</t>
        </is>
      </c>
      <c r="D84" s="5" t="n">
        <v>941000</v>
      </c>
      <c r="F84" s="5" t="n">
        <v>941000</v>
      </c>
      <c r="H84" s="5" t="n">
        <v>850000</v>
      </c>
    </row>
    <row r="85">
      <c r="A85" s="4" t="inlineStr">
        <is>
          <t>Personal banking | Residential mortgage loans</t>
        </is>
      </c>
    </row>
    <row r="86">
      <c r="A86" s="3" t="inlineStr">
        <is>
          <t>Changes in allowance for losses on allocated loans receivable</t>
        </is>
      </c>
    </row>
    <row r="87">
      <c r="A87" s="4" t="inlineStr">
        <is>
          <t>Beginning balance</t>
        </is>
      </c>
      <c r="B87" s="5" t="n">
        <v>2574000</v>
      </c>
      <c r="C87" s="5" t="n">
        <v>11708000</v>
      </c>
      <c r="E87" s="5" t="n">
        <v>2574000</v>
      </c>
    </row>
    <row r="88">
      <c r="A88" s="4" t="inlineStr">
        <is>
          <t>Current period provision</t>
        </is>
      </c>
      <c r="C88" s="5" t="n">
        <v>268000</v>
      </c>
      <c r="E88" s="5" t="n">
        <v>1132000</v>
      </c>
    </row>
    <row r="89">
      <c r="A89" s="4" t="inlineStr">
        <is>
          <t>Charge-offs</t>
        </is>
      </c>
      <c r="C89" s="5" t="n">
        <v>-129000</v>
      </c>
      <c r="E89" s="5" t="n">
        <v>-510000</v>
      </c>
    </row>
    <row r="90">
      <c r="A90" s="4" t="inlineStr">
        <is>
          <t>Recoveries</t>
        </is>
      </c>
      <c r="C90" s="5" t="n">
        <v>189000</v>
      </c>
      <c r="E90" s="5" t="n">
        <v>304000</v>
      </c>
    </row>
    <row r="91">
      <c r="A91" s="4" t="inlineStr">
        <is>
          <t>Initial ACL on loans purchased with credit deterioration</t>
        </is>
      </c>
      <c r="C91" s="5" t="n">
        <v>0</v>
      </c>
      <c r="E91" s="5" t="n">
        <v>1095000</v>
      </c>
    </row>
    <row r="92">
      <c r="A92" s="4" t="inlineStr">
        <is>
          <t>Ending balance</t>
        </is>
      </c>
      <c r="C92" s="5" t="n">
        <v>12036000</v>
      </c>
      <c r="E92" s="5" t="n">
        <v>12036000</v>
      </c>
      <c r="G92" s="5" t="n">
        <v>2574000</v>
      </c>
    </row>
    <row r="93">
      <c r="A93" s="4" t="inlineStr">
        <is>
          <t>Personal banking | Residential mortgage loans | Cumulative effect of ASU 2016-13</t>
        </is>
      </c>
    </row>
    <row r="94">
      <c r="A94" s="3" t="inlineStr">
        <is>
          <t>Changes in allowance for losses on allocated loans receivable</t>
        </is>
      </c>
    </row>
    <row r="95">
      <c r="A95" s="4" t="inlineStr">
        <is>
          <t>Beginning balance</t>
        </is>
      </c>
      <c r="B95" s="5" t="n">
        <v>7441000</v>
      </c>
      <c r="E95" s="5" t="n">
        <v>7441000</v>
      </c>
    </row>
    <row r="96">
      <c r="A96" s="4" t="inlineStr">
        <is>
          <t>Ending balance</t>
        </is>
      </c>
      <c r="G96" s="5" t="n">
        <v>7441000</v>
      </c>
    </row>
    <row r="97">
      <c r="A97" s="4" t="inlineStr">
        <is>
          <t>Personal banking | Residential mortgage loans | Off-Balance sheet exposure</t>
        </is>
      </c>
    </row>
    <row r="98">
      <c r="A98" s="3" t="inlineStr">
        <is>
          <t>Changes in allowance for losses on allocated loans receivable</t>
        </is>
      </c>
    </row>
    <row r="99">
      <c r="A99" s="4" t="inlineStr">
        <is>
          <t>Beginning balance</t>
        </is>
      </c>
      <c r="B99" s="5" t="n">
        <v>0</v>
      </c>
      <c r="C99" s="5" t="n">
        <v>0</v>
      </c>
      <c r="E99" s="5" t="n">
        <v>0</v>
      </c>
    </row>
    <row r="100">
      <c r="A100" s="4" t="inlineStr">
        <is>
          <t>Current period provision</t>
        </is>
      </c>
      <c r="C100" s="5" t="n">
        <v>3000</v>
      </c>
      <c r="E100" s="5" t="n">
        <v>3000</v>
      </c>
    </row>
    <row r="101">
      <c r="A101" s="4" t="inlineStr">
        <is>
          <t>Charge-offs</t>
        </is>
      </c>
      <c r="C101" s="5" t="n">
        <v>0</v>
      </c>
      <c r="E101" s="5" t="n">
        <v>0</v>
      </c>
    </row>
    <row r="102">
      <c r="A102" s="4" t="inlineStr">
        <is>
          <t>Recoveries</t>
        </is>
      </c>
      <c r="C102" s="5" t="n">
        <v>0</v>
      </c>
      <c r="E102" s="5" t="n">
        <v>0</v>
      </c>
    </row>
    <row r="103">
      <c r="A103" s="4" t="inlineStr">
        <is>
          <t>Initial ACL on loans purchased with credit deterioration</t>
        </is>
      </c>
      <c r="C103" s="5" t="n">
        <v>0</v>
      </c>
      <c r="E103" s="5" t="n">
        <v>0</v>
      </c>
    </row>
    <row r="104">
      <c r="A104" s="4" t="inlineStr">
        <is>
          <t>Ending balance</t>
        </is>
      </c>
      <c r="C104" s="5" t="n">
        <v>3000</v>
      </c>
      <c r="E104" s="5" t="n">
        <v>3000</v>
      </c>
      <c r="G104" s="5" t="n">
        <v>0</v>
      </c>
    </row>
    <row r="105">
      <c r="A105" s="4" t="inlineStr">
        <is>
          <t>Personal banking | Residential mortgage loans | Off-Balance sheet exposure | Cumulative effect of ASU 2016-13</t>
        </is>
      </c>
    </row>
    <row r="106">
      <c r="A106" s="3" t="inlineStr">
        <is>
          <t>Changes in allowance for losses on allocated loans receivable</t>
        </is>
      </c>
    </row>
    <row r="107">
      <c r="A107" s="4" t="inlineStr">
        <is>
          <t>Ending balance</t>
        </is>
      </c>
      <c r="B107" s="5" t="n">
        <v>0</v>
      </c>
    </row>
    <row r="108">
      <c r="A108" s="4" t="inlineStr">
        <is>
          <t>Personal banking | Residential mortgage loans | Originated</t>
        </is>
      </c>
    </row>
    <row r="109">
      <c r="A109" s="3" t="inlineStr">
        <is>
          <t>Changes in allowance for losses on allocated loans receivable</t>
        </is>
      </c>
    </row>
    <row r="110">
      <c r="A110" s="4" t="inlineStr">
        <is>
          <t>Beginning balance</t>
        </is>
      </c>
      <c r="D110" s="5" t="n">
        <v>3909000</v>
      </c>
      <c r="F110" s="5" t="n">
        <v>4054000</v>
      </c>
      <c r="G110" s="5" t="n">
        <v>4054000</v>
      </c>
    </row>
    <row r="111">
      <c r="A111" s="4" t="inlineStr">
        <is>
          <t>Current period provision</t>
        </is>
      </c>
      <c r="D111" s="5" t="n">
        <v>-1361000</v>
      </c>
      <c r="F111" s="5" t="n">
        <v>-991000</v>
      </c>
    </row>
    <row r="112">
      <c r="A112" s="4" t="inlineStr">
        <is>
          <t>Charge-offs</t>
        </is>
      </c>
      <c r="D112" s="5" t="n">
        <v>-109000</v>
      </c>
      <c r="F112" s="5" t="n">
        <v>-847000</v>
      </c>
    </row>
    <row r="113">
      <c r="A113" s="4" t="inlineStr">
        <is>
          <t>Recoveries</t>
        </is>
      </c>
      <c r="D113" s="5" t="n">
        <v>68000</v>
      </c>
      <c r="F113" s="5" t="n">
        <v>291000</v>
      </c>
    </row>
    <row r="114">
      <c r="A114" s="4" t="inlineStr">
        <is>
          <t>Ending balance</t>
        </is>
      </c>
      <c r="D114" s="5" t="n">
        <v>2507000</v>
      </c>
      <c r="F114" s="5" t="n">
        <v>2507000</v>
      </c>
      <c r="H114" s="5" t="n">
        <v>4054000</v>
      </c>
    </row>
    <row r="115">
      <c r="A115" s="4" t="inlineStr">
        <is>
          <t>Personal banking | Residential mortgage loans | Acquired</t>
        </is>
      </c>
    </row>
    <row r="116">
      <c r="A116" s="3" t="inlineStr">
        <is>
          <t>Changes in allowance for losses on allocated loans receivable</t>
        </is>
      </c>
    </row>
    <row r="117">
      <c r="A117" s="4" t="inlineStr">
        <is>
          <t>Beginning balance</t>
        </is>
      </c>
      <c r="D117" s="5" t="n">
        <v>104000</v>
      </c>
      <c r="F117" s="5" t="n">
        <v>83000</v>
      </c>
      <c r="G117" s="5" t="n">
        <v>83000</v>
      </c>
    </row>
    <row r="118">
      <c r="A118" s="4" t="inlineStr">
        <is>
          <t>Current period provision</t>
        </is>
      </c>
      <c r="D118" s="5" t="n">
        <v>41000</v>
      </c>
      <c r="F118" s="5" t="n">
        <v>50000</v>
      </c>
    </row>
    <row r="119">
      <c r="A119" s="4" t="inlineStr">
        <is>
          <t>Charge-offs</t>
        </is>
      </c>
      <c r="D119" s="5" t="n">
        <v>-81000</v>
      </c>
      <c r="F119" s="5" t="n">
        <v>-97000</v>
      </c>
    </row>
    <row r="120">
      <c r="A120" s="4" t="inlineStr">
        <is>
          <t>Recoveries</t>
        </is>
      </c>
      <c r="D120" s="5" t="n">
        <v>28000</v>
      </c>
      <c r="F120" s="5" t="n">
        <v>56000</v>
      </c>
    </row>
    <row r="121">
      <c r="A121" s="4" t="inlineStr">
        <is>
          <t>Ending balance</t>
        </is>
      </c>
      <c r="D121" s="5" t="n">
        <v>92000</v>
      </c>
      <c r="F121" s="5" t="n">
        <v>92000</v>
      </c>
      <c r="H121" s="5" t="n">
        <v>83000</v>
      </c>
    </row>
    <row r="122">
      <c r="A122" s="4" t="inlineStr">
        <is>
          <t>Personal banking | Home equity loans</t>
        </is>
      </c>
    </row>
    <row r="123">
      <c r="A123" s="3" t="inlineStr">
        <is>
          <t>Changes in allowance for losses on allocated loans receivable</t>
        </is>
      </c>
    </row>
    <row r="124">
      <c r="A124" s="4" t="inlineStr">
        <is>
          <t>Beginning balance</t>
        </is>
      </c>
      <c r="B124" s="5" t="n">
        <v>3189000</v>
      </c>
      <c r="C124" s="5" t="n">
        <v>9363000</v>
      </c>
      <c r="E124" s="5" t="n">
        <v>3189000</v>
      </c>
    </row>
    <row r="125">
      <c r="A125" s="4" t="inlineStr">
        <is>
          <t>Current period provision</t>
        </is>
      </c>
      <c r="C125" s="5" t="n">
        <v>183000</v>
      </c>
      <c r="E125" s="5" t="n">
        <v>536000</v>
      </c>
    </row>
    <row r="126">
      <c r="A126" s="4" t="inlineStr">
        <is>
          <t>Charge-offs</t>
        </is>
      </c>
      <c r="C126" s="5" t="n">
        <v>-88000</v>
      </c>
      <c r="E126" s="5" t="n">
        <v>-550000</v>
      </c>
    </row>
    <row r="127">
      <c r="A127" s="4" t="inlineStr">
        <is>
          <t>Recoveries</t>
        </is>
      </c>
      <c r="C127" s="5" t="n">
        <v>127000</v>
      </c>
      <c r="E127" s="5" t="n">
        <v>408000</v>
      </c>
    </row>
    <row r="128">
      <c r="A128" s="4" t="inlineStr">
        <is>
          <t>Initial ACL on loans purchased with credit deterioration</t>
        </is>
      </c>
      <c r="C128" s="5" t="n">
        <v>0</v>
      </c>
      <c r="E128" s="5" t="n">
        <v>216000</v>
      </c>
    </row>
    <row r="129">
      <c r="A129" s="4" t="inlineStr">
        <is>
          <t>Ending balance</t>
        </is>
      </c>
      <c r="C129" s="5" t="n">
        <v>9585000</v>
      </c>
      <c r="E129" s="5" t="n">
        <v>9585000</v>
      </c>
      <c r="G129" s="5" t="n">
        <v>3189000</v>
      </c>
    </row>
    <row r="130">
      <c r="A130" s="4" t="inlineStr">
        <is>
          <t>Personal banking | Home equity loans | Cumulative effect of ASU 2016-13</t>
        </is>
      </c>
    </row>
    <row r="131">
      <c r="A131" s="3" t="inlineStr">
        <is>
          <t>Changes in allowance for losses on allocated loans receivable</t>
        </is>
      </c>
    </row>
    <row r="132">
      <c r="A132" s="4" t="inlineStr">
        <is>
          <t>Beginning balance</t>
        </is>
      </c>
      <c r="B132" s="5" t="n">
        <v>5786000</v>
      </c>
      <c r="E132" s="5" t="n">
        <v>5786000</v>
      </c>
    </row>
    <row r="133">
      <c r="A133" s="4" t="inlineStr">
        <is>
          <t>Ending balance</t>
        </is>
      </c>
      <c r="G133" s="5" t="n">
        <v>5786000</v>
      </c>
    </row>
    <row r="134">
      <c r="A134" s="4" t="inlineStr">
        <is>
          <t>Personal banking | Home equity loans | Off-Balance sheet exposure</t>
        </is>
      </c>
    </row>
    <row r="135">
      <c r="A135" s="3" t="inlineStr">
        <is>
          <t>Changes in allowance for losses on allocated loans receivable</t>
        </is>
      </c>
    </row>
    <row r="136">
      <c r="A136" s="4" t="inlineStr">
        <is>
          <t>Beginning balance</t>
        </is>
      </c>
      <c r="B136" s="5" t="n">
        <v>323000</v>
      </c>
      <c r="C136" s="5" t="n">
        <v>38000</v>
      </c>
      <c r="E136" s="5" t="n">
        <v>323000</v>
      </c>
    </row>
    <row r="137">
      <c r="A137" s="4" t="inlineStr">
        <is>
          <t>Current period provision</t>
        </is>
      </c>
      <c r="C137" s="5" t="n">
        <v>2000</v>
      </c>
      <c r="E137" s="5" t="n">
        <v>10000</v>
      </c>
    </row>
    <row r="138">
      <c r="A138" s="4" t="inlineStr">
        <is>
          <t>Charge-offs</t>
        </is>
      </c>
      <c r="C138" s="5" t="n">
        <v>0</v>
      </c>
      <c r="E138" s="5" t="n">
        <v>0</v>
      </c>
    </row>
    <row r="139">
      <c r="A139" s="4" t="inlineStr">
        <is>
          <t>Recoveries</t>
        </is>
      </c>
      <c r="C139" s="5" t="n">
        <v>0</v>
      </c>
      <c r="E139" s="5" t="n">
        <v>0</v>
      </c>
    </row>
    <row r="140">
      <c r="A140" s="4" t="inlineStr">
        <is>
          <t>Initial ACL on loans purchased with credit deterioration</t>
        </is>
      </c>
      <c r="C140" s="5" t="n">
        <v>0</v>
      </c>
      <c r="E140" s="5" t="n">
        <v>0</v>
      </c>
    </row>
    <row r="141">
      <c r="A141" s="4" t="inlineStr">
        <is>
          <t>Ending balance</t>
        </is>
      </c>
      <c r="C141" s="5" t="n">
        <v>40000</v>
      </c>
      <c r="E141" s="5" t="n">
        <v>40000</v>
      </c>
      <c r="G141" s="5" t="n">
        <v>323000</v>
      </c>
    </row>
    <row r="142">
      <c r="A142" s="4" t="inlineStr">
        <is>
          <t>Personal banking | Home equity loans | Off-Balance sheet exposure | Cumulative effect of ASU 2016-13</t>
        </is>
      </c>
    </row>
    <row r="143">
      <c r="A143" s="3" t="inlineStr">
        <is>
          <t>Changes in allowance for losses on allocated loans receivable</t>
        </is>
      </c>
    </row>
    <row r="144">
      <c r="A144" s="4" t="inlineStr">
        <is>
          <t>Beginning balance</t>
        </is>
      </c>
      <c r="B144" s="5" t="n">
        <v>-293000</v>
      </c>
      <c r="E144" s="5" t="n">
        <v>-293000</v>
      </c>
    </row>
    <row r="145">
      <c r="A145" s="4" t="inlineStr">
        <is>
          <t>Ending balance</t>
        </is>
      </c>
      <c r="G145" s="5" t="n">
        <v>-293000</v>
      </c>
    </row>
    <row r="146">
      <c r="A146" s="4" t="inlineStr">
        <is>
          <t>Personal banking | Home equity loans | Originated</t>
        </is>
      </c>
    </row>
    <row r="147">
      <c r="A147" s="3" t="inlineStr">
        <is>
          <t>Changes in allowance for losses on allocated loans receivable</t>
        </is>
      </c>
    </row>
    <row r="148">
      <c r="A148" s="4" t="inlineStr">
        <is>
          <t>Beginning balance</t>
        </is>
      </c>
      <c r="D148" s="5" t="n">
        <v>2990000</v>
      </c>
      <c r="F148" s="5" t="n">
        <v>3184000</v>
      </c>
      <c r="G148" s="5" t="n">
        <v>3184000</v>
      </c>
    </row>
    <row r="149">
      <c r="A149" s="4" t="inlineStr">
        <is>
          <t>Current period provision</t>
        </is>
      </c>
      <c r="D149" s="5" t="n">
        <v>-81000</v>
      </c>
      <c r="F149" s="5" t="n">
        <v>36000</v>
      </c>
    </row>
    <row r="150">
      <c r="A150" s="4" t="inlineStr">
        <is>
          <t>Charge-offs</t>
        </is>
      </c>
      <c r="D150" s="5" t="n">
        <v>-176000</v>
      </c>
      <c r="F150" s="5" t="n">
        <v>-536000</v>
      </c>
    </row>
    <row r="151">
      <c r="A151" s="4" t="inlineStr">
        <is>
          <t>Recoveries</t>
        </is>
      </c>
      <c r="D151" s="5" t="n">
        <v>58000</v>
      </c>
      <c r="F151" s="5" t="n">
        <v>107000</v>
      </c>
    </row>
    <row r="152">
      <c r="A152" s="4" t="inlineStr">
        <is>
          <t>Ending balance</t>
        </is>
      </c>
      <c r="D152" s="5" t="n">
        <v>2791000</v>
      </c>
      <c r="F152" s="5" t="n">
        <v>2791000</v>
      </c>
      <c r="H152" s="5" t="n">
        <v>3184000</v>
      </c>
    </row>
    <row r="153">
      <c r="A153" s="4" t="inlineStr">
        <is>
          <t>Personal banking | Home equity loans | Acquired</t>
        </is>
      </c>
    </row>
    <row r="154">
      <c r="A154" s="3" t="inlineStr">
        <is>
          <t>Changes in allowance for losses on allocated loans receivable</t>
        </is>
      </c>
    </row>
    <row r="155">
      <c r="A155" s="4" t="inlineStr">
        <is>
          <t>Beginning balance</t>
        </is>
      </c>
      <c r="D155" s="5" t="n">
        <v>344000</v>
      </c>
      <c r="F155" s="5" t="n">
        <v>348000</v>
      </c>
      <c r="G155" s="5" t="n">
        <v>348000</v>
      </c>
    </row>
    <row r="156">
      <c r="A156" s="4" t="inlineStr">
        <is>
          <t>Current period provision</t>
        </is>
      </c>
      <c r="D156" s="5" t="n">
        <v>220000</v>
      </c>
      <c r="F156" s="5" t="n">
        <v>249000</v>
      </c>
    </row>
    <row r="157">
      <c r="A157" s="4" t="inlineStr">
        <is>
          <t>Charge-offs</t>
        </is>
      </c>
      <c r="D157" s="5" t="n">
        <v>-290000</v>
      </c>
      <c r="F157" s="5" t="n">
        <v>-472000</v>
      </c>
    </row>
    <row r="158">
      <c r="A158" s="4" t="inlineStr">
        <is>
          <t>Recoveries</t>
        </is>
      </c>
      <c r="D158" s="5" t="n">
        <v>21000</v>
      </c>
      <c r="F158" s="5" t="n">
        <v>170000</v>
      </c>
    </row>
    <row r="159">
      <c r="A159" s="4" t="inlineStr">
        <is>
          <t>Ending balance</t>
        </is>
      </c>
      <c r="D159" s="5" t="n">
        <v>295000</v>
      </c>
      <c r="F159" s="5" t="n">
        <v>295000</v>
      </c>
      <c r="H159" s="5" t="n">
        <v>348000</v>
      </c>
    </row>
    <row r="160">
      <c r="A160" s="4" t="inlineStr">
        <is>
          <t>Personal banking | Vehicle loans</t>
        </is>
      </c>
    </row>
    <row r="161">
      <c r="A161" s="3" t="inlineStr">
        <is>
          <t>Changes in allowance for losses on allocated loans receivable</t>
        </is>
      </c>
    </row>
    <row r="162">
      <c r="A162" s="4" t="inlineStr">
        <is>
          <t>Beginning balance</t>
        </is>
      </c>
      <c r="B162" s="5" t="n">
        <v>7292000</v>
      </c>
      <c r="C162" s="5" t="n">
        <v>13835000</v>
      </c>
      <c r="E162" s="5" t="n">
        <v>7292000</v>
      </c>
    </row>
    <row r="163">
      <c r="A163" s="4" t="inlineStr">
        <is>
          <t>Current period provision</t>
        </is>
      </c>
      <c r="C163" s="5" t="n">
        <v>4111000</v>
      </c>
      <c r="E163" s="5" t="n">
        <v>12419000</v>
      </c>
    </row>
    <row r="164">
      <c r="A164" s="4" t="inlineStr">
        <is>
          <t>Charge-offs</t>
        </is>
      </c>
      <c r="C164" s="5" t="n">
        <v>-1763000</v>
      </c>
      <c r="E164" s="5" t="n">
        <v>-5369000</v>
      </c>
    </row>
    <row r="165">
      <c r="A165" s="4" t="inlineStr">
        <is>
          <t>Recoveries</t>
        </is>
      </c>
      <c r="C165" s="5" t="n">
        <v>530000</v>
      </c>
      <c r="E165" s="5" t="n">
        <v>1294000</v>
      </c>
    </row>
    <row r="166">
      <c r="A166" s="4" t="inlineStr">
        <is>
          <t>Initial ACL on loans purchased with credit deterioration</t>
        </is>
      </c>
      <c r="C166" s="5" t="n">
        <v>0</v>
      </c>
      <c r="E166" s="5" t="n">
        <v>235000</v>
      </c>
    </row>
    <row r="167">
      <c r="A167" s="4" t="inlineStr">
        <is>
          <t>Ending balance</t>
        </is>
      </c>
      <c r="C167" s="5" t="n">
        <v>16713000</v>
      </c>
      <c r="E167" s="5" t="n">
        <v>16713000</v>
      </c>
      <c r="G167" s="5" t="n">
        <v>7292000</v>
      </c>
    </row>
    <row r="168">
      <c r="A168" s="4" t="inlineStr">
        <is>
          <t>Personal banking | Vehicle loans | Cumulative effect of ASU 2016-13</t>
        </is>
      </c>
    </row>
    <row r="169">
      <c r="A169" s="3" t="inlineStr">
        <is>
          <t>Changes in allowance for losses on allocated loans receivable</t>
        </is>
      </c>
    </row>
    <row r="170">
      <c r="A170" s="4" t="inlineStr">
        <is>
          <t>Beginning balance</t>
        </is>
      </c>
      <c r="B170" s="5" t="n">
        <v>842000</v>
      </c>
      <c r="E170" s="5" t="n">
        <v>842000</v>
      </c>
    </row>
    <row r="171">
      <c r="A171" s="4" t="inlineStr">
        <is>
          <t>Ending balance</t>
        </is>
      </c>
      <c r="G171" s="5" t="n">
        <v>842000</v>
      </c>
    </row>
    <row r="172">
      <c r="A172" s="4" t="inlineStr">
        <is>
          <t>Personal banking | Consumer loans</t>
        </is>
      </c>
    </row>
    <row r="173">
      <c r="A173" s="3" t="inlineStr">
        <is>
          <t>Changes in allowance for losses on allocated loans receivable</t>
        </is>
      </c>
    </row>
    <row r="174">
      <c r="A174" s="4" t="inlineStr">
        <is>
          <t>Beginning balance</t>
        </is>
      </c>
      <c r="B174" s="5" t="n">
        <v>5301000</v>
      </c>
      <c r="C174" s="5" t="n">
        <v>2506000</v>
      </c>
      <c r="E174" s="5" t="n">
        <v>5301000</v>
      </c>
    </row>
    <row r="175">
      <c r="A175" s="4" t="inlineStr">
        <is>
          <t>Current period provision</t>
        </is>
      </c>
      <c r="C175" s="5" t="n">
        <v>1871000</v>
      </c>
      <c r="E175" s="5" t="n">
        <v>3600000</v>
      </c>
    </row>
    <row r="176">
      <c r="A176" s="4" t="inlineStr">
        <is>
          <t>Charge-offs</t>
        </is>
      </c>
      <c r="C176" s="5" t="n">
        <v>-1593000</v>
      </c>
      <c r="E176" s="5" t="n">
        <v>-4666000</v>
      </c>
    </row>
    <row r="177">
      <c r="A177" s="4" t="inlineStr">
        <is>
          <t>Recoveries</t>
        </is>
      </c>
      <c r="C177" s="5" t="n">
        <v>363000</v>
      </c>
      <c r="E177" s="5" t="n">
        <v>1179000</v>
      </c>
    </row>
    <row r="178">
      <c r="A178" s="4" t="inlineStr">
        <is>
          <t>Initial ACL on loans purchased with credit deterioration</t>
        </is>
      </c>
      <c r="C178" s="5" t="n">
        <v>0</v>
      </c>
      <c r="E178" s="5" t="n">
        <v>157000</v>
      </c>
    </row>
    <row r="179">
      <c r="A179" s="4" t="inlineStr">
        <is>
          <t>Ending balance</t>
        </is>
      </c>
      <c r="C179" s="5" t="n">
        <v>3147000</v>
      </c>
      <c r="E179" s="5" t="n">
        <v>3147000</v>
      </c>
      <c r="G179" s="5" t="n">
        <v>5301000</v>
      </c>
    </row>
    <row r="180">
      <c r="A180" s="4" t="inlineStr">
        <is>
          <t>Personal banking | Consumer loans | Cumulative effect of ASU 2016-13</t>
        </is>
      </c>
    </row>
    <row r="181">
      <c r="A181" s="3" t="inlineStr">
        <is>
          <t>Changes in allowance for losses on allocated loans receivable</t>
        </is>
      </c>
    </row>
    <row r="182">
      <c r="A182" s="4" t="inlineStr">
        <is>
          <t>Beginning balance</t>
        </is>
      </c>
      <c r="B182" s="5" t="n">
        <v>-2424000</v>
      </c>
      <c r="E182" s="5" t="n">
        <v>-2424000</v>
      </c>
    </row>
    <row r="183">
      <c r="A183" s="4" t="inlineStr">
        <is>
          <t>Ending balance</t>
        </is>
      </c>
      <c r="G183" s="5" t="n">
        <v>-2424000</v>
      </c>
    </row>
    <row r="184">
      <c r="A184" s="4" t="inlineStr">
        <is>
          <t>Personal banking | Consumer loans | Off-Balance sheet exposure</t>
        </is>
      </c>
    </row>
    <row r="185">
      <c r="A185" s="3" t="inlineStr">
        <is>
          <t>Changes in allowance for losses on allocated loans receivable</t>
        </is>
      </c>
    </row>
    <row r="186">
      <c r="A186" s="4" t="inlineStr">
        <is>
          <t>Beginning balance</t>
        </is>
      </c>
      <c r="B186" s="5" t="n">
        <v>402000</v>
      </c>
      <c r="E186" s="5" t="n">
        <v>402000</v>
      </c>
    </row>
    <row r="187">
      <c r="A187" s="4" t="inlineStr">
        <is>
          <t>Current period provision</t>
        </is>
      </c>
      <c r="E187" s="5" t="n">
        <v>0</v>
      </c>
    </row>
    <row r="188">
      <c r="A188" s="4" t="inlineStr">
        <is>
          <t>Charge-offs</t>
        </is>
      </c>
      <c r="E188" s="5" t="n">
        <v>0</v>
      </c>
    </row>
    <row r="189">
      <c r="A189" s="4" t="inlineStr">
        <is>
          <t>Recoveries</t>
        </is>
      </c>
      <c r="E189" s="5" t="n">
        <v>0</v>
      </c>
    </row>
    <row r="190">
      <c r="A190" s="4" t="inlineStr">
        <is>
          <t>Initial ACL on loans purchased with credit deterioration</t>
        </is>
      </c>
      <c r="E190" s="5" t="n">
        <v>0</v>
      </c>
    </row>
    <row r="191">
      <c r="A191" s="4" t="inlineStr">
        <is>
          <t>Ending balance</t>
        </is>
      </c>
      <c r="C191" s="5" t="n">
        <v>0</v>
      </c>
      <c r="E191" s="5" t="n">
        <v>0</v>
      </c>
      <c r="G191" s="5" t="n">
        <v>402000</v>
      </c>
    </row>
    <row r="192">
      <c r="A192" s="4" t="inlineStr">
        <is>
          <t>Personal banking | Consumer loans | Off-Balance sheet exposure | Cumulative effect of ASU 2016-13</t>
        </is>
      </c>
    </row>
    <row r="193">
      <c r="A193" s="3" t="inlineStr">
        <is>
          <t>Changes in allowance for losses on allocated loans receivable</t>
        </is>
      </c>
    </row>
    <row r="194">
      <c r="A194" s="4" t="inlineStr">
        <is>
          <t>Beginning balance</t>
        </is>
      </c>
      <c r="B194" s="5" t="n">
        <v>-402000</v>
      </c>
      <c r="E194" s="5" t="n">
        <v>-402000</v>
      </c>
    </row>
    <row r="195">
      <c r="A195" s="4" t="inlineStr">
        <is>
          <t>Ending balance</t>
        </is>
      </c>
      <c r="G195" s="5" t="n">
        <v>-402000</v>
      </c>
    </row>
    <row r="196">
      <c r="A196" s="4" t="inlineStr">
        <is>
          <t>Personal banking | Consumer loans | Originated</t>
        </is>
      </c>
    </row>
    <row r="197">
      <c r="A197" s="3" t="inlineStr">
        <is>
          <t>Changes in allowance for losses on allocated loans receivable</t>
        </is>
      </c>
    </row>
    <row r="198">
      <c r="A198" s="4" t="inlineStr">
        <is>
          <t>Beginning balance</t>
        </is>
      </c>
      <c r="D198" s="5" t="n">
        <v>10766000</v>
      </c>
      <c r="F198" s="5" t="n">
        <v>11080000</v>
      </c>
      <c r="G198" s="5" t="n">
        <v>11080000</v>
      </c>
    </row>
    <row r="199">
      <c r="A199" s="4" t="inlineStr">
        <is>
          <t>Current period provision</t>
        </is>
      </c>
      <c r="D199" s="5" t="n">
        <v>3779000</v>
      </c>
      <c r="F199" s="5" t="n">
        <v>7737000</v>
      </c>
    </row>
    <row r="200">
      <c r="A200" s="4" t="inlineStr">
        <is>
          <t>Charge-offs</t>
        </is>
      </c>
      <c r="D200" s="5" t="n">
        <v>-2975000</v>
      </c>
      <c r="F200" s="5" t="n">
        <v>-8492000</v>
      </c>
    </row>
    <row r="201">
      <c r="A201" s="4" t="inlineStr">
        <is>
          <t>Recoveries</t>
        </is>
      </c>
      <c r="D201" s="5" t="n">
        <v>605000</v>
      </c>
      <c r="F201" s="5" t="n">
        <v>1850000</v>
      </c>
    </row>
    <row r="202">
      <c r="A202" s="4" t="inlineStr">
        <is>
          <t>Ending balance</t>
        </is>
      </c>
      <c r="D202" s="5" t="n">
        <v>12175000</v>
      </c>
      <c r="F202" s="5" t="n">
        <v>12175000</v>
      </c>
      <c r="H202" s="5" t="n">
        <v>11080000</v>
      </c>
    </row>
    <row r="203">
      <c r="A203" s="4" t="inlineStr">
        <is>
          <t>Personal banking | Consumer loans | Acquired</t>
        </is>
      </c>
    </row>
    <row r="204">
      <c r="A204" s="3" t="inlineStr">
        <is>
          <t>Changes in allowance for losses on allocated loans receivable</t>
        </is>
      </c>
    </row>
    <row r="205">
      <c r="A205" s="4" t="inlineStr">
        <is>
          <t>Beginning balance</t>
        </is>
      </c>
      <c r="D205" s="5" t="n">
        <v>511000</v>
      </c>
      <c r="F205" s="5" t="n">
        <v>419000</v>
      </c>
      <c r="G205" s="5" t="n">
        <v>419000</v>
      </c>
    </row>
    <row r="206">
      <c r="A206" s="4" t="inlineStr">
        <is>
          <t>Current period provision</t>
        </is>
      </c>
      <c r="D206" s="5" t="n">
        <v>63000</v>
      </c>
      <c r="F206" s="5" t="n">
        <v>131000</v>
      </c>
    </row>
    <row r="207">
      <c r="A207" s="4" t="inlineStr">
        <is>
          <t>Charge-offs</t>
        </is>
      </c>
      <c r="D207" s="5" t="n">
        <v>-103000</v>
      </c>
      <c r="F207" s="5" t="n">
        <v>-173000</v>
      </c>
    </row>
    <row r="208">
      <c r="A208" s="4" t="inlineStr">
        <is>
          <t>Recoveries</t>
        </is>
      </c>
      <c r="D208" s="5" t="n">
        <v>83000</v>
      </c>
      <c r="F208" s="5" t="n">
        <v>177000</v>
      </c>
    </row>
    <row r="209">
      <c r="A209" s="4" t="inlineStr">
        <is>
          <t>Ending balance</t>
        </is>
      </c>
      <c r="D209" s="5" t="n">
        <v>554000</v>
      </c>
      <c r="F209" s="5" t="n">
        <v>554000</v>
      </c>
      <c r="H209" s="5" t="n">
        <v>419000</v>
      </c>
    </row>
    <row r="210">
      <c r="A210" s="4" t="inlineStr">
        <is>
          <t>Commercial banking</t>
        </is>
      </c>
    </row>
    <row r="211">
      <c r="A211" s="3" t="inlineStr">
        <is>
          <t>Changes in allowance for losses on allocated loans receivable</t>
        </is>
      </c>
    </row>
    <row r="212">
      <c r="A212" s="4" t="inlineStr">
        <is>
          <t>Beginning balance</t>
        </is>
      </c>
      <c r="B212" s="5" t="n">
        <v>39585000</v>
      </c>
      <c r="C212" s="5" t="n">
        <v>103174000</v>
      </c>
      <c r="E212" s="5" t="n">
        <v>39585000</v>
      </c>
    </row>
    <row r="213">
      <c r="A213" s="4" t="inlineStr">
        <is>
          <t>Current period provision</t>
        </is>
      </c>
      <c r="C213" s="5" t="n">
        <v>385000</v>
      </c>
      <c r="E213" s="5" t="n">
        <v>68518000</v>
      </c>
    </row>
    <row r="214">
      <c r="A214" s="4" t="inlineStr">
        <is>
          <t>Charge-offs</t>
        </is>
      </c>
      <c r="C214" s="5" t="n">
        <v>-5424000</v>
      </c>
      <c r="E214" s="5" t="n">
        <v>-17609000</v>
      </c>
    </row>
    <row r="215">
      <c r="A215" s="4" t="inlineStr">
        <is>
          <t>Recoveries</t>
        </is>
      </c>
      <c r="C215" s="5" t="n">
        <v>593000</v>
      </c>
      <c r="E215" s="5" t="n">
        <v>1945000</v>
      </c>
    </row>
    <row r="216">
      <c r="A216" s="4" t="inlineStr">
        <is>
          <t>Initial ACL on loans purchased with credit deterioration</t>
        </is>
      </c>
      <c r="C216" s="5" t="n">
        <v>0</v>
      </c>
      <c r="E216" s="5" t="n">
        <v>7142000</v>
      </c>
    </row>
    <row r="217">
      <c r="A217" s="4" t="inlineStr">
        <is>
          <t>Ending balance</t>
        </is>
      </c>
      <c r="C217" s="5" t="n">
        <v>98728000</v>
      </c>
      <c r="E217" s="5" t="n">
        <v>98728000</v>
      </c>
      <c r="G217" s="5" t="n">
        <v>39585000</v>
      </c>
    </row>
    <row r="218">
      <c r="A218" s="4" t="inlineStr">
        <is>
          <t>Commercial banking | Cumulative effect of ASU 2016-13</t>
        </is>
      </c>
    </row>
    <row r="219">
      <c r="A219" s="3" t="inlineStr">
        <is>
          <t>Changes in allowance for losses on allocated loans receivable</t>
        </is>
      </c>
    </row>
    <row r="220">
      <c r="A220" s="4" t="inlineStr">
        <is>
          <t>Beginning balance</t>
        </is>
      </c>
      <c r="B220" s="5" t="n">
        <v>-853000</v>
      </c>
      <c r="E220" s="5" t="n">
        <v>-853000</v>
      </c>
    </row>
    <row r="221">
      <c r="A221" s="4" t="inlineStr">
        <is>
          <t>Ending balance</t>
        </is>
      </c>
      <c r="G221" s="5" t="n">
        <v>-853000</v>
      </c>
    </row>
    <row r="222">
      <c r="A222" s="4" t="inlineStr">
        <is>
          <t>Commercial banking | Off-Balance sheet exposure</t>
        </is>
      </c>
    </row>
    <row r="223">
      <c r="A223" s="3" t="inlineStr">
        <is>
          <t>Changes in allowance for losses on allocated loans receivable</t>
        </is>
      </c>
    </row>
    <row r="224">
      <c r="A224" s="4" t="inlineStr">
        <is>
          <t>Beginning balance</t>
        </is>
      </c>
      <c r="B224" s="5" t="n">
        <v>249000</v>
      </c>
      <c r="C224" s="5" t="n">
        <v>10145000</v>
      </c>
      <c r="E224" s="5" t="n">
        <v>249000</v>
      </c>
    </row>
    <row r="225">
      <c r="A225" s="4" t="inlineStr">
        <is>
          <t>Current period provision</t>
        </is>
      </c>
      <c r="C225" s="5" t="n">
        <v>-3941000</v>
      </c>
      <c r="E225" s="5" t="n">
        <v>3010000</v>
      </c>
    </row>
    <row r="226">
      <c r="A226" s="4" t="inlineStr">
        <is>
          <t>Charge-offs</t>
        </is>
      </c>
      <c r="C226" s="5" t="n">
        <v>0</v>
      </c>
      <c r="E226" s="5" t="n">
        <v>0</v>
      </c>
    </row>
    <row r="227">
      <c r="A227" s="4" t="inlineStr">
        <is>
          <t>Recoveries</t>
        </is>
      </c>
      <c r="C227" s="5" t="n">
        <v>0</v>
      </c>
      <c r="E227" s="5" t="n">
        <v>0</v>
      </c>
    </row>
    <row r="228">
      <c r="A228" s="4" t="inlineStr">
        <is>
          <t>Initial ACL on loans purchased with credit deterioration</t>
        </is>
      </c>
      <c r="C228" s="5" t="n">
        <v>0</v>
      </c>
      <c r="E228" s="5" t="n">
        <v>0</v>
      </c>
    </row>
    <row r="229">
      <c r="A229" s="4" t="inlineStr">
        <is>
          <t>Ending balance</t>
        </is>
      </c>
      <c r="C229" s="5" t="n">
        <v>6204000</v>
      </c>
      <c r="E229" s="5" t="n">
        <v>6204000</v>
      </c>
      <c r="G229" s="5" t="n">
        <v>249000</v>
      </c>
    </row>
    <row r="230">
      <c r="A230" s="4" t="inlineStr">
        <is>
          <t>Commercial banking | Off-Balance sheet exposure | Cumulative effect of ASU 2016-13</t>
        </is>
      </c>
    </row>
    <row r="231">
      <c r="A231" s="3" t="inlineStr">
        <is>
          <t>Changes in allowance for losses on allocated loans receivable</t>
        </is>
      </c>
    </row>
    <row r="232">
      <c r="A232" s="4" t="inlineStr">
        <is>
          <t>Beginning balance</t>
        </is>
      </c>
      <c r="B232" s="5" t="n">
        <v>2945000</v>
      </c>
      <c r="E232" s="5" t="n">
        <v>2945000</v>
      </c>
    </row>
    <row r="233">
      <c r="A233" s="4" t="inlineStr">
        <is>
          <t>Ending balance</t>
        </is>
      </c>
      <c r="G233" s="5" t="n">
        <v>2945000</v>
      </c>
    </row>
    <row r="234">
      <c r="A234" s="4" t="inlineStr">
        <is>
          <t>Commercial banking | Originated</t>
        </is>
      </c>
    </row>
    <row r="235">
      <c r="A235" s="3" t="inlineStr">
        <is>
          <t>Changes in allowance for losses on allocated loans receivable</t>
        </is>
      </c>
    </row>
    <row r="236">
      <c r="A236" s="4" t="inlineStr">
        <is>
          <t>Beginning balance</t>
        </is>
      </c>
      <c r="D236" s="5" t="n">
        <v>30764000</v>
      </c>
      <c r="F236" s="5" t="n">
        <v>33433000</v>
      </c>
      <c r="G236" s="5" t="n">
        <v>33433000</v>
      </c>
    </row>
    <row r="237">
      <c r="A237" s="4" t="inlineStr">
        <is>
          <t>Current period provision</t>
        </is>
      </c>
      <c r="D237" s="5" t="n">
        <v>-248000</v>
      </c>
      <c r="F237" s="5" t="n">
        <v>2592000</v>
      </c>
    </row>
    <row r="238">
      <c r="A238" s="4" t="inlineStr">
        <is>
          <t>Charge-offs</t>
        </is>
      </c>
      <c r="D238" s="5" t="n">
        <v>-1379000</v>
      </c>
      <c r="F238" s="5" t="n">
        <v>-7427000</v>
      </c>
    </row>
    <row r="239">
      <c r="A239" s="4" t="inlineStr">
        <is>
          <t>Recoveries</t>
        </is>
      </c>
      <c r="D239" s="5" t="n">
        <v>807000</v>
      </c>
      <c r="F239" s="5" t="n">
        <v>1346000</v>
      </c>
    </row>
    <row r="240">
      <c r="A240" s="4" t="inlineStr">
        <is>
          <t>Ending balance</t>
        </is>
      </c>
      <c r="D240" s="5" t="n">
        <v>29944000</v>
      </c>
      <c r="F240" s="5" t="n">
        <v>29944000</v>
      </c>
      <c r="H240" s="5" t="n">
        <v>33433000</v>
      </c>
    </row>
    <row r="241">
      <c r="A241" s="4" t="inlineStr">
        <is>
          <t>Commercial banking | Acquired</t>
        </is>
      </c>
    </row>
    <row r="242">
      <c r="A242" s="3" t="inlineStr">
        <is>
          <t>Changes in allowance for losses on allocated loans receivable</t>
        </is>
      </c>
    </row>
    <row r="243">
      <c r="A243" s="4" t="inlineStr">
        <is>
          <t>Beginning balance</t>
        </is>
      </c>
      <c r="D243" s="5" t="n">
        <v>3719000</v>
      </c>
      <c r="F243" s="5" t="n">
        <v>2613000</v>
      </c>
      <c r="G243" s="5" t="n">
        <v>2613000</v>
      </c>
    </row>
    <row r="244">
      <c r="A244" s="4" t="inlineStr">
        <is>
          <t>Current period provision</t>
        </is>
      </c>
      <c r="D244" s="5" t="n">
        <v>889000</v>
      </c>
      <c r="F244" s="5" t="n">
        <v>4632000</v>
      </c>
    </row>
    <row r="245">
      <c r="A245" s="4" t="inlineStr">
        <is>
          <t>Charge-offs</t>
        </is>
      </c>
      <c r="D245" s="5" t="n">
        <v>-161000</v>
      </c>
      <c r="F245" s="5" t="n">
        <v>-3441000</v>
      </c>
    </row>
    <row r="246">
      <c r="A246" s="4" t="inlineStr">
        <is>
          <t>Recoveries</t>
        </is>
      </c>
      <c r="D246" s="5" t="n">
        <v>54000</v>
      </c>
      <c r="F246" s="5" t="n">
        <v>697000</v>
      </c>
    </row>
    <row r="247">
      <c r="A247" s="4" t="inlineStr">
        <is>
          <t>Ending balance</t>
        </is>
      </c>
      <c r="D247" s="5" t="n">
        <v>4501000</v>
      </c>
      <c r="F247" s="5" t="n">
        <v>4501000</v>
      </c>
      <c r="H247" s="5" t="n">
        <v>2613000</v>
      </c>
    </row>
    <row r="248">
      <c r="A248" s="4" t="inlineStr">
        <is>
          <t>Commercial banking | Commercial real estate loans</t>
        </is>
      </c>
    </row>
    <row r="249">
      <c r="A249" s="3" t="inlineStr">
        <is>
          <t>Changes in allowance for losses on allocated loans receivable</t>
        </is>
      </c>
    </row>
    <row r="250">
      <c r="A250" s="4" t="inlineStr">
        <is>
          <t>Beginning balance</t>
        </is>
      </c>
      <c r="B250" s="5" t="n">
        <v>15843000</v>
      </c>
      <c r="C250" s="5" t="n">
        <v>72833000</v>
      </c>
      <c r="E250" s="5" t="n">
        <v>15843000</v>
      </c>
    </row>
    <row r="251">
      <c r="A251" s="4" t="inlineStr">
        <is>
          <t>Current period provision</t>
        </is>
      </c>
      <c r="C251" s="5" t="n">
        <v>780000</v>
      </c>
      <c r="E251" s="5" t="n">
        <v>50018000</v>
      </c>
    </row>
    <row r="252">
      <c r="A252" s="4" t="inlineStr">
        <is>
          <t>Charge-offs</t>
        </is>
      </c>
      <c r="C252" s="5" t="n">
        <v>-470000</v>
      </c>
      <c r="E252" s="5" t="n">
        <v>-1470000</v>
      </c>
    </row>
    <row r="253">
      <c r="A253" s="4" t="inlineStr">
        <is>
          <t>Recoveries</t>
        </is>
      </c>
      <c r="C253" s="5" t="n">
        <v>267000</v>
      </c>
      <c r="E253" s="5" t="n">
        <v>1011000</v>
      </c>
    </row>
    <row r="254">
      <c r="A254" s="4" t="inlineStr">
        <is>
          <t>Initial ACL on loans purchased with credit deterioration</t>
        </is>
      </c>
      <c r="C254" s="5" t="n">
        <v>0</v>
      </c>
      <c r="E254" s="5" t="n">
        <v>5720000</v>
      </c>
    </row>
    <row r="255">
      <c r="A255" s="4" t="inlineStr">
        <is>
          <t>Ending balance</t>
        </is>
      </c>
      <c r="C255" s="5" t="n">
        <v>73410000</v>
      </c>
      <c r="E255" s="5" t="n">
        <v>73410000</v>
      </c>
      <c r="G255" s="5" t="n">
        <v>15843000</v>
      </c>
    </row>
    <row r="256">
      <c r="A256" s="4" t="inlineStr">
        <is>
          <t>Commercial banking | Commercial real estate loans | Cumulative effect of ASU 2016-13</t>
        </is>
      </c>
    </row>
    <row r="257">
      <c r="A257" s="3" t="inlineStr">
        <is>
          <t>Changes in allowance for losses on allocated loans receivable</t>
        </is>
      </c>
    </row>
    <row r="258">
      <c r="A258" s="4" t="inlineStr">
        <is>
          <t>Beginning balance</t>
        </is>
      </c>
      <c r="B258" s="5" t="n">
        <v>2288000</v>
      </c>
      <c r="E258" s="5" t="n">
        <v>2288000</v>
      </c>
    </row>
    <row r="259">
      <c r="A259" s="4" t="inlineStr">
        <is>
          <t>Ending balance</t>
        </is>
      </c>
      <c r="G259" s="5" t="n">
        <v>2288000</v>
      </c>
    </row>
    <row r="260">
      <c r="A260" s="4" t="inlineStr">
        <is>
          <t>Commercial banking | Commercial real estate loans | Off-Balance sheet exposure</t>
        </is>
      </c>
    </row>
    <row r="261">
      <c r="A261" s="3" t="inlineStr">
        <is>
          <t>Changes in allowance for losses on allocated loans receivable</t>
        </is>
      </c>
    </row>
    <row r="262">
      <c r="A262" s="4" t="inlineStr">
        <is>
          <t>Beginning balance</t>
        </is>
      </c>
      <c r="B262" s="5" t="n">
        <v>77000</v>
      </c>
      <c r="C262" s="5" t="n">
        <v>5135000</v>
      </c>
      <c r="E262" s="5" t="n">
        <v>77000</v>
      </c>
    </row>
    <row r="263">
      <c r="A263" s="4" t="inlineStr">
        <is>
          <t>Current period provision</t>
        </is>
      </c>
      <c r="C263" s="5" t="n">
        <v>-2712000</v>
      </c>
      <c r="E263" s="5" t="n">
        <v>412000</v>
      </c>
    </row>
    <row r="264">
      <c r="A264" s="4" t="inlineStr">
        <is>
          <t>Charge-offs</t>
        </is>
      </c>
      <c r="C264" s="5" t="n">
        <v>0</v>
      </c>
      <c r="E264" s="5" t="n">
        <v>0</v>
      </c>
    </row>
    <row r="265">
      <c r="A265" s="4" t="inlineStr">
        <is>
          <t>Recoveries</t>
        </is>
      </c>
      <c r="C265" s="5" t="n">
        <v>0</v>
      </c>
      <c r="E265" s="5" t="n">
        <v>0</v>
      </c>
    </row>
    <row r="266">
      <c r="A266" s="4" t="inlineStr">
        <is>
          <t>Initial ACL on loans purchased with credit deterioration</t>
        </is>
      </c>
      <c r="C266" s="5" t="n">
        <v>0</v>
      </c>
      <c r="E266" s="5" t="n">
        <v>0</v>
      </c>
    </row>
    <row r="267">
      <c r="A267" s="4" t="inlineStr">
        <is>
          <t>Ending balance</t>
        </is>
      </c>
      <c r="C267" s="5" t="n">
        <v>2423000</v>
      </c>
      <c r="E267" s="5" t="n">
        <v>2423000</v>
      </c>
      <c r="G267" s="5" t="n">
        <v>77000</v>
      </c>
    </row>
    <row r="268">
      <c r="A268" s="4" t="inlineStr">
        <is>
          <t>Commercial banking | Commercial real estate loans | Off-Balance sheet exposure | Cumulative effect of ASU 2016-13</t>
        </is>
      </c>
    </row>
    <row r="269">
      <c r="A269" s="3" t="inlineStr">
        <is>
          <t>Changes in allowance for losses on allocated loans receivable</t>
        </is>
      </c>
    </row>
    <row r="270">
      <c r="A270" s="4" t="inlineStr">
        <is>
          <t>Beginning balance</t>
        </is>
      </c>
      <c r="B270" s="5" t="n">
        <v>1934000</v>
      </c>
      <c r="E270" s="5" t="n">
        <v>1934000</v>
      </c>
    </row>
    <row r="271">
      <c r="A271" s="4" t="inlineStr">
        <is>
          <t>Ending balance</t>
        </is>
      </c>
      <c r="G271" s="5" t="n">
        <v>1934000</v>
      </c>
    </row>
    <row r="272">
      <c r="A272" s="4" t="inlineStr">
        <is>
          <t>Commercial banking | Commercial real estate loans | Originated</t>
        </is>
      </c>
    </row>
    <row r="273">
      <c r="A273" s="3" t="inlineStr">
        <is>
          <t>Changes in allowance for losses on allocated loans receivable</t>
        </is>
      </c>
    </row>
    <row r="274">
      <c r="A274" s="4" t="inlineStr">
        <is>
          <t>Beginning balance</t>
        </is>
      </c>
      <c r="D274" s="5" t="n">
        <v>20962000</v>
      </c>
      <c r="F274" s="5" t="n">
        <v>26379000</v>
      </c>
      <c r="G274" s="5" t="n">
        <v>26379000</v>
      </c>
    </row>
    <row r="275">
      <c r="A275" s="4" t="inlineStr">
        <is>
          <t>Current period provision</t>
        </is>
      </c>
      <c r="D275" s="5" t="n">
        <v>-1206000</v>
      </c>
      <c r="F275" s="5" t="n">
        <v>-2177000</v>
      </c>
    </row>
    <row r="276">
      <c r="A276" s="4" t="inlineStr">
        <is>
          <t>Charge-offs</t>
        </is>
      </c>
      <c r="D276" s="5" t="n">
        <v>-261000</v>
      </c>
      <c r="F276" s="5" t="n">
        <v>-4978000</v>
      </c>
    </row>
    <row r="277">
      <c r="A277" s="4" t="inlineStr">
        <is>
          <t>Recoveries</t>
        </is>
      </c>
      <c r="D277" s="5" t="n">
        <v>720000</v>
      </c>
      <c r="F277" s="5" t="n">
        <v>991000</v>
      </c>
    </row>
    <row r="278">
      <c r="A278" s="4" t="inlineStr">
        <is>
          <t>Ending balance</t>
        </is>
      </c>
      <c r="D278" s="5" t="n">
        <v>20215000</v>
      </c>
      <c r="F278" s="5" t="n">
        <v>20215000</v>
      </c>
      <c r="H278" s="5" t="n">
        <v>26379000</v>
      </c>
    </row>
    <row r="279">
      <c r="A279" s="4" t="inlineStr">
        <is>
          <t>Commercial banking | Commercial real estate loans | Acquired</t>
        </is>
      </c>
    </row>
    <row r="280">
      <c r="A280" s="3" t="inlineStr">
        <is>
          <t>Changes in allowance for losses on allocated loans receivable</t>
        </is>
      </c>
    </row>
    <row r="281">
      <c r="A281" s="4" t="inlineStr">
        <is>
          <t>Beginning balance</t>
        </is>
      </c>
      <c r="D281" s="5" t="n">
        <v>2571000</v>
      </c>
      <c r="F281" s="5" t="n">
        <v>1996000</v>
      </c>
      <c r="G281" s="5" t="n">
        <v>1996000</v>
      </c>
    </row>
    <row r="282">
      <c r="A282" s="4" t="inlineStr">
        <is>
          <t>Current period provision</t>
        </is>
      </c>
      <c r="D282" s="5" t="n">
        <v>1155000</v>
      </c>
      <c r="F282" s="5" t="n">
        <v>1432000</v>
      </c>
    </row>
    <row r="283">
      <c r="A283" s="4" t="inlineStr">
        <is>
          <t>Charge-offs</t>
        </is>
      </c>
      <c r="D283" s="5" t="n">
        <v>-128000</v>
      </c>
      <c r="F283" s="5" t="n">
        <v>-382000</v>
      </c>
    </row>
    <row r="284">
      <c r="A284" s="4" t="inlineStr">
        <is>
          <t>Recoveries</t>
        </is>
      </c>
      <c r="D284" s="5" t="n">
        <v>24000</v>
      </c>
      <c r="F284" s="5" t="n">
        <v>576000</v>
      </c>
    </row>
    <row r="285">
      <c r="A285" s="4" t="inlineStr">
        <is>
          <t>Ending balance</t>
        </is>
      </c>
      <c r="D285" s="5" t="n">
        <v>3622000</v>
      </c>
      <c r="F285" s="5" t="n">
        <v>3622000</v>
      </c>
      <c r="H285" s="5" t="n">
        <v>1996000</v>
      </c>
    </row>
    <row r="286">
      <c r="A286" s="4" t="inlineStr">
        <is>
          <t>Commercial banking | Commercial real estate loans - owner occupied</t>
        </is>
      </c>
    </row>
    <row r="287">
      <c r="A287" s="3" t="inlineStr">
        <is>
          <t>Changes in allowance for losses on allocated loans receivable</t>
        </is>
      </c>
    </row>
    <row r="288">
      <c r="A288" s="4" t="inlineStr">
        <is>
          <t>Beginning balance</t>
        </is>
      </c>
      <c r="B288" s="5" t="n">
        <v>5745000</v>
      </c>
      <c r="C288" s="5" t="n">
        <v>14827000</v>
      </c>
      <c r="E288" s="5" t="n">
        <v>5745000</v>
      </c>
    </row>
    <row r="289">
      <c r="A289" s="4" t="inlineStr">
        <is>
          <t>Current period provision</t>
        </is>
      </c>
      <c r="C289" s="5" t="n">
        <v>-1205000</v>
      </c>
      <c r="E289" s="5" t="n">
        <v>5642000</v>
      </c>
    </row>
    <row r="290">
      <c r="A290" s="4" t="inlineStr">
        <is>
          <t>Charge-offs</t>
        </is>
      </c>
      <c r="C290" s="5" t="n">
        <v>-62000</v>
      </c>
      <c r="E290" s="5" t="n">
        <v>-83000</v>
      </c>
    </row>
    <row r="291">
      <c r="A291" s="4" t="inlineStr">
        <is>
          <t>Recoveries</t>
        </is>
      </c>
      <c r="C291" s="5" t="n">
        <v>10000</v>
      </c>
      <c r="E291" s="5" t="n">
        <v>25000</v>
      </c>
    </row>
    <row r="292">
      <c r="A292" s="4" t="inlineStr">
        <is>
          <t>Initial ACL on loans purchased with credit deterioration</t>
        </is>
      </c>
      <c r="C292" s="5" t="n">
        <v>0</v>
      </c>
      <c r="E292" s="5" t="n">
        <v>963000</v>
      </c>
    </row>
    <row r="293">
      <c r="A293" s="4" t="inlineStr">
        <is>
          <t>Ending balance</t>
        </is>
      </c>
      <c r="C293" s="5" t="n">
        <v>13570000</v>
      </c>
      <c r="E293" s="5" t="n">
        <v>13570000</v>
      </c>
      <c r="G293" s="5" t="n">
        <v>5745000</v>
      </c>
    </row>
    <row r="294">
      <c r="A294" s="4" t="inlineStr">
        <is>
          <t>Commercial banking | Commercial real estate loans - owner occupied | Cumulative effect of ASU 2016-13</t>
        </is>
      </c>
    </row>
    <row r="295">
      <c r="A295" s="3" t="inlineStr">
        <is>
          <t>Changes in allowance for losses on allocated loans receivable</t>
        </is>
      </c>
    </row>
    <row r="296">
      <c r="A296" s="4" t="inlineStr">
        <is>
          <t>Beginning balance</t>
        </is>
      </c>
      <c r="B296" s="5" t="n">
        <v>1278000</v>
      </c>
      <c r="E296" s="5" t="n">
        <v>1278000</v>
      </c>
    </row>
    <row r="297">
      <c r="A297" s="4" t="inlineStr">
        <is>
          <t>Ending balance</t>
        </is>
      </c>
      <c r="G297" s="5" t="n">
        <v>1278000</v>
      </c>
    </row>
    <row r="298">
      <c r="A298" s="4" t="inlineStr">
        <is>
          <t>Commercial banking | Commercial real estate loans - owner occupied | Off-Balance sheet exposure</t>
        </is>
      </c>
    </row>
    <row r="299">
      <c r="A299" s="3" t="inlineStr">
        <is>
          <t>Changes in allowance for losses on allocated loans receivable</t>
        </is>
      </c>
    </row>
    <row r="300">
      <c r="A300" s="4" t="inlineStr">
        <is>
          <t>Beginning balance</t>
        </is>
      </c>
      <c r="B300" s="5" t="n">
        <v>3000</v>
      </c>
      <c r="C300" s="5" t="n">
        <v>626000</v>
      </c>
      <c r="E300" s="5" t="n">
        <v>3000</v>
      </c>
    </row>
    <row r="301">
      <c r="A301" s="4" t="inlineStr">
        <is>
          <t>Current period provision</t>
        </is>
      </c>
      <c r="C301" s="5" t="n">
        <v>-157000</v>
      </c>
      <c r="E301" s="5" t="n">
        <v>378000</v>
      </c>
    </row>
    <row r="302">
      <c r="A302" s="4" t="inlineStr">
        <is>
          <t>Charge-offs</t>
        </is>
      </c>
      <c r="C302" s="5" t="n">
        <v>0</v>
      </c>
      <c r="E302" s="5" t="n">
        <v>0</v>
      </c>
    </row>
    <row r="303">
      <c r="A303" s="4" t="inlineStr">
        <is>
          <t>Recoveries</t>
        </is>
      </c>
      <c r="C303" s="5" t="n">
        <v>0</v>
      </c>
      <c r="E303" s="5" t="n">
        <v>0</v>
      </c>
    </row>
    <row r="304">
      <c r="A304" s="4" t="inlineStr">
        <is>
          <t>Initial ACL on loans purchased with credit deterioration</t>
        </is>
      </c>
      <c r="C304" s="5" t="n">
        <v>0</v>
      </c>
      <c r="E304" s="5" t="n">
        <v>0</v>
      </c>
    </row>
    <row r="305">
      <c r="A305" s="4" t="inlineStr">
        <is>
          <t>Ending balance</t>
        </is>
      </c>
      <c r="C305" s="5" t="n">
        <v>469000</v>
      </c>
      <c r="E305" s="5" t="n">
        <v>469000</v>
      </c>
      <c r="G305" s="5" t="n">
        <v>3000</v>
      </c>
    </row>
    <row r="306">
      <c r="A306" s="4" t="inlineStr">
        <is>
          <t>Commercial banking | Commercial real estate loans - owner occupied | Off-Balance sheet exposure | Cumulative effect of ASU 2016-13</t>
        </is>
      </c>
    </row>
    <row r="307">
      <c r="A307" s="3" t="inlineStr">
        <is>
          <t>Changes in allowance for losses on allocated loans receivable</t>
        </is>
      </c>
    </row>
    <row r="308">
      <c r="A308" s="4" t="inlineStr">
        <is>
          <t>Beginning balance</t>
        </is>
      </c>
      <c r="B308" s="5" t="n">
        <v>88000</v>
      </c>
      <c r="E308" s="5" t="n">
        <v>88000</v>
      </c>
    </row>
    <row r="309">
      <c r="A309" s="4" t="inlineStr">
        <is>
          <t>Ending balance</t>
        </is>
      </c>
      <c r="G309" s="5" t="n">
        <v>88000</v>
      </c>
    </row>
    <row r="310">
      <c r="A310" s="4" t="inlineStr">
        <is>
          <t>Commercial banking | Commercial loans</t>
        </is>
      </c>
    </row>
    <row r="311">
      <c r="A311" s="3" t="inlineStr">
        <is>
          <t>Changes in allowance for losses on allocated loans receivable</t>
        </is>
      </c>
    </row>
    <row r="312">
      <c r="A312" s="4" t="inlineStr">
        <is>
          <t>Beginning balance</t>
        </is>
      </c>
      <c r="B312" s="5" t="n">
        <v>17997000</v>
      </c>
      <c r="C312" s="5" t="n">
        <v>15514000</v>
      </c>
      <c r="E312" s="5" t="n">
        <v>17997000</v>
      </c>
    </row>
    <row r="313">
      <c r="A313" s="4" t="inlineStr">
        <is>
          <t>Current period provision</t>
        </is>
      </c>
      <c r="C313" s="5" t="n">
        <v>810000</v>
      </c>
      <c r="E313" s="5" t="n">
        <v>12858000</v>
      </c>
    </row>
    <row r="314">
      <c r="A314" s="4" t="inlineStr">
        <is>
          <t>Charge-offs</t>
        </is>
      </c>
      <c r="C314" s="5" t="n">
        <v>-4892000</v>
      </c>
      <c r="E314" s="5" t="n">
        <v>-16056000</v>
      </c>
    </row>
    <row r="315">
      <c r="A315" s="4" t="inlineStr">
        <is>
          <t>Recoveries</t>
        </is>
      </c>
      <c r="C315" s="5" t="n">
        <v>316000</v>
      </c>
      <c r="E315" s="5" t="n">
        <v>909000</v>
      </c>
    </row>
    <row r="316">
      <c r="A316" s="4" t="inlineStr">
        <is>
          <t>Initial ACL on loans purchased with credit deterioration</t>
        </is>
      </c>
      <c r="C316" s="5" t="n">
        <v>0</v>
      </c>
      <c r="E316" s="5" t="n">
        <v>459000</v>
      </c>
    </row>
    <row r="317">
      <c r="A317" s="4" t="inlineStr">
        <is>
          <t>Ending balance</t>
        </is>
      </c>
      <c r="C317" s="5" t="n">
        <v>11748000</v>
      </c>
      <c r="E317" s="5" t="n">
        <v>11748000</v>
      </c>
      <c r="G317" s="5" t="n">
        <v>17997000</v>
      </c>
    </row>
    <row r="318">
      <c r="A318" s="4" t="inlineStr">
        <is>
          <t>Commercial banking | Commercial loans | Cumulative effect of ASU 2016-13</t>
        </is>
      </c>
    </row>
    <row r="319">
      <c r="A319" s="3" t="inlineStr">
        <is>
          <t>Changes in allowance for losses on allocated loans receivable</t>
        </is>
      </c>
    </row>
    <row r="320">
      <c r="A320" s="4" t="inlineStr">
        <is>
          <t>Beginning balance</t>
        </is>
      </c>
      <c r="B320" s="5" t="n">
        <v>-4419000</v>
      </c>
      <c r="E320" s="5" t="n">
        <v>-4419000</v>
      </c>
    </row>
    <row r="321">
      <c r="A321" s="4" t="inlineStr">
        <is>
          <t>Ending balance</t>
        </is>
      </c>
      <c r="G321" s="5" t="n">
        <v>-4419000</v>
      </c>
    </row>
    <row r="322">
      <c r="A322" s="4" t="inlineStr">
        <is>
          <t>Commercial banking | Commercial loans | Off-Balance sheet exposure</t>
        </is>
      </c>
    </row>
    <row r="323">
      <c r="A323" s="3" t="inlineStr">
        <is>
          <t>Changes in allowance for losses on allocated loans receivable</t>
        </is>
      </c>
    </row>
    <row r="324">
      <c r="A324" s="4" t="inlineStr">
        <is>
          <t>Beginning balance</t>
        </is>
      </c>
      <c r="B324" s="5" t="n">
        <v>169000</v>
      </c>
      <c r="C324" s="5" t="n">
        <v>4384000</v>
      </c>
      <c r="E324" s="5" t="n">
        <v>169000</v>
      </c>
    </row>
    <row r="325">
      <c r="A325" s="4" t="inlineStr">
        <is>
          <t>Current period provision</t>
        </is>
      </c>
      <c r="C325" s="5" t="n">
        <v>-1072000</v>
      </c>
      <c r="E325" s="5" t="n">
        <v>2220000</v>
      </c>
    </row>
    <row r="326">
      <c r="A326" s="4" t="inlineStr">
        <is>
          <t>Charge-offs</t>
        </is>
      </c>
      <c r="C326" s="5" t="n">
        <v>0</v>
      </c>
      <c r="E326" s="5" t="n">
        <v>0</v>
      </c>
    </row>
    <row r="327">
      <c r="A327" s="4" t="inlineStr">
        <is>
          <t>Recoveries</t>
        </is>
      </c>
      <c r="C327" s="5" t="n">
        <v>0</v>
      </c>
      <c r="E327" s="5" t="n">
        <v>0</v>
      </c>
    </row>
    <row r="328">
      <c r="A328" s="4" t="inlineStr">
        <is>
          <t>Initial ACL on loans purchased with credit deterioration</t>
        </is>
      </c>
      <c r="C328" s="5" t="n">
        <v>0</v>
      </c>
      <c r="E328" s="5" t="n">
        <v>0</v>
      </c>
    </row>
    <row r="329">
      <c r="A329" s="4" t="inlineStr">
        <is>
          <t>Ending balance</t>
        </is>
      </c>
      <c r="C329" s="6" t="n">
        <v>3312000</v>
      </c>
      <c r="E329" s="5" t="n">
        <v>3312000</v>
      </c>
      <c r="G329" s="5" t="n">
        <v>169000</v>
      </c>
    </row>
    <row r="330">
      <c r="A330" s="4" t="inlineStr">
        <is>
          <t>Commercial banking | Commercial loans | Off-Balance sheet exposure | Cumulative effect of ASU 2016-13</t>
        </is>
      </c>
    </row>
    <row r="331">
      <c r="A331" s="3" t="inlineStr">
        <is>
          <t>Changes in allowance for losses on allocated loans receivable</t>
        </is>
      </c>
    </row>
    <row r="332">
      <c r="A332" s="4" t="inlineStr">
        <is>
          <t>Beginning balance</t>
        </is>
      </c>
      <c r="B332" s="6" t="n">
        <v>923000</v>
      </c>
      <c r="E332" s="6" t="n">
        <v>923000</v>
      </c>
    </row>
    <row r="333">
      <c r="A333" s="4" t="inlineStr">
        <is>
          <t>Ending balance</t>
        </is>
      </c>
      <c r="G333" s="5" t="n">
        <v>923000</v>
      </c>
    </row>
    <row r="334">
      <c r="A334" s="4" t="inlineStr">
        <is>
          <t>Commercial banking | Commercial loans | Originated</t>
        </is>
      </c>
    </row>
    <row r="335">
      <c r="A335" s="3" t="inlineStr">
        <is>
          <t>Changes in allowance for losses on allocated loans receivable</t>
        </is>
      </c>
    </row>
    <row r="336">
      <c r="A336" s="4" t="inlineStr">
        <is>
          <t>Beginning balance</t>
        </is>
      </c>
      <c r="D336" s="5" t="n">
        <v>9802000</v>
      </c>
      <c r="F336" s="5" t="n">
        <v>7054000</v>
      </c>
      <c r="G336" s="5" t="n">
        <v>7054000</v>
      </c>
    </row>
    <row r="337">
      <c r="A337" s="4" t="inlineStr">
        <is>
          <t>Current period provision</t>
        </is>
      </c>
      <c r="D337" s="5" t="n">
        <v>958000</v>
      </c>
      <c r="F337" s="5" t="n">
        <v>4769000</v>
      </c>
    </row>
    <row r="338">
      <c r="A338" s="4" t="inlineStr">
        <is>
          <t>Charge-offs</t>
        </is>
      </c>
      <c r="D338" s="5" t="n">
        <v>-1118000</v>
      </c>
      <c r="F338" s="5" t="n">
        <v>-2449000</v>
      </c>
    </row>
    <row r="339">
      <c r="A339" s="4" t="inlineStr">
        <is>
          <t>Recoveries</t>
        </is>
      </c>
      <c r="D339" s="5" t="n">
        <v>87000</v>
      </c>
      <c r="F339" s="5" t="n">
        <v>355000</v>
      </c>
    </row>
    <row r="340">
      <c r="A340" s="4" t="inlineStr">
        <is>
          <t>Ending balance</t>
        </is>
      </c>
      <c r="D340" s="5" t="n">
        <v>9729000</v>
      </c>
      <c r="F340" s="5" t="n">
        <v>9729000</v>
      </c>
      <c r="H340" s="5" t="n">
        <v>7054000</v>
      </c>
    </row>
    <row r="341">
      <c r="A341" s="4" t="inlineStr">
        <is>
          <t>Commercial banking | Commercial loans | Acquired</t>
        </is>
      </c>
    </row>
    <row r="342">
      <c r="A342" s="3" t="inlineStr">
        <is>
          <t>Changes in allowance for losses on allocated loans receivable</t>
        </is>
      </c>
    </row>
    <row r="343">
      <c r="A343" s="4" t="inlineStr">
        <is>
          <t>Beginning balance</t>
        </is>
      </c>
      <c r="D343" s="5" t="n">
        <v>1148000</v>
      </c>
      <c r="F343" s="5" t="n">
        <v>617000</v>
      </c>
      <c r="G343" s="6" t="n">
        <v>617000</v>
      </c>
    </row>
    <row r="344">
      <c r="A344" s="4" t="inlineStr">
        <is>
          <t>Current period provision</t>
        </is>
      </c>
      <c r="D344" s="5" t="n">
        <v>-266000</v>
      </c>
      <c r="F344" s="5" t="n">
        <v>3200000</v>
      </c>
    </row>
    <row r="345">
      <c r="A345" s="4" t="inlineStr">
        <is>
          <t>Charge-offs</t>
        </is>
      </c>
      <c r="D345" s="5" t="n">
        <v>-33000</v>
      </c>
      <c r="F345" s="5" t="n">
        <v>-3059000</v>
      </c>
    </row>
    <row r="346">
      <c r="A346" s="4" t="inlineStr">
        <is>
          <t>Recoveries</t>
        </is>
      </c>
      <c r="D346" s="5" t="n">
        <v>30000</v>
      </c>
      <c r="F346" s="5" t="n">
        <v>121000</v>
      </c>
    </row>
    <row r="347">
      <c r="A347" s="4" t="inlineStr">
        <is>
          <t>Ending balance</t>
        </is>
      </c>
      <c r="D347" s="6" t="n">
        <v>879000</v>
      </c>
      <c r="F347" s="6" t="n">
        <v>879000</v>
      </c>
      <c r="H347" s="6" t="n">
        <v>6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 Loan Portfolio by Portfolio Segment and by Class of Financing Receivable (Details) $ in Thousands</t>
        </is>
      </c>
      <c r="B1" s="2" t="inlineStr">
        <is>
          <t>12 Months Ended</t>
        </is>
      </c>
    </row>
    <row r="2">
      <c r="B2" s="2" t="inlineStr">
        <is>
          <t>Sep. 30, 2020USD ($)contract</t>
        </is>
      </c>
      <c r="C2" s="2" t="inlineStr">
        <is>
          <t>Jun. 30, 2020USD ($)</t>
        </is>
      </c>
      <c r="D2" s="2" t="inlineStr">
        <is>
          <t>Jan. 01, 2020USD ($)</t>
        </is>
      </c>
      <c r="E2" s="2" t="inlineStr">
        <is>
          <t>Dec. 31, 2019USD ($)</t>
        </is>
      </c>
      <c r="F2" s="2" t="inlineStr">
        <is>
          <t>Sep. 30, 2019USD ($)</t>
        </is>
      </c>
      <c r="G2" s="2" t="inlineStr">
        <is>
          <t>Jun. 30, 2019USD ($)</t>
        </is>
      </c>
      <c r="H2" s="2" t="inlineStr">
        <is>
          <t>Dec. 31, 2018USD ($)</t>
        </is>
      </c>
    </row>
    <row r="3">
      <c r="A3" s="3" t="inlineStr">
        <is>
          <t>Accounts, Notes, Loans and Financing Receivable [Line Items]</t>
        </is>
      </c>
    </row>
    <row r="4">
      <c r="A4" s="4" t="inlineStr">
        <is>
          <t>Total loans receivable, gross</t>
        </is>
      </c>
      <c r="B4" s="6" t="n">
        <v>10781852</v>
      </c>
      <c r="E4" s="6" t="n">
        <v>8808674</v>
      </c>
    </row>
    <row r="5">
      <c r="A5" s="4" t="inlineStr">
        <is>
          <t>Allowance for loan losses</t>
        </is>
      </c>
      <c r="B5" s="5" t="n">
        <v>140209</v>
      </c>
      <c r="C5" s="6" t="n">
        <v>140586</v>
      </c>
      <c r="E5" s="5" t="n">
        <v>57941</v>
      </c>
      <c r="F5" s="6" t="n">
        <v>52859</v>
      </c>
      <c r="G5" s="6" t="n">
        <v>53107</v>
      </c>
      <c r="H5" s="6" t="n">
        <v>55214</v>
      </c>
    </row>
    <row r="6">
      <c r="A6" s="4" t="inlineStr">
        <is>
          <t>Nonaccrual loans</t>
        </is>
      </c>
      <c r="B6" s="5" t="n">
        <v>106798</v>
      </c>
    </row>
    <row r="7">
      <c r="A7" s="4" t="inlineStr">
        <is>
          <t>Nonaccrual loans</t>
        </is>
      </c>
      <c r="B7" s="5" t="n">
        <v>84482</v>
      </c>
      <c r="D7" s="6" t="n">
        <v>68870</v>
      </c>
      <c r="E7" s="5" t="n">
        <v>68870</v>
      </c>
    </row>
    <row r="8">
      <c r="A8" s="4" t="inlineStr">
        <is>
          <t>Loans 90 days past due and accruing</t>
        </is>
      </c>
      <c r="B8" s="5" t="n">
        <v>495</v>
      </c>
      <c r="E8" s="5" t="n">
        <v>32</v>
      </c>
    </row>
    <row r="9">
      <c r="A9" s="4" t="inlineStr">
        <is>
          <t>TDRs</t>
        </is>
      </c>
      <c r="B9" s="5" t="n">
        <v>34804</v>
      </c>
      <c r="E9" s="5" t="n">
        <v>31999</v>
      </c>
    </row>
    <row r="10">
      <c r="A10" s="4" t="inlineStr">
        <is>
          <t>Allowance related to TDRs</t>
        </is>
      </c>
      <c r="B10" s="5" t="n">
        <v>3475</v>
      </c>
      <c r="E10" s="5" t="n">
        <v>3002</v>
      </c>
    </row>
    <row r="11">
      <c r="A11" s="4" t="inlineStr">
        <is>
          <t>Additional commitments to customers with loans classified as TDRs</t>
        </is>
      </c>
      <c r="B11" s="6" t="n">
        <v>682</v>
      </c>
      <c r="E11" s="5" t="n">
        <v>566</v>
      </c>
    </row>
    <row r="12">
      <c r="A12" s="4" t="inlineStr">
        <is>
          <t>Number of TDR contracts with subsequent default | contract</t>
        </is>
      </c>
      <c r="B12" s="5" t="n">
        <v>0</v>
      </c>
    </row>
    <row r="13">
      <c r="A13" s="4" t="inlineStr">
        <is>
          <t>Personal banking</t>
        </is>
      </c>
    </row>
    <row r="14">
      <c r="A14" s="3" t="inlineStr">
        <is>
          <t>Accounts, Notes, Loans and Financing Receivable [Line Items]</t>
        </is>
      </c>
    </row>
    <row r="15">
      <c r="A15" s="4" t="inlineStr">
        <is>
          <t>Total loans receivable, gross</t>
        </is>
      </c>
      <c r="B15" s="6" t="n">
        <v>6114817</v>
      </c>
      <c r="E15" s="5" t="n">
        <v>5336177</v>
      </c>
    </row>
    <row r="16">
      <c r="A16" s="4" t="inlineStr">
        <is>
          <t>Allowance for loan losses</t>
        </is>
      </c>
      <c r="B16" s="5" t="n">
        <v>41481</v>
      </c>
      <c r="C16" s="5" t="n">
        <v>37412</v>
      </c>
      <c r="E16" s="5" t="n">
        <v>18356</v>
      </c>
    </row>
    <row r="17">
      <c r="A17" s="4" t="inlineStr">
        <is>
          <t>Nonaccrual loans</t>
        </is>
      </c>
      <c r="B17" s="5" t="n">
        <v>32385</v>
      </c>
    </row>
    <row r="18">
      <c r="A18" s="4" t="inlineStr">
        <is>
          <t>Nonaccrual loans</t>
        </is>
      </c>
      <c r="B18" s="5" t="n">
        <v>31821</v>
      </c>
      <c r="D18" s="5" t="n">
        <v>25447</v>
      </c>
      <c r="E18" s="5" t="n">
        <v>25447</v>
      </c>
    </row>
    <row r="19">
      <c r="A19" s="4" t="inlineStr">
        <is>
          <t>Loans 90 days past due and accruing</t>
        </is>
      </c>
      <c r="B19" s="5" t="n">
        <v>495</v>
      </c>
      <c r="E19" s="5" t="n">
        <v>32</v>
      </c>
    </row>
    <row r="20">
      <c r="A20" s="4" t="inlineStr">
        <is>
          <t>TDRs</t>
        </is>
      </c>
      <c r="B20" s="5" t="n">
        <v>10555</v>
      </c>
      <c r="E20" s="5" t="n">
        <v>9523</v>
      </c>
    </row>
    <row r="21">
      <c r="A21" s="4" t="inlineStr">
        <is>
          <t>Allowance related to TDRs</t>
        </is>
      </c>
      <c r="B21" s="5" t="n">
        <v>1469</v>
      </c>
      <c r="E21" s="5" t="n">
        <v>953</v>
      </c>
    </row>
    <row r="22">
      <c r="A22" s="4" t="inlineStr">
        <is>
          <t>Additional commitments to customers with loans classified as TDRs</t>
        </is>
      </c>
      <c r="B22" s="5" t="n">
        <v>26</v>
      </c>
      <c r="E22" s="5" t="n">
        <v>26</v>
      </c>
    </row>
    <row r="23">
      <c r="A23" s="4" t="inlineStr">
        <is>
          <t>Personal banking | Residential mortgage loans</t>
        </is>
      </c>
    </row>
    <row r="24">
      <c r="A24" s="3" t="inlineStr">
        <is>
          <t>Accounts, Notes, Loans and Financing Receivable [Line Items]</t>
        </is>
      </c>
    </row>
    <row r="25">
      <c r="A25" s="4" t="inlineStr">
        <is>
          <t>Total loans receivable, gross</t>
        </is>
      </c>
      <c r="B25" s="5" t="n">
        <v>3143369</v>
      </c>
      <c r="E25" s="5" t="n">
        <v>2868127</v>
      </c>
    </row>
    <row r="26">
      <c r="A26" s="4" t="inlineStr">
        <is>
          <t>Allowance for loan losses</t>
        </is>
      </c>
      <c r="B26" s="5" t="n">
        <v>12036</v>
      </c>
      <c r="C26" s="5" t="n">
        <v>11708</v>
      </c>
      <c r="E26" s="5" t="n">
        <v>2574</v>
      </c>
    </row>
    <row r="27">
      <c r="A27" s="4" t="inlineStr">
        <is>
          <t>Nonaccrual loans</t>
        </is>
      </c>
      <c r="B27" s="5" t="n">
        <v>16514</v>
      </c>
    </row>
    <row r="28">
      <c r="A28" s="4" t="inlineStr">
        <is>
          <t>Nonaccrual loans</t>
        </is>
      </c>
      <c r="B28" s="5" t="n">
        <v>16514</v>
      </c>
      <c r="D28" s="5" t="n">
        <v>14476</v>
      </c>
      <c r="E28" s="5" t="n">
        <v>14476</v>
      </c>
    </row>
    <row r="29">
      <c r="A29" s="4" t="inlineStr">
        <is>
          <t>Loans 90 days past due and accruing</t>
        </is>
      </c>
      <c r="B29" s="5" t="n">
        <v>0</v>
      </c>
      <c r="E29" s="5" t="n">
        <v>0</v>
      </c>
    </row>
    <row r="30">
      <c r="A30" s="4" t="inlineStr">
        <is>
          <t>TDRs</t>
        </is>
      </c>
      <c r="B30" s="5" t="n">
        <v>8464</v>
      </c>
      <c r="E30" s="5" t="n">
        <v>7550</v>
      </c>
    </row>
    <row r="31">
      <c r="A31" s="4" t="inlineStr">
        <is>
          <t>Allowance related to TDRs</t>
        </is>
      </c>
      <c r="B31" s="5" t="n">
        <v>891</v>
      </c>
      <c r="E31" s="5" t="n">
        <v>560</v>
      </c>
    </row>
    <row r="32">
      <c r="A32" s="4" t="inlineStr">
        <is>
          <t>Additional commitments to customers with loans classified as TDRs</t>
        </is>
      </c>
      <c r="B32" s="5" t="n">
        <v>0</v>
      </c>
      <c r="E32" s="5" t="n">
        <v>0</v>
      </c>
    </row>
    <row r="33">
      <c r="A33" s="4" t="inlineStr">
        <is>
          <t>Personal banking | Home equity loans</t>
        </is>
      </c>
    </row>
    <row r="34">
      <c r="A34" s="3" t="inlineStr">
        <is>
          <t>Accounts, Notes, Loans and Financing Receivable [Line Items]</t>
        </is>
      </c>
    </row>
    <row r="35">
      <c r="A35" s="4" t="inlineStr">
        <is>
          <t>Total loans receivable, gross</t>
        </is>
      </c>
      <c r="B35" s="5" t="n">
        <v>1484365</v>
      </c>
      <c r="E35" s="5" t="n">
        <v>1342918</v>
      </c>
    </row>
    <row r="36">
      <c r="A36" s="4" t="inlineStr">
        <is>
          <t>Allowance for loan losses</t>
        </is>
      </c>
      <c r="B36" s="5" t="n">
        <v>9585</v>
      </c>
      <c r="C36" s="5" t="n">
        <v>9363</v>
      </c>
      <c r="E36" s="5" t="n">
        <v>3189</v>
      </c>
    </row>
    <row r="37">
      <c r="A37" s="4" t="inlineStr">
        <is>
          <t>Nonaccrual loans</t>
        </is>
      </c>
      <c r="B37" s="5" t="n">
        <v>9274</v>
      </c>
    </row>
    <row r="38">
      <c r="A38" s="4" t="inlineStr">
        <is>
          <t>Nonaccrual loans</t>
        </is>
      </c>
      <c r="B38" s="5" t="n">
        <v>8818</v>
      </c>
      <c r="D38" s="5" t="n">
        <v>6745</v>
      </c>
      <c r="E38" s="5" t="n">
        <v>6745</v>
      </c>
    </row>
    <row r="39">
      <c r="A39" s="4" t="inlineStr">
        <is>
          <t>Loans 90 days past due and accruing</t>
        </is>
      </c>
      <c r="B39" s="5" t="n">
        <v>0</v>
      </c>
      <c r="E39" s="5" t="n">
        <v>32</v>
      </c>
    </row>
    <row r="40">
      <c r="A40" s="4" t="inlineStr">
        <is>
          <t>TDRs</t>
        </is>
      </c>
      <c r="B40" s="5" t="n">
        <v>2090</v>
      </c>
      <c r="E40" s="5" t="n">
        <v>1973</v>
      </c>
    </row>
    <row r="41">
      <c r="A41" s="4" t="inlineStr">
        <is>
          <t>Allowance related to TDRs</t>
        </is>
      </c>
      <c r="B41" s="5" t="n">
        <v>578</v>
      </c>
      <c r="E41" s="5" t="n">
        <v>393</v>
      </c>
    </row>
    <row r="42">
      <c r="A42" s="4" t="inlineStr">
        <is>
          <t>Additional commitments to customers with loans classified as TDRs</t>
        </is>
      </c>
      <c r="B42" s="5" t="n">
        <v>26</v>
      </c>
      <c r="E42" s="5" t="n">
        <v>26</v>
      </c>
    </row>
    <row r="43">
      <c r="A43" s="4" t="inlineStr">
        <is>
          <t>Personal banking | Vehicle loans</t>
        </is>
      </c>
    </row>
    <row r="44">
      <c r="A44" s="3" t="inlineStr">
        <is>
          <t>Accounts, Notes, Loans and Financing Receivable [Line Items]</t>
        </is>
      </c>
    </row>
    <row r="45">
      <c r="A45" s="4" t="inlineStr">
        <is>
          <t>Total loans receivable, gross</t>
        </is>
      </c>
      <c r="B45" s="5" t="n">
        <v>1132840</v>
      </c>
      <c r="E45" s="5" t="n">
        <v>861192</v>
      </c>
    </row>
    <row r="46">
      <c r="A46" s="4" t="inlineStr">
        <is>
          <t>Allowance for loan losses</t>
        </is>
      </c>
      <c r="B46" s="5" t="n">
        <v>16713</v>
      </c>
      <c r="C46" s="5" t="n">
        <v>13835</v>
      </c>
      <c r="E46" s="5" t="n">
        <v>7292</v>
      </c>
    </row>
    <row r="47">
      <c r="A47" s="4" t="inlineStr">
        <is>
          <t>Nonaccrual loans</t>
        </is>
      </c>
      <c r="B47" s="5" t="n">
        <v>5659</v>
      </c>
    </row>
    <row r="48">
      <c r="A48" s="4" t="inlineStr">
        <is>
          <t>Nonaccrual loans</t>
        </is>
      </c>
      <c r="B48" s="5" t="n">
        <v>5562</v>
      </c>
      <c r="D48" s="5" t="n">
        <v>3147</v>
      </c>
    </row>
    <row r="49">
      <c r="A49" s="4" t="inlineStr">
        <is>
          <t>Loans 90 days past due and accruing</t>
        </is>
      </c>
      <c r="B49" s="5" t="n">
        <v>0</v>
      </c>
    </row>
    <row r="50">
      <c r="A50" s="4" t="inlineStr">
        <is>
          <t>TDRs</t>
        </is>
      </c>
      <c r="B50" s="5" t="n">
        <v>0</v>
      </c>
    </row>
    <row r="51">
      <c r="A51" s="4" t="inlineStr">
        <is>
          <t>Allowance related to TDRs</t>
        </is>
      </c>
      <c r="B51" s="5" t="n">
        <v>0</v>
      </c>
    </row>
    <row r="52">
      <c r="A52" s="4" t="inlineStr">
        <is>
          <t>Additional commitments to customers with loans classified as TDRs</t>
        </is>
      </c>
      <c r="B52" s="5" t="n">
        <v>0</v>
      </c>
    </row>
    <row r="53">
      <c r="A53" s="4" t="inlineStr">
        <is>
          <t>Personal banking | Consumer loans</t>
        </is>
      </c>
    </row>
    <row r="54">
      <c r="A54" s="3" t="inlineStr">
        <is>
          <t>Accounts, Notes, Loans and Financing Receivable [Line Items]</t>
        </is>
      </c>
    </row>
    <row r="55">
      <c r="A55" s="4" t="inlineStr">
        <is>
          <t>Total loans receivable, gross</t>
        </is>
      </c>
      <c r="B55" s="5" t="n">
        <v>354243</v>
      </c>
      <c r="E55" s="5" t="n">
        <v>263940</v>
      </c>
    </row>
    <row r="56">
      <c r="A56" s="4" t="inlineStr">
        <is>
          <t>Allowance for loan losses</t>
        </is>
      </c>
      <c r="B56" s="5" t="n">
        <v>3147</v>
      </c>
      <c r="C56" s="5" t="n">
        <v>2506</v>
      </c>
      <c r="E56" s="5" t="n">
        <v>5301</v>
      </c>
    </row>
    <row r="57">
      <c r="A57" s="4" t="inlineStr">
        <is>
          <t>Nonaccrual loans</t>
        </is>
      </c>
      <c r="B57" s="5" t="n">
        <v>938</v>
      </c>
    </row>
    <row r="58">
      <c r="A58" s="4" t="inlineStr">
        <is>
          <t>Nonaccrual loans</t>
        </is>
      </c>
      <c r="B58" s="5" t="n">
        <v>927</v>
      </c>
      <c r="D58" s="5" t="n">
        <v>1079</v>
      </c>
    </row>
    <row r="59">
      <c r="A59" s="4" t="inlineStr">
        <is>
          <t>Loans 90 days past due and accruing</t>
        </is>
      </c>
      <c r="B59" s="5" t="n">
        <v>495</v>
      </c>
    </row>
    <row r="60">
      <c r="A60" s="4" t="inlineStr">
        <is>
          <t>TDRs</t>
        </is>
      </c>
      <c r="B60" s="5" t="n">
        <v>1</v>
      </c>
    </row>
    <row r="61">
      <c r="A61" s="4" t="inlineStr">
        <is>
          <t>Allowance related to TDRs</t>
        </is>
      </c>
      <c r="B61" s="5" t="n">
        <v>0</v>
      </c>
    </row>
    <row r="62">
      <c r="A62" s="4" t="inlineStr">
        <is>
          <t>Additional commitments to customers with loans classified as TDRs</t>
        </is>
      </c>
      <c r="B62" s="5" t="n">
        <v>0</v>
      </c>
    </row>
    <row r="63">
      <c r="A63" s="4" t="inlineStr">
        <is>
          <t>Personal banking | Consumer Loan, Other</t>
        </is>
      </c>
    </row>
    <row r="64">
      <c r="A64" s="3" t="inlineStr">
        <is>
          <t>Accounts, Notes, Loans and Financing Receivable [Line Items]</t>
        </is>
      </c>
    </row>
    <row r="65">
      <c r="A65" s="4" t="inlineStr">
        <is>
          <t>Total loans receivable, gross</t>
        </is>
      </c>
      <c r="E65" s="5" t="n">
        <v>1125132</v>
      </c>
    </row>
    <row r="66">
      <c r="A66" s="4" t="inlineStr">
        <is>
          <t>Allowance for loan losses</t>
        </is>
      </c>
      <c r="E66" s="5" t="n">
        <v>12593</v>
      </c>
    </row>
    <row r="67">
      <c r="A67" s="4" t="inlineStr">
        <is>
          <t>Nonaccrual loans</t>
        </is>
      </c>
      <c r="E67" s="5" t="n">
        <v>4226</v>
      </c>
    </row>
    <row r="68">
      <c r="A68" s="4" t="inlineStr">
        <is>
          <t>Loans 90 days past due and accruing</t>
        </is>
      </c>
      <c r="E68" s="5" t="n">
        <v>0</v>
      </c>
    </row>
    <row r="69">
      <c r="A69" s="4" t="inlineStr">
        <is>
          <t>TDRs</t>
        </is>
      </c>
      <c r="E69" s="5" t="n">
        <v>0</v>
      </c>
    </row>
    <row r="70">
      <c r="A70" s="4" t="inlineStr">
        <is>
          <t>Allowance related to TDRs</t>
        </is>
      </c>
      <c r="E70" s="5" t="n">
        <v>0</v>
      </c>
    </row>
    <row r="71">
      <c r="A71" s="4" t="inlineStr">
        <is>
          <t>Additional commitments to customers with loans classified as TDRs</t>
        </is>
      </c>
      <c r="E71" s="5" t="n">
        <v>0</v>
      </c>
    </row>
    <row r="72">
      <c r="A72" s="4" t="inlineStr">
        <is>
          <t>Commercial banking</t>
        </is>
      </c>
    </row>
    <row r="73">
      <c r="A73" s="3" t="inlineStr">
        <is>
          <t>Accounts, Notes, Loans and Financing Receivable [Line Items]</t>
        </is>
      </c>
    </row>
    <row r="74">
      <c r="A74" s="4" t="inlineStr">
        <is>
          <t>Total loans receivable, gross</t>
        </is>
      </c>
      <c r="B74" s="5" t="n">
        <v>4667035</v>
      </c>
      <c r="E74" s="5" t="n">
        <v>3472497</v>
      </c>
    </row>
    <row r="75">
      <c r="A75" s="4" t="inlineStr">
        <is>
          <t>Allowance for loan losses</t>
        </is>
      </c>
      <c r="B75" s="5" t="n">
        <v>98728</v>
      </c>
      <c r="C75" s="5" t="n">
        <v>103174</v>
      </c>
      <c r="E75" s="5" t="n">
        <v>39585</v>
      </c>
    </row>
    <row r="76">
      <c r="A76" s="4" t="inlineStr">
        <is>
          <t>Nonaccrual loans</t>
        </is>
      </c>
      <c r="B76" s="5" t="n">
        <v>74413</v>
      </c>
    </row>
    <row r="77">
      <c r="A77" s="4" t="inlineStr">
        <is>
          <t>Nonaccrual loans</t>
        </is>
      </c>
      <c r="B77" s="5" t="n">
        <v>52661</v>
      </c>
      <c r="D77" s="5" t="n">
        <v>43423</v>
      </c>
      <c r="E77" s="5" t="n">
        <v>43423</v>
      </c>
    </row>
    <row r="78">
      <c r="A78" s="4" t="inlineStr">
        <is>
          <t>Loans 90 days past due and accruing</t>
        </is>
      </c>
      <c r="B78" s="5" t="n">
        <v>0</v>
      </c>
      <c r="E78" s="5" t="n">
        <v>0</v>
      </c>
    </row>
    <row r="79">
      <c r="A79" s="4" t="inlineStr">
        <is>
          <t>TDRs</t>
        </is>
      </c>
      <c r="B79" s="5" t="n">
        <v>24249</v>
      </c>
      <c r="E79" s="5" t="n">
        <v>22476</v>
      </c>
    </row>
    <row r="80">
      <c r="A80" s="4" t="inlineStr">
        <is>
          <t>Allowance related to TDRs</t>
        </is>
      </c>
      <c r="B80" s="5" t="n">
        <v>2006</v>
      </c>
      <c r="E80" s="5" t="n">
        <v>2049</v>
      </c>
    </row>
    <row r="81">
      <c r="A81" s="4" t="inlineStr">
        <is>
          <t>Additional commitments to customers with loans classified as TDRs</t>
        </is>
      </c>
      <c r="B81" s="5" t="n">
        <v>656</v>
      </c>
      <c r="E81" s="5" t="n">
        <v>540</v>
      </c>
    </row>
    <row r="82">
      <c r="A82" s="4" t="inlineStr">
        <is>
          <t>Commercial banking | Commercial real estate loans</t>
        </is>
      </c>
    </row>
    <row r="83">
      <c r="A83" s="3" t="inlineStr">
        <is>
          <t>Accounts, Notes, Loans and Financing Receivable [Line Items]</t>
        </is>
      </c>
    </row>
    <row r="84">
      <c r="A84" s="4" t="inlineStr">
        <is>
          <t>Total loans receivable, gross</t>
        </is>
      </c>
      <c r="B84" s="5" t="n">
        <v>2767888</v>
      </c>
      <c r="E84" s="5" t="n">
        <v>2228109</v>
      </c>
    </row>
    <row r="85">
      <c r="A85" s="4" t="inlineStr">
        <is>
          <t>Allowance for loan losses</t>
        </is>
      </c>
      <c r="B85" s="5" t="n">
        <v>73410</v>
      </c>
      <c r="C85" s="5" t="n">
        <v>72833</v>
      </c>
      <c r="E85" s="5" t="n">
        <v>15843</v>
      </c>
    </row>
    <row r="86">
      <c r="A86" s="4" t="inlineStr">
        <is>
          <t>Nonaccrual loans</t>
        </is>
      </c>
      <c r="B86" s="5" t="n">
        <v>57794</v>
      </c>
    </row>
    <row r="87">
      <c r="A87" s="4" t="inlineStr">
        <is>
          <t>Nonaccrual loans</t>
        </is>
      </c>
      <c r="B87" s="5" t="n">
        <v>40123</v>
      </c>
      <c r="D87" s="5" t="n">
        <v>18832</v>
      </c>
    </row>
    <row r="88">
      <c r="A88" s="4" t="inlineStr">
        <is>
          <t>Loans 90 days past due and accruing</t>
        </is>
      </c>
      <c r="B88" s="5" t="n">
        <v>0</v>
      </c>
    </row>
    <row r="89">
      <c r="A89" s="4" t="inlineStr">
        <is>
          <t>TDRs</t>
        </is>
      </c>
      <c r="B89" s="5" t="n">
        <v>18599</v>
      </c>
    </row>
    <row r="90">
      <c r="A90" s="4" t="inlineStr">
        <is>
          <t>Allowance related to TDRs</t>
        </is>
      </c>
      <c r="B90" s="5" t="n">
        <v>1625</v>
      </c>
    </row>
    <row r="91">
      <c r="A91" s="4" t="inlineStr">
        <is>
          <t>Additional commitments to customers with loans classified as TDRs</t>
        </is>
      </c>
      <c r="B91" s="5" t="n">
        <v>71</v>
      </c>
    </row>
    <row r="92">
      <c r="A92" s="4" t="inlineStr">
        <is>
          <t>Commercial banking | Commercial real estate loans - owner occupied</t>
        </is>
      </c>
    </row>
    <row r="93">
      <c r="A93" s="3" t="inlineStr">
        <is>
          <t>Accounts, Notes, Loans and Financing Receivable [Line Items]</t>
        </is>
      </c>
    </row>
    <row r="94">
      <c r="A94" s="4" t="inlineStr">
        <is>
          <t>Total loans receivable, gross</t>
        </is>
      </c>
      <c r="B94" s="5" t="n">
        <v>551855</v>
      </c>
      <c r="E94" s="5" t="n">
        <v>526281</v>
      </c>
    </row>
    <row r="95">
      <c r="A95" s="4" t="inlineStr">
        <is>
          <t>Allowance for loan losses</t>
        </is>
      </c>
      <c r="B95" s="5" t="n">
        <v>13570</v>
      </c>
      <c r="C95" s="5" t="n">
        <v>14827</v>
      </c>
      <c r="E95" s="5" t="n">
        <v>5745</v>
      </c>
    </row>
    <row r="96">
      <c r="A96" s="4" t="inlineStr">
        <is>
          <t>Nonaccrual loans</t>
        </is>
      </c>
      <c r="B96" s="5" t="n">
        <v>3749</v>
      </c>
    </row>
    <row r="97">
      <c r="A97" s="4" t="inlineStr">
        <is>
          <t>Nonaccrual loans</t>
        </is>
      </c>
      <c r="B97" s="5" t="n">
        <v>3748</v>
      </c>
      <c r="D97" s="5" t="n">
        <v>16032</v>
      </c>
    </row>
    <row r="98">
      <c r="A98" s="4" t="inlineStr">
        <is>
          <t>Loans 90 days past due and accruing</t>
        </is>
      </c>
      <c r="B98" s="5" t="n">
        <v>0</v>
      </c>
    </row>
    <row r="99">
      <c r="A99" s="4" t="inlineStr">
        <is>
          <t>TDRs</t>
        </is>
      </c>
      <c r="B99" s="5" t="n">
        <v>920</v>
      </c>
    </row>
    <row r="100">
      <c r="A100" s="4" t="inlineStr">
        <is>
          <t>Allowance related to TDRs</t>
        </is>
      </c>
      <c r="B100" s="5" t="n">
        <v>186</v>
      </c>
    </row>
    <row r="101">
      <c r="A101" s="4" t="inlineStr">
        <is>
          <t>Additional commitments to customers with loans classified as TDRs</t>
        </is>
      </c>
      <c r="B101" s="5" t="n">
        <v>349</v>
      </c>
    </row>
    <row r="102">
      <c r="A102" s="4" t="inlineStr">
        <is>
          <t>Commercial banking | Commercial loans</t>
        </is>
      </c>
    </row>
    <row r="103">
      <c r="A103" s="3" t="inlineStr">
        <is>
          <t>Accounts, Notes, Loans and Financing Receivable [Line Items]</t>
        </is>
      </c>
    </row>
    <row r="104">
      <c r="A104" s="4" t="inlineStr">
        <is>
          <t>Total loans receivable, gross</t>
        </is>
      </c>
      <c r="B104" s="5" t="n">
        <v>1347292</v>
      </c>
      <c r="E104" s="5" t="n">
        <v>718107</v>
      </c>
    </row>
    <row r="105">
      <c r="A105" s="4" t="inlineStr">
        <is>
          <t>Allowance for loan losses</t>
        </is>
      </c>
      <c r="B105" s="5" t="n">
        <v>11748</v>
      </c>
      <c r="C105" s="6" t="n">
        <v>15514</v>
      </c>
      <c r="E105" s="5" t="n">
        <v>17997</v>
      </c>
    </row>
    <row r="106">
      <c r="A106" s="4" t="inlineStr">
        <is>
          <t>Nonaccrual loans</t>
        </is>
      </c>
      <c r="B106" s="5" t="n">
        <v>12870</v>
      </c>
    </row>
    <row r="107">
      <c r="A107" s="4" t="inlineStr">
        <is>
          <t>Nonaccrual loans</t>
        </is>
      </c>
      <c r="B107" s="5" t="n">
        <v>8790</v>
      </c>
      <c r="D107" s="6" t="n">
        <v>8559</v>
      </c>
      <c r="E107" s="5" t="n">
        <v>8559</v>
      </c>
    </row>
    <row r="108">
      <c r="A108" s="4" t="inlineStr">
        <is>
          <t>Loans 90 days past due and accruing</t>
        </is>
      </c>
      <c r="B108" s="5" t="n">
        <v>0</v>
      </c>
      <c r="E108" s="5" t="n">
        <v>0</v>
      </c>
    </row>
    <row r="109">
      <c r="A109" s="4" t="inlineStr">
        <is>
          <t>TDRs</t>
        </is>
      </c>
      <c r="B109" s="5" t="n">
        <v>4730</v>
      </c>
      <c r="E109" s="5" t="n">
        <v>3118</v>
      </c>
    </row>
    <row r="110">
      <c r="A110" s="4" t="inlineStr">
        <is>
          <t>Allowance related to TDRs</t>
        </is>
      </c>
      <c r="B110" s="5" t="n">
        <v>195</v>
      </c>
      <c r="E110" s="5" t="n">
        <v>665</v>
      </c>
    </row>
    <row r="111">
      <c r="A111" s="4" t="inlineStr">
        <is>
          <t>Additional commitments to customers with loans classified as TDRs</t>
        </is>
      </c>
      <c r="B111" s="6" t="n">
        <v>236</v>
      </c>
      <c r="E111" s="5" t="n">
        <v>64</v>
      </c>
    </row>
    <row r="112">
      <c r="A112" s="4" t="inlineStr">
        <is>
          <t>Commercial banking | Commercial Real Estate Loan, Other</t>
        </is>
      </c>
    </row>
    <row r="113">
      <c r="A113" s="3" t="inlineStr">
        <is>
          <t>Accounts, Notes, Loans and Financing Receivable [Line Items]</t>
        </is>
      </c>
    </row>
    <row r="114">
      <c r="A114" s="4" t="inlineStr">
        <is>
          <t>Total loans receivable, gross</t>
        </is>
      </c>
      <c r="E114" s="5" t="n">
        <v>2754390</v>
      </c>
    </row>
    <row r="115">
      <c r="A115" s="4" t="inlineStr">
        <is>
          <t>Allowance for loan losses</t>
        </is>
      </c>
      <c r="E115" s="5" t="n">
        <v>21588</v>
      </c>
    </row>
    <row r="116">
      <c r="A116" s="4" t="inlineStr">
        <is>
          <t>Nonaccrual loans</t>
        </is>
      </c>
      <c r="E116" s="5" t="n">
        <v>34864</v>
      </c>
    </row>
    <row r="117">
      <c r="A117" s="4" t="inlineStr">
        <is>
          <t>Loans 90 days past due and accruing</t>
        </is>
      </c>
      <c r="E117" s="5" t="n">
        <v>0</v>
      </c>
    </row>
    <row r="118">
      <c r="A118" s="4" t="inlineStr">
        <is>
          <t>TDRs</t>
        </is>
      </c>
      <c r="E118" s="5" t="n">
        <v>19358</v>
      </c>
    </row>
    <row r="119">
      <c r="A119" s="4" t="inlineStr">
        <is>
          <t>Allowance related to TDRs</t>
        </is>
      </c>
      <c r="E119" s="5" t="n">
        <v>1384</v>
      </c>
    </row>
    <row r="120">
      <c r="A120" s="4" t="inlineStr">
        <is>
          <t>Additional commitments to customers with loans classified as TDRs</t>
        </is>
      </c>
      <c r="E120" s="6" t="n">
        <v>4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Receivable - Composition of Impaired Loans by Portfolio Segment and Class of Financing Receivable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Jan. 01, 2020</t>
        </is>
      </c>
    </row>
    <row r="3">
      <c r="A3" s="3" t="inlineStr">
        <is>
          <t>Composition of impaired loans by portfolio segment and by class of financing receivable</t>
        </is>
      </c>
    </row>
    <row r="4">
      <c r="A4" s="4" t="inlineStr">
        <is>
          <t>Nonaccrual loans</t>
        </is>
      </c>
      <c r="B4" s="6" t="n">
        <v>84482000</v>
      </c>
      <c r="C4" s="6" t="n">
        <v>84482000</v>
      </c>
      <c r="D4" s="6" t="n">
        <v>68870000</v>
      </c>
      <c r="E4" s="6" t="n">
        <v>68870000</v>
      </c>
    </row>
    <row r="5">
      <c r="A5" s="4" t="inlineStr">
        <is>
          <t>Nonaccrual loans with no allowance</t>
        </is>
      </c>
      <c r="B5" s="5" t="n">
        <v>22316000</v>
      </c>
      <c r="C5" s="5" t="n">
        <v>22316000</v>
      </c>
    </row>
    <row r="6">
      <c r="A6" s="4" t="inlineStr">
        <is>
          <t>Loans 90 days past due and accruing</t>
        </is>
      </c>
      <c r="B6" s="5" t="n">
        <v>495000</v>
      </c>
      <c r="C6" s="5" t="n">
        <v>495000</v>
      </c>
      <c r="D6" s="5" t="n">
        <v>147000</v>
      </c>
    </row>
    <row r="7">
      <c r="A7" s="4" t="inlineStr">
        <is>
          <t>Amortized cost basis of collateral-dependent loans</t>
        </is>
      </c>
      <c r="B7" s="5" t="n">
        <v>43766000</v>
      </c>
      <c r="C7" s="5" t="n">
        <v>43766000</v>
      </c>
    </row>
    <row r="8">
      <c r="A8" s="4" t="inlineStr">
        <is>
          <t>Total impaired loans</t>
        </is>
      </c>
      <c r="D8" s="5" t="n">
        <v>105993000</v>
      </c>
    </row>
    <row r="9">
      <c r="A9" s="4" t="inlineStr">
        <is>
          <t>Average recorded investment in impaired loans</t>
        </is>
      </c>
      <c r="D9" s="5" t="n">
        <v>88643000</v>
      </c>
    </row>
    <row r="10">
      <c r="A10" s="4" t="inlineStr">
        <is>
          <t>Interest income recognized on impaired loans</t>
        </is>
      </c>
      <c r="B10" s="5" t="n">
        <v>186000</v>
      </c>
      <c r="C10" s="5" t="n">
        <v>574000</v>
      </c>
      <c r="D10" s="5" t="n">
        <v>3070000</v>
      </c>
    </row>
    <row r="11">
      <c r="A11" s="4" t="inlineStr">
        <is>
          <t>90 days or greater delinquent</t>
        </is>
      </c>
    </row>
    <row r="12">
      <c r="A12" s="3" t="inlineStr">
        <is>
          <t>Composition of impaired loans by portfolio segment and by class of financing receivable</t>
        </is>
      </c>
    </row>
    <row r="13">
      <c r="A13" s="4" t="inlineStr">
        <is>
          <t>Nonaccrual loans</t>
        </is>
      </c>
      <c r="D13" s="5" t="n">
        <v>51680000</v>
      </c>
    </row>
    <row r="14">
      <c r="A14" s="4" t="inlineStr">
        <is>
          <t>Less than 90 days delinquent</t>
        </is>
      </c>
    </row>
    <row r="15">
      <c r="A15" s="3" t="inlineStr">
        <is>
          <t>Composition of impaired loans by portfolio segment and by class of financing receivable</t>
        </is>
      </c>
    </row>
    <row r="16">
      <c r="A16" s="4" t="inlineStr">
        <is>
          <t>Nonaccrual loans</t>
        </is>
      </c>
      <c r="D16" s="5" t="n">
        <v>17190000</v>
      </c>
    </row>
    <row r="17">
      <c r="A17" s="4" t="inlineStr">
        <is>
          <t>Loans less than 90 days delinquent reviewed for impairment</t>
        </is>
      </c>
      <c r="D17" s="5" t="n">
        <v>16849000</v>
      </c>
    </row>
    <row r="18">
      <c r="A18" s="4" t="inlineStr">
        <is>
          <t>TDRs less than 90 days delinquent not included elsewhere</t>
        </is>
      </c>
      <c r="D18" s="5" t="n">
        <v>20274000</v>
      </c>
    </row>
    <row r="19">
      <c r="A19" s="4" t="inlineStr">
        <is>
          <t>Real estate</t>
        </is>
      </c>
    </row>
    <row r="20">
      <c r="A20" s="3" t="inlineStr">
        <is>
          <t>Composition of impaired loans by portfolio segment and by class of financing receivable</t>
        </is>
      </c>
    </row>
    <row r="21">
      <c r="A21" s="4" t="inlineStr">
        <is>
          <t>Amortized cost basis of collateral-dependent loans</t>
        </is>
      </c>
      <c r="B21" s="5" t="n">
        <v>38108000</v>
      </c>
      <c r="C21" s="5" t="n">
        <v>38108000</v>
      </c>
    </row>
    <row r="22">
      <c r="A22" s="4" t="inlineStr">
        <is>
          <t>Equipment</t>
        </is>
      </c>
    </row>
    <row r="23">
      <c r="A23" s="3" t="inlineStr">
        <is>
          <t>Composition of impaired loans by portfolio segment and by class of financing receivable</t>
        </is>
      </c>
    </row>
    <row r="24">
      <c r="A24" s="4" t="inlineStr">
        <is>
          <t>Amortized cost basis of collateral-dependent loans</t>
        </is>
      </c>
      <c r="B24" s="5" t="n">
        <v>2003000</v>
      </c>
      <c r="C24" s="5" t="n">
        <v>2003000</v>
      </c>
    </row>
    <row r="25">
      <c r="A25" s="4" t="inlineStr">
        <is>
          <t>Other</t>
        </is>
      </c>
    </row>
    <row r="26">
      <c r="A26" s="3" t="inlineStr">
        <is>
          <t>Composition of impaired loans by portfolio segment and by class of financing receivable</t>
        </is>
      </c>
    </row>
    <row r="27">
      <c r="A27" s="4" t="inlineStr">
        <is>
          <t>Amortized cost basis of collateral-dependent loans</t>
        </is>
      </c>
      <c r="B27" s="5" t="n">
        <v>3655000</v>
      </c>
      <c r="C27" s="5" t="n">
        <v>3655000</v>
      </c>
    </row>
    <row r="28">
      <c r="A28" s="4" t="inlineStr">
        <is>
          <t>Acquired loans evaluated individually for future credit losses</t>
        </is>
      </c>
    </row>
    <row r="29">
      <c r="A29" s="3" t="inlineStr">
        <is>
          <t>Composition of impaired loans by portfolio segment and by class of financing receivable</t>
        </is>
      </c>
    </row>
    <row r="30">
      <c r="A30" s="4" t="inlineStr">
        <is>
          <t>Total impaired loans</t>
        </is>
      </c>
      <c r="D30" s="5" t="n">
        <v>4975000</v>
      </c>
    </row>
    <row r="31">
      <c r="A31" s="4" t="inlineStr">
        <is>
          <t>Average recorded investment in impaired loans</t>
        </is>
      </c>
      <c r="D31" s="5" t="n">
        <v>5332000</v>
      </c>
    </row>
    <row r="32">
      <c r="A32" s="4" t="inlineStr">
        <is>
          <t>Interest income recognized on impaired loans</t>
        </is>
      </c>
      <c r="D32" s="5" t="n">
        <v>551000</v>
      </c>
    </row>
    <row r="33">
      <c r="A33" s="4" t="inlineStr">
        <is>
          <t>Personal banking</t>
        </is>
      </c>
    </row>
    <row r="34">
      <c r="A34" s="3" t="inlineStr">
        <is>
          <t>Composition of impaired loans by portfolio segment and by class of financing receivable</t>
        </is>
      </c>
    </row>
    <row r="35">
      <c r="A35" s="4" t="inlineStr">
        <is>
          <t>Nonaccrual loans</t>
        </is>
      </c>
      <c r="B35" s="5" t="n">
        <v>31821000</v>
      </c>
      <c r="C35" s="5" t="n">
        <v>31821000</v>
      </c>
      <c r="D35" s="5" t="n">
        <v>25447000</v>
      </c>
      <c r="E35" s="5" t="n">
        <v>25447000</v>
      </c>
    </row>
    <row r="36">
      <c r="A36" s="4" t="inlineStr">
        <is>
          <t>Nonaccrual loans with no allowance</t>
        </is>
      </c>
      <c r="B36" s="5" t="n">
        <v>564000</v>
      </c>
      <c r="C36" s="5" t="n">
        <v>564000</v>
      </c>
    </row>
    <row r="37">
      <c r="A37" s="4" t="inlineStr">
        <is>
          <t>Loans 90 days past due and accruing</t>
        </is>
      </c>
      <c r="B37" s="5" t="n">
        <v>495000</v>
      </c>
      <c r="C37" s="5" t="n">
        <v>495000</v>
      </c>
    </row>
    <row r="38">
      <c r="A38" s="4" t="inlineStr">
        <is>
          <t>Amortized cost basis of collateral-dependent loans</t>
        </is>
      </c>
      <c r="B38" s="5" t="n">
        <v>1438000</v>
      </c>
      <c r="C38" s="5" t="n">
        <v>1438000</v>
      </c>
    </row>
    <row r="39">
      <c r="A39" s="4" t="inlineStr">
        <is>
          <t>Total impaired loans</t>
        </is>
      </c>
      <c r="D39" s="5" t="n">
        <v>33918000</v>
      </c>
    </row>
    <row r="40">
      <c r="A40" s="4" t="inlineStr">
        <is>
          <t>Average recorded investment in impaired loans</t>
        </is>
      </c>
      <c r="D40" s="5" t="n">
        <v>32180000</v>
      </c>
    </row>
    <row r="41">
      <c r="A41" s="4" t="inlineStr">
        <is>
          <t>Interest income recognized on impaired loans</t>
        </is>
      </c>
      <c r="D41" s="5" t="n">
        <v>1235000</v>
      </c>
    </row>
    <row r="42">
      <c r="A42" s="4" t="inlineStr">
        <is>
          <t>Personal banking | 90 days or greater delinquent</t>
        </is>
      </c>
    </row>
    <row r="43">
      <c r="A43" s="3" t="inlineStr">
        <is>
          <t>Composition of impaired loans by portfolio segment and by class of financing receivable</t>
        </is>
      </c>
    </row>
    <row r="44">
      <c r="A44" s="4" t="inlineStr">
        <is>
          <t>Nonaccrual loans</t>
        </is>
      </c>
      <c r="D44" s="5" t="n">
        <v>21927000</v>
      </c>
    </row>
    <row r="45">
      <c r="A45" s="4" t="inlineStr">
        <is>
          <t>Personal banking | Less than 90 days delinquent</t>
        </is>
      </c>
    </row>
    <row r="46">
      <c r="A46" s="3" t="inlineStr">
        <is>
          <t>Composition of impaired loans by portfolio segment and by class of financing receivable</t>
        </is>
      </c>
    </row>
    <row r="47">
      <c r="A47" s="4" t="inlineStr">
        <is>
          <t>Nonaccrual loans</t>
        </is>
      </c>
      <c r="D47" s="5" t="n">
        <v>3520000</v>
      </c>
    </row>
    <row r="48">
      <c r="A48" s="4" t="inlineStr">
        <is>
          <t>Loans less than 90 days delinquent reviewed for impairment</t>
        </is>
      </c>
      <c r="D48" s="5" t="n">
        <v>0</v>
      </c>
    </row>
    <row r="49">
      <c r="A49" s="4" t="inlineStr">
        <is>
          <t>TDRs less than 90 days delinquent not included elsewhere</t>
        </is>
      </c>
      <c r="D49" s="5" t="n">
        <v>8471000</v>
      </c>
    </row>
    <row r="50">
      <c r="A50" s="4" t="inlineStr">
        <is>
          <t>Personal banking | Real estate</t>
        </is>
      </c>
    </row>
    <row r="51">
      <c r="A51" s="3" t="inlineStr">
        <is>
          <t>Composition of impaired loans by portfolio segment and by class of financing receivable</t>
        </is>
      </c>
    </row>
    <row r="52">
      <c r="A52" s="4" t="inlineStr">
        <is>
          <t>Amortized cost basis of collateral-dependent loans</t>
        </is>
      </c>
      <c r="B52" s="5" t="n">
        <v>1438000</v>
      </c>
      <c r="C52" s="5" t="n">
        <v>1438000</v>
      </c>
    </row>
    <row r="53">
      <c r="A53" s="4" t="inlineStr">
        <is>
          <t>Personal banking | Equipment</t>
        </is>
      </c>
    </row>
    <row r="54">
      <c r="A54" s="3" t="inlineStr">
        <is>
          <t>Composition of impaired loans by portfolio segment and by class of financing receivable</t>
        </is>
      </c>
    </row>
    <row r="55">
      <c r="A55" s="4" t="inlineStr">
        <is>
          <t>Amortized cost basis of collateral-dependent loans</t>
        </is>
      </c>
      <c r="B55" s="5" t="n">
        <v>0</v>
      </c>
      <c r="C55" s="5" t="n">
        <v>0</v>
      </c>
    </row>
    <row r="56">
      <c r="A56" s="4" t="inlineStr">
        <is>
          <t>Personal banking | Other</t>
        </is>
      </c>
    </row>
    <row r="57">
      <c r="A57" s="3" t="inlineStr">
        <is>
          <t>Composition of impaired loans by portfolio segment and by class of financing receivable</t>
        </is>
      </c>
    </row>
    <row r="58">
      <c r="A58" s="4" t="inlineStr">
        <is>
          <t>Amortized cost basis of collateral-dependent loans</t>
        </is>
      </c>
      <c r="B58" s="5" t="n">
        <v>0</v>
      </c>
      <c r="C58" s="5" t="n">
        <v>0</v>
      </c>
    </row>
    <row r="59">
      <c r="A59" s="4" t="inlineStr">
        <is>
          <t>Personal banking | Acquired loans evaluated individually for future credit losses</t>
        </is>
      </c>
    </row>
    <row r="60">
      <c r="A60" s="3" t="inlineStr">
        <is>
          <t>Composition of impaired loans by portfolio segment and by class of financing receivable</t>
        </is>
      </c>
    </row>
    <row r="61">
      <c r="A61" s="4" t="inlineStr">
        <is>
          <t>Total impaired loans</t>
        </is>
      </c>
      <c r="D61" s="5" t="n">
        <v>1464000</v>
      </c>
    </row>
    <row r="62">
      <c r="A62" s="4" t="inlineStr">
        <is>
          <t>Average recorded investment in impaired loans</t>
        </is>
      </c>
      <c r="D62" s="5" t="n">
        <v>1745000</v>
      </c>
    </row>
    <row r="63">
      <c r="A63" s="4" t="inlineStr">
        <is>
          <t>Interest income recognized on impaired loans</t>
        </is>
      </c>
      <c r="D63" s="5" t="n">
        <v>273000</v>
      </c>
    </row>
    <row r="64">
      <c r="A64" s="4" t="inlineStr">
        <is>
          <t>Personal banking | Residential mortgage loans</t>
        </is>
      </c>
    </row>
    <row r="65">
      <c r="A65" s="3" t="inlineStr">
        <is>
          <t>Composition of impaired loans by portfolio segment and by class of financing receivable</t>
        </is>
      </c>
    </row>
    <row r="66">
      <c r="A66" s="4" t="inlineStr">
        <is>
          <t>Nonaccrual loans</t>
        </is>
      </c>
      <c r="B66" s="5" t="n">
        <v>16514000</v>
      </c>
      <c r="C66" s="5" t="n">
        <v>16514000</v>
      </c>
      <c r="D66" s="5" t="n">
        <v>14476000</v>
      </c>
      <c r="E66" s="5" t="n">
        <v>14476000</v>
      </c>
    </row>
    <row r="67">
      <c r="A67" s="4" t="inlineStr">
        <is>
          <t>Nonaccrual loans with no allowance</t>
        </is>
      </c>
      <c r="B67" s="5" t="n">
        <v>0</v>
      </c>
      <c r="C67" s="5" t="n">
        <v>0</v>
      </c>
    </row>
    <row r="68">
      <c r="A68" s="4" t="inlineStr">
        <is>
          <t>Loans 90 days past due and accruing</t>
        </is>
      </c>
      <c r="B68" s="5" t="n">
        <v>0</v>
      </c>
      <c r="C68" s="5" t="n">
        <v>0</v>
      </c>
    </row>
    <row r="69">
      <c r="A69" s="4" t="inlineStr">
        <is>
          <t>Amortized cost basis of collateral-dependent loans</t>
        </is>
      </c>
      <c r="B69" s="5" t="n">
        <v>1338000</v>
      </c>
      <c r="C69" s="5" t="n">
        <v>1338000</v>
      </c>
    </row>
    <row r="70">
      <c r="A70" s="4" t="inlineStr">
        <is>
          <t>Total impaired loans</t>
        </is>
      </c>
      <c r="D70" s="5" t="n">
        <v>21293000</v>
      </c>
    </row>
    <row r="71">
      <c r="A71" s="4" t="inlineStr">
        <is>
          <t>Average recorded investment in impaired loans</t>
        </is>
      </c>
      <c r="D71" s="5" t="n">
        <v>19767000</v>
      </c>
    </row>
    <row r="72">
      <c r="A72" s="4" t="inlineStr">
        <is>
          <t>Interest income recognized on impaired loans</t>
        </is>
      </c>
      <c r="D72" s="5" t="n">
        <v>688000</v>
      </c>
    </row>
    <row r="73">
      <c r="A73" s="4" t="inlineStr">
        <is>
          <t>Personal banking | Residential mortgage loans | 90 days or greater delinquent</t>
        </is>
      </c>
    </row>
    <row r="74">
      <c r="A74" s="3" t="inlineStr">
        <is>
          <t>Composition of impaired loans by portfolio segment and by class of financing receivable</t>
        </is>
      </c>
    </row>
    <row r="75">
      <c r="A75" s="4" t="inlineStr">
        <is>
          <t>Nonaccrual loans</t>
        </is>
      </c>
      <c r="D75" s="5" t="n">
        <v>12682000</v>
      </c>
    </row>
    <row r="76">
      <c r="A76" s="4" t="inlineStr">
        <is>
          <t>Personal banking | Residential mortgage loans | Less than 90 days delinquent</t>
        </is>
      </c>
    </row>
    <row r="77">
      <c r="A77" s="3" t="inlineStr">
        <is>
          <t>Composition of impaired loans by portfolio segment and by class of financing receivable</t>
        </is>
      </c>
    </row>
    <row r="78">
      <c r="A78" s="4" t="inlineStr">
        <is>
          <t>Nonaccrual loans</t>
        </is>
      </c>
      <c r="D78" s="5" t="n">
        <v>1794000</v>
      </c>
    </row>
    <row r="79">
      <c r="A79" s="4" t="inlineStr">
        <is>
          <t>Loans less than 90 days delinquent reviewed for impairment</t>
        </is>
      </c>
      <c r="D79" s="5" t="n">
        <v>0</v>
      </c>
    </row>
    <row r="80">
      <c r="A80" s="4" t="inlineStr">
        <is>
          <t>TDRs less than 90 days delinquent not included elsewhere</t>
        </is>
      </c>
      <c r="D80" s="5" t="n">
        <v>6817000</v>
      </c>
    </row>
    <row r="81">
      <c r="A81" s="4" t="inlineStr">
        <is>
          <t>Personal banking | Residential mortgage loans | Real estate</t>
        </is>
      </c>
    </row>
    <row r="82">
      <c r="A82" s="3" t="inlineStr">
        <is>
          <t>Composition of impaired loans by portfolio segment and by class of financing receivable</t>
        </is>
      </c>
    </row>
    <row r="83">
      <c r="A83" s="4" t="inlineStr">
        <is>
          <t>Amortized cost basis of collateral-dependent loans</t>
        </is>
      </c>
      <c r="B83" s="5" t="n">
        <v>1338000</v>
      </c>
      <c r="C83" s="5" t="n">
        <v>1338000</v>
      </c>
    </row>
    <row r="84">
      <c r="A84" s="4" t="inlineStr">
        <is>
          <t>Personal banking | Residential mortgage loans | Equipment</t>
        </is>
      </c>
    </row>
    <row r="85">
      <c r="A85" s="3" t="inlineStr">
        <is>
          <t>Composition of impaired loans by portfolio segment and by class of financing receivable</t>
        </is>
      </c>
    </row>
    <row r="86">
      <c r="A86" s="4" t="inlineStr">
        <is>
          <t>Amortized cost basis of collateral-dependent loans</t>
        </is>
      </c>
      <c r="B86" s="5" t="n">
        <v>0</v>
      </c>
      <c r="C86" s="5" t="n">
        <v>0</v>
      </c>
    </row>
    <row r="87">
      <c r="A87" s="4" t="inlineStr">
        <is>
          <t>Personal banking | Residential mortgage loans | Other</t>
        </is>
      </c>
    </row>
    <row r="88">
      <c r="A88" s="3" t="inlineStr">
        <is>
          <t>Composition of impaired loans by portfolio segment and by class of financing receivable</t>
        </is>
      </c>
    </row>
    <row r="89">
      <c r="A89" s="4" t="inlineStr">
        <is>
          <t>Amortized cost basis of collateral-dependent loans</t>
        </is>
      </c>
      <c r="B89" s="5" t="n">
        <v>0</v>
      </c>
      <c r="C89" s="5" t="n">
        <v>0</v>
      </c>
    </row>
    <row r="90">
      <c r="A90" s="4" t="inlineStr">
        <is>
          <t>Personal banking | Residential mortgage loans | Acquired loans evaluated individually for future credit losses</t>
        </is>
      </c>
    </row>
    <row r="91">
      <c r="A91" s="3" t="inlineStr">
        <is>
          <t>Composition of impaired loans by portfolio segment and by class of financing receivable</t>
        </is>
      </c>
    </row>
    <row r="92">
      <c r="A92" s="4" t="inlineStr">
        <is>
          <t>Total impaired loans</t>
        </is>
      </c>
      <c r="D92" s="5" t="n">
        <v>742000</v>
      </c>
    </row>
    <row r="93">
      <c r="A93" s="4" t="inlineStr">
        <is>
          <t>Average recorded investment in impaired loans</t>
        </is>
      </c>
      <c r="D93" s="5" t="n">
        <v>866000</v>
      </c>
    </row>
    <row r="94">
      <c r="A94" s="4" t="inlineStr">
        <is>
          <t>Interest income recognized on impaired loans</t>
        </is>
      </c>
      <c r="D94" s="5" t="n">
        <v>147000</v>
      </c>
    </row>
    <row r="95">
      <c r="A95" s="4" t="inlineStr">
        <is>
          <t>Personal banking | Home equity loans</t>
        </is>
      </c>
    </row>
    <row r="96">
      <c r="A96" s="3" t="inlineStr">
        <is>
          <t>Composition of impaired loans by portfolio segment and by class of financing receivable</t>
        </is>
      </c>
    </row>
    <row r="97">
      <c r="A97" s="4" t="inlineStr">
        <is>
          <t>Nonaccrual loans</t>
        </is>
      </c>
      <c r="B97" s="5" t="n">
        <v>8818000</v>
      </c>
      <c r="C97" s="5" t="n">
        <v>8818000</v>
      </c>
      <c r="D97" s="5" t="n">
        <v>6745000</v>
      </c>
      <c r="E97" s="5" t="n">
        <v>6745000</v>
      </c>
    </row>
    <row r="98">
      <c r="A98" s="4" t="inlineStr">
        <is>
          <t>Nonaccrual loans with no allowance</t>
        </is>
      </c>
      <c r="B98" s="5" t="n">
        <v>456000</v>
      </c>
      <c r="C98" s="5" t="n">
        <v>456000</v>
      </c>
    </row>
    <row r="99">
      <c r="A99" s="4" t="inlineStr">
        <is>
          <t>Loans 90 days past due and accruing</t>
        </is>
      </c>
      <c r="B99" s="5" t="n">
        <v>0</v>
      </c>
      <c r="C99" s="5" t="n">
        <v>0</v>
      </c>
    </row>
    <row r="100">
      <c r="A100" s="4" t="inlineStr">
        <is>
          <t>Amortized cost basis of collateral-dependent loans</t>
        </is>
      </c>
      <c r="B100" s="5" t="n">
        <v>100000</v>
      </c>
      <c r="C100" s="5" t="n">
        <v>100000</v>
      </c>
    </row>
    <row r="101">
      <c r="A101" s="4" t="inlineStr">
        <is>
          <t>Total impaired loans</t>
        </is>
      </c>
      <c r="D101" s="5" t="n">
        <v>8399000</v>
      </c>
    </row>
    <row r="102">
      <c r="A102" s="4" t="inlineStr">
        <is>
          <t>Average recorded investment in impaired loans</t>
        </is>
      </c>
      <c r="D102" s="5" t="n">
        <v>8571000</v>
      </c>
    </row>
    <row r="103">
      <c r="A103" s="4" t="inlineStr">
        <is>
          <t>Interest income recognized on impaired loans</t>
        </is>
      </c>
      <c r="D103" s="5" t="n">
        <v>368000</v>
      </c>
    </row>
    <row r="104">
      <c r="A104" s="4" t="inlineStr">
        <is>
          <t>Personal banking | Home equity loans | 90 days or greater delinquent</t>
        </is>
      </c>
    </row>
    <row r="105">
      <c r="A105" s="3" t="inlineStr">
        <is>
          <t>Composition of impaired loans by portfolio segment and by class of financing receivable</t>
        </is>
      </c>
    </row>
    <row r="106">
      <c r="A106" s="4" t="inlineStr">
        <is>
          <t>Nonaccrual loans</t>
        </is>
      </c>
      <c r="D106" s="5" t="n">
        <v>5635000</v>
      </c>
    </row>
    <row r="107">
      <c r="A107" s="4" t="inlineStr">
        <is>
          <t>Personal banking | Home equity loans | Less than 90 days delinquent</t>
        </is>
      </c>
    </row>
    <row r="108">
      <c r="A108" s="3" t="inlineStr">
        <is>
          <t>Composition of impaired loans by portfolio segment and by class of financing receivable</t>
        </is>
      </c>
    </row>
    <row r="109">
      <c r="A109" s="4" t="inlineStr">
        <is>
          <t>Nonaccrual loans</t>
        </is>
      </c>
      <c r="D109" s="5" t="n">
        <v>1110000</v>
      </c>
    </row>
    <row r="110">
      <c r="A110" s="4" t="inlineStr">
        <is>
          <t>Loans less than 90 days delinquent reviewed for impairment</t>
        </is>
      </c>
      <c r="D110" s="5" t="n">
        <v>0</v>
      </c>
    </row>
    <row r="111">
      <c r="A111" s="4" t="inlineStr">
        <is>
          <t>TDRs less than 90 days delinquent not included elsewhere</t>
        </is>
      </c>
      <c r="D111" s="5" t="n">
        <v>1654000</v>
      </c>
    </row>
    <row r="112">
      <c r="A112" s="4" t="inlineStr">
        <is>
          <t>Personal banking | Home equity loans | Real estate</t>
        </is>
      </c>
    </row>
    <row r="113">
      <c r="A113" s="3" t="inlineStr">
        <is>
          <t>Composition of impaired loans by portfolio segment and by class of financing receivable</t>
        </is>
      </c>
    </row>
    <row r="114">
      <c r="A114" s="4" t="inlineStr">
        <is>
          <t>Amortized cost basis of collateral-dependent loans</t>
        </is>
      </c>
      <c r="B114" s="5" t="n">
        <v>100000</v>
      </c>
      <c r="C114" s="5" t="n">
        <v>100000</v>
      </c>
    </row>
    <row r="115">
      <c r="A115" s="4" t="inlineStr">
        <is>
          <t>Personal banking | Home equity loans | Equipment</t>
        </is>
      </c>
    </row>
    <row r="116">
      <c r="A116" s="3" t="inlineStr">
        <is>
          <t>Composition of impaired loans by portfolio segment and by class of financing receivable</t>
        </is>
      </c>
    </row>
    <row r="117">
      <c r="A117" s="4" t="inlineStr">
        <is>
          <t>Amortized cost basis of collateral-dependent loans</t>
        </is>
      </c>
      <c r="B117" s="5" t="n">
        <v>0</v>
      </c>
      <c r="C117" s="5" t="n">
        <v>0</v>
      </c>
    </row>
    <row r="118">
      <c r="A118" s="4" t="inlineStr">
        <is>
          <t>Personal banking | Home equity loans | Other</t>
        </is>
      </c>
    </row>
    <row r="119">
      <c r="A119" s="3" t="inlineStr">
        <is>
          <t>Composition of impaired loans by portfolio segment and by class of financing receivable</t>
        </is>
      </c>
    </row>
    <row r="120">
      <c r="A120" s="4" t="inlineStr">
        <is>
          <t>Amortized cost basis of collateral-dependent loans</t>
        </is>
      </c>
      <c r="B120" s="5" t="n">
        <v>0</v>
      </c>
      <c r="C120" s="5" t="n">
        <v>0</v>
      </c>
    </row>
    <row r="121">
      <c r="A121" s="4" t="inlineStr">
        <is>
          <t>Personal banking | Home equity loans | Acquired loans evaluated individually for future credit losses</t>
        </is>
      </c>
    </row>
    <row r="122">
      <c r="A122" s="3" t="inlineStr">
        <is>
          <t>Composition of impaired loans by portfolio segment and by class of financing receivable</t>
        </is>
      </c>
    </row>
    <row r="123">
      <c r="A123" s="4" t="inlineStr">
        <is>
          <t>Total impaired loans</t>
        </is>
      </c>
      <c r="D123" s="5" t="n">
        <v>715000</v>
      </c>
    </row>
    <row r="124">
      <c r="A124" s="4" t="inlineStr">
        <is>
          <t>Average recorded investment in impaired loans</t>
        </is>
      </c>
      <c r="D124" s="5" t="n">
        <v>861000</v>
      </c>
    </row>
    <row r="125">
      <c r="A125" s="4" t="inlineStr">
        <is>
          <t>Interest income recognized on impaired loans</t>
        </is>
      </c>
      <c r="D125" s="5" t="n">
        <v>114000</v>
      </c>
    </row>
    <row r="126">
      <c r="A126" s="4" t="inlineStr">
        <is>
          <t>Personal banking | Vehicle loans</t>
        </is>
      </c>
    </row>
    <row r="127">
      <c r="A127" s="3" t="inlineStr">
        <is>
          <t>Composition of impaired loans by portfolio segment and by class of financing receivable</t>
        </is>
      </c>
    </row>
    <row r="128">
      <c r="A128" s="4" t="inlineStr">
        <is>
          <t>Nonaccrual loans</t>
        </is>
      </c>
      <c r="B128" s="5" t="n">
        <v>5562000</v>
      </c>
      <c r="C128" s="5" t="n">
        <v>5562000</v>
      </c>
      <c r="E128" s="5" t="n">
        <v>3147000</v>
      </c>
    </row>
    <row r="129">
      <c r="A129" s="4" t="inlineStr">
        <is>
          <t>Nonaccrual loans with no allowance</t>
        </is>
      </c>
      <c r="B129" s="5" t="n">
        <v>97000</v>
      </c>
      <c r="C129" s="5" t="n">
        <v>97000</v>
      </c>
    </row>
    <row r="130">
      <c r="A130" s="4" t="inlineStr">
        <is>
          <t>Loans 90 days past due and accruing</t>
        </is>
      </c>
      <c r="B130" s="5" t="n">
        <v>0</v>
      </c>
      <c r="C130" s="5" t="n">
        <v>0</v>
      </c>
    </row>
    <row r="131">
      <c r="A131" s="4" t="inlineStr">
        <is>
          <t>Personal banking | Consumer loans</t>
        </is>
      </c>
    </row>
    <row r="132">
      <c r="A132" s="3" t="inlineStr">
        <is>
          <t>Composition of impaired loans by portfolio segment and by class of financing receivable</t>
        </is>
      </c>
    </row>
    <row r="133">
      <c r="A133" s="4" t="inlineStr">
        <is>
          <t>Nonaccrual loans</t>
        </is>
      </c>
      <c r="B133" s="5" t="n">
        <v>927000</v>
      </c>
      <c r="C133" s="5" t="n">
        <v>927000</v>
      </c>
      <c r="E133" s="5" t="n">
        <v>1079000</v>
      </c>
    </row>
    <row r="134">
      <c r="A134" s="4" t="inlineStr">
        <is>
          <t>Nonaccrual loans with no allowance</t>
        </is>
      </c>
      <c r="B134" s="5" t="n">
        <v>11000</v>
      </c>
      <c r="C134" s="5" t="n">
        <v>11000</v>
      </c>
    </row>
    <row r="135">
      <c r="A135" s="4" t="inlineStr">
        <is>
          <t>Loans 90 days past due and accruing</t>
        </is>
      </c>
      <c r="B135" s="5" t="n">
        <v>495000</v>
      </c>
      <c r="C135" s="5" t="n">
        <v>495000</v>
      </c>
    </row>
    <row r="136">
      <c r="A136" s="4" t="inlineStr">
        <is>
          <t>Total impaired loans</t>
        </is>
      </c>
      <c r="D136" s="5" t="n">
        <v>4226000</v>
      </c>
    </row>
    <row r="137">
      <c r="A137" s="4" t="inlineStr">
        <is>
          <t>Average recorded investment in impaired loans</t>
        </is>
      </c>
      <c r="D137" s="5" t="n">
        <v>3842000</v>
      </c>
    </row>
    <row r="138">
      <c r="A138" s="4" t="inlineStr">
        <is>
          <t>Interest income recognized on impaired loans</t>
        </is>
      </c>
      <c r="D138" s="5" t="n">
        <v>179000</v>
      </c>
    </row>
    <row r="139">
      <c r="A139" s="4" t="inlineStr">
        <is>
          <t>Personal banking | Consumer loans | 90 days or greater delinquent</t>
        </is>
      </c>
    </row>
    <row r="140">
      <c r="A140" s="3" t="inlineStr">
        <is>
          <t>Composition of impaired loans by portfolio segment and by class of financing receivable</t>
        </is>
      </c>
    </row>
    <row r="141">
      <c r="A141" s="4" t="inlineStr">
        <is>
          <t>Nonaccrual loans</t>
        </is>
      </c>
      <c r="D141" s="5" t="n">
        <v>3610000</v>
      </c>
    </row>
    <row r="142">
      <c r="A142" s="4" t="inlineStr">
        <is>
          <t>Personal banking | Consumer loans | Less than 90 days delinquent</t>
        </is>
      </c>
    </row>
    <row r="143">
      <c r="A143" s="3" t="inlineStr">
        <is>
          <t>Composition of impaired loans by portfolio segment and by class of financing receivable</t>
        </is>
      </c>
    </row>
    <row r="144">
      <c r="A144" s="4" t="inlineStr">
        <is>
          <t>Nonaccrual loans</t>
        </is>
      </c>
      <c r="D144" s="5" t="n">
        <v>616000</v>
      </c>
    </row>
    <row r="145">
      <c r="A145" s="4" t="inlineStr">
        <is>
          <t>Loans less than 90 days delinquent reviewed for impairment</t>
        </is>
      </c>
      <c r="D145" s="5" t="n">
        <v>0</v>
      </c>
    </row>
    <row r="146">
      <c r="A146" s="4" t="inlineStr">
        <is>
          <t>TDRs less than 90 days delinquent not included elsewhere</t>
        </is>
      </c>
      <c r="D146" s="5" t="n">
        <v>0</v>
      </c>
    </row>
    <row r="147">
      <c r="A147" s="4" t="inlineStr">
        <is>
          <t>Personal banking | Consumer loans | Acquired loans evaluated individually for future credit losses</t>
        </is>
      </c>
    </row>
    <row r="148">
      <c r="A148" s="3" t="inlineStr">
        <is>
          <t>Composition of impaired loans by portfolio segment and by class of financing receivable</t>
        </is>
      </c>
    </row>
    <row r="149">
      <c r="A149" s="4" t="inlineStr">
        <is>
          <t>Total impaired loans</t>
        </is>
      </c>
      <c r="D149" s="5" t="n">
        <v>7000</v>
      </c>
    </row>
    <row r="150">
      <c r="A150" s="4" t="inlineStr">
        <is>
          <t>Average recorded investment in impaired loans</t>
        </is>
      </c>
      <c r="D150" s="5" t="n">
        <v>18000</v>
      </c>
    </row>
    <row r="151">
      <c r="A151" s="4" t="inlineStr">
        <is>
          <t>Interest income recognized on impaired loans</t>
        </is>
      </c>
      <c r="D151" s="5" t="n">
        <v>12000</v>
      </c>
    </row>
    <row r="152">
      <c r="A152" s="4" t="inlineStr">
        <is>
          <t>Commercial banking</t>
        </is>
      </c>
    </row>
    <row r="153">
      <c r="A153" s="3" t="inlineStr">
        <is>
          <t>Composition of impaired loans by portfolio segment and by class of financing receivable</t>
        </is>
      </c>
    </row>
    <row r="154">
      <c r="A154" s="4" t="inlineStr">
        <is>
          <t>Nonaccrual loans</t>
        </is>
      </c>
      <c r="B154" s="5" t="n">
        <v>52661000</v>
      </c>
      <c r="C154" s="5" t="n">
        <v>52661000</v>
      </c>
      <c r="D154" s="5" t="n">
        <v>43423000</v>
      </c>
      <c r="E154" s="5" t="n">
        <v>43423000</v>
      </c>
    </row>
    <row r="155">
      <c r="A155" s="4" t="inlineStr">
        <is>
          <t>Nonaccrual loans with no allowance</t>
        </is>
      </c>
      <c r="B155" s="5" t="n">
        <v>21752000</v>
      </c>
      <c r="C155" s="5" t="n">
        <v>21752000</v>
      </c>
    </row>
    <row r="156">
      <c r="A156" s="4" t="inlineStr">
        <is>
          <t>Loans 90 days past due and accruing</t>
        </is>
      </c>
      <c r="B156" s="5" t="n">
        <v>0</v>
      </c>
      <c r="C156" s="5" t="n">
        <v>0</v>
      </c>
    </row>
    <row r="157">
      <c r="A157" s="4" t="inlineStr">
        <is>
          <t>Amortized cost basis of collateral-dependent loans</t>
        </is>
      </c>
      <c r="B157" s="5" t="n">
        <v>42328000</v>
      </c>
      <c r="C157" s="5" t="n">
        <v>42328000</v>
      </c>
    </row>
    <row r="158">
      <c r="A158" s="4" t="inlineStr">
        <is>
          <t>Total impaired loans</t>
        </is>
      </c>
      <c r="D158" s="5" t="n">
        <v>72075000</v>
      </c>
    </row>
    <row r="159">
      <c r="A159" s="4" t="inlineStr">
        <is>
          <t>Average recorded investment in impaired loans</t>
        </is>
      </c>
      <c r="D159" s="5" t="n">
        <v>56463000</v>
      </c>
    </row>
    <row r="160">
      <c r="A160" s="4" t="inlineStr">
        <is>
          <t>Interest income recognized on impaired loans</t>
        </is>
      </c>
      <c r="D160" s="5" t="n">
        <v>1835000</v>
      </c>
    </row>
    <row r="161">
      <c r="A161" s="4" t="inlineStr">
        <is>
          <t>Commercial banking | 90 days or greater delinquent</t>
        </is>
      </c>
    </row>
    <row r="162">
      <c r="A162" s="3" t="inlineStr">
        <is>
          <t>Composition of impaired loans by portfolio segment and by class of financing receivable</t>
        </is>
      </c>
    </row>
    <row r="163">
      <c r="A163" s="4" t="inlineStr">
        <is>
          <t>Nonaccrual loans</t>
        </is>
      </c>
      <c r="D163" s="5" t="n">
        <v>29753000</v>
      </c>
    </row>
    <row r="164">
      <c r="A164" s="4" t="inlineStr">
        <is>
          <t>Commercial banking | Less than 90 days delinquent</t>
        </is>
      </c>
    </row>
    <row r="165">
      <c r="A165" s="3" t="inlineStr">
        <is>
          <t>Composition of impaired loans by portfolio segment and by class of financing receivable</t>
        </is>
      </c>
    </row>
    <row r="166">
      <c r="A166" s="4" t="inlineStr">
        <is>
          <t>Nonaccrual loans</t>
        </is>
      </c>
      <c r="D166" s="5" t="n">
        <v>13670000</v>
      </c>
    </row>
    <row r="167">
      <c r="A167" s="4" t="inlineStr">
        <is>
          <t>Loans less than 90 days delinquent reviewed for impairment</t>
        </is>
      </c>
      <c r="D167" s="5" t="n">
        <v>16849000</v>
      </c>
    </row>
    <row r="168">
      <c r="A168" s="4" t="inlineStr">
        <is>
          <t>TDRs less than 90 days delinquent not included elsewhere</t>
        </is>
      </c>
      <c r="D168" s="5" t="n">
        <v>11803000</v>
      </c>
    </row>
    <row r="169">
      <c r="A169" s="4" t="inlineStr">
        <is>
          <t>Commercial banking | Real estate</t>
        </is>
      </c>
    </row>
    <row r="170">
      <c r="A170" s="3" t="inlineStr">
        <is>
          <t>Composition of impaired loans by portfolio segment and by class of financing receivable</t>
        </is>
      </c>
    </row>
    <row r="171">
      <c r="A171" s="4" t="inlineStr">
        <is>
          <t>Amortized cost basis of collateral-dependent loans</t>
        </is>
      </c>
      <c r="B171" s="5" t="n">
        <v>36670000</v>
      </c>
      <c r="C171" s="5" t="n">
        <v>36670000</v>
      </c>
    </row>
    <row r="172">
      <c r="A172" s="4" t="inlineStr">
        <is>
          <t>Commercial banking | Equipment</t>
        </is>
      </c>
    </row>
    <row r="173">
      <c r="A173" s="3" t="inlineStr">
        <is>
          <t>Composition of impaired loans by portfolio segment and by class of financing receivable</t>
        </is>
      </c>
    </row>
    <row r="174">
      <c r="A174" s="4" t="inlineStr">
        <is>
          <t>Amortized cost basis of collateral-dependent loans</t>
        </is>
      </c>
      <c r="B174" s="5" t="n">
        <v>2003000</v>
      </c>
      <c r="C174" s="5" t="n">
        <v>2003000</v>
      </c>
    </row>
    <row r="175">
      <c r="A175" s="4" t="inlineStr">
        <is>
          <t>Commercial banking | Other</t>
        </is>
      </c>
    </row>
    <row r="176">
      <c r="A176" s="3" t="inlineStr">
        <is>
          <t>Composition of impaired loans by portfolio segment and by class of financing receivable</t>
        </is>
      </c>
    </row>
    <row r="177">
      <c r="A177" s="4" t="inlineStr">
        <is>
          <t>Amortized cost basis of collateral-dependent loans</t>
        </is>
      </c>
      <c r="B177" s="5" t="n">
        <v>3655000</v>
      </c>
      <c r="C177" s="5" t="n">
        <v>3655000</v>
      </c>
    </row>
    <row r="178">
      <c r="A178" s="4" t="inlineStr">
        <is>
          <t>Commercial banking | Acquired loans evaluated individually for future credit losses</t>
        </is>
      </c>
    </row>
    <row r="179">
      <c r="A179" s="3" t="inlineStr">
        <is>
          <t>Composition of impaired loans by portfolio segment and by class of financing receivable</t>
        </is>
      </c>
    </row>
    <row r="180">
      <c r="A180" s="4" t="inlineStr">
        <is>
          <t>Total impaired loans</t>
        </is>
      </c>
      <c r="D180" s="5" t="n">
        <v>3511000</v>
      </c>
    </row>
    <row r="181">
      <c r="A181" s="4" t="inlineStr">
        <is>
          <t>Average recorded investment in impaired loans</t>
        </is>
      </c>
      <c r="D181" s="5" t="n">
        <v>3587000</v>
      </c>
    </row>
    <row r="182">
      <c r="A182" s="4" t="inlineStr">
        <is>
          <t>Interest income recognized on impaired loans</t>
        </is>
      </c>
      <c r="D182" s="5" t="n">
        <v>278000</v>
      </c>
    </row>
    <row r="183">
      <c r="A183" s="4" t="inlineStr">
        <is>
          <t>Commercial banking | Commercial real estate loans</t>
        </is>
      </c>
    </row>
    <row r="184">
      <c r="A184" s="3" t="inlineStr">
        <is>
          <t>Composition of impaired loans by portfolio segment and by class of financing receivable</t>
        </is>
      </c>
    </row>
    <row r="185">
      <c r="A185" s="4" t="inlineStr">
        <is>
          <t>Nonaccrual loans</t>
        </is>
      </c>
      <c r="B185" s="5" t="n">
        <v>40123000</v>
      </c>
      <c r="C185" s="5" t="n">
        <v>40123000</v>
      </c>
      <c r="E185" s="5" t="n">
        <v>18832000</v>
      </c>
    </row>
    <row r="186">
      <c r="A186" s="4" t="inlineStr">
        <is>
          <t>Nonaccrual loans with no allowance</t>
        </is>
      </c>
      <c r="B186" s="5" t="n">
        <v>17671000</v>
      </c>
      <c r="C186" s="5" t="n">
        <v>17671000</v>
      </c>
    </row>
    <row r="187">
      <c r="A187" s="4" t="inlineStr">
        <is>
          <t>Loans 90 days past due and accruing</t>
        </is>
      </c>
      <c r="B187" s="5" t="n">
        <v>0</v>
      </c>
      <c r="C187" s="5" t="n">
        <v>0</v>
      </c>
    </row>
    <row r="188">
      <c r="A188" s="4" t="inlineStr">
        <is>
          <t>Amortized cost basis of collateral-dependent loans</t>
        </is>
      </c>
      <c r="B188" s="5" t="n">
        <v>34470000</v>
      </c>
      <c r="C188" s="5" t="n">
        <v>34470000</v>
      </c>
    </row>
    <row r="189">
      <c r="A189" s="4" t="inlineStr">
        <is>
          <t>Total impaired loans</t>
        </is>
      </c>
      <c r="D189" s="5" t="n">
        <v>46126000</v>
      </c>
    </row>
    <row r="190">
      <c r="A190" s="4" t="inlineStr">
        <is>
          <t>Average recorded investment in impaired loans</t>
        </is>
      </c>
      <c r="D190" s="5" t="n">
        <v>46284000</v>
      </c>
    </row>
    <row r="191">
      <c r="A191" s="4" t="inlineStr">
        <is>
          <t>Interest income recognized on impaired loans</t>
        </is>
      </c>
      <c r="D191" s="5" t="n">
        <v>1490000</v>
      </c>
    </row>
    <row r="192">
      <c r="A192" s="4" t="inlineStr">
        <is>
          <t>Commercial banking | Commercial real estate loans | 90 days or greater delinquent</t>
        </is>
      </c>
    </row>
    <row r="193">
      <c r="A193" s="3" t="inlineStr">
        <is>
          <t>Composition of impaired loans by portfolio segment and by class of financing receivable</t>
        </is>
      </c>
    </row>
    <row r="194">
      <c r="A194" s="4" t="inlineStr">
        <is>
          <t>Nonaccrual loans</t>
        </is>
      </c>
      <c r="D194" s="5" t="n">
        <v>25014000</v>
      </c>
    </row>
    <row r="195">
      <c r="A195" s="4" t="inlineStr">
        <is>
          <t>Commercial banking | Commercial real estate loans | Less than 90 days delinquent</t>
        </is>
      </c>
    </row>
    <row r="196">
      <c r="A196" s="3" t="inlineStr">
        <is>
          <t>Composition of impaired loans by portfolio segment and by class of financing receivable</t>
        </is>
      </c>
    </row>
    <row r="197">
      <c r="A197" s="4" t="inlineStr">
        <is>
          <t>Nonaccrual loans</t>
        </is>
      </c>
      <c r="D197" s="5" t="n">
        <v>9850000</v>
      </c>
    </row>
    <row r="198">
      <c r="A198" s="4" t="inlineStr">
        <is>
          <t>Loans less than 90 days delinquent reviewed for impairment</t>
        </is>
      </c>
      <c r="D198" s="5" t="n">
        <v>933000</v>
      </c>
    </row>
    <row r="199">
      <c r="A199" s="4" t="inlineStr">
        <is>
          <t>TDRs less than 90 days delinquent not included elsewhere</t>
        </is>
      </c>
      <c r="D199" s="5" t="n">
        <v>10329000</v>
      </c>
    </row>
    <row r="200">
      <c r="A200" s="4" t="inlineStr">
        <is>
          <t>Commercial banking | Commercial real estate loans | Real estate</t>
        </is>
      </c>
    </row>
    <row r="201">
      <c r="A201" s="3" t="inlineStr">
        <is>
          <t>Composition of impaired loans by portfolio segment and by class of financing receivable</t>
        </is>
      </c>
    </row>
    <row r="202">
      <c r="A202" s="4" t="inlineStr">
        <is>
          <t>Amortized cost basis of collateral-dependent loans</t>
        </is>
      </c>
      <c r="B202" s="5" t="n">
        <v>32390000</v>
      </c>
      <c r="C202" s="5" t="n">
        <v>32390000</v>
      </c>
    </row>
    <row r="203">
      <c r="A203" s="4" t="inlineStr">
        <is>
          <t>Commercial banking | Commercial real estate loans | Equipment</t>
        </is>
      </c>
    </row>
    <row r="204">
      <c r="A204" s="3" t="inlineStr">
        <is>
          <t>Composition of impaired loans by portfolio segment and by class of financing receivable</t>
        </is>
      </c>
    </row>
    <row r="205">
      <c r="A205" s="4" t="inlineStr">
        <is>
          <t>Amortized cost basis of collateral-dependent loans</t>
        </is>
      </c>
      <c r="B205" s="5" t="n">
        <v>0</v>
      </c>
      <c r="C205" s="5" t="n">
        <v>0</v>
      </c>
    </row>
    <row r="206">
      <c r="A206" s="4" t="inlineStr">
        <is>
          <t>Commercial banking | Commercial real estate loans | Other</t>
        </is>
      </c>
    </row>
    <row r="207">
      <c r="A207" s="3" t="inlineStr">
        <is>
          <t>Composition of impaired loans by portfolio segment and by class of financing receivable</t>
        </is>
      </c>
    </row>
    <row r="208">
      <c r="A208" s="4" t="inlineStr">
        <is>
          <t>Amortized cost basis of collateral-dependent loans</t>
        </is>
      </c>
      <c r="B208" s="5" t="n">
        <v>2080000</v>
      </c>
      <c r="C208" s="5" t="n">
        <v>2080000</v>
      </c>
    </row>
    <row r="209">
      <c r="A209" s="4" t="inlineStr">
        <is>
          <t>Commercial banking | Commercial real estate loans | Acquired loans evaluated individually for future credit losses</t>
        </is>
      </c>
    </row>
    <row r="210">
      <c r="A210" s="3" t="inlineStr">
        <is>
          <t>Composition of impaired loans by portfolio segment and by class of financing receivable</t>
        </is>
      </c>
    </row>
    <row r="211">
      <c r="A211" s="4" t="inlineStr">
        <is>
          <t>Total impaired loans</t>
        </is>
      </c>
      <c r="D211" s="5" t="n">
        <v>3433000</v>
      </c>
    </row>
    <row r="212">
      <c r="A212" s="4" t="inlineStr">
        <is>
          <t>Average recorded investment in impaired loans</t>
        </is>
      </c>
      <c r="D212" s="5" t="n">
        <v>3509000</v>
      </c>
    </row>
    <row r="213">
      <c r="A213" s="4" t="inlineStr">
        <is>
          <t>Interest income recognized on impaired loans</t>
        </is>
      </c>
      <c r="D213" s="5" t="n">
        <v>273000</v>
      </c>
    </row>
    <row r="214">
      <c r="A214" s="4" t="inlineStr">
        <is>
          <t>Commercial banking | Commercial real estate loans - owner occupied</t>
        </is>
      </c>
    </row>
    <row r="215">
      <c r="A215" s="3" t="inlineStr">
        <is>
          <t>Composition of impaired loans by portfolio segment and by class of financing receivable</t>
        </is>
      </c>
    </row>
    <row r="216">
      <c r="A216" s="4" t="inlineStr">
        <is>
          <t>Nonaccrual loans</t>
        </is>
      </c>
      <c r="B216" s="5" t="n">
        <v>3748000</v>
      </c>
      <c r="C216" s="5" t="n">
        <v>3748000</v>
      </c>
      <c r="E216" s="5" t="n">
        <v>16032000</v>
      </c>
    </row>
    <row r="217">
      <c r="A217" s="4" t="inlineStr">
        <is>
          <t>Nonaccrual loans with no allowance</t>
        </is>
      </c>
      <c r="B217" s="5" t="n">
        <v>1000</v>
      </c>
      <c r="C217" s="5" t="n">
        <v>1000</v>
      </c>
    </row>
    <row r="218">
      <c r="A218" s="4" t="inlineStr">
        <is>
          <t>Loans 90 days past due and accruing</t>
        </is>
      </c>
      <c r="B218" s="5" t="n">
        <v>0</v>
      </c>
      <c r="C218" s="5" t="n">
        <v>0</v>
      </c>
    </row>
    <row r="219">
      <c r="A219" s="4" t="inlineStr">
        <is>
          <t>Commercial banking | Commercial loans</t>
        </is>
      </c>
    </row>
    <row r="220">
      <c r="A220" s="3" t="inlineStr">
        <is>
          <t>Composition of impaired loans by portfolio segment and by class of financing receivable</t>
        </is>
      </c>
    </row>
    <row r="221">
      <c r="A221" s="4" t="inlineStr">
        <is>
          <t>Nonaccrual loans</t>
        </is>
      </c>
      <c r="B221" s="5" t="n">
        <v>8790000</v>
      </c>
      <c r="C221" s="5" t="n">
        <v>8790000</v>
      </c>
      <c r="D221" s="5" t="n">
        <v>8559000</v>
      </c>
      <c r="E221" s="6" t="n">
        <v>8559000</v>
      </c>
    </row>
    <row r="222">
      <c r="A222" s="4" t="inlineStr">
        <is>
          <t>Nonaccrual loans with no allowance</t>
        </is>
      </c>
      <c r="B222" s="5" t="n">
        <v>4080000</v>
      </c>
      <c r="C222" s="5" t="n">
        <v>4080000</v>
      </c>
    </row>
    <row r="223">
      <c r="A223" s="4" t="inlineStr">
        <is>
          <t>Loans 90 days past due and accruing</t>
        </is>
      </c>
      <c r="B223" s="5" t="n">
        <v>0</v>
      </c>
      <c r="C223" s="5" t="n">
        <v>0</v>
      </c>
    </row>
    <row r="224">
      <c r="A224" s="4" t="inlineStr">
        <is>
          <t>Amortized cost basis of collateral-dependent loans</t>
        </is>
      </c>
      <c r="B224" s="5" t="n">
        <v>7858000</v>
      </c>
      <c r="C224" s="5" t="n">
        <v>7858000</v>
      </c>
    </row>
    <row r="225">
      <c r="A225" s="4" t="inlineStr">
        <is>
          <t>Total impaired loans</t>
        </is>
      </c>
      <c r="D225" s="5" t="n">
        <v>25949000</v>
      </c>
    </row>
    <row r="226">
      <c r="A226" s="4" t="inlineStr">
        <is>
          <t>Average recorded investment in impaired loans</t>
        </is>
      </c>
      <c r="D226" s="5" t="n">
        <v>10179000</v>
      </c>
    </row>
    <row r="227">
      <c r="A227" s="4" t="inlineStr">
        <is>
          <t>Interest income recognized on impaired loans</t>
        </is>
      </c>
      <c r="D227" s="5" t="n">
        <v>345000</v>
      </c>
    </row>
    <row r="228">
      <c r="A228" s="4" t="inlineStr">
        <is>
          <t>Commercial banking | Commercial loans | 90 days or greater delinquent</t>
        </is>
      </c>
    </row>
    <row r="229">
      <c r="A229" s="3" t="inlineStr">
        <is>
          <t>Composition of impaired loans by portfolio segment and by class of financing receivable</t>
        </is>
      </c>
    </row>
    <row r="230">
      <c r="A230" s="4" t="inlineStr">
        <is>
          <t>Nonaccrual loans</t>
        </is>
      </c>
      <c r="D230" s="5" t="n">
        <v>4739000</v>
      </c>
    </row>
    <row r="231">
      <c r="A231" s="4" t="inlineStr">
        <is>
          <t>Commercial banking | Commercial loans | Less than 90 days delinquent</t>
        </is>
      </c>
    </row>
    <row r="232">
      <c r="A232" s="3" t="inlineStr">
        <is>
          <t>Composition of impaired loans by portfolio segment and by class of financing receivable</t>
        </is>
      </c>
    </row>
    <row r="233">
      <c r="A233" s="4" t="inlineStr">
        <is>
          <t>Nonaccrual loans</t>
        </is>
      </c>
      <c r="D233" s="5" t="n">
        <v>3820000</v>
      </c>
    </row>
    <row r="234">
      <c r="A234" s="4" t="inlineStr">
        <is>
          <t>Loans less than 90 days delinquent reviewed for impairment</t>
        </is>
      </c>
      <c r="D234" s="5" t="n">
        <v>15916000</v>
      </c>
    </row>
    <row r="235">
      <c r="A235" s="4" t="inlineStr">
        <is>
          <t>TDRs less than 90 days delinquent not included elsewhere</t>
        </is>
      </c>
      <c r="D235" s="5" t="n">
        <v>1474000</v>
      </c>
    </row>
    <row r="236">
      <c r="A236" s="4" t="inlineStr">
        <is>
          <t>Commercial banking | Commercial loans | Real estate</t>
        </is>
      </c>
    </row>
    <row r="237">
      <c r="A237" s="3" t="inlineStr">
        <is>
          <t>Composition of impaired loans by portfolio segment and by class of financing receivable</t>
        </is>
      </c>
    </row>
    <row r="238">
      <c r="A238" s="4" t="inlineStr">
        <is>
          <t>Amortized cost basis of collateral-dependent loans</t>
        </is>
      </c>
      <c r="B238" s="5" t="n">
        <v>4280000</v>
      </c>
      <c r="C238" s="5" t="n">
        <v>4280000</v>
      </c>
    </row>
    <row r="239">
      <c r="A239" s="4" t="inlineStr">
        <is>
          <t>Commercial banking | Commercial loans | Equipment</t>
        </is>
      </c>
    </row>
    <row r="240">
      <c r="A240" s="3" t="inlineStr">
        <is>
          <t>Composition of impaired loans by portfolio segment and by class of financing receivable</t>
        </is>
      </c>
    </row>
    <row r="241">
      <c r="A241" s="4" t="inlineStr">
        <is>
          <t>Amortized cost basis of collateral-dependent loans</t>
        </is>
      </c>
      <c r="B241" s="5" t="n">
        <v>2003000</v>
      </c>
      <c r="C241" s="5" t="n">
        <v>2003000</v>
      </c>
    </row>
    <row r="242">
      <c r="A242" s="4" t="inlineStr">
        <is>
          <t>Commercial banking | Commercial loans | Other</t>
        </is>
      </c>
    </row>
    <row r="243">
      <c r="A243" s="3" t="inlineStr">
        <is>
          <t>Composition of impaired loans by portfolio segment and by class of financing receivable</t>
        </is>
      </c>
    </row>
    <row r="244">
      <c r="A244" s="4" t="inlineStr">
        <is>
          <t>Amortized cost basis of collateral-dependent loans</t>
        </is>
      </c>
      <c r="B244" s="6" t="n">
        <v>1575000</v>
      </c>
      <c r="C244" s="6" t="n">
        <v>1575000</v>
      </c>
    </row>
    <row r="245">
      <c r="A245" s="4" t="inlineStr">
        <is>
          <t>Commercial banking | Commercial loans | Acquired loans evaluated individually for future credit losses</t>
        </is>
      </c>
    </row>
    <row r="246">
      <c r="A246" s="3" t="inlineStr">
        <is>
          <t>Composition of impaired loans by portfolio segment and by class of financing receivable</t>
        </is>
      </c>
    </row>
    <row r="247">
      <c r="A247" s="4" t="inlineStr">
        <is>
          <t>Total impaired loans</t>
        </is>
      </c>
      <c r="D247" s="5" t="n">
        <v>78000</v>
      </c>
    </row>
    <row r="248">
      <c r="A248" s="4" t="inlineStr">
        <is>
          <t>Average recorded investment in impaired loans</t>
        </is>
      </c>
      <c r="D248" s="5" t="n">
        <v>78000</v>
      </c>
    </row>
    <row r="249">
      <c r="A249" s="4" t="inlineStr">
        <is>
          <t>Interest income recognized on impaired loans</t>
        </is>
      </c>
      <c r="D249" s="6"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Receivable - Evaluation of Impaired Loans by Portfolio Segment and by Class of Financing Receivable (Details) $ in Thousands</t>
        </is>
      </c>
      <c r="B1" s="2" t="inlineStr">
        <is>
          <t>Dec. 31, 2019USD ($)</t>
        </is>
      </c>
    </row>
    <row r="2">
      <c r="A2" s="3" t="inlineStr">
        <is>
          <t>Evaluation of impaired loans by portfolio segment and by class of financing receivable</t>
        </is>
      </c>
    </row>
    <row r="3">
      <c r="A3" s="4" t="inlineStr">
        <is>
          <t>Loans collectively evaluated for impairment</t>
        </is>
      </c>
      <c r="B3" s="6" t="n">
        <v>8739372</v>
      </c>
    </row>
    <row r="4">
      <c r="A4" s="4" t="inlineStr">
        <is>
          <t>Loans individually evaluated for impairment</t>
        </is>
      </c>
      <c r="B4" s="5" t="n">
        <v>69302</v>
      </c>
    </row>
    <row r="5">
      <c r="A5" s="4" t="inlineStr">
        <is>
          <t>Loans individually evaluated for impairment for which there is a related impairment reserve</t>
        </is>
      </c>
      <c r="B5" s="5" t="n">
        <v>57999</v>
      </c>
    </row>
    <row r="6">
      <c r="A6" s="4" t="inlineStr">
        <is>
          <t>Related impairment reserve</t>
        </is>
      </c>
      <c r="B6" s="5" t="n">
        <v>11762</v>
      </c>
    </row>
    <row r="7">
      <c r="A7" s="4" t="inlineStr">
        <is>
          <t>Loans individually evaluated for impairment for which there is no related reserve</t>
        </is>
      </c>
      <c r="B7" s="5" t="n">
        <v>11303</v>
      </c>
    </row>
    <row r="8">
      <c r="A8" s="4" t="inlineStr">
        <is>
          <t>Personal banking</t>
        </is>
      </c>
    </row>
    <row r="9">
      <c r="A9" s="3" t="inlineStr">
        <is>
          <t>Evaluation of impaired loans by portfolio segment and by class of financing receivable</t>
        </is>
      </c>
    </row>
    <row r="10">
      <c r="A10" s="4" t="inlineStr">
        <is>
          <t>Loans collectively evaluated for impairment</t>
        </is>
      </c>
      <c r="B10" s="5" t="n">
        <v>5326093</v>
      </c>
    </row>
    <row r="11">
      <c r="A11" s="4" t="inlineStr">
        <is>
          <t>Loans individually evaluated for impairment</t>
        </is>
      </c>
      <c r="B11" s="5" t="n">
        <v>10084</v>
      </c>
    </row>
    <row r="12">
      <c r="A12" s="4" t="inlineStr">
        <is>
          <t>Loans individually evaluated for impairment for which there is a related impairment reserve</t>
        </is>
      </c>
      <c r="B12" s="5" t="n">
        <v>10084</v>
      </c>
    </row>
    <row r="13">
      <c r="A13" s="4" t="inlineStr">
        <is>
          <t>Related impairment reserve</t>
        </is>
      </c>
      <c r="B13" s="5" t="n">
        <v>956</v>
      </c>
    </row>
    <row r="14">
      <c r="A14" s="4" t="inlineStr">
        <is>
          <t>Loans individually evaluated for impairment for which there is no related reserve</t>
        </is>
      </c>
      <c r="B14" s="5" t="n">
        <v>0</v>
      </c>
    </row>
    <row r="15">
      <c r="A15" s="4" t="inlineStr">
        <is>
          <t>Personal banking | Residential mortgage loans</t>
        </is>
      </c>
    </row>
    <row r="16">
      <c r="A16" s="3" t="inlineStr">
        <is>
          <t>Evaluation of impaired loans by portfolio segment and by class of financing receivable</t>
        </is>
      </c>
    </row>
    <row r="17">
      <c r="A17" s="4" t="inlineStr">
        <is>
          <t>Loans collectively evaluated for impairment</t>
        </is>
      </c>
      <c r="B17" s="5" t="n">
        <v>2860026</v>
      </c>
    </row>
    <row r="18">
      <c r="A18" s="4" t="inlineStr">
        <is>
          <t>Loans individually evaluated for impairment</t>
        </is>
      </c>
      <c r="B18" s="5" t="n">
        <v>8101</v>
      </c>
    </row>
    <row r="19">
      <c r="A19" s="4" t="inlineStr">
        <is>
          <t>Loans individually evaluated for impairment for which there is a related impairment reserve</t>
        </is>
      </c>
      <c r="B19" s="5" t="n">
        <v>8101</v>
      </c>
    </row>
    <row r="20">
      <c r="A20" s="4" t="inlineStr">
        <is>
          <t>Related impairment reserve</t>
        </is>
      </c>
      <c r="B20" s="5" t="n">
        <v>560</v>
      </c>
    </row>
    <row r="21">
      <c r="A21" s="4" t="inlineStr">
        <is>
          <t>Loans individually evaluated for impairment for which there is no related reserve</t>
        </is>
      </c>
      <c r="B21" s="5" t="n">
        <v>0</v>
      </c>
    </row>
    <row r="22">
      <c r="A22" s="4" t="inlineStr">
        <is>
          <t>Personal banking | Home equity loans</t>
        </is>
      </c>
    </row>
    <row r="23">
      <c r="A23" s="3" t="inlineStr">
        <is>
          <t>Evaluation of impaired loans by portfolio segment and by class of financing receivable</t>
        </is>
      </c>
    </row>
    <row r="24">
      <c r="A24" s="4" t="inlineStr">
        <is>
          <t>Loans collectively evaluated for impairment</t>
        </is>
      </c>
      <c r="B24" s="5" t="n">
        <v>1340944</v>
      </c>
    </row>
    <row r="25">
      <c r="A25" s="4" t="inlineStr">
        <is>
          <t>Loans individually evaluated for impairment</t>
        </is>
      </c>
      <c r="B25" s="5" t="n">
        <v>1974</v>
      </c>
    </row>
    <row r="26">
      <c r="A26" s="4" t="inlineStr">
        <is>
          <t>Loans individually evaluated for impairment for which there is a related impairment reserve</t>
        </is>
      </c>
      <c r="B26" s="5" t="n">
        <v>1974</v>
      </c>
    </row>
    <row r="27">
      <c r="A27" s="4" t="inlineStr">
        <is>
          <t>Related impairment reserve</t>
        </is>
      </c>
      <c r="B27" s="5" t="n">
        <v>393</v>
      </c>
    </row>
    <row r="28">
      <c r="A28" s="4" t="inlineStr">
        <is>
          <t>Loans individually evaluated for impairment for which there is no related reserve</t>
        </is>
      </c>
      <c r="B28" s="5" t="n">
        <v>0</v>
      </c>
    </row>
    <row r="29">
      <c r="A29" s="4" t="inlineStr">
        <is>
          <t>Personal banking | Consumer loans</t>
        </is>
      </c>
    </row>
    <row r="30">
      <c r="A30" s="3" t="inlineStr">
        <is>
          <t>Evaluation of impaired loans by portfolio segment and by class of financing receivable</t>
        </is>
      </c>
    </row>
    <row r="31">
      <c r="A31" s="4" t="inlineStr">
        <is>
          <t>Loans collectively evaluated for impairment</t>
        </is>
      </c>
      <c r="B31" s="5" t="n">
        <v>1125123</v>
      </c>
    </row>
    <row r="32">
      <c r="A32" s="4" t="inlineStr">
        <is>
          <t>Loans individually evaluated for impairment</t>
        </is>
      </c>
      <c r="B32" s="5" t="n">
        <v>9</v>
      </c>
    </row>
    <row r="33">
      <c r="A33" s="4" t="inlineStr">
        <is>
          <t>Loans individually evaluated for impairment for which there is a related impairment reserve</t>
        </is>
      </c>
      <c r="B33" s="5" t="n">
        <v>9</v>
      </c>
    </row>
    <row r="34">
      <c r="A34" s="4" t="inlineStr">
        <is>
          <t>Related impairment reserve</t>
        </is>
      </c>
      <c r="B34" s="5" t="n">
        <v>3</v>
      </c>
    </row>
    <row r="35">
      <c r="A35" s="4" t="inlineStr">
        <is>
          <t>Loans individually evaluated for impairment for which there is no related reserve</t>
        </is>
      </c>
      <c r="B35" s="5" t="n">
        <v>0</v>
      </c>
    </row>
    <row r="36">
      <c r="A36" s="4" t="inlineStr">
        <is>
          <t>Commercial banking</t>
        </is>
      </c>
    </row>
    <row r="37">
      <c r="A37" s="3" t="inlineStr">
        <is>
          <t>Evaluation of impaired loans by portfolio segment and by class of financing receivable</t>
        </is>
      </c>
    </row>
    <row r="38">
      <c r="A38" s="4" t="inlineStr">
        <is>
          <t>Loans collectively evaluated for impairment</t>
        </is>
      </c>
      <c r="B38" s="5" t="n">
        <v>3413279</v>
      </c>
    </row>
    <row r="39">
      <c r="A39" s="4" t="inlineStr">
        <is>
          <t>Loans individually evaluated for impairment</t>
        </is>
      </c>
      <c r="B39" s="5" t="n">
        <v>59218</v>
      </c>
    </row>
    <row r="40">
      <c r="A40" s="4" t="inlineStr">
        <is>
          <t>Loans individually evaluated for impairment for which there is a related impairment reserve</t>
        </is>
      </c>
      <c r="B40" s="5" t="n">
        <v>47915</v>
      </c>
    </row>
    <row r="41">
      <c r="A41" s="4" t="inlineStr">
        <is>
          <t>Related impairment reserve</t>
        </is>
      </c>
      <c r="B41" s="5" t="n">
        <v>10806</v>
      </c>
    </row>
    <row r="42">
      <c r="A42" s="4" t="inlineStr">
        <is>
          <t>Loans individually evaluated for impairment for which there is no related reserve</t>
        </is>
      </c>
      <c r="B42" s="5" t="n">
        <v>11303</v>
      </c>
    </row>
    <row r="43">
      <c r="A43" s="4" t="inlineStr">
        <is>
          <t>Commercial banking | Commercial real estate loans</t>
        </is>
      </c>
    </row>
    <row r="44">
      <c r="A44" s="3" t="inlineStr">
        <is>
          <t>Evaluation of impaired loans by portfolio segment and by class of financing receivable</t>
        </is>
      </c>
    </row>
    <row r="45">
      <c r="A45" s="4" t="inlineStr">
        <is>
          <t>Loans collectively evaluated for impairment</t>
        </is>
      </c>
      <c r="B45" s="5" t="n">
        <v>2718855</v>
      </c>
    </row>
    <row r="46">
      <c r="A46" s="4" t="inlineStr">
        <is>
          <t>Loans individually evaluated for impairment</t>
        </is>
      </c>
      <c r="B46" s="5" t="n">
        <v>35535</v>
      </c>
    </row>
    <row r="47">
      <c r="A47" s="4" t="inlineStr">
        <is>
          <t>Loans individually evaluated for impairment for which there is a related impairment reserve</t>
        </is>
      </c>
      <c r="B47" s="5" t="n">
        <v>29578</v>
      </c>
    </row>
    <row r="48">
      <c r="A48" s="4" t="inlineStr">
        <is>
          <t>Related impairment reserve</t>
        </is>
      </c>
      <c r="B48" s="5" t="n">
        <v>2679</v>
      </c>
    </row>
    <row r="49">
      <c r="A49" s="4" t="inlineStr">
        <is>
          <t>Loans individually evaluated for impairment for which there is no related reserve</t>
        </is>
      </c>
      <c r="B49" s="5" t="n">
        <v>5957</v>
      </c>
    </row>
    <row r="50">
      <c r="A50" s="4" t="inlineStr">
        <is>
          <t>Commercial banking | Commercial loans</t>
        </is>
      </c>
    </row>
    <row r="51">
      <c r="A51" s="3" t="inlineStr">
        <is>
          <t>Evaluation of impaired loans by portfolio segment and by class of financing receivable</t>
        </is>
      </c>
    </row>
    <row r="52">
      <c r="A52" s="4" t="inlineStr">
        <is>
          <t>Loans collectively evaluated for impairment</t>
        </is>
      </c>
      <c r="B52" s="5" t="n">
        <v>694424</v>
      </c>
    </row>
    <row r="53">
      <c r="A53" s="4" t="inlineStr">
        <is>
          <t>Loans individually evaluated for impairment</t>
        </is>
      </c>
      <c r="B53" s="5" t="n">
        <v>23683</v>
      </c>
    </row>
    <row r="54">
      <c r="A54" s="4" t="inlineStr">
        <is>
          <t>Loans individually evaluated for impairment for which there is a related impairment reserve</t>
        </is>
      </c>
      <c r="B54" s="5" t="n">
        <v>18337</v>
      </c>
    </row>
    <row r="55">
      <c r="A55" s="4" t="inlineStr">
        <is>
          <t>Related impairment reserve</t>
        </is>
      </c>
      <c r="B55" s="5" t="n">
        <v>8127</v>
      </c>
    </row>
    <row r="56">
      <c r="A56" s="4" t="inlineStr">
        <is>
          <t>Loans individually evaluated for impairment for which there is no related reserve</t>
        </is>
      </c>
      <c r="B56" s="6" t="n">
        <v>5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Receivable - Roll Forward of Troubled Debt Restructurings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USD ($)</t>
        </is>
      </c>
    </row>
    <row r="3">
      <c r="A3" s="3" t="inlineStr">
        <is>
          <t>Number of contracts</t>
        </is>
      </c>
    </row>
    <row r="4">
      <c r="A4" s="4" t="inlineStr">
        <is>
          <t>Beginning balance | contract</t>
        </is>
      </c>
      <c r="B4" s="5" t="n">
        <v>167</v>
      </c>
      <c r="C4" s="5" t="n">
        <v>183</v>
      </c>
      <c r="D4" s="5" t="n">
        <v>176</v>
      </c>
      <c r="E4" s="5" t="n">
        <v>195</v>
      </c>
    </row>
    <row r="5">
      <c r="A5" s="4" t="inlineStr">
        <is>
          <t>Number of contracts new TDRs | contract</t>
        </is>
      </c>
      <c r="B5" s="5" t="n">
        <v>7</v>
      </c>
      <c r="C5" s="5" t="n">
        <v>3</v>
      </c>
      <c r="D5" s="5" t="n">
        <v>10</v>
      </c>
      <c r="E5" s="5" t="n">
        <v>5</v>
      </c>
    </row>
    <row r="6">
      <c r="A6" s="4" t="inlineStr">
        <is>
          <t>Number of re-modified TDRs | contract</t>
        </is>
      </c>
      <c r="B6" s="5" t="n">
        <v>3</v>
      </c>
      <c r="C6" s="5" t="n">
        <v>8</v>
      </c>
      <c r="D6" s="5" t="n">
        <v>5</v>
      </c>
      <c r="E6" s="5" t="n">
        <v>8</v>
      </c>
    </row>
    <row r="7">
      <c r="A7" s="4" t="inlineStr">
        <is>
          <t>Number of contracts net paydowns | contract</t>
        </is>
      </c>
      <c r="B7" s="5" t="n">
        <v>0</v>
      </c>
      <c r="C7" s="5" t="n">
        <v>0</v>
      </c>
      <c r="D7" s="5" t="n">
        <v>0</v>
      </c>
      <c r="E7" s="5" t="n">
        <v>0</v>
      </c>
    </row>
    <row r="8">
      <c r="A8" s="4" t="inlineStr">
        <is>
          <t>Ending balance | contract</t>
        </is>
      </c>
      <c r="B8" s="5" t="n">
        <v>173</v>
      </c>
      <c r="C8" s="5" t="n">
        <v>177</v>
      </c>
      <c r="D8" s="5" t="n">
        <v>173</v>
      </c>
      <c r="E8" s="5" t="n">
        <v>177</v>
      </c>
    </row>
    <row r="9">
      <c r="A9" s="3" t="inlineStr">
        <is>
          <t>Amount</t>
        </is>
      </c>
    </row>
    <row r="10">
      <c r="A10" s="4" t="inlineStr">
        <is>
          <t>Beginning TDR balance</t>
        </is>
      </c>
      <c r="B10" s="6" t="n">
        <v>35450</v>
      </c>
      <c r="C10" s="6" t="n">
        <v>31269</v>
      </c>
      <c r="D10" s="6" t="n">
        <v>31999</v>
      </c>
      <c r="E10" s="6" t="n">
        <v>33608</v>
      </c>
    </row>
    <row r="11">
      <c r="A11" s="4" t="inlineStr">
        <is>
          <t>New TDRs</t>
        </is>
      </c>
      <c r="B11" s="5" t="n">
        <v>803</v>
      </c>
      <c r="C11" s="5" t="n">
        <v>520</v>
      </c>
      <c r="D11" s="5" t="n">
        <v>889</v>
      </c>
      <c r="E11" s="5" t="n">
        <v>826</v>
      </c>
    </row>
    <row r="12">
      <c r="A12" s="4" t="inlineStr">
        <is>
          <t>Re-modified TDRs</t>
        </is>
      </c>
      <c r="B12" s="5" t="n">
        <v>6679</v>
      </c>
      <c r="C12" s="5" t="n">
        <v>4773</v>
      </c>
      <c r="D12" s="5" t="n">
        <v>9720</v>
      </c>
      <c r="E12" s="5" t="n">
        <v>4773</v>
      </c>
    </row>
    <row r="13">
      <c r="A13" s="4" t="inlineStr">
        <is>
          <t>Net paydowns</t>
        </is>
      </c>
      <c r="B13" s="5" t="n">
        <v>-8127</v>
      </c>
      <c r="C13" s="5" t="n">
        <v>-5668</v>
      </c>
      <c r="D13" s="5" t="n">
        <v>-7192</v>
      </c>
      <c r="E13" s="5" t="n">
        <v>-6454</v>
      </c>
    </row>
    <row r="14">
      <c r="A14" s="4" t="inlineStr">
        <is>
          <t>Ending TDR balance</t>
        </is>
      </c>
      <c r="B14" s="5" t="n">
        <v>34804</v>
      </c>
      <c r="C14" s="5" t="n">
        <v>30300</v>
      </c>
      <c r="D14" s="5" t="n">
        <v>34804</v>
      </c>
      <c r="E14" s="5" t="n">
        <v>30300</v>
      </c>
    </row>
    <row r="15">
      <c r="A15" s="4" t="inlineStr">
        <is>
          <t>Accruing TDRs</t>
        </is>
      </c>
      <c r="B15" s="5" t="n">
        <v>17684</v>
      </c>
      <c r="C15" s="5" t="n">
        <v>21162</v>
      </c>
      <c r="D15" s="5" t="n">
        <v>17684</v>
      </c>
      <c r="E15" s="5" t="n">
        <v>21162</v>
      </c>
    </row>
    <row r="16">
      <c r="A16" s="4" t="inlineStr">
        <is>
          <t>Non-accrual TDRs</t>
        </is>
      </c>
      <c r="B16" s="6" t="n">
        <v>17120</v>
      </c>
      <c r="C16" s="6" t="n">
        <v>9138</v>
      </c>
      <c r="D16" s="6" t="n">
        <v>17120</v>
      </c>
      <c r="E16" s="6" t="n">
        <v>9138</v>
      </c>
      <c r="F16" s="6" t="n">
        <v>9000</v>
      </c>
    </row>
    <row r="17">
      <c r="A17" s="4" t="inlineStr">
        <is>
          <t>Residential mortgage loans</t>
        </is>
      </c>
    </row>
    <row r="18">
      <c r="A18" s="3" t="inlineStr">
        <is>
          <t>Number of contracts</t>
        </is>
      </c>
    </row>
    <row r="19">
      <c r="A19" s="4" t="inlineStr">
        <is>
          <t>Number of contracts charged off | contract</t>
        </is>
      </c>
      <c r="B19" s="5" t="n">
        <v>0</v>
      </c>
      <c r="C19" s="5" t="n">
        <v>0</v>
      </c>
      <c r="D19" s="5" t="n">
        <v>0</v>
      </c>
      <c r="E19" s="5" t="n">
        <v>0</v>
      </c>
    </row>
    <row r="20">
      <c r="A20" s="4" t="inlineStr">
        <is>
          <t>Number of contracts paid off | contract</t>
        </is>
      </c>
      <c r="B20" s="5" t="n">
        <v>0</v>
      </c>
      <c r="C20" s="5" t="n">
        <v>0</v>
      </c>
      <c r="D20" s="5" t="n">
        <v>2</v>
      </c>
      <c r="E20" s="5" t="n">
        <v>4</v>
      </c>
    </row>
    <row r="21">
      <c r="A21" s="3" t="inlineStr">
        <is>
          <t>Amount</t>
        </is>
      </c>
    </row>
    <row r="22">
      <c r="A22" s="4" t="inlineStr">
        <is>
          <t>Amount of contracts charged off</t>
        </is>
      </c>
      <c r="B22" s="6" t="n">
        <v>0</v>
      </c>
      <c r="C22" s="6" t="n">
        <v>0</v>
      </c>
      <c r="D22" s="6" t="n">
        <v>0</v>
      </c>
      <c r="E22" s="6" t="n">
        <v>0</v>
      </c>
    </row>
    <row r="23">
      <c r="A23" s="4" t="inlineStr">
        <is>
          <t>Amount of contracts paid off</t>
        </is>
      </c>
      <c r="B23" s="6" t="n">
        <v>0</v>
      </c>
      <c r="C23" s="6" t="n">
        <v>0</v>
      </c>
      <c r="D23" s="6" t="n">
        <v>-330</v>
      </c>
      <c r="E23" s="6" t="n">
        <v>-180</v>
      </c>
    </row>
    <row r="24">
      <c r="A24" s="4" t="inlineStr">
        <is>
          <t>Home equity loans</t>
        </is>
      </c>
    </row>
    <row r="25">
      <c r="A25" s="3" t="inlineStr">
        <is>
          <t>Number of contracts</t>
        </is>
      </c>
    </row>
    <row r="26">
      <c r="A26" s="4" t="inlineStr">
        <is>
          <t>Number of contracts charged off | contract</t>
        </is>
      </c>
      <c r="B26" s="5" t="n">
        <v>0</v>
      </c>
      <c r="C26" s="5" t="n">
        <v>0</v>
      </c>
      <c r="D26" s="5" t="n">
        <v>1</v>
      </c>
      <c r="E26" s="5" t="n">
        <v>0</v>
      </c>
    </row>
    <row r="27">
      <c r="A27" s="4" t="inlineStr">
        <is>
          <t>Number of contracts paid off | contract</t>
        </is>
      </c>
      <c r="B27" s="5" t="n">
        <v>0</v>
      </c>
      <c r="C27" s="5" t="n">
        <v>3</v>
      </c>
      <c r="D27" s="5" t="n">
        <v>2</v>
      </c>
      <c r="E27" s="5" t="n">
        <v>7</v>
      </c>
    </row>
    <row r="28">
      <c r="A28" s="3" t="inlineStr">
        <is>
          <t>Amount</t>
        </is>
      </c>
    </row>
    <row r="29">
      <c r="A29" s="4" t="inlineStr">
        <is>
          <t>Amount of contracts charged off</t>
        </is>
      </c>
      <c r="B29" s="6" t="n">
        <v>0</v>
      </c>
      <c r="C29" s="6" t="n">
        <v>0</v>
      </c>
      <c r="D29" s="6" t="n">
        <v>-10</v>
      </c>
      <c r="E29" s="6" t="n">
        <v>0</v>
      </c>
    </row>
    <row r="30">
      <c r="A30" s="4" t="inlineStr">
        <is>
          <t>Amount of contracts paid off</t>
        </is>
      </c>
      <c r="B30" s="6" t="n">
        <v>0</v>
      </c>
      <c r="C30" s="6" t="n">
        <v>-68</v>
      </c>
      <c r="D30" s="6" t="n">
        <v>-3</v>
      </c>
      <c r="E30" s="6" t="n">
        <v>-143</v>
      </c>
    </row>
    <row r="31">
      <c r="A31" s="4" t="inlineStr">
        <is>
          <t>Vehicle loans</t>
        </is>
      </c>
    </row>
    <row r="32">
      <c r="A32" s="3" t="inlineStr">
        <is>
          <t>Number of contracts</t>
        </is>
      </c>
    </row>
    <row r="33">
      <c r="A33" s="4" t="inlineStr">
        <is>
          <t>Number of contracts charged off | contract</t>
        </is>
      </c>
      <c r="B33" s="5" t="n">
        <v>0</v>
      </c>
      <c r="C33" s="5" t="n">
        <v>0</v>
      </c>
      <c r="D33" s="5" t="n">
        <v>0</v>
      </c>
      <c r="E33" s="5" t="n">
        <v>0</v>
      </c>
    </row>
    <row r="34">
      <c r="A34" s="4" t="inlineStr">
        <is>
          <t>Number of contracts paid off | contract</t>
        </is>
      </c>
      <c r="B34" s="5" t="n">
        <v>0</v>
      </c>
      <c r="C34" s="5" t="n">
        <v>0</v>
      </c>
      <c r="D34" s="5" t="n">
        <v>0</v>
      </c>
      <c r="E34" s="5" t="n">
        <v>0</v>
      </c>
    </row>
    <row r="35">
      <c r="A35" s="3" t="inlineStr">
        <is>
          <t>Amount</t>
        </is>
      </c>
    </row>
    <row r="36">
      <c r="A36" s="4" t="inlineStr">
        <is>
          <t>Amount of contracts charged off</t>
        </is>
      </c>
      <c r="B36" s="6" t="n">
        <v>0</v>
      </c>
      <c r="C36" s="6" t="n">
        <v>0</v>
      </c>
      <c r="D36" s="6" t="n">
        <v>0</v>
      </c>
      <c r="E36" s="6" t="n">
        <v>0</v>
      </c>
    </row>
    <row r="37">
      <c r="A37" s="4" t="inlineStr">
        <is>
          <t>Amount of contracts paid off</t>
        </is>
      </c>
      <c r="B37" s="6" t="n">
        <v>0</v>
      </c>
      <c r="C37" s="6" t="n">
        <v>0</v>
      </c>
      <c r="D37" s="6" t="n">
        <v>0</v>
      </c>
      <c r="E37" s="6" t="n">
        <v>0</v>
      </c>
    </row>
    <row r="38">
      <c r="A38" s="4" t="inlineStr">
        <is>
          <t>Commercial real estate loans</t>
        </is>
      </c>
    </row>
    <row r="39">
      <c r="A39" s="3" t="inlineStr">
        <is>
          <t>Number of contracts</t>
        </is>
      </c>
    </row>
    <row r="40">
      <c r="A40" s="4" t="inlineStr">
        <is>
          <t>Number of contracts charged off | contract</t>
        </is>
      </c>
      <c r="B40" s="5" t="n">
        <v>0</v>
      </c>
      <c r="C40" s="5" t="n">
        <v>0</v>
      </c>
      <c r="D40" s="5" t="n">
        <v>0</v>
      </c>
      <c r="E40" s="5" t="n">
        <v>0</v>
      </c>
    </row>
    <row r="41">
      <c r="A41" s="4" t="inlineStr">
        <is>
          <t>Number of contracts paid off | contract</t>
        </is>
      </c>
      <c r="B41" s="5" t="n">
        <v>0</v>
      </c>
      <c r="C41" s="5" t="n">
        <v>3</v>
      </c>
      <c r="D41" s="5" t="n">
        <v>1</v>
      </c>
      <c r="E41" s="5" t="n">
        <v>9</v>
      </c>
    </row>
    <row r="42">
      <c r="A42" s="3" t="inlineStr">
        <is>
          <t>Amount</t>
        </is>
      </c>
    </row>
    <row r="43">
      <c r="A43" s="4" t="inlineStr">
        <is>
          <t>Amount of contracts charged off</t>
        </is>
      </c>
      <c r="B43" s="6" t="n">
        <v>0</v>
      </c>
      <c r="C43" s="6" t="n">
        <v>0</v>
      </c>
      <c r="D43" s="6" t="n">
        <v>0</v>
      </c>
      <c r="E43" s="6" t="n">
        <v>0</v>
      </c>
    </row>
    <row r="44">
      <c r="A44" s="4" t="inlineStr">
        <is>
          <t>Amount of contracts paid off</t>
        </is>
      </c>
      <c r="B44" s="6" t="n">
        <v>0</v>
      </c>
      <c r="C44" s="6" t="n">
        <v>-289</v>
      </c>
      <c r="D44" s="6" t="n">
        <v>-26</v>
      </c>
      <c r="E44" s="6" t="n">
        <v>-1893</v>
      </c>
    </row>
    <row r="45">
      <c r="A45" s="4" t="inlineStr">
        <is>
          <t>Commercial real estate loans - owner occupied</t>
        </is>
      </c>
    </row>
    <row r="46">
      <c r="A46" s="3" t="inlineStr">
        <is>
          <t>Number of contracts</t>
        </is>
      </c>
    </row>
    <row r="47">
      <c r="A47" s="4" t="inlineStr">
        <is>
          <t>Number of contracts charged off | contract</t>
        </is>
      </c>
      <c r="B47" s="5" t="n">
        <v>0</v>
      </c>
      <c r="C47" s="5" t="n">
        <v>0</v>
      </c>
      <c r="D47" s="5" t="n">
        <v>0</v>
      </c>
      <c r="E47" s="5" t="n">
        <v>0</v>
      </c>
    </row>
    <row r="48">
      <c r="A48" s="4" t="inlineStr">
        <is>
          <t>Number of contracts paid off | contract</t>
        </is>
      </c>
      <c r="B48" s="5" t="n">
        <v>0</v>
      </c>
      <c r="C48" s="5" t="n">
        <v>0</v>
      </c>
      <c r="D48" s="5" t="n">
        <v>1</v>
      </c>
      <c r="E48" s="5" t="n">
        <v>0</v>
      </c>
    </row>
    <row r="49">
      <c r="A49" s="3" t="inlineStr">
        <is>
          <t>Amount</t>
        </is>
      </c>
    </row>
    <row r="50">
      <c r="A50" s="4" t="inlineStr">
        <is>
          <t>Amount of contracts charged off</t>
        </is>
      </c>
      <c r="B50" s="6" t="n">
        <v>0</v>
      </c>
      <c r="C50" s="6" t="n">
        <v>0</v>
      </c>
      <c r="D50" s="6" t="n">
        <v>0</v>
      </c>
      <c r="E50" s="6" t="n">
        <v>0</v>
      </c>
    </row>
    <row r="51">
      <c r="A51" s="4" t="inlineStr">
        <is>
          <t>Amount of contracts paid off</t>
        </is>
      </c>
      <c r="B51" s="6" t="n">
        <v>0</v>
      </c>
      <c r="C51" s="6" t="n">
        <v>0</v>
      </c>
      <c r="D51" s="6" t="n">
        <v>-25</v>
      </c>
      <c r="E51" s="6" t="n">
        <v>0</v>
      </c>
    </row>
    <row r="52">
      <c r="A52" s="4" t="inlineStr">
        <is>
          <t>Commercial loans</t>
        </is>
      </c>
    </row>
    <row r="53">
      <c r="A53" s="3" t="inlineStr">
        <is>
          <t>Number of contracts</t>
        </is>
      </c>
    </row>
    <row r="54">
      <c r="A54" s="4" t="inlineStr">
        <is>
          <t>Number of contracts charged off | contract</t>
        </is>
      </c>
      <c r="B54" s="5" t="n">
        <v>0</v>
      </c>
      <c r="C54" s="5" t="n">
        <v>2</v>
      </c>
      <c r="D54" s="5" t="n">
        <v>0</v>
      </c>
      <c r="E54" s="5" t="n">
        <v>2</v>
      </c>
    </row>
    <row r="55">
      <c r="A55" s="4" t="inlineStr">
        <is>
          <t>Number of contracts paid off | contract</t>
        </is>
      </c>
      <c r="B55" s="5" t="n">
        <v>1</v>
      </c>
      <c r="C55" s="5" t="n">
        <v>1</v>
      </c>
      <c r="D55" s="5" t="n">
        <v>6</v>
      </c>
      <c r="E55" s="5" t="n">
        <v>1</v>
      </c>
    </row>
    <row r="56">
      <c r="A56" s="3" t="inlineStr">
        <is>
          <t>Amount</t>
        </is>
      </c>
    </row>
    <row r="57">
      <c r="A57" s="4" t="inlineStr">
        <is>
          <t>Amount of contracts charged off</t>
        </is>
      </c>
      <c r="B57" s="6" t="n">
        <v>0</v>
      </c>
      <c r="C57" s="6" t="n">
        <v>-235</v>
      </c>
      <c r="D57" s="6" t="n">
        <v>0</v>
      </c>
      <c r="E57" s="6" t="n">
        <v>-235</v>
      </c>
    </row>
    <row r="58">
      <c r="A58" s="4" t="inlineStr">
        <is>
          <t>Amount of contracts paid off</t>
        </is>
      </c>
      <c r="B58" s="6" t="n">
        <v>-1</v>
      </c>
      <c r="C58" s="6" t="n">
        <v>-2</v>
      </c>
      <c r="D58" s="6" t="n">
        <v>-218</v>
      </c>
      <c r="E58"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Receivable - Troubled Debt Restructuring (Including Re-Modified TDRs) by Portfolio Segment and by Class of Financing Receivable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Troubled Debt Restructuring [Line Items]</t>
        </is>
      </c>
    </row>
    <row r="4">
      <c r="A4" s="4" t="inlineStr">
        <is>
          <t>Number of contracts | contract</t>
        </is>
      </c>
      <c r="B4" s="5" t="n">
        <v>10</v>
      </c>
      <c r="C4" s="5" t="n">
        <v>11</v>
      </c>
      <c r="D4" s="5" t="n">
        <v>14</v>
      </c>
      <c r="E4" s="5" t="n">
        <v>13</v>
      </c>
    </row>
    <row r="5">
      <c r="A5" s="4" t="inlineStr">
        <is>
          <t>Recorded investment at the time of modification</t>
        </is>
      </c>
      <c r="B5" s="6" t="n">
        <v>7630</v>
      </c>
      <c r="C5" s="6" t="n">
        <v>6202</v>
      </c>
      <c r="D5" s="6" t="n">
        <v>10274</v>
      </c>
      <c r="E5" s="6" t="n">
        <v>6512</v>
      </c>
    </row>
    <row r="6">
      <c r="A6" s="4" t="inlineStr">
        <is>
          <t>Current recorded investment</t>
        </is>
      </c>
      <c r="B6" s="5" t="n">
        <v>7482</v>
      </c>
      <c r="C6" s="5" t="n">
        <v>5293</v>
      </c>
      <c r="D6" s="5" t="n">
        <v>9615</v>
      </c>
      <c r="E6" s="5" t="n">
        <v>5599</v>
      </c>
    </row>
    <row r="7">
      <c r="A7" s="4" t="inlineStr">
        <is>
          <t>Current allowance</t>
        </is>
      </c>
      <c r="B7" s="6" t="n">
        <v>817</v>
      </c>
      <c r="C7" s="6" t="n">
        <v>563</v>
      </c>
      <c r="D7" s="6" t="n">
        <v>843</v>
      </c>
      <c r="E7" s="6" t="n">
        <v>596</v>
      </c>
    </row>
    <row r="8">
      <c r="A8" s="4" t="inlineStr">
        <is>
          <t>Troubled Debt Restructuring Modified With The Previous 12 Months that Subsequently Defaulted</t>
        </is>
      </c>
    </row>
    <row r="9">
      <c r="A9" s="3" t="inlineStr">
        <is>
          <t>Financing Receivable, Troubled Debt Restructuring [Line Items]</t>
        </is>
      </c>
    </row>
    <row r="10">
      <c r="A10" s="4" t="inlineStr">
        <is>
          <t>Number of contracts | contract</t>
        </is>
      </c>
      <c r="C10" s="5" t="n">
        <v>1</v>
      </c>
      <c r="E10" s="5" t="n">
        <v>4</v>
      </c>
    </row>
    <row r="11">
      <c r="A11" s="4" t="inlineStr">
        <is>
          <t>Recorded investment at the time of modification</t>
        </is>
      </c>
      <c r="C11" s="6" t="n">
        <v>134</v>
      </c>
      <c r="E11" s="6" t="n">
        <v>3069</v>
      </c>
    </row>
    <row r="12">
      <c r="A12" s="4" t="inlineStr">
        <is>
          <t>Current recorded investment</t>
        </is>
      </c>
      <c r="C12" s="5" t="n">
        <v>126</v>
      </c>
      <c r="E12" s="5" t="n">
        <v>3051</v>
      </c>
    </row>
    <row r="13">
      <c r="A13" s="4" t="inlineStr">
        <is>
          <t>Current allowance</t>
        </is>
      </c>
      <c r="C13" s="6" t="n">
        <v>104</v>
      </c>
      <c r="E13" s="6" t="n">
        <v>109</v>
      </c>
    </row>
    <row r="14">
      <c r="A14" s="4" t="inlineStr">
        <is>
          <t>Personal banking</t>
        </is>
      </c>
    </row>
    <row r="15">
      <c r="A15" s="3" t="inlineStr">
        <is>
          <t>Financing Receivable, Troubled Debt Restructuring [Line Items]</t>
        </is>
      </c>
    </row>
    <row r="16">
      <c r="A16" s="4" t="inlineStr">
        <is>
          <t>Number of contracts | contract</t>
        </is>
      </c>
      <c r="B16" s="5" t="n">
        <v>1</v>
      </c>
      <c r="C16" s="5" t="n">
        <v>2</v>
      </c>
      <c r="D16" s="5" t="n">
        <v>3</v>
      </c>
      <c r="E16" s="5" t="n">
        <v>2</v>
      </c>
    </row>
    <row r="17">
      <c r="A17" s="4" t="inlineStr">
        <is>
          <t>Recorded investment at the time of modification</t>
        </is>
      </c>
      <c r="B17" s="6" t="n">
        <v>90</v>
      </c>
      <c r="C17" s="6" t="n">
        <v>133</v>
      </c>
      <c r="D17" s="6" t="n">
        <v>176</v>
      </c>
      <c r="E17" s="6" t="n">
        <v>133</v>
      </c>
    </row>
    <row r="18">
      <c r="A18" s="4" t="inlineStr">
        <is>
          <t>Current recorded investment</t>
        </is>
      </c>
      <c r="B18" s="5" t="n">
        <v>89</v>
      </c>
      <c r="C18" s="5" t="n">
        <v>132</v>
      </c>
      <c r="D18" s="5" t="n">
        <v>170</v>
      </c>
      <c r="E18" s="5" t="n">
        <v>132</v>
      </c>
    </row>
    <row r="19">
      <c r="A19" s="4" t="inlineStr">
        <is>
          <t>Current allowance</t>
        </is>
      </c>
      <c r="B19" s="6" t="n">
        <v>1</v>
      </c>
      <c r="C19" s="6" t="n">
        <v>10</v>
      </c>
      <c r="D19" s="6" t="n">
        <v>15</v>
      </c>
      <c r="E19" s="6" t="n">
        <v>10</v>
      </c>
    </row>
    <row r="20">
      <c r="A20" s="4" t="inlineStr">
        <is>
          <t>Personal banking | Troubled Debt Restructuring Modified With The Previous 12 Months that Subsequently Defaulted</t>
        </is>
      </c>
    </row>
    <row r="21">
      <c r="A21" s="3" t="inlineStr">
        <is>
          <t>Financing Receivable, Troubled Debt Restructuring [Line Items]</t>
        </is>
      </c>
    </row>
    <row r="22">
      <c r="A22" s="4" t="inlineStr">
        <is>
          <t>Number of contracts | contract</t>
        </is>
      </c>
      <c r="C22" s="5" t="n">
        <v>0</v>
      </c>
      <c r="E22" s="5" t="n">
        <v>0</v>
      </c>
    </row>
    <row r="23">
      <c r="A23" s="4" t="inlineStr">
        <is>
          <t>Recorded investment at the time of modification</t>
        </is>
      </c>
      <c r="C23" s="6" t="n">
        <v>0</v>
      </c>
      <c r="E23" s="6" t="n">
        <v>0</v>
      </c>
    </row>
    <row r="24">
      <c r="A24" s="4" t="inlineStr">
        <is>
          <t>Current recorded investment</t>
        </is>
      </c>
      <c r="C24" s="5" t="n">
        <v>0</v>
      </c>
      <c r="E24" s="5" t="n">
        <v>0</v>
      </c>
    </row>
    <row r="25">
      <c r="A25" s="4" t="inlineStr">
        <is>
          <t>Current allowance</t>
        </is>
      </c>
      <c r="C25" s="6" t="n">
        <v>0</v>
      </c>
      <c r="E25" s="6" t="n">
        <v>0</v>
      </c>
    </row>
    <row r="26">
      <c r="A26" s="4" t="inlineStr">
        <is>
          <t>Personal banking | Residential mortgage loans</t>
        </is>
      </c>
    </row>
    <row r="27">
      <c r="A27" s="3" t="inlineStr">
        <is>
          <t>Financing Receivable, Troubled Debt Restructuring [Line Items]</t>
        </is>
      </c>
    </row>
    <row r="28">
      <c r="A28" s="4" t="inlineStr">
        <is>
          <t>Number of contracts | contract</t>
        </is>
      </c>
      <c r="B28" s="5" t="n">
        <v>1</v>
      </c>
      <c r="C28" s="5" t="n">
        <v>1</v>
      </c>
      <c r="D28" s="5" t="n">
        <v>1</v>
      </c>
      <c r="E28" s="5" t="n">
        <v>1</v>
      </c>
    </row>
    <row r="29">
      <c r="A29" s="4" t="inlineStr">
        <is>
          <t>Recorded investment at the time of modification</t>
        </is>
      </c>
      <c r="B29" s="6" t="n">
        <v>90</v>
      </c>
      <c r="C29" s="6" t="n">
        <v>121</v>
      </c>
      <c r="D29" s="6" t="n">
        <v>90</v>
      </c>
      <c r="E29" s="6" t="n">
        <v>121</v>
      </c>
    </row>
    <row r="30">
      <c r="A30" s="4" t="inlineStr">
        <is>
          <t>Current recorded investment</t>
        </is>
      </c>
      <c r="B30" s="5" t="n">
        <v>89</v>
      </c>
      <c r="C30" s="5" t="n">
        <v>121</v>
      </c>
      <c r="D30" s="5" t="n">
        <v>89</v>
      </c>
      <c r="E30" s="5" t="n">
        <v>121</v>
      </c>
    </row>
    <row r="31">
      <c r="A31" s="4" t="inlineStr">
        <is>
          <t>Current allowance</t>
        </is>
      </c>
      <c r="B31" s="6" t="n">
        <v>1</v>
      </c>
      <c r="C31" s="6" t="n">
        <v>8</v>
      </c>
      <c r="D31" s="6" t="n">
        <v>1</v>
      </c>
      <c r="E31" s="6" t="n">
        <v>8</v>
      </c>
    </row>
    <row r="32">
      <c r="A32" s="4" t="inlineStr">
        <is>
          <t>Personal banking | Residential mortgage loans | Troubled Debt Restructuring Modified With The Previous 12 Months that Subsequently Defaulted</t>
        </is>
      </c>
    </row>
    <row r="33">
      <c r="A33" s="3" t="inlineStr">
        <is>
          <t>Financing Receivable, Troubled Debt Restructuring [Line Items]</t>
        </is>
      </c>
    </row>
    <row r="34">
      <c r="A34" s="4" t="inlineStr">
        <is>
          <t>Number of contracts | contract</t>
        </is>
      </c>
      <c r="C34" s="5" t="n">
        <v>0</v>
      </c>
      <c r="E34" s="5" t="n">
        <v>0</v>
      </c>
    </row>
    <row r="35">
      <c r="A35" s="4" t="inlineStr">
        <is>
          <t>Recorded investment at the time of modification</t>
        </is>
      </c>
      <c r="C35" s="6" t="n">
        <v>0</v>
      </c>
      <c r="E35" s="6" t="n">
        <v>0</v>
      </c>
    </row>
    <row r="36">
      <c r="A36" s="4" t="inlineStr">
        <is>
          <t>Current recorded investment</t>
        </is>
      </c>
      <c r="C36" s="5" t="n">
        <v>0</v>
      </c>
      <c r="E36" s="5" t="n">
        <v>0</v>
      </c>
    </row>
    <row r="37">
      <c r="A37" s="4" t="inlineStr">
        <is>
          <t>Current allowance</t>
        </is>
      </c>
      <c r="C37" s="6" t="n">
        <v>0</v>
      </c>
      <c r="E37" s="6" t="n">
        <v>0</v>
      </c>
    </row>
    <row r="38">
      <c r="A38" s="4" t="inlineStr">
        <is>
          <t>Personal banking | Home equity loans</t>
        </is>
      </c>
    </row>
    <row r="39">
      <c r="A39" s="3" t="inlineStr">
        <is>
          <t>Financing Receivable, Troubled Debt Restructuring [Line Items]</t>
        </is>
      </c>
    </row>
    <row r="40">
      <c r="A40" s="4" t="inlineStr">
        <is>
          <t>Number of contracts | contract</t>
        </is>
      </c>
      <c r="B40" s="5" t="n">
        <v>0</v>
      </c>
      <c r="C40" s="5" t="n">
        <v>1</v>
      </c>
      <c r="D40" s="5" t="n">
        <v>2</v>
      </c>
      <c r="E40" s="5" t="n">
        <v>1</v>
      </c>
    </row>
    <row r="41">
      <c r="A41" s="4" t="inlineStr">
        <is>
          <t>Recorded investment at the time of modification</t>
        </is>
      </c>
      <c r="B41" s="6" t="n">
        <v>0</v>
      </c>
      <c r="C41" s="6" t="n">
        <v>12</v>
      </c>
      <c r="D41" s="6" t="n">
        <v>86</v>
      </c>
      <c r="E41" s="6" t="n">
        <v>12</v>
      </c>
    </row>
    <row r="42">
      <c r="A42" s="4" t="inlineStr">
        <is>
          <t>Current recorded investment</t>
        </is>
      </c>
      <c r="B42" s="5" t="n">
        <v>0</v>
      </c>
      <c r="C42" s="5" t="n">
        <v>11</v>
      </c>
      <c r="D42" s="5" t="n">
        <v>81</v>
      </c>
      <c r="E42" s="5" t="n">
        <v>11</v>
      </c>
    </row>
    <row r="43">
      <c r="A43" s="4" t="inlineStr">
        <is>
          <t>Current allowance</t>
        </is>
      </c>
      <c r="B43" s="6" t="n">
        <v>0</v>
      </c>
      <c r="C43" s="6" t="n">
        <v>2</v>
      </c>
      <c r="D43" s="6" t="n">
        <v>14</v>
      </c>
      <c r="E43" s="6" t="n">
        <v>2</v>
      </c>
    </row>
    <row r="44">
      <c r="A44" s="4" t="inlineStr">
        <is>
          <t>Personal banking | Home equity loans | Troubled Debt Restructuring Modified With The Previous 12 Months that Subsequently Defaulted</t>
        </is>
      </c>
    </row>
    <row r="45">
      <c r="A45" s="3" t="inlineStr">
        <is>
          <t>Financing Receivable, Troubled Debt Restructuring [Line Items]</t>
        </is>
      </c>
    </row>
    <row r="46">
      <c r="A46" s="4" t="inlineStr">
        <is>
          <t>Number of contracts | contract</t>
        </is>
      </c>
      <c r="C46" s="5" t="n">
        <v>0</v>
      </c>
      <c r="E46" s="5" t="n">
        <v>0</v>
      </c>
    </row>
    <row r="47">
      <c r="A47" s="4" t="inlineStr">
        <is>
          <t>Recorded investment at the time of modification</t>
        </is>
      </c>
      <c r="C47" s="6" t="n">
        <v>0</v>
      </c>
      <c r="E47" s="6" t="n">
        <v>0</v>
      </c>
    </row>
    <row r="48">
      <c r="A48" s="4" t="inlineStr">
        <is>
          <t>Current recorded investment</t>
        </is>
      </c>
      <c r="C48" s="5" t="n">
        <v>0</v>
      </c>
      <c r="E48" s="5" t="n">
        <v>0</v>
      </c>
    </row>
    <row r="49">
      <c r="A49" s="4" t="inlineStr">
        <is>
          <t>Current allowance</t>
        </is>
      </c>
      <c r="C49" s="6" t="n">
        <v>0</v>
      </c>
      <c r="E49" s="6" t="n">
        <v>0</v>
      </c>
    </row>
    <row r="50">
      <c r="A50" s="4" t="inlineStr">
        <is>
          <t>Personal banking | Vehicle loans</t>
        </is>
      </c>
    </row>
    <row r="51">
      <c r="A51" s="3" t="inlineStr">
        <is>
          <t>Financing Receivable, Troubled Debt Restructuring [Line Items]</t>
        </is>
      </c>
    </row>
    <row r="52">
      <c r="A52" s="4" t="inlineStr">
        <is>
          <t>Number of contracts | contract</t>
        </is>
      </c>
      <c r="B52" s="5" t="n">
        <v>0</v>
      </c>
      <c r="C52" s="5" t="n">
        <v>0</v>
      </c>
      <c r="D52" s="5" t="n">
        <v>0</v>
      </c>
      <c r="E52" s="5" t="n">
        <v>0</v>
      </c>
    </row>
    <row r="53">
      <c r="A53" s="4" t="inlineStr">
        <is>
          <t>Recorded investment at the time of modification</t>
        </is>
      </c>
      <c r="B53" s="6" t="n">
        <v>0</v>
      </c>
      <c r="C53" s="6" t="n">
        <v>0</v>
      </c>
      <c r="D53" s="6" t="n">
        <v>0</v>
      </c>
      <c r="E53" s="6" t="n">
        <v>0</v>
      </c>
    </row>
    <row r="54">
      <c r="A54" s="4" t="inlineStr">
        <is>
          <t>Current recorded investment</t>
        </is>
      </c>
      <c r="B54" s="5" t="n">
        <v>0</v>
      </c>
      <c r="C54" s="5" t="n">
        <v>0</v>
      </c>
      <c r="D54" s="5" t="n">
        <v>0</v>
      </c>
      <c r="E54" s="5" t="n">
        <v>0</v>
      </c>
    </row>
    <row r="55">
      <c r="A55" s="4" t="inlineStr">
        <is>
          <t>Current allowance</t>
        </is>
      </c>
      <c r="B55" s="6" t="n">
        <v>0</v>
      </c>
      <c r="C55" s="6" t="n">
        <v>0</v>
      </c>
      <c r="D55" s="6" t="n">
        <v>0</v>
      </c>
      <c r="E55" s="6" t="n">
        <v>0</v>
      </c>
    </row>
    <row r="56">
      <c r="A56" s="4" t="inlineStr">
        <is>
          <t>Personal banking | Consumer loans</t>
        </is>
      </c>
    </row>
    <row r="57">
      <c r="A57" s="3" t="inlineStr">
        <is>
          <t>Financing Receivable, Troubled Debt Restructuring [Line Items]</t>
        </is>
      </c>
    </row>
    <row r="58">
      <c r="A58" s="4" t="inlineStr">
        <is>
          <t>Number of contracts | contract</t>
        </is>
      </c>
      <c r="B58" s="5" t="n">
        <v>0</v>
      </c>
      <c r="C58" s="5" t="n">
        <v>0</v>
      </c>
      <c r="D58" s="5" t="n">
        <v>0</v>
      </c>
      <c r="E58" s="5" t="n">
        <v>0</v>
      </c>
    </row>
    <row r="59">
      <c r="A59" s="4" t="inlineStr">
        <is>
          <t>Recorded investment at the time of modification</t>
        </is>
      </c>
      <c r="B59" s="6" t="n">
        <v>0</v>
      </c>
      <c r="C59" s="6" t="n">
        <v>0</v>
      </c>
      <c r="D59" s="6" t="n">
        <v>0</v>
      </c>
      <c r="E59" s="6" t="n">
        <v>0</v>
      </c>
    </row>
    <row r="60">
      <c r="A60" s="4" t="inlineStr">
        <is>
          <t>Current recorded investment</t>
        </is>
      </c>
      <c r="B60" s="5" t="n">
        <v>0</v>
      </c>
      <c r="C60" s="5" t="n">
        <v>0</v>
      </c>
      <c r="D60" s="5" t="n">
        <v>0</v>
      </c>
      <c r="E60" s="5" t="n">
        <v>0</v>
      </c>
    </row>
    <row r="61">
      <c r="A61" s="4" t="inlineStr">
        <is>
          <t>Current allowance</t>
        </is>
      </c>
      <c r="B61" s="6" t="n">
        <v>0</v>
      </c>
      <c r="C61" s="6" t="n">
        <v>0</v>
      </c>
      <c r="D61" s="6" t="n">
        <v>0</v>
      </c>
      <c r="E61" s="6" t="n">
        <v>0</v>
      </c>
    </row>
    <row r="62">
      <c r="A62" s="4" t="inlineStr">
        <is>
          <t>Personal banking | Consumer loans | Troubled Debt Restructuring Modified With The Previous 12 Months that Subsequently Defaulted</t>
        </is>
      </c>
    </row>
    <row r="63">
      <c r="A63" s="3" t="inlineStr">
        <is>
          <t>Financing Receivable, Troubled Debt Restructuring [Line Items]</t>
        </is>
      </c>
    </row>
    <row r="64">
      <c r="A64" s="4" t="inlineStr">
        <is>
          <t>Number of contracts | contract</t>
        </is>
      </c>
      <c r="C64" s="5" t="n">
        <v>0</v>
      </c>
      <c r="E64" s="5" t="n">
        <v>0</v>
      </c>
    </row>
    <row r="65">
      <c r="A65" s="4" t="inlineStr">
        <is>
          <t>Recorded investment at the time of modification</t>
        </is>
      </c>
      <c r="C65" s="6" t="n">
        <v>0</v>
      </c>
      <c r="E65" s="6" t="n">
        <v>0</v>
      </c>
    </row>
    <row r="66">
      <c r="A66" s="4" t="inlineStr">
        <is>
          <t>Current recorded investment</t>
        </is>
      </c>
      <c r="C66" s="5" t="n">
        <v>0</v>
      </c>
      <c r="E66" s="5" t="n">
        <v>0</v>
      </c>
    </row>
    <row r="67">
      <c r="A67" s="4" t="inlineStr">
        <is>
          <t>Current allowance</t>
        </is>
      </c>
      <c r="C67" s="6" t="n">
        <v>0</v>
      </c>
      <c r="E67" s="6" t="n">
        <v>0</v>
      </c>
    </row>
    <row r="68">
      <c r="A68" s="4" t="inlineStr">
        <is>
          <t>Commercial banking</t>
        </is>
      </c>
    </row>
    <row r="69">
      <c r="A69" s="3" t="inlineStr">
        <is>
          <t>Financing Receivable, Troubled Debt Restructuring [Line Items]</t>
        </is>
      </c>
    </row>
    <row r="70">
      <c r="A70" s="4" t="inlineStr">
        <is>
          <t>Number of contracts | contract</t>
        </is>
      </c>
      <c r="B70" s="5" t="n">
        <v>9</v>
      </c>
      <c r="C70" s="5" t="n">
        <v>9</v>
      </c>
      <c r="D70" s="5" t="n">
        <v>11</v>
      </c>
      <c r="E70" s="5" t="n">
        <v>11</v>
      </c>
    </row>
    <row r="71">
      <c r="A71" s="4" t="inlineStr">
        <is>
          <t>Recorded investment at the time of modification</t>
        </is>
      </c>
      <c r="B71" s="6" t="n">
        <v>7540</v>
      </c>
      <c r="C71" s="6" t="n">
        <v>6069</v>
      </c>
      <c r="D71" s="6" t="n">
        <v>10098</v>
      </c>
      <c r="E71" s="6" t="n">
        <v>6379</v>
      </c>
    </row>
    <row r="72">
      <c r="A72" s="4" t="inlineStr">
        <is>
          <t>Current recorded investment</t>
        </is>
      </c>
      <c r="B72" s="5" t="n">
        <v>7393</v>
      </c>
      <c r="C72" s="5" t="n">
        <v>5161</v>
      </c>
      <c r="D72" s="5" t="n">
        <v>9445</v>
      </c>
      <c r="E72" s="5" t="n">
        <v>5467</v>
      </c>
    </row>
    <row r="73">
      <c r="A73" s="4" t="inlineStr">
        <is>
          <t>Current allowance</t>
        </is>
      </c>
      <c r="B73" s="6" t="n">
        <v>816</v>
      </c>
      <c r="C73" s="6" t="n">
        <v>553</v>
      </c>
      <c r="D73" s="6" t="n">
        <v>828</v>
      </c>
      <c r="E73" s="6" t="n">
        <v>586</v>
      </c>
    </row>
    <row r="74">
      <c r="A74" s="4" t="inlineStr">
        <is>
          <t>Commercial banking | Troubled Debt Restructuring Modified With The Previous 12 Months that Subsequently Defaulted</t>
        </is>
      </c>
    </row>
    <row r="75">
      <c r="A75" s="3" t="inlineStr">
        <is>
          <t>Financing Receivable, Troubled Debt Restructuring [Line Items]</t>
        </is>
      </c>
    </row>
    <row r="76">
      <c r="A76" s="4" t="inlineStr">
        <is>
          <t>Number of contracts | contract</t>
        </is>
      </c>
      <c r="C76" s="5" t="n">
        <v>1</v>
      </c>
      <c r="E76" s="5" t="n">
        <v>4</v>
      </c>
    </row>
    <row r="77">
      <c r="A77" s="4" t="inlineStr">
        <is>
          <t>Recorded investment at the time of modification</t>
        </is>
      </c>
      <c r="C77" s="6" t="n">
        <v>134</v>
      </c>
      <c r="E77" s="6" t="n">
        <v>3069</v>
      </c>
    </row>
    <row r="78">
      <c r="A78" s="4" t="inlineStr">
        <is>
          <t>Current recorded investment</t>
        </is>
      </c>
      <c r="C78" s="5" t="n">
        <v>126</v>
      </c>
      <c r="E78" s="5" t="n">
        <v>3051</v>
      </c>
    </row>
    <row r="79">
      <c r="A79" s="4" t="inlineStr">
        <is>
          <t>Current allowance</t>
        </is>
      </c>
      <c r="C79" s="6" t="n">
        <v>104</v>
      </c>
      <c r="E79" s="6" t="n">
        <v>109</v>
      </c>
    </row>
    <row r="80">
      <c r="A80" s="4" t="inlineStr">
        <is>
          <t>Commercial banking | Commercial real estate loans</t>
        </is>
      </c>
    </row>
    <row r="81">
      <c r="A81" s="3" t="inlineStr">
        <is>
          <t>Financing Receivable, Troubled Debt Restructuring [Line Items]</t>
        </is>
      </c>
    </row>
    <row r="82">
      <c r="A82" s="4" t="inlineStr">
        <is>
          <t>Number of contracts | contract</t>
        </is>
      </c>
      <c r="B82" s="5" t="n">
        <v>5</v>
      </c>
      <c r="C82" s="5" t="n">
        <v>8</v>
      </c>
      <c r="D82" s="5" t="n">
        <v>5</v>
      </c>
      <c r="E82" s="5" t="n">
        <v>9</v>
      </c>
    </row>
    <row r="83">
      <c r="A83" s="4" t="inlineStr">
        <is>
          <t>Recorded investment at the time of modification</t>
        </is>
      </c>
      <c r="B83" s="6" t="n">
        <v>7096</v>
      </c>
      <c r="C83" s="6" t="n">
        <v>6014</v>
      </c>
      <c r="D83" s="6" t="n">
        <v>7096</v>
      </c>
      <c r="E83" s="6" t="n">
        <v>6314</v>
      </c>
    </row>
    <row r="84">
      <c r="A84" s="4" t="inlineStr">
        <is>
          <t>Current recorded investment</t>
        </is>
      </c>
      <c r="B84" s="5" t="n">
        <v>7040</v>
      </c>
      <c r="C84" s="5" t="n">
        <v>5120</v>
      </c>
      <c r="D84" s="5" t="n">
        <v>7040</v>
      </c>
      <c r="E84" s="5" t="n">
        <v>5417</v>
      </c>
    </row>
    <row r="85">
      <c r="A85" s="4" t="inlineStr">
        <is>
          <t>Current allowance</t>
        </is>
      </c>
      <c r="B85" s="6" t="n">
        <v>816</v>
      </c>
      <c r="C85" s="6" t="n">
        <v>549</v>
      </c>
      <c r="D85" s="6" t="n">
        <v>816</v>
      </c>
      <c r="E85" s="6" t="n">
        <v>581</v>
      </c>
    </row>
    <row r="86">
      <c r="A86" s="4" t="inlineStr">
        <is>
          <t>Commercial banking | Commercial real estate loans | Troubled Debt Restructuring Modified With The Previous 12 Months that Subsequently Defaulted</t>
        </is>
      </c>
    </row>
    <row r="87">
      <c r="A87" s="3" t="inlineStr">
        <is>
          <t>Financing Receivable, Troubled Debt Restructuring [Line Items]</t>
        </is>
      </c>
    </row>
    <row r="88">
      <c r="A88" s="4" t="inlineStr">
        <is>
          <t>Number of contracts | contract</t>
        </is>
      </c>
      <c r="C88" s="5" t="n">
        <v>0</v>
      </c>
      <c r="E88" s="5" t="n">
        <v>2</v>
      </c>
    </row>
    <row r="89">
      <c r="A89" s="4" t="inlineStr">
        <is>
          <t>Recorded investment at the time of modification</t>
        </is>
      </c>
      <c r="C89" s="6" t="n">
        <v>0</v>
      </c>
      <c r="E89" s="6" t="n">
        <v>2785</v>
      </c>
    </row>
    <row r="90">
      <c r="A90" s="4" t="inlineStr">
        <is>
          <t>Current recorded investment</t>
        </is>
      </c>
      <c r="C90" s="5" t="n">
        <v>0</v>
      </c>
      <c r="E90" s="5" t="n">
        <v>2775</v>
      </c>
    </row>
    <row r="91">
      <c r="A91" s="4" t="inlineStr">
        <is>
          <t>Current allowance</t>
        </is>
      </c>
      <c r="C91" s="6" t="n">
        <v>0</v>
      </c>
      <c r="E91" s="6" t="n">
        <v>5</v>
      </c>
    </row>
    <row r="92">
      <c r="A92" s="4" t="inlineStr">
        <is>
          <t>Commercial banking | Commercial real estate loans - owner occupied</t>
        </is>
      </c>
    </row>
    <row r="93">
      <c r="A93" s="3" t="inlineStr">
        <is>
          <t>Financing Receivable, Troubled Debt Restructuring [Line Items]</t>
        </is>
      </c>
    </row>
    <row r="94">
      <c r="A94" s="4" t="inlineStr">
        <is>
          <t>Number of contracts | contract</t>
        </is>
      </c>
      <c r="B94" s="5" t="n">
        <v>0</v>
      </c>
      <c r="C94" s="5" t="n">
        <v>0</v>
      </c>
      <c r="D94" s="5" t="n">
        <v>1</v>
      </c>
      <c r="E94" s="5" t="n">
        <v>0</v>
      </c>
    </row>
    <row r="95">
      <c r="A95" s="4" t="inlineStr">
        <is>
          <t>Recorded investment at the time of modification</t>
        </is>
      </c>
      <c r="B95" s="6" t="n">
        <v>0</v>
      </c>
      <c r="C95" s="6" t="n">
        <v>0</v>
      </c>
      <c r="D95" s="6" t="n">
        <v>58</v>
      </c>
      <c r="E95" s="6" t="n">
        <v>0</v>
      </c>
    </row>
    <row r="96">
      <c r="A96" s="4" t="inlineStr">
        <is>
          <t>Current recorded investment</t>
        </is>
      </c>
      <c r="B96" s="5" t="n">
        <v>0</v>
      </c>
      <c r="C96" s="5" t="n">
        <v>0</v>
      </c>
      <c r="D96" s="5" t="n">
        <v>51</v>
      </c>
      <c r="E96" s="5" t="n">
        <v>0</v>
      </c>
    </row>
    <row r="97">
      <c r="A97" s="4" t="inlineStr">
        <is>
          <t>Current allowance</t>
        </is>
      </c>
      <c r="B97" s="6" t="n">
        <v>0</v>
      </c>
      <c r="C97" s="6" t="n">
        <v>0</v>
      </c>
      <c r="D97" s="6" t="n">
        <v>10</v>
      </c>
      <c r="E97" s="6" t="n">
        <v>0</v>
      </c>
    </row>
    <row r="98">
      <c r="A98" s="4" t="inlineStr">
        <is>
          <t>Commercial banking | Commercial loans</t>
        </is>
      </c>
    </row>
    <row r="99">
      <c r="A99" s="3" t="inlineStr">
        <is>
          <t>Financing Receivable, Troubled Debt Restructuring [Line Items]</t>
        </is>
      </c>
    </row>
    <row r="100">
      <c r="A100" s="4" t="inlineStr">
        <is>
          <t>Number of contracts | contract</t>
        </is>
      </c>
      <c r="B100" s="5" t="n">
        <v>4</v>
      </c>
      <c r="C100" s="5" t="n">
        <v>1</v>
      </c>
      <c r="D100" s="5" t="n">
        <v>5</v>
      </c>
      <c r="E100" s="5" t="n">
        <v>2</v>
      </c>
    </row>
    <row r="101">
      <c r="A101" s="4" t="inlineStr">
        <is>
          <t>Recorded investment at the time of modification</t>
        </is>
      </c>
      <c r="B101" s="6" t="n">
        <v>444</v>
      </c>
      <c r="C101" s="6" t="n">
        <v>55</v>
      </c>
      <c r="D101" s="6" t="n">
        <v>2944</v>
      </c>
      <c r="E101" s="6" t="n">
        <v>65</v>
      </c>
    </row>
    <row r="102">
      <c r="A102" s="4" t="inlineStr">
        <is>
          <t>Current recorded investment</t>
        </is>
      </c>
      <c r="B102" s="5" t="n">
        <v>353</v>
      </c>
      <c r="C102" s="5" t="n">
        <v>41</v>
      </c>
      <c r="D102" s="5" t="n">
        <v>2354</v>
      </c>
      <c r="E102" s="5" t="n">
        <v>50</v>
      </c>
    </row>
    <row r="103">
      <c r="A103" s="4" t="inlineStr">
        <is>
          <t>Current allowance</t>
        </is>
      </c>
      <c r="B103" s="6" t="n">
        <v>0</v>
      </c>
      <c r="C103" s="6" t="n">
        <v>4</v>
      </c>
      <c r="D103" s="6" t="n">
        <v>2</v>
      </c>
      <c r="E103" s="6" t="n">
        <v>5</v>
      </c>
    </row>
    <row r="104">
      <c r="A104" s="4" t="inlineStr">
        <is>
          <t>Commercial banking | Commercial loans | Troubled Debt Restructuring Modified With The Previous 12 Months that Subsequently Defaulted</t>
        </is>
      </c>
    </row>
    <row r="105">
      <c r="A105" s="3" t="inlineStr">
        <is>
          <t>Financing Receivable, Troubled Debt Restructuring [Line Items]</t>
        </is>
      </c>
    </row>
    <row r="106">
      <c r="A106" s="4" t="inlineStr">
        <is>
          <t>Number of contracts | contract</t>
        </is>
      </c>
      <c r="C106" s="5" t="n">
        <v>1</v>
      </c>
      <c r="E106" s="5" t="n">
        <v>2</v>
      </c>
    </row>
    <row r="107">
      <c r="A107" s="4" t="inlineStr">
        <is>
          <t>Recorded investment at the time of modification</t>
        </is>
      </c>
      <c r="C107" s="6" t="n">
        <v>134</v>
      </c>
      <c r="E107" s="6" t="n">
        <v>284</v>
      </c>
    </row>
    <row r="108">
      <c r="A108" s="4" t="inlineStr">
        <is>
          <t>Current recorded investment</t>
        </is>
      </c>
      <c r="C108" s="5" t="n">
        <v>126</v>
      </c>
      <c r="E108" s="5" t="n">
        <v>276</v>
      </c>
    </row>
    <row r="109">
      <c r="A109" s="4" t="inlineStr">
        <is>
          <t>Current allowance</t>
        </is>
      </c>
      <c r="C109" s="6" t="n">
        <v>104</v>
      </c>
      <c r="E109" s="6" t="n">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8050</v>
      </c>
      <c r="C4" s="6" t="n">
        <v>33414</v>
      </c>
      <c r="D4" s="6" t="n">
        <v>39789</v>
      </c>
      <c r="E4" s="6" t="n">
        <v>84841</v>
      </c>
    </row>
    <row r="5">
      <c r="A5" s="3" t="inlineStr">
        <is>
          <t>Net unrealized holding gains on marketable securities:</t>
        </is>
      </c>
    </row>
    <row r="6">
      <c r="A6" s="4" t="inlineStr">
        <is>
          <t>Unrealized holding gains net of tax of $(107), $(525), $(5,286), and $(4,549), respectively</t>
        </is>
      </c>
      <c r="B6" s="5" t="n">
        <v>676</v>
      </c>
      <c r="C6" s="5" t="n">
        <v>1315</v>
      </c>
      <c r="D6" s="5" t="n">
        <v>13623</v>
      </c>
      <c r="E6" s="5" t="n">
        <v>11376</v>
      </c>
    </row>
    <row r="7">
      <c r="A7" s="4" t="inlineStr">
        <is>
          <t>Reclassification adjustment for (gains)/losses included in net income, net of tax of $1, $0, $0, and $1 respectively</t>
        </is>
      </c>
      <c r="B7" s="5" t="n">
        <v>-1</v>
      </c>
      <c r="C7" s="5" t="n">
        <v>-1</v>
      </c>
      <c r="D7" s="5" t="n">
        <v>1</v>
      </c>
      <c r="E7" s="5" t="n">
        <v>-3</v>
      </c>
    </row>
    <row r="8">
      <c r="A8" s="4" t="inlineStr">
        <is>
          <t>Net unrealized holding gains on marketable securities</t>
        </is>
      </c>
      <c r="B8" s="5" t="n">
        <v>675</v>
      </c>
      <c r="C8" s="5" t="n">
        <v>1314</v>
      </c>
      <c r="D8" s="5" t="n">
        <v>13624</v>
      </c>
      <c r="E8" s="5" t="n">
        <v>11373</v>
      </c>
    </row>
    <row r="9">
      <c r="A9" s="3" t="inlineStr">
        <is>
          <t>Change in fair value of interest rate swaps</t>
        </is>
      </c>
    </row>
    <row r="10">
      <c r="A10" s="4" t="inlineStr">
        <is>
          <t>Unrealized holding losses on interest rate swaps, net of tax of $0, $0, $209, and $0, respectively</t>
        </is>
      </c>
      <c r="B10" s="5" t="n">
        <v>0</v>
      </c>
      <c r="C10" s="5" t="n">
        <v>0</v>
      </c>
      <c r="D10" s="5" t="n">
        <v>-946</v>
      </c>
      <c r="E10" s="5" t="n">
        <v>0</v>
      </c>
    </row>
    <row r="11">
      <c r="A11" s="4" t="inlineStr">
        <is>
          <t>Reclassification adjustment for losses included in net income, net of tax of $(375), $0, $(375), and $0</t>
        </is>
      </c>
      <c r="B11" s="5" t="n">
        <v>946</v>
      </c>
      <c r="C11" s="5" t="n">
        <v>0</v>
      </c>
      <c r="D11" s="5" t="n">
        <v>946</v>
      </c>
      <c r="E11" s="5" t="n">
        <v>0</v>
      </c>
    </row>
    <row r="12">
      <c r="A12" s="4" t="inlineStr">
        <is>
          <t>Net change in fair value of interest rate swaps</t>
        </is>
      </c>
      <c r="B12" s="5" t="n">
        <v>946</v>
      </c>
      <c r="C12" s="5" t="n">
        <v>0</v>
      </c>
      <c r="D12" s="5" t="n">
        <v>0</v>
      </c>
      <c r="E12" s="5" t="n">
        <v>0</v>
      </c>
    </row>
    <row r="13">
      <c r="A13" s="3" t="inlineStr">
        <is>
          <t>Defined benefit plan:</t>
        </is>
      </c>
    </row>
    <row r="14">
      <c r="A14" s="4" t="inlineStr">
        <is>
          <t>Actuarial reclassification adjustments for prior period service costs and actuarial losses included in net income, net of tax of $(99), $(83), $(297), and $(250), respectively</t>
        </is>
      </c>
      <c r="B14" s="5" t="n">
        <v>250</v>
      </c>
      <c r="C14" s="5" t="n">
        <v>208</v>
      </c>
      <c r="D14" s="5" t="n">
        <v>748</v>
      </c>
      <c r="E14" s="5" t="n">
        <v>626</v>
      </c>
    </row>
    <row r="15">
      <c r="A15" s="4" t="inlineStr">
        <is>
          <t>Other comprehensive income</t>
        </is>
      </c>
      <c r="B15" s="5" t="n">
        <v>1871</v>
      </c>
      <c r="C15" s="5" t="n">
        <v>1522</v>
      </c>
      <c r="D15" s="5" t="n">
        <v>14372</v>
      </c>
      <c r="E15" s="5" t="n">
        <v>11999</v>
      </c>
    </row>
    <row r="16">
      <c r="A16" s="4" t="inlineStr">
        <is>
          <t>Total comprehensive income</t>
        </is>
      </c>
      <c r="B16" s="6" t="n">
        <v>39921</v>
      </c>
      <c r="C16" s="6" t="n">
        <v>34936</v>
      </c>
      <c r="D16" s="6" t="n">
        <v>54161</v>
      </c>
      <c r="E16" s="6" t="n">
        <v>96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Loans Receivable - Troubled Debt Restructurings by Type of Modification (Details) $ in Thousands</t>
        </is>
      </c>
      <c r="B1" s="2" t="inlineStr">
        <is>
          <t>3 Months Ended</t>
        </is>
      </c>
      <c r="D1" s="2" t="inlineStr">
        <is>
          <t>9 Months Ended</t>
        </is>
      </c>
      <c r="F1" s="2" t="inlineStr">
        <is>
          <t>12 Months Ended</t>
        </is>
      </c>
    </row>
    <row r="2">
      <c r="B2" s="2" t="inlineStr">
        <is>
          <t>Sep. 30, 2020USD ($)contract</t>
        </is>
      </c>
      <c r="C2" s="2" t="inlineStr">
        <is>
          <t>Sep. 30, 2019USD ($)contract</t>
        </is>
      </c>
      <c r="D2" s="2" t="inlineStr">
        <is>
          <t>Sep. 30, 2020USD ($)contract</t>
        </is>
      </c>
      <c r="E2" s="2" t="inlineStr">
        <is>
          <t>Sep. 30, 2019USD ($)contract</t>
        </is>
      </c>
      <c r="F2" s="2" t="inlineStr">
        <is>
          <t>Sep. 30, 2020contract</t>
        </is>
      </c>
    </row>
    <row r="3">
      <c r="A3" s="3" t="inlineStr">
        <is>
          <t>Troubled debt restructurings</t>
        </is>
      </c>
    </row>
    <row r="4">
      <c r="A4" s="4" t="inlineStr">
        <is>
          <t>Number of contracts | contract</t>
        </is>
      </c>
      <c r="B4" s="5" t="n">
        <v>10</v>
      </c>
      <c r="C4" s="5" t="n">
        <v>11</v>
      </c>
      <c r="D4" s="5" t="n">
        <v>14</v>
      </c>
      <c r="E4" s="5" t="n">
        <v>13</v>
      </c>
    </row>
    <row r="5">
      <c r="A5" s="4" t="inlineStr">
        <is>
          <t>Troubled debt restructurings</t>
        </is>
      </c>
      <c r="B5" s="6" t="n">
        <v>7482</v>
      </c>
      <c r="C5" s="6" t="n">
        <v>5293</v>
      </c>
      <c r="D5" s="6" t="n">
        <v>9615</v>
      </c>
      <c r="E5" s="6" t="n">
        <v>5599</v>
      </c>
    </row>
    <row r="6">
      <c r="A6" s="4" t="inlineStr">
        <is>
          <t>Number of TDR contracts with subsequent default | contract</t>
        </is>
      </c>
      <c r="F6" s="5" t="n">
        <v>0</v>
      </c>
    </row>
    <row r="7">
      <c r="A7" s="4" t="inlineStr">
        <is>
          <t>Rate</t>
        </is>
      </c>
    </row>
    <row r="8">
      <c r="A8" s="3" t="inlineStr">
        <is>
          <t>Troubled debt restructurings</t>
        </is>
      </c>
    </row>
    <row r="9">
      <c r="A9" s="4" t="inlineStr">
        <is>
          <t>Troubled debt restructurings</t>
        </is>
      </c>
      <c r="B9" s="5" t="n">
        <v>0</v>
      </c>
      <c r="C9" s="5" t="n">
        <v>0</v>
      </c>
      <c r="D9" s="5" t="n">
        <v>66</v>
      </c>
      <c r="E9" s="5" t="n">
        <v>0</v>
      </c>
    </row>
    <row r="10">
      <c r="A10" s="4" t="inlineStr">
        <is>
          <t>Payment</t>
        </is>
      </c>
    </row>
    <row r="11">
      <c r="A11" s="3" t="inlineStr">
        <is>
          <t>Troubled debt restructurings</t>
        </is>
      </c>
    </row>
    <row r="12">
      <c r="A12" s="4" t="inlineStr">
        <is>
          <t>Troubled debt restructurings</t>
        </is>
      </c>
      <c r="B12" s="5" t="n">
        <v>114</v>
      </c>
      <c r="C12" s="5" t="n">
        <v>222</v>
      </c>
      <c r="D12" s="5" t="n">
        <v>114</v>
      </c>
      <c r="E12" s="5" t="n">
        <v>519</v>
      </c>
    </row>
    <row r="13">
      <c r="A13" s="4" t="inlineStr">
        <is>
          <t>Maturity date</t>
        </is>
      </c>
    </row>
    <row r="14">
      <c r="A14" s="3" t="inlineStr">
        <is>
          <t>Troubled debt restructurings</t>
        </is>
      </c>
    </row>
    <row r="15">
      <c r="A15" s="4" t="inlineStr">
        <is>
          <t>Troubled debt restructurings</t>
        </is>
      </c>
      <c r="B15" s="5" t="n">
        <v>7083</v>
      </c>
      <c r="C15" s="5" t="n">
        <v>5071</v>
      </c>
      <c r="D15" s="5" t="n">
        <v>7149</v>
      </c>
      <c r="E15" s="5" t="n">
        <v>5080</v>
      </c>
    </row>
    <row r="16">
      <c r="A16" s="4" t="inlineStr">
        <is>
          <t>Other</t>
        </is>
      </c>
    </row>
    <row r="17">
      <c r="A17" s="3" t="inlineStr">
        <is>
          <t>Troubled debt restructurings</t>
        </is>
      </c>
    </row>
    <row r="18">
      <c r="A18" s="4" t="inlineStr">
        <is>
          <t>Troubled debt restructurings</t>
        </is>
      </c>
      <c r="B18" s="6" t="n">
        <v>285</v>
      </c>
      <c r="C18" s="6" t="n">
        <v>0</v>
      </c>
      <c r="D18" s="6" t="n">
        <v>2286</v>
      </c>
      <c r="E18" s="6" t="n">
        <v>0</v>
      </c>
    </row>
    <row r="19">
      <c r="A19" s="4" t="inlineStr">
        <is>
          <t>Personal banking</t>
        </is>
      </c>
    </row>
    <row r="20">
      <c r="A20" s="3" t="inlineStr">
        <is>
          <t>Troubled debt restructurings</t>
        </is>
      </c>
    </row>
    <row r="21">
      <c r="A21" s="4" t="inlineStr">
        <is>
          <t>Number of contracts | contract</t>
        </is>
      </c>
      <c r="B21" s="5" t="n">
        <v>1</v>
      </c>
      <c r="C21" s="5" t="n">
        <v>2</v>
      </c>
      <c r="D21" s="5" t="n">
        <v>3</v>
      </c>
      <c r="E21" s="5" t="n">
        <v>2</v>
      </c>
    </row>
    <row r="22">
      <c r="A22" s="4" t="inlineStr">
        <is>
          <t>Troubled debt restructurings</t>
        </is>
      </c>
      <c r="B22" s="6" t="n">
        <v>89</v>
      </c>
      <c r="C22" s="6" t="n">
        <v>132</v>
      </c>
      <c r="D22" s="6" t="n">
        <v>170</v>
      </c>
      <c r="E22" s="6" t="n">
        <v>132</v>
      </c>
    </row>
    <row r="23">
      <c r="A23" s="4" t="inlineStr">
        <is>
          <t>Personal banking | Rate</t>
        </is>
      </c>
    </row>
    <row r="24">
      <c r="A24" s="3" t="inlineStr">
        <is>
          <t>Troubled debt restructurings</t>
        </is>
      </c>
    </row>
    <row r="25">
      <c r="A25" s="4" t="inlineStr">
        <is>
          <t>Troubled debt restructurings</t>
        </is>
      </c>
      <c r="B25" s="5" t="n">
        <v>0</v>
      </c>
      <c r="C25" s="5" t="n">
        <v>0</v>
      </c>
      <c r="D25" s="5" t="n">
        <v>66</v>
      </c>
      <c r="E25" s="5" t="n">
        <v>0</v>
      </c>
    </row>
    <row r="26">
      <c r="A26" s="4" t="inlineStr">
        <is>
          <t>Personal banking | Payment</t>
        </is>
      </c>
    </row>
    <row r="27">
      <c r="A27" s="3" t="inlineStr">
        <is>
          <t>Troubled debt restructurings</t>
        </is>
      </c>
    </row>
    <row r="28">
      <c r="A28" s="4" t="inlineStr">
        <is>
          <t>Troubled debt restructurings</t>
        </is>
      </c>
      <c r="B28" s="5" t="n">
        <v>0</v>
      </c>
      <c r="C28" s="5" t="n">
        <v>0</v>
      </c>
      <c r="D28" s="5" t="n">
        <v>0</v>
      </c>
      <c r="E28" s="5" t="n">
        <v>0</v>
      </c>
    </row>
    <row r="29">
      <c r="A29" s="4" t="inlineStr">
        <is>
          <t>Personal banking | Maturity date</t>
        </is>
      </c>
    </row>
    <row r="30">
      <c r="A30" s="3" t="inlineStr">
        <is>
          <t>Troubled debt restructurings</t>
        </is>
      </c>
    </row>
    <row r="31">
      <c r="A31" s="4" t="inlineStr">
        <is>
          <t>Troubled debt restructurings</t>
        </is>
      </c>
      <c r="B31" s="5" t="n">
        <v>89</v>
      </c>
      <c r="C31" s="5" t="n">
        <v>132</v>
      </c>
      <c r="D31" s="5" t="n">
        <v>104</v>
      </c>
      <c r="E31" s="5" t="n">
        <v>132</v>
      </c>
    </row>
    <row r="32">
      <c r="A32" s="4" t="inlineStr">
        <is>
          <t>Personal banking | Other</t>
        </is>
      </c>
    </row>
    <row r="33">
      <c r="A33" s="3" t="inlineStr">
        <is>
          <t>Troubled debt restructurings</t>
        </is>
      </c>
    </row>
    <row r="34">
      <c r="A34" s="4" t="inlineStr">
        <is>
          <t>Troubled debt restructurings</t>
        </is>
      </c>
      <c r="B34" s="6" t="n">
        <v>0</v>
      </c>
      <c r="C34" s="6" t="n">
        <v>0</v>
      </c>
      <c r="D34" s="6" t="n">
        <v>0</v>
      </c>
      <c r="E34" s="6" t="n">
        <v>0</v>
      </c>
    </row>
    <row r="35">
      <c r="A35" s="4" t="inlineStr">
        <is>
          <t>Personal banking | Residential mortgage loans</t>
        </is>
      </c>
    </row>
    <row r="36">
      <c r="A36" s="3" t="inlineStr">
        <is>
          <t>Troubled debt restructurings</t>
        </is>
      </c>
    </row>
    <row r="37">
      <c r="A37" s="4" t="inlineStr">
        <is>
          <t>Number of contracts | contract</t>
        </is>
      </c>
      <c r="B37" s="5" t="n">
        <v>1</v>
      </c>
      <c r="C37" s="5" t="n">
        <v>1</v>
      </c>
      <c r="D37" s="5" t="n">
        <v>1</v>
      </c>
      <c r="E37" s="5" t="n">
        <v>1</v>
      </c>
    </row>
    <row r="38">
      <c r="A38" s="4" t="inlineStr">
        <is>
          <t>Troubled debt restructurings</t>
        </is>
      </c>
      <c r="B38" s="6" t="n">
        <v>89</v>
      </c>
      <c r="C38" s="6" t="n">
        <v>121</v>
      </c>
      <c r="D38" s="6" t="n">
        <v>89</v>
      </c>
      <c r="E38" s="6" t="n">
        <v>121</v>
      </c>
    </row>
    <row r="39">
      <c r="A39" s="4" t="inlineStr">
        <is>
          <t>Personal banking | Residential mortgage loans | Rate</t>
        </is>
      </c>
    </row>
    <row r="40">
      <c r="A40" s="3" t="inlineStr">
        <is>
          <t>Troubled debt restructurings</t>
        </is>
      </c>
    </row>
    <row r="41">
      <c r="A41" s="4" t="inlineStr">
        <is>
          <t>Troubled debt restructurings</t>
        </is>
      </c>
      <c r="B41" s="5" t="n">
        <v>0</v>
      </c>
      <c r="C41" s="5" t="n">
        <v>0</v>
      </c>
      <c r="D41" s="5" t="n">
        <v>0</v>
      </c>
      <c r="E41" s="5" t="n">
        <v>0</v>
      </c>
    </row>
    <row r="42">
      <c r="A42" s="4" t="inlineStr">
        <is>
          <t>Personal banking | Residential mortgage loans | Payment</t>
        </is>
      </c>
    </row>
    <row r="43">
      <c r="A43" s="3" t="inlineStr">
        <is>
          <t>Troubled debt restructurings</t>
        </is>
      </c>
    </row>
    <row r="44">
      <c r="A44" s="4" t="inlineStr">
        <is>
          <t>Troubled debt restructurings</t>
        </is>
      </c>
      <c r="B44" s="5" t="n">
        <v>0</v>
      </c>
      <c r="C44" s="5" t="n">
        <v>0</v>
      </c>
      <c r="D44" s="5" t="n">
        <v>0</v>
      </c>
      <c r="E44" s="5" t="n">
        <v>0</v>
      </c>
    </row>
    <row r="45">
      <c r="A45" s="4" t="inlineStr">
        <is>
          <t>Personal banking | Residential mortgage loans | Maturity date</t>
        </is>
      </c>
    </row>
    <row r="46">
      <c r="A46" s="3" t="inlineStr">
        <is>
          <t>Troubled debt restructurings</t>
        </is>
      </c>
    </row>
    <row r="47">
      <c r="A47" s="4" t="inlineStr">
        <is>
          <t>Troubled debt restructurings</t>
        </is>
      </c>
      <c r="B47" s="5" t="n">
        <v>89</v>
      </c>
      <c r="C47" s="5" t="n">
        <v>121</v>
      </c>
      <c r="D47" s="5" t="n">
        <v>89</v>
      </c>
      <c r="E47" s="5" t="n">
        <v>121</v>
      </c>
    </row>
    <row r="48">
      <c r="A48" s="4" t="inlineStr">
        <is>
          <t>Personal banking | Residential mortgage loans | Other</t>
        </is>
      </c>
    </row>
    <row r="49">
      <c r="A49" s="3" t="inlineStr">
        <is>
          <t>Troubled debt restructurings</t>
        </is>
      </c>
    </row>
    <row r="50">
      <c r="A50" s="4" t="inlineStr">
        <is>
          <t>Troubled debt restructurings</t>
        </is>
      </c>
      <c r="B50" s="6" t="n">
        <v>0</v>
      </c>
      <c r="C50" s="6" t="n">
        <v>0</v>
      </c>
      <c r="D50" s="6" t="n">
        <v>0</v>
      </c>
      <c r="E50" s="6" t="n">
        <v>0</v>
      </c>
    </row>
    <row r="51">
      <c r="A51" s="4" t="inlineStr">
        <is>
          <t>Personal banking | Home equity loans</t>
        </is>
      </c>
    </row>
    <row r="52">
      <c r="A52" s="3" t="inlineStr">
        <is>
          <t>Troubled debt restructurings</t>
        </is>
      </c>
    </row>
    <row r="53">
      <c r="A53" s="4" t="inlineStr">
        <is>
          <t>Number of contracts | contract</t>
        </is>
      </c>
      <c r="B53" s="5" t="n">
        <v>0</v>
      </c>
      <c r="C53" s="5" t="n">
        <v>1</v>
      </c>
      <c r="D53" s="5" t="n">
        <v>2</v>
      </c>
      <c r="E53" s="5" t="n">
        <v>1</v>
      </c>
    </row>
    <row r="54">
      <c r="A54" s="4" t="inlineStr">
        <is>
          <t>Troubled debt restructurings</t>
        </is>
      </c>
      <c r="B54" s="6" t="n">
        <v>0</v>
      </c>
      <c r="C54" s="6" t="n">
        <v>11</v>
      </c>
      <c r="D54" s="6" t="n">
        <v>81</v>
      </c>
      <c r="E54" s="6" t="n">
        <v>11</v>
      </c>
    </row>
    <row r="55">
      <c r="A55" s="4" t="inlineStr">
        <is>
          <t>Personal banking | Home equity loans | Rate</t>
        </is>
      </c>
    </row>
    <row r="56">
      <c r="A56" s="3" t="inlineStr">
        <is>
          <t>Troubled debt restructurings</t>
        </is>
      </c>
    </row>
    <row r="57">
      <c r="A57" s="4" t="inlineStr">
        <is>
          <t>Troubled debt restructurings</t>
        </is>
      </c>
      <c r="B57" s="5" t="n">
        <v>0</v>
      </c>
      <c r="C57" s="5" t="n">
        <v>0</v>
      </c>
      <c r="D57" s="5" t="n">
        <v>66</v>
      </c>
      <c r="E57" s="5" t="n">
        <v>0</v>
      </c>
    </row>
    <row r="58">
      <c r="A58" s="4" t="inlineStr">
        <is>
          <t>Personal banking | Home equity loans | Payment</t>
        </is>
      </c>
    </row>
    <row r="59">
      <c r="A59" s="3" t="inlineStr">
        <is>
          <t>Troubled debt restructurings</t>
        </is>
      </c>
    </row>
    <row r="60">
      <c r="A60" s="4" t="inlineStr">
        <is>
          <t>Troubled debt restructurings</t>
        </is>
      </c>
      <c r="B60" s="5" t="n">
        <v>0</v>
      </c>
      <c r="C60" s="5" t="n">
        <v>0</v>
      </c>
      <c r="D60" s="5" t="n">
        <v>0</v>
      </c>
      <c r="E60" s="5" t="n">
        <v>0</v>
      </c>
    </row>
    <row r="61">
      <c r="A61" s="4" t="inlineStr">
        <is>
          <t>Personal banking | Home equity loans | Maturity date</t>
        </is>
      </c>
    </row>
    <row r="62">
      <c r="A62" s="3" t="inlineStr">
        <is>
          <t>Troubled debt restructurings</t>
        </is>
      </c>
    </row>
    <row r="63">
      <c r="A63" s="4" t="inlineStr">
        <is>
          <t>Troubled debt restructurings</t>
        </is>
      </c>
      <c r="B63" s="5" t="n">
        <v>0</v>
      </c>
      <c r="C63" s="5" t="n">
        <v>11</v>
      </c>
      <c r="D63" s="5" t="n">
        <v>15</v>
      </c>
      <c r="E63" s="5" t="n">
        <v>11</v>
      </c>
    </row>
    <row r="64">
      <c r="A64" s="4" t="inlineStr">
        <is>
          <t>Personal banking | Home equity loans | Other</t>
        </is>
      </c>
    </row>
    <row r="65">
      <c r="A65" s="3" t="inlineStr">
        <is>
          <t>Troubled debt restructurings</t>
        </is>
      </c>
    </row>
    <row r="66">
      <c r="A66" s="4" t="inlineStr">
        <is>
          <t>Troubled debt restructurings</t>
        </is>
      </c>
      <c r="B66" s="6" t="n">
        <v>0</v>
      </c>
      <c r="C66" s="6" t="n">
        <v>0</v>
      </c>
      <c r="D66" s="6" t="n">
        <v>0</v>
      </c>
      <c r="E66" s="6" t="n">
        <v>0</v>
      </c>
    </row>
    <row r="67">
      <c r="A67" s="4" t="inlineStr">
        <is>
          <t>Personal banking | Vehicle loans</t>
        </is>
      </c>
    </row>
    <row r="68">
      <c r="A68" s="3" t="inlineStr">
        <is>
          <t>Troubled debt restructurings</t>
        </is>
      </c>
    </row>
    <row r="69">
      <c r="A69" s="4" t="inlineStr">
        <is>
          <t>Number of contracts | contract</t>
        </is>
      </c>
      <c r="B69" s="5" t="n">
        <v>0</v>
      </c>
      <c r="C69" s="5" t="n">
        <v>0</v>
      </c>
      <c r="D69" s="5" t="n">
        <v>0</v>
      </c>
      <c r="E69" s="5" t="n">
        <v>0</v>
      </c>
    </row>
    <row r="70">
      <c r="A70" s="4" t="inlineStr">
        <is>
          <t>Troubled debt restructurings</t>
        </is>
      </c>
      <c r="B70" s="6" t="n">
        <v>0</v>
      </c>
      <c r="C70" s="6" t="n">
        <v>0</v>
      </c>
      <c r="D70" s="6" t="n">
        <v>0</v>
      </c>
      <c r="E70" s="6" t="n">
        <v>0</v>
      </c>
    </row>
    <row r="71">
      <c r="A71" s="4" t="inlineStr">
        <is>
          <t>Personal banking | Vehicle loans | Rate</t>
        </is>
      </c>
    </row>
    <row r="72">
      <c r="A72" s="3" t="inlineStr">
        <is>
          <t>Troubled debt restructurings</t>
        </is>
      </c>
    </row>
    <row r="73">
      <c r="A73" s="4" t="inlineStr">
        <is>
          <t>Troubled debt restructurings</t>
        </is>
      </c>
      <c r="B73" s="5" t="n">
        <v>0</v>
      </c>
      <c r="C73" s="5" t="n">
        <v>0</v>
      </c>
      <c r="D73" s="5" t="n">
        <v>0</v>
      </c>
      <c r="E73" s="5" t="n">
        <v>0</v>
      </c>
    </row>
    <row r="74">
      <c r="A74" s="4" t="inlineStr">
        <is>
          <t>Personal banking | Vehicle loans | Payment</t>
        </is>
      </c>
    </row>
    <row r="75">
      <c r="A75" s="3" t="inlineStr">
        <is>
          <t>Troubled debt restructurings</t>
        </is>
      </c>
    </row>
    <row r="76">
      <c r="A76" s="4" t="inlineStr">
        <is>
          <t>Troubled debt restructurings</t>
        </is>
      </c>
      <c r="B76" s="5" t="n">
        <v>0</v>
      </c>
      <c r="C76" s="5" t="n">
        <v>0</v>
      </c>
      <c r="D76" s="5" t="n">
        <v>0</v>
      </c>
      <c r="E76" s="5" t="n">
        <v>0</v>
      </c>
    </row>
    <row r="77">
      <c r="A77" s="4" t="inlineStr">
        <is>
          <t>Personal banking | Vehicle loans | Maturity date</t>
        </is>
      </c>
    </row>
    <row r="78">
      <c r="A78" s="3" t="inlineStr">
        <is>
          <t>Troubled debt restructurings</t>
        </is>
      </c>
    </row>
    <row r="79">
      <c r="A79" s="4" t="inlineStr">
        <is>
          <t>Troubled debt restructurings</t>
        </is>
      </c>
      <c r="B79" s="5" t="n">
        <v>0</v>
      </c>
      <c r="C79" s="5" t="n">
        <v>0</v>
      </c>
      <c r="D79" s="5" t="n">
        <v>0</v>
      </c>
      <c r="E79" s="5" t="n">
        <v>0</v>
      </c>
    </row>
    <row r="80">
      <c r="A80" s="4" t="inlineStr">
        <is>
          <t>Personal banking | Vehicle loans | Other</t>
        </is>
      </c>
    </row>
    <row r="81">
      <c r="A81" s="3" t="inlineStr">
        <is>
          <t>Troubled debt restructurings</t>
        </is>
      </c>
    </row>
    <row r="82">
      <c r="A82" s="4" t="inlineStr">
        <is>
          <t>Troubled debt restructurings</t>
        </is>
      </c>
      <c r="B82" s="6" t="n">
        <v>0</v>
      </c>
      <c r="C82" s="6" t="n">
        <v>0</v>
      </c>
      <c r="D82" s="6" t="n">
        <v>0</v>
      </c>
      <c r="E82" s="6" t="n">
        <v>0</v>
      </c>
    </row>
    <row r="83">
      <c r="A83" s="4" t="inlineStr">
        <is>
          <t>Personal banking | Consumer loans</t>
        </is>
      </c>
    </row>
    <row r="84">
      <c r="A84" s="3" t="inlineStr">
        <is>
          <t>Troubled debt restructurings</t>
        </is>
      </c>
    </row>
    <row r="85">
      <c r="A85" s="4" t="inlineStr">
        <is>
          <t>Number of contracts | contract</t>
        </is>
      </c>
      <c r="B85" s="5" t="n">
        <v>0</v>
      </c>
      <c r="C85" s="5" t="n">
        <v>0</v>
      </c>
      <c r="D85" s="5" t="n">
        <v>0</v>
      </c>
      <c r="E85" s="5" t="n">
        <v>0</v>
      </c>
    </row>
    <row r="86">
      <c r="A86" s="4" t="inlineStr">
        <is>
          <t>Troubled debt restructurings</t>
        </is>
      </c>
      <c r="B86" s="6" t="n">
        <v>0</v>
      </c>
      <c r="C86" s="6" t="n">
        <v>0</v>
      </c>
      <c r="D86" s="6" t="n">
        <v>0</v>
      </c>
      <c r="E86" s="6" t="n">
        <v>0</v>
      </c>
    </row>
    <row r="87">
      <c r="A87" s="4" t="inlineStr">
        <is>
          <t>Personal banking | Consumer loans | Rate</t>
        </is>
      </c>
    </row>
    <row r="88">
      <c r="A88" s="3" t="inlineStr">
        <is>
          <t>Troubled debt restructurings</t>
        </is>
      </c>
    </row>
    <row r="89">
      <c r="A89" s="4" t="inlineStr">
        <is>
          <t>Troubled debt restructurings</t>
        </is>
      </c>
      <c r="B89" s="5" t="n">
        <v>0</v>
      </c>
      <c r="C89" s="5" t="n">
        <v>0</v>
      </c>
      <c r="D89" s="5" t="n">
        <v>0</v>
      </c>
      <c r="E89" s="5" t="n">
        <v>0</v>
      </c>
    </row>
    <row r="90">
      <c r="A90" s="4" t="inlineStr">
        <is>
          <t>Personal banking | Consumer loans | Payment</t>
        </is>
      </c>
    </row>
    <row r="91">
      <c r="A91" s="3" t="inlineStr">
        <is>
          <t>Troubled debt restructurings</t>
        </is>
      </c>
    </row>
    <row r="92">
      <c r="A92" s="4" t="inlineStr">
        <is>
          <t>Troubled debt restructurings</t>
        </is>
      </c>
      <c r="B92" s="5" t="n">
        <v>0</v>
      </c>
      <c r="C92" s="5" t="n">
        <v>0</v>
      </c>
      <c r="D92" s="5" t="n">
        <v>0</v>
      </c>
      <c r="E92" s="5" t="n">
        <v>0</v>
      </c>
    </row>
    <row r="93">
      <c r="A93" s="4" t="inlineStr">
        <is>
          <t>Personal banking | Consumer loans | Maturity date</t>
        </is>
      </c>
    </row>
    <row r="94">
      <c r="A94" s="3" t="inlineStr">
        <is>
          <t>Troubled debt restructurings</t>
        </is>
      </c>
    </row>
    <row r="95">
      <c r="A95" s="4" t="inlineStr">
        <is>
          <t>Troubled debt restructurings</t>
        </is>
      </c>
      <c r="B95" s="5" t="n">
        <v>0</v>
      </c>
      <c r="C95" s="5" t="n">
        <v>0</v>
      </c>
      <c r="D95" s="5" t="n">
        <v>0</v>
      </c>
      <c r="E95" s="5" t="n">
        <v>0</v>
      </c>
    </row>
    <row r="96">
      <c r="A96" s="4" t="inlineStr">
        <is>
          <t>Personal banking | Consumer loans | Other</t>
        </is>
      </c>
    </row>
    <row r="97">
      <c r="A97" s="3" t="inlineStr">
        <is>
          <t>Troubled debt restructurings</t>
        </is>
      </c>
    </row>
    <row r="98">
      <c r="A98" s="4" t="inlineStr">
        <is>
          <t>Troubled debt restructurings</t>
        </is>
      </c>
      <c r="B98" s="6" t="n">
        <v>0</v>
      </c>
      <c r="C98" s="6" t="n">
        <v>0</v>
      </c>
      <c r="D98" s="6" t="n">
        <v>0</v>
      </c>
      <c r="E98" s="6" t="n">
        <v>0</v>
      </c>
    </row>
    <row r="99">
      <c r="A99" s="4" t="inlineStr">
        <is>
          <t>Commercial banking</t>
        </is>
      </c>
    </row>
    <row r="100">
      <c r="A100" s="3" t="inlineStr">
        <is>
          <t>Troubled debt restructurings</t>
        </is>
      </c>
    </row>
    <row r="101">
      <c r="A101" s="4" t="inlineStr">
        <is>
          <t>Number of contracts | contract</t>
        </is>
      </c>
      <c r="B101" s="5" t="n">
        <v>9</v>
      </c>
      <c r="C101" s="5" t="n">
        <v>9</v>
      </c>
      <c r="D101" s="5" t="n">
        <v>11</v>
      </c>
      <c r="E101" s="5" t="n">
        <v>11</v>
      </c>
    </row>
    <row r="102">
      <c r="A102" s="4" t="inlineStr">
        <is>
          <t>Troubled debt restructurings</t>
        </is>
      </c>
      <c r="B102" s="6" t="n">
        <v>7393</v>
      </c>
      <c r="C102" s="6" t="n">
        <v>5161</v>
      </c>
      <c r="D102" s="6" t="n">
        <v>9445</v>
      </c>
      <c r="E102" s="6" t="n">
        <v>5467</v>
      </c>
    </row>
    <row r="103">
      <c r="A103" s="4" t="inlineStr">
        <is>
          <t>Commercial banking | Rate</t>
        </is>
      </c>
    </row>
    <row r="104">
      <c r="A104" s="3" t="inlineStr">
        <is>
          <t>Troubled debt restructurings</t>
        </is>
      </c>
    </row>
    <row r="105">
      <c r="A105" s="4" t="inlineStr">
        <is>
          <t>Troubled debt restructurings</t>
        </is>
      </c>
      <c r="B105" s="5" t="n">
        <v>0</v>
      </c>
      <c r="C105" s="5" t="n">
        <v>0</v>
      </c>
      <c r="D105" s="5" t="n">
        <v>0</v>
      </c>
      <c r="E105" s="5" t="n">
        <v>0</v>
      </c>
    </row>
    <row r="106">
      <c r="A106" s="4" t="inlineStr">
        <is>
          <t>Commercial banking | Payment</t>
        </is>
      </c>
    </row>
    <row r="107">
      <c r="A107" s="3" t="inlineStr">
        <is>
          <t>Troubled debt restructurings</t>
        </is>
      </c>
    </row>
    <row r="108">
      <c r="A108" s="4" t="inlineStr">
        <is>
          <t>Troubled debt restructurings</t>
        </is>
      </c>
      <c r="B108" s="5" t="n">
        <v>114</v>
      </c>
      <c r="C108" s="5" t="n">
        <v>222</v>
      </c>
      <c r="D108" s="5" t="n">
        <v>114</v>
      </c>
      <c r="E108" s="5" t="n">
        <v>519</v>
      </c>
    </row>
    <row r="109">
      <c r="A109" s="4" t="inlineStr">
        <is>
          <t>Commercial banking | Maturity date</t>
        </is>
      </c>
    </row>
    <row r="110">
      <c r="A110" s="3" t="inlineStr">
        <is>
          <t>Troubled debt restructurings</t>
        </is>
      </c>
    </row>
    <row r="111">
      <c r="A111" s="4" t="inlineStr">
        <is>
          <t>Troubled debt restructurings</t>
        </is>
      </c>
      <c r="B111" s="5" t="n">
        <v>6994</v>
      </c>
      <c r="C111" s="5" t="n">
        <v>4939</v>
      </c>
      <c r="D111" s="5" t="n">
        <v>7045</v>
      </c>
      <c r="E111" s="5" t="n">
        <v>4948</v>
      </c>
    </row>
    <row r="112">
      <c r="A112" s="4" t="inlineStr">
        <is>
          <t>Commercial banking | Other</t>
        </is>
      </c>
    </row>
    <row r="113">
      <c r="A113" s="3" t="inlineStr">
        <is>
          <t>Troubled debt restructurings</t>
        </is>
      </c>
    </row>
    <row r="114">
      <c r="A114" s="4" t="inlineStr">
        <is>
          <t>Troubled debt restructurings</t>
        </is>
      </c>
      <c r="B114" s="6" t="n">
        <v>285</v>
      </c>
      <c r="C114" s="6" t="n">
        <v>0</v>
      </c>
      <c r="D114" s="6" t="n">
        <v>2286</v>
      </c>
      <c r="E114" s="6" t="n">
        <v>0</v>
      </c>
    </row>
    <row r="115">
      <c r="A115" s="4" t="inlineStr">
        <is>
          <t>Commercial banking | Commercial real estate loans</t>
        </is>
      </c>
    </row>
    <row r="116">
      <c r="A116" s="3" t="inlineStr">
        <is>
          <t>Troubled debt restructurings</t>
        </is>
      </c>
    </row>
    <row r="117">
      <c r="A117" s="4" t="inlineStr">
        <is>
          <t>Number of contracts | contract</t>
        </is>
      </c>
      <c r="B117" s="5" t="n">
        <v>5</v>
      </c>
      <c r="C117" s="5" t="n">
        <v>8</v>
      </c>
      <c r="D117" s="5" t="n">
        <v>5</v>
      </c>
      <c r="E117" s="5" t="n">
        <v>9</v>
      </c>
    </row>
    <row r="118">
      <c r="A118" s="4" t="inlineStr">
        <is>
          <t>Troubled debt restructurings</t>
        </is>
      </c>
      <c r="B118" s="6" t="n">
        <v>7040</v>
      </c>
      <c r="C118" s="6" t="n">
        <v>5120</v>
      </c>
      <c r="D118" s="6" t="n">
        <v>7040</v>
      </c>
      <c r="E118" s="6" t="n">
        <v>5417</v>
      </c>
    </row>
    <row r="119">
      <c r="A119" s="4" t="inlineStr">
        <is>
          <t>Commercial banking | Commercial real estate loans | Rate</t>
        </is>
      </c>
    </row>
    <row r="120">
      <c r="A120" s="3" t="inlineStr">
        <is>
          <t>Troubled debt restructurings</t>
        </is>
      </c>
    </row>
    <row r="121">
      <c r="A121" s="4" t="inlineStr">
        <is>
          <t>Troubled debt restructurings</t>
        </is>
      </c>
      <c r="B121" s="5" t="n">
        <v>0</v>
      </c>
      <c r="C121" s="5" t="n">
        <v>0</v>
      </c>
      <c r="D121" s="5" t="n">
        <v>0</v>
      </c>
      <c r="E121" s="5" t="n">
        <v>0</v>
      </c>
    </row>
    <row r="122">
      <c r="A122" s="4" t="inlineStr">
        <is>
          <t>Commercial banking | Commercial real estate loans | Payment</t>
        </is>
      </c>
    </row>
    <row r="123">
      <c r="A123" s="3" t="inlineStr">
        <is>
          <t>Troubled debt restructurings</t>
        </is>
      </c>
    </row>
    <row r="124">
      <c r="A124" s="4" t="inlineStr">
        <is>
          <t>Troubled debt restructurings</t>
        </is>
      </c>
      <c r="B124" s="5" t="n">
        <v>0</v>
      </c>
      <c r="C124" s="5" t="n">
        <v>222</v>
      </c>
      <c r="D124" s="5" t="n">
        <v>0</v>
      </c>
      <c r="E124" s="5" t="n">
        <v>519</v>
      </c>
    </row>
    <row r="125">
      <c r="A125" s="4" t="inlineStr">
        <is>
          <t>Commercial banking | Commercial real estate loans | Maturity date</t>
        </is>
      </c>
    </row>
    <row r="126">
      <c r="A126" s="3" t="inlineStr">
        <is>
          <t>Troubled debt restructurings</t>
        </is>
      </c>
    </row>
    <row r="127">
      <c r="A127" s="4" t="inlineStr">
        <is>
          <t>Troubled debt restructurings</t>
        </is>
      </c>
      <c r="B127" s="5" t="n">
        <v>6755</v>
      </c>
      <c r="C127" s="5" t="n">
        <v>4898</v>
      </c>
      <c r="D127" s="5" t="n">
        <v>6755</v>
      </c>
      <c r="E127" s="5" t="n">
        <v>4898</v>
      </c>
    </row>
    <row r="128">
      <c r="A128" s="4" t="inlineStr">
        <is>
          <t>Commercial banking | Commercial real estate loans | Other</t>
        </is>
      </c>
    </row>
    <row r="129">
      <c r="A129" s="3" t="inlineStr">
        <is>
          <t>Troubled debt restructurings</t>
        </is>
      </c>
    </row>
    <row r="130">
      <c r="A130" s="4" t="inlineStr">
        <is>
          <t>Troubled debt restructurings</t>
        </is>
      </c>
      <c r="B130" s="6" t="n">
        <v>285</v>
      </c>
      <c r="C130" s="6" t="n">
        <v>0</v>
      </c>
      <c r="D130" s="6" t="n">
        <v>285</v>
      </c>
      <c r="E130" s="6" t="n">
        <v>0</v>
      </c>
    </row>
    <row r="131">
      <c r="A131" s="4" t="inlineStr">
        <is>
          <t>Commercial banking | Commercial real estate loans - owner occupied</t>
        </is>
      </c>
    </row>
    <row r="132">
      <c r="A132" s="3" t="inlineStr">
        <is>
          <t>Troubled debt restructurings</t>
        </is>
      </c>
    </row>
    <row r="133">
      <c r="A133" s="4" t="inlineStr">
        <is>
          <t>Number of contracts | contract</t>
        </is>
      </c>
      <c r="B133" s="5" t="n">
        <v>0</v>
      </c>
      <c r="C133" s="5" t="n">
        <v>0</v>
      </c>
      <c r="D133" s="5" t="n">
        <v>1</v>
      </c>
      <c r="E133" s="5" t="n">
        <v>0</v>
      </c>
    </row>
    <row r="134">
      <c r="A134" s="4" t="inlineStr">
        <is>
          <t>Troubled debt restructurings</t>
        </is>
      </c>
      <c r="B134" s="6" t="n">
        <v>0</v>
      </c>
      <c r="C134" s="6" t="n">
        <v>0</v>
      </c>
      <c r="D134" s="6" t="n">
        <v>51</v>
      </c>
      <c r="E134" s="6" t="n">
        <v>0</v>
      </c>
    </row>
    <row r="135">
      <c r="A135" s="4" t="inlineStr">
        <is>
          <t>Commercial banking | Commercial real estate loans - owner occupied | Rate</t>
        </is>
      </c>
    </row>
    <row r="136">
      <c r="A136" s="3" t="inlineStr">
        <is>
          <t>Troubled debt restructurings</t>
        </is>
      </c>
    </row>
    <row r="137">
      <c r="A137" s="4" t="inlineStr">
        <is>
          <t>Troubled debt restructurings</t>
        </is>
      </c>
      <c r="B137" s="5" t="n">
        <v>0</v>
      </c>
      <c r="C137" s="5" t="n">
        <v>0</v>
      </c>
      <c r="D137" s="5" t="n">
        <v>0</v>
      </c>
      <c r="E137" s="5" t="n">
        <v>0</v>
      </c>
    </row>
    <row r="138">
      <c r="A138" s="4" t="inlineStr">
        <is>
          <t>Commercial banking | Commercial real estate loans - owner occupied | Payment</t>
        </is>
      </c>
    </row>
    <row r="139">
      <c r="A139" s="3" t="inlineStr">
        <is>
          <t>Troubled debt restructurings</t>
        </is>
      </c>
    </row>
    <row r="140">
      <c r="A140" s="4" t="inlineStr">
        <is>
          <t>Troubled debt restructurings</t>
        </is>
      </c>
      <c r="B140" s="5" t="n">
        <v>0</v>
      </c>
      <c r="C140" s="5" t="n">
        <v>0</v>
      </c>
      <c r="D140" s="5" t="n">
        <v>0</v>
      </c>
      <c r="E140" s="5" t="n">
        <v>0</v>
      </c>
    </row>
    <row r="141">
      <c r="A141" s="4" t="inlineStr">
        <is>
          <t>Commercial banking | Commercial real estate loans - owner occupied | Maturity date</t>
        </is>
      </c>
    </row>
    <row r="142">
      <c r="A142" s="3" t="inlineStr">
        <is>
          <t>Troubled debt restructurings</t>
        </is>
      </c>
    </row>
    <row r="143">
      <c r="A143" s="4" t="inlineStr">
        <is>
          <t>Troubled debt restructurings</t>
        </is>
      </c>
      <c r="B143" s="5" t="n">
        <v>0</v>
      </c>
      <c r="C143" s="5" t="n">
        <v>0</v>
      </c>
      <c r="D143" s="5" t="n">
        <v>51</v>
      </c>
      <c r="E143" s="5" t="n">
        <v>0</v>
      </c>
    </row>
    <row r="144">
      <c r="A144" s="4" t="inlineStr">
        <is>
          <t>Commercial banking | Commercial real estate loans - owner occupied | Other</t>
        </is>
      </c>
    </row>
    <row r="145">
      <c r="A145" s="3" t="inlineStr">
        <is>
          <t>Troubled debt restructurings</t>
        </is>
      </c>
    </row>
    <row r="146">
      <c r="A146" s="4" t="inlineStr">
        <is>
          <t>Troubled debt restructurings</t>
        </is>
      </c>
      <c r="B146" s="6" t="n">
        <v>0</v>
      </c>
      <c r="C146" s="6" t="n">
        <v>0</v>
      </c>
      <c r="D146" s="6" t="n">
        <v>0</v>
      </c>
      <c r="E146" s="6" t="n">
        <v>0</v>
      </c>
    </row>
    <row r="147">
      <c r="A147" s="4" t="inlineStr">
        <is>
          <t>Commercial banking | Commercial loans</t>
        </is>
      </c>
    </row>
    <row r="148">
      <c r="A148" s="3" t="inlineStr">
        <is>
          <t>Troubled debt restructurings</t>
        </is>
      </c>
    </row>
    <row r="149">
      <c r="A149" s="4" t="inlineStr">
        <is>
          <t>Number of contracts | contract</t>
        </is>
      </c>
      <c r="B149" s="5" t="n">
        <v>4</v>
      </c>
      <c r="C149" s="5" t="n">
        <v>1</v>
      </c>
      <c r="D149" s="5" t="n">
        <v>5</v>
      </c>
      <c r="E149" s="5" t="n">
        <v>2</v>
      </c>
    </row>
    <row r="150">
      <c r="A150" s="4" t="inlineStr">
        <is>
          <t>Troubled debt restructurings</t>
        </is>
      </c>
      <c r="B150" s="6" t="n">
        <v>353</v>
      </c>
      <c r="C150" s="6" t="n">
        <v>41</v>
      </c>
      <c r="D150" s="6" t="n">
        <v>2354</v>
      </c>
      <c r="E150" s="6" t="n">
        <v>50</v>
      </c>
    </row>
    <row r="151">
      <c r="A151" s="4" t="inlineStr">
        <is>
          <t>Commercial banking | Commercial loans | Rate</t>
        </is>
      </c>
    </row>
    <row r="152">
      <c r="A152" s="3" t="inlineStr">
        <is>
          <t>Troubled debt restructurings</t>
        </is>
      </c>
    </row>
    <row r="153">
      <c r="A153" s="4" t="inlineStr">
        <is>
          <t>Troubled debt restructurings</t>
        </is>
      </c>
      <c r="B153" s="5" t="n">
        <v>0</v>
      </c>
      <c r="C153" s="5" t="n">
        <v>0</v>
      </c>
      <c r="D153" s="5" t="n">
        <v>0</v>
      </c>
      <c r="E153" s="5" t="n">
        <v>0</v>
      </c>
    </row>
    <row r="154">
      <c r="A154" s="4" t="inlineStr">
        <is>
          <t>Commercial banking | Commercial loans | Payment</t>
        </is>
      </c>
    </row>
    <row r="155">
      <c r="A155" s="3" t="inlineStr">
        <is>
          <t>Troubled debt restructurings</t>
        </is>
      </c>
    </row>
    <row r="156">
      <c r="A156" s="4" t="inlineStr">
        <is>
          <t>Troubled debt restructurings</t>
        </is>
      </c>
      <c r="B156" s="5" t="n">
        <v>114</v>
      </c>
      <c r="C156" s="5" t="n">
        <v>0</v>
      </c>
      <c r="D156" s="5" t="n">
        <v>114</v>
      </c>
      <c r="E156" s="5" t="n">
        <v>0</v>
      </c>
    </row>
    <row r="157">
      <c r="A157" s="4" t="inlineStr">
        <is>
          <t>Commercial banking | Commercial loans | Maturity date</t>
        </is>
      </c>
    </row>
    <row r="158">
      <c r="A158" s="3" t="inlineStr">
        <is>
          <t>Troubled debt restructurings</t>
        </is>
      </c>
    </row>
    <row r="159">
      <c r="A159" s="4" t="inlineStr">
        <is>
          <t>Troubled debt restructurings</t>
        </is>
      </c>
      <c r="B159" s="5" t="n">
        <v>239</v>
      </c>
      <c r="C159" s="5" t="n">
        <v>41</v>
      </c>
      <c r="D159" s="5" t="n">
        <v>239</v>
      </c>
      <c r="E159" s="5" t="n">
        <v>50</v>
      </c>
    </row>
    <row r="160">
      <c r="A160" s="4" t="inlineStr">
        <is>
          <t>Commercial banking | Commercial loans | Other</t>
        </is>
      </c>
    </row>
    <row r="161">
      <c r="A161" s="3" t="inlineStr">
        <is>
          <t>Troubled debt restructurings</t>
        </is>
      </c>
    </row>
    <row r="162">
      <c r="A162" s="4" t="inlineStr">
        <is>
          <t>Troubled debt restructurings</t>
        </is>
      </c>
      <c r="B162" s="6" t="n">
        <v>0</v>
      </c>
      <c r="C162" s="6" t="n">
        <v>0</v>
      </c>
      <c r="D162" s="6" t="n">
        <v>2001</v>
      </c>
      <c r="E16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Sep. 30, 2020</t>
        </is>
      </c>
      <c r="C1" s="2" t="inlineStr">
        <is>
          <t>Dec. 31, 2019</t>
        </is>
      </c>
    </row>
    <row r="2">
      <c r="A2" s="3" t="inlineStr">
        <is>
          <t>Loan payment delinquencies</t>
        </is>
      </c>
    </row>
    <row r="3">
      <c r="A3" s="4" t="inlineStr">
        <is>
          <t>Total delinquency</t>
        </is>
      </c>
      <c r="B3" s="6" t="n">
        <v>105707</v>
      </c>
      <c r="C3" s="6" t="n">
        <v>119401</v>
      </c>
    </row>
    <row r="4">
      <c r="A4" s="4" t="inlineStr">
        <is>
          <t>Current</t>
        </is>
      </c>
      <c r="B4" s="5" t="n">
        <v>10676145</v>
      </c>
      <c r="C4" s="5" t="n">
        <v>8689273</v>
      </c>
    </row>
    <row r="5">
      <c r="A5" s="4" t="inlineStr">
        <is>
          <t>Total loans receivable</t>
        </is>
      </c>
      <c r="B5" s="5" t="n">
        <v>10781852</v>
      </c>
      <c r="C5" s="5" t="n">
        <v>8808674</v>
      </c>
    </row>
    <row r="6">
      <c r="A6" s="4" t="inlineStr">
        <is>
          <t>90 days or greater delinquent and accruing</t>
        </is>
      </c>
      <c r="B6" s="5" t="n">
        <v>495</v>
      </c>
      <c r="C6" s="5" t="n">
        <v>147</v>
      </c>
    </row>
    <row r="7">
      <c r="A7" s="4" t="inlineStr">
        <is>
          <t>30-59 days delinquent</t>
        </is>
      </c>
    </row>
    <row r="8">
      <c r="A8" s="3" t="inlineStr">
        <is>
          <t>Loan payment delinquencies</t>
        </is>
      </c>
    </row>
    <row r="9">
      <c r="A9" s="4" t="inlineStr">
        <is>
          <t>Total delinquency</t>
        </is>
      </c>
      <c r="B9" s="5" t="n">
        <v>21193</v>
      </c>
      <c r="C9" s="5" t="n">
        <v>48081</v>
      </c>
    </row>
    <row r="10">
      <c r="A10" s="4" t="inlineStr">
        <is>
          <t>60-89 days delinquent</t>
        </is>
      </c>
    </row>
    <row r="11">
      <c r="A11" s="3" t="inlineStr">
        <is>
          <t>Loan payment delinquencies</t>
        </is>
      </c>
    </row>
    <row r="12">
      <c r="A12" s="4" t="inlineStr">
        <is>
          <t>Total delinquency</t>
        </is>
      </c>
      <c r="B12" s="5" t="n">
        <v>14266</v>
      </c>
      <c r="C12" s="5" t="n">
        <v>19493</v>
      </c>
    </row>
    <row r="13">
      <c r="A13" s="4" t="inlineStr">
        <is>
          <t>90 days or greater delinquent</t>
        </is>
      </c>
    </row>
    <row r="14">
      <c r="A14" s="3" t="inlineStr">
        <is>
          <t>Loan payment delinquencies</t>
        </is>
      </c>
    </row>
    <row r="15">
      <c r="A15" s="4" t="inlineStr">
        <is>
          <t>Total delinquency</t>
        </is>
      </c>
      <c r="B15" s="5" t="n">
        <v>70248</v>
      </c>
      <c r="C15" s="5" t="n">
        <v>51827</v>
      </c>
    </row>
    <row r="16">
      <c r="A16" s="4" t="inlineStr">
        <is>
          <t>Personal banking</t>
        </is>
      </c>
    </row>
    <row r="17">
      <c r="A17" s="3" t="inlineStr">
        <is>
          <t>Loan payment delinquencies</t>
        </is>
      </c>
    </row>
    <row r="18">
      <c r="A18" s="4" t="inlineStr">
        <is>
          <t>Total delinquency</t>
        </is>
      </c>
      <c r="B18" s="5" t="n">
        <v>52445</v>
      </c>
    </row>
    <row r="19">
      <c r="A19" s="4" t="inlineStr">
        <is>
          <t>Current</t>
        </is>
      </c>
      <c r="B19" s="5" t="n">
        <v>6062372</v>
      </c>
    </row>
    <row r="20">
      <c r="A20" s="4" t="inlineStr">
        <is>
          <t>Total loans receivable</t>
        </is>
      </c>
      <c r="B20" s="5" t="n">
        <v>6114817</v>
      </c>
    </row>
    <row r="21">
      <c r="A21" s="4" t="inlineStr">
        <is>
          <t>90 days or greater delinquent and accruing</t>
        </is>
      </c>
      <c r="B21" s="5" t="n">
        <v>495</v>
      </c>
    </row>
    <row r="22">
      <c r="A22" s="4" t="inlineStr">
        <is>
          <t>Personal banking | 30-59 days delinquent</t>
        </is>
      </c>
    </row>
    <row r="23">
      <c r="A23" s="3" t="inlineStr">
        <is>
          <t>Loan payment delinquencies</t>
        </is>
      </c>
    </row>
    <row r="24">
      <c r="A24" s="4" t="inlineStr">
        <is>
          <t>Total delinquency</t>
        </is>
      </c>
      <c r="B24" s="5" t="n">
        <v>14306</v>
      </c>
    </row>
    <row r="25">
      <c r="A25" s="4" t="inlineStr">
        <is>
          <t>Personal banking | 60-89 days delinquent</t>
        </is>
      </c>
    </row>
    <row r="26">
      <c r="A26" s="3" t="inlineStr">
        <is>
          <t>Loan payment delinquencies</t>
        </is>
      </c>
    </row>
    <row r="27">
      <c r="A27" s="4" t="inlineStr">
        <is>
          <t>Total delinquency</t>
        </is>
      </c>
      <c r="B27" s="5" t="n">
        <v>9697</v>
      </c>
    </row>
    <row r="28">
      <c r="A28" s="4" t="inlineStr">
        <is>
          <t>Personal banking | 90 days or greater delinquent</t>
        </is>
      </c>
    </row>
    <row r="29">
      <c r="A29" s="3" t="inlineStr">
        <is>
          <t>Loan payment delinquencies</t>
        </is>
      </c>
    </row>
    <row r="30">
      <c r="A30" s="4" t="inlineStr">
        <is>
          <t>Total delinquency</t>
        </is>
      </c>
      <c r="B30" s="5" t="n">
        <v>28442</v>
      </c>
    </row>
    <row r="31">
      <c r="A31" s="4" t="inlineStr">
        <is>
          <t>Personal banking | Residential mortgage loans</t>
        </is>
      </c>
    </row>
    <row r="32">
      <c r="A32" s="3" t="inlineStr">
        <is>
          <t>Loan payment delinquencies</t>
        </is>
      </c>
    </row>
    <row r="33">
      <c r="A33" s="4" t="inlineStr">
        <is>
          <t>Total delinquency</t>
        </is>
      </c>
      <c r="B33" s="5" t="n">
        <v>20274</v>
      </c>
    </row>
    <row r="34">
      <c r="A34" s="4" t="inlineStr">
        <is>
          <t>Current</t>
        </is>
      </c>
      <c r="B34" s="5" t="n">
        <v>3123095</v>
      </c>
    </row>
    <row r="35">
      <c r="A35" s="4" t="inlineStr">
        <is>
          <t>Total loans receivable</t>
        </is>
      </c>
      <c r="B35" s="5" t="n">
        <v>3143369</v>
      </c>
    </row>
    <row r="36">
      <c r="A36" s="4" t="inlineStr">
        <is>
          <t>90 days or greater delinquent and accruing</t>
        </is>
      </c>
      <c r="B36" s="5" t="n">
        <v>0</v>
      </c>
    </row>
    <row r="37">
      <c r="A37" s="4" t="inlineStr">
        <is>
          <t>Personal banking | Residential mortgage loans | 30-59 days delinquent</t>
        </is>
      </c>
    </row>
    <row r="38">
      <c r="A38" s="3" t="inlineStr">
        <is>
          <t>Loan payment delinquencies</t>
        </is>
      </c>
    </row>
    <row r="39">
      <c r="A39" s="4" t="inlineStr">
        <is>
          <t>Total delinquency</t>
        </is>
      </c>
      <c r="B39" s="5" t="n">
        <v>736</v>
      </c>
    </row>
    <row r="40">
      <c r="A40" s="4" t="inlineStr">
        <is>
          <t>Personal banking | Residential mortgage loans | 60-89 days delinquent</t>
        </is>
      </c>
    </row>
    <row r="41">
      <c r="A41" s="3" t="inlineStr">
        <is>
          <t>Loan payment delinquencies</t>
        </is>
      </c>
    </row>
    <row r="42">
      <c r="A42" s="4" t="inlineStr">
        <is>
          <t>Total delinquency</t>
        </is>
      </c>
      <c r="B42" s="5" t="n">
        <v>4788</v>
      </c>
    </row>
    <row r="43">
      <c r="A43" s="4" t="inlineStr">
        <is>
          <t>Personal banking | Residential mortgage loans | 90 days or greater delinquent</t>
        </is>
      </c>
    </row>
    <row r="44">
      <c r="A44" s="3" t="inlineStr">
        <is>
          <t>Loan payment delinquencies</t>
        </is>
      </c>
    </row>
    <row r="45">
      <c r="A45" s="4" t="inlineStr">
        <is>
          <t>Total delinquency</t>
        </is>
      </c>
      <c r="B45" s="5" t="n">
        <v>14750</v>
      </c>
    </row>
    <row r="46">
      <c r="A46" s="4" t="inlineStr">
        <is>
          <t>Personal banking | Home equity loans</t>
        </is>
      </c>
    </row>
    <row r="47">
      <c r="A47" s="3" t="inlineStr">
        <is>
          <t>Loan payment delinquencies</t>
        </is>
      </c>
    </row>
    <row r="48">
      <c r="A48" s="4" t="inlineStr">
        <is>
          <t>Total delinquency</t>
        </is>
      </c>
      <c r="B48" s="5" t="n">
        <v>14689</v>
      </c>
    </row>
    <row r="49">
      <c r="A49" s="4" t="inlineStr">
        <is>
          <t>Current</t>
        </is>
      </c>
      <c r="B49" s="5" t="n">
        <v>1469676</v>
      </c>
    </row>
    <row r="50">
      <c r="A50" s="4" t="inlineStr">
        <is>
          <t>Total loans receivable</t>
        </is>
      </c>
      <c r="B50" s="5" t="n">
        <v>1484365</v>
      </c>
    </row>
    <row r="51">
      <c r="A51" s="4" t="inlineStr">
        <is>
          <t>90 days or greater delinquent and accruing</t>
        </is>
      </c>
      <c r="B51" s="5" t="n">
        <v>0</v>
      </c>
    </row>
    <row r="52">
      <c r="A52" s="4" t="inlineStr">
        <is>
          <t>Personal banking | Home equity loans | 30-59 days delinquent</t>
        </is>
      </c>
    </row>
    <row r="53">
      <c r="A53" s="3" t="inlineStr">
        <is>
          <t>Loan payment delinquencies</t>
        </is>
      </c>
    </row>
    <row r="54">
      <c r="A54" s="4" t="inlineStr">
        <is>
          <t>Total delinquency</t>
        </is>
      </c>
      <c r="B54" s="5" t="n">
        <v>4984</v>
      </c>
    </row>
    <row r="55">
      <c r="A55" s="4" t="inlineStr">
        <is>
          <t>Personal banking | Home equity loans | 60-89 days delinquent</t>
        </is>
      </c>
    </row>
    <row r="56">
      <c r="A56" s="3" t="inlineStr">
        <is>
          <t>Loan payment delinquencies</t>
        </is>
      </c>
    </row>
    <row r="57">
      <c r="A57" s="4" t="inlineStr">
        <is>
          <t>Total delinquency</t>
        </is>
      </c>
      <c r="B57" s="5" t="n">
        <v>1860</v>
      </c>
    </row>
    <row r="58">
      <c r="A58" s="4" t="inlineStr">
        <is>
          <t>Personal banking | Home equity loans | 90 days or greater delinquent</t>
        </is>
      </c>
    </row>
    <row r="59">
      <c r="A59" s="3" t="inlineStr">
        <is>
          <t>Loan payment delinquencies</t>
        </is>
      </c>
    </row>
    <row r="60">
      <c r="A60" s="4" t="inlineStr">
        <is>
          <t>Total delinquency</t>
        </is>
      </c>
      <c r="B60" s="5" t="n">
        <v>7845</v>
      </c>
    </row>
    <row r="61">
      <c r="A61" s="4" t="inlineStr">
        <is>
          <t>Personal banking | Vehicle loans</t>
        </is>
      </c>
    </row>
    <row r="62">
      <c r="A62" s="3" t="inlineStr">
        <is>
          <t>Loan payment delinquencies</t>
        </is>
      </c>
    </row>
    <row r="63">
      <c r="A63" s="4" t="inlineStr">
        <is>
          <t>Total delinquency</t>
        </is>
      </c>
      <c r="B63" s="5" t="n">
        <v>12791</v>
      </c>
    </row>
    <row r="64">
      <c r="A64" s="4" t="inlineStr">
        <is>
          <t>Current</t>
        </is>
      </c>
      <c r="B64" s="5" t="n">
        <v>1120048</v>
      </c>
    </row>
    <row r="65">
      <c r="A65" s="4" t="inlineStr">
        <is>
          <t>Total loans receivable</t>
        </is>
      </c>
      <c r="B65" s="5" t="n">
        <v>1132839</v>
      </c>
    </row>
    <row r="66">
      <c r="A66" s="4" t="inlineStr">
        <is>
          <t>90 days or greater delinquent and accruing</t>
        </is>
      </c>
      <c r="B66" s="5" t="n">
        <v>0</v>
      </c>
    </row>
    <row r="67">
      <c r="A67" s="4" t="inlineStr">
        <is>
          <t>Personal banking | Vehicle loans | 30-59 days delinquent</t>
        </is>
      </c>
    </row>
    <row r="68">
      <c r="A68" s="3" t="inlineStr">
        <is>
          <t>Loan payment delinquencies</t>
        </is>
      </c>
    </row>
    <row r="69">
      <c r="A69" s="4" t="inlineStr">
        <is>
          <t>Total delinquency</t>
        </is>
      </c>
      <c r="B69" s="5" t="n">
        <v>5980</v>
      </c>
    </row>
    <row r="70">
      <c r="A70" s="4" t="inlineStr">
        <is>
          <t>Personal banking | Vehicle loans | 60-89 days delinquent</t>
        </is>
      </c>
    </row>
    <row r="71">
      <c r="A71" s="3" t="inlineStr">
        <is>
          <t>Loan payment delinquencies</t>
        </is>
      </c>
    </row>
    <row r="72">
      <c r="A72" s="4" t="inlineStr">
        <is>
          <t>Total delinquency</t>
        </is>
      </c>
      <c r="B72" s="5" t="n">
        <v>2281</v>
      </c>
    </row>
    <row r="73">
      <c r="A73" s="4" t="inlineStr">
        <is>
          <t>Personal banking | Vehicle loans | 90 days or greater delinquent</t>
        </is>
      </c>
    </row>
    <row r="74">
      <c r="A74" s="3" t="inlineStr">
        <is>
          <t>Loan payment delinquencies</t>
        </is>
      </c>
    </row>
    <row r="75">
      <c r="A75" s="4" t="inlineStr">
        <is>
          <t>Total delinquency</t>
        </is>
      </c>
      <c r="B75" s="5" t="n">
        <v>4530</v>
      </c>
    </row>
    <row r="76">
      <c r="A76" s="4" t="inlineStr">
        <is>
          <t>Personal banking | Consumer loans</t>
        </is>
      </c>
    </row>
    <row r="77">
      <c r="A77" s="3" t="inlineStr">
        <is>
          <t>Loan payment delinquencies</t>
        </is>
      </c>
    </row>
    <row r="78">
      <c r="A78" s="4" t="inlineStr">
        <is>
          <t>Total delinquency</t>
        </is>
      </c>
      <c r="B78" s="5" t="n">
        <v>4691</v>
      </c>
    </row>
    <row r="79">
      <c r="A79" s="4" t="inlineStr">
        <is>
          <t>Current</t>
        </is>
      </c>
      <c r="B79" s="5" t="n">
        <v>349553</v>
      </c>
    </row>
    <row r="80">
      <c r="A80" s="4" t="inlineStr">
        <is>
          <t>Total loans receivable</t>
        </is>
      </c>
      <c r="B80" s="5" t="n">
        <v>354244</v>
      </c>
    </row>
    <row r="81">
      <c r="A81" s="4" t="inlineStr">
        <is>
          <t>90 days or greater delinquent and accruing</t>
        </is>
      </c>
      <c r="B81" s="5" t="n">
        <v>495</v>
      </c>
    </row>
    <row r="82">
      <c r="A82" s="4" t="inlineStr">
        <is>
          <t>Personal banking | Consumer loans | 30-59 days delinquent</t>
        </is>
      </c>
    </row>
    <row r="83">
      <c r="A83" s="3" t="inlineStr">
        <is>
          <t>Loan payment delinquencies</t>
        </is>
      </c>
    </row>
    <row r="84">
      <c r="A84" s="4" t="inlineStr">
        <is>
          <t>Total delinquency</t>
        </is>
      </c>
      <c r="B84" s="5" t="n">
        <v>2606</v>
      </c>
    </row>
    <row r="85">
      <c r="A85" s="4" t="inlineStr">
        <is>
          <t>Personal banking | Consumer loans | 60-89 days delinquent</t>
        </is>
      </c>
    </row>
    <row r="86">
      <c r="A86" s="3" t="inlineStr">
        <is>
          <t>Loan payment delinquencies</t>
        </is>
      </c>
    </row>
    <row r="87">
      <c r="A87" s="4" t="inlineStr">
        <is>
          <t>Total delinquency</t>
        </is>
      </c>
      <c r="B87" s="5" t="n">
        <v>768</v>
      </c>
    </row>
    <row r="88">
      <c r="A88" s="4" t="inlineStr">
        <is>
          <t>Personal banking | Consumer loans | 90 days or greater delinquent</t>
        </is>
      </c>
    </row>
    <row r="89">
      <c r="A89" s="3" t="inlineStr">
        <is>
          <t>Loan payment delinquencies</t>
        </is>
      </c>
    </row>
    <row r="90">
      <c r="A90" s="4" t="inlineStr">
        <is>
          <t>Total delinquency</t>
        </is>
      </c>
      <c r="B90" s="5" t="n">
        <v>1317</v>
      </c>
    </row>
    <row r="91">
      <c r="A91" s="4" t="inlineStr">
        <is>
          <t>Commercial banking</t>
        </is>
      </c>
    </row>
    <row r="92">
      <c r="A92" s="3" t="inlineStr">
        <is>
          <t>Loan payment delinquencies</t>
        </is>
      </c>
    </row>
    <row r="93">
      <c r="A93" s="4" t="inlineStr">
        <is>
          <t>Total delinquency</t>
        </is>
      </c>
      <c r="B93" s="5" t="n">
        <v>53262</v>
      </c>
    </row>
    <row r="94">
      <c r="A94" s="4" t="inlineStr">
        <is>
          <t>Current</t>
        </is>
      </c>
      <c r="B94" s="5" t="n">
        <v>4613773</v>
      </c>
    </row>
    <row r="95">
      <c r="A95" s="4" t="inlineStr">
        <is>
          <t>Total loans receivable</t>
        </is>
      </c>
      <c r="B95" s="5" t="n">
        <v>4667035</v>
      </c>
    </row>
    <row r="96">
      <c r="A96" s="4" t="inlineStr">
        <is>
          <t>90 days or greater delinquent and accruing</t>
        </is>
      </c>
      <c r="B96" s="5" t="n">
        <v>0</v>
      </c>
    </row>
    <row r="97">
      <c r="A97" s="4" t="inlineStr">
        <is>
          <t>Commercial banking | 30-59 days delinquent</t>
        </is>
      </c>
    </row>
    <row r="98">
      <c r="A98" s="3" t="inlineStr">
        <is>
          <t>Loan payment delinquencies</t>
        </is>
      </c>
    </row>
    <row r="99">
      <c r="A99" s="4" t="inlineStr">
        <is>
          <t>Total delinquency</t>
        </is>
      </c>
      <c r="B99" s="5" t="n">
        <v>6887</v>
      </c>
    </row>
    <row r="100">
      <c r="A100" s="4" t="inlineStr">
        <is>
          <t>Commercial banking | 60-89 days delinquent</t>
        </is>
      </c>
    </row>
    <row r="101">
      <c r="A101" s="3" t="inlineStr">
        <is>
          <t>Loan payment delinquencies</t>
        </is>
      </c>
    </row>
    <row r="102">
      <c r="A102" s="4" t="inlineStr">
        <is>
          <t>Total delinquency</t>
        </is>
      </c>
      <c r="B102" s="5" t="n">
        <v>4569</v>
      </c>
    </row>
    <row r="103">
      <c r="A103" s="4" t="inlineStr">
        <is>
          <t>Commercial banking | 90 days or greater delinquent</t>
        </is>
      </c>
    </row>
    <row r="104">
      <c r="A104" s="3" t="inlineStr">
        <is>
          <t>Loan payment delinquencies</t>
        </is>
      </c>
    </row>
    <row r="105">
      <c r="A105" s="4" t="inlineStr">
        <is>
          <t>Total delinquency</t>
        </is>
      </c>
      <c r="B105" s="5" t="n">
        <v>41806</v>
      </c>
    </row>
    <row r="106">
      <c r="A106" s="4" t="inlineStr">
        <is>
          <t>Commercial banking | Commercial real estate loans</t>
        </is>
      </c>
    </row>
    <row r="107">
      <c r="A107" s="3" t="inlineStr">
        <is>
          <t>Loan payment delinquencies</t>
        </is>
      </c>
    </row>
    <row r="108">
      <c r="A108" s="4" t="inlineStr">
        <is>
          <t>Total delinquency</t>
        </is>
      </c>
      <c r="B108" s="5" t="n">
        <v>41184</v>
      </c>
    </row>
    <row r="109">
      <c r="A109" s="4" t="inlineStr">
        <is>
          <t>Current</t>
        </is>
      </c>
      <c r="B109" s="5" t="n">
        <v>2726704</v>
      </c>
    </row>
    <row r="110">
      <c r="A110" s="4" t="inlineStr">
        <is>
          <t>Total loans receivable</t>
        </is>
      </c>
      <c r="B110" s="5" t="n">
        <v>2767888</v>
      </c>
    </row>
    <row r="111">
      <c r="A111" s="4" t="inlineStr">
        <is>
          <t>90 days or greater delinquent and accruing</t>
        </is>
      </c>
      <c r="B111" s="5" t="n">
        <v>0</v>
      </c>
    </row>
    <row r="112">
      <c r="A112" s="4" t="inlineStr">
        <is>
          <t>Commercial banking | Commercial real estate loans | 30-59 days delinquent</t>
        </is>
      </c>
    </row>
    <row r="113">
      <c r="A113" s="3" t="inlineStr">
        <is>
          <t>Loan payment delinquencies</t>
        </is>
      </c>
    </row>
    <row r="114">
      <c r="A114" s="4" t="inlineStr">
        <is>
          <t>Total delinquency</t>
        </is>
      </c>
      <c r="B114" s="5" t="n">
        <v>3463</v>
      </c>
    </row>
    <row r="115">
      <c r="A115" s="4" t="inlineStr">
        <is>
          <t>Commercial banking | Commercial real estate loans | 60-89 days delinquent</t>
        </is>
      </c>
    </row>
    <row r="116">
      <c r="A116" s="3" t="inlineStr">
        <is>
          <t>Loan payment delinquencies</t>
        </is>
      </c>
    </row>
    <row r="117">
      <c r="A117" s="4" t="inlineStr">
        <is>
          <t>Total delinquency</t>
        </is>
      </c>
      <c r="B117" s="5" t="n">
        <v>4212</v>
      </c>
    </row>
    <row r="118">
      <c r="A118" s="4" t="inlineStr">
        <is>
          <t>Commercial banking | Commercial real estate loans | 90 days or greater delinquent</t>
        </is>
      </c>
    </row>
    <row r="119">
      <c r="A119" s="3" t="inlineStr">
        <is>
          <t>Loan payment delinquencies</t>
        </is>
      </c>
    </row>
    <row r="120">
      <c r="A120" s="4" t="inlineStr">
        <is>
          <t>Total delinquency</t>
        </is>
      </c>
      <c r="B120" s="5" t="n">
        <v>33509</v>
      </c>
    </row>
    <row r="121">
      <c r="A121" s="4" t="inlineStr">
        <is>
          <t>Commercial banking | Commercial real estate loans - owner occupied</t>
        </is>
      </c>
    </row>
    <row r="122">
      <c r="A122" s="3" t="inlineStr">
        <is>
          <t>Loan payment delinquencies</t>
        </is>
      </c>
    </row>
    <row r="123">
      <c r="A123" s="4" t="inlineStr">
        <is>
          <t>Total delinquency</t>
        </is>
      </c>
      <c r="B123" s="5" t="n">
        <v>3614</v>
      </c>
    </row>
    <row r="124">
      <c r="A124" s="4" t="inlineStr">
        <is>
          <t>Current</t>
        </is>
      </c>
      <c r="B124" s="5" t="n">
        <v>548241</v>
      </c>
    </row>
    <row r="125">
      <c r="A125" s="4" t="inlineStr">
        <is>
          <t>Total loans receivable</t>
        </is>
      </c>
      <c r="B125" s="5" t="n">
        <v>551855</v>
      </c>
    </row>
    <row r="126">
      <c r="A126" s="4" t="inlineStr">
        <is>
          <t>90 days or greater delinquent and accruing</t>
        </is>
      </c>
      <c r="B126" s="5" t="n">
        <v>0</v>
      </c>
    </row>
    <row r="127">
      <c r="A127" s="4" t="inlineStr">
        <is>
          <t>Commercial banking | Commercial real estate loans - owner occupied | 30-59 days delinquent</t>
        </is>
      </c>
    </row>
    <row r="128">
      <c r="A128" s="3" t="inlineStr">
        <is>
          <t>Loan payment delinquencies</t>
        </is>
      </c>
    </row>
    <row r="129">
      <c r="A129" s="4" t="inlineStr">
        <is>
          <t>Total delinquency</t>
        </is>
      </c>
      <c r="B129" s="5" t="n">
        <v>1627</v>
      </c>
    </row>
    <row r="130">
      <c r="A130" s="4" t="inlineStr">
        <is>
          <t>Commercial banking | Commercial real estate loans - owner occupied | 60-89 days delinquent</t>
        </is>
      </c>
    </row>
    <row r="131">
      <c r="A131" s="3" t="inlineStr">
        <is>
          <t>Loan payment delinquencies</t>
        </is>
      </c>
    </row>
    <row r="132">
      <c r="A132" s="4" t="inlineStr">
        <is>
          <t>Total delinquency</t>
        </is>
      </c>
      <c r="B132" s="5" t="n">
        <v>0</v>
      </c>
    </row>
    <row r="133">
      <c r="A133" s="4" t="inlineStr">
        <is>
          <t>Commercial banking | Commercial real estate loans - owner occupied | 90 days or greater delinquent</t>
        </is>
      </c>
    </row>
    <row r="134">
      <c r="A134" s="3" t="inlineStr">
        <is>
          <t>Loan payment delinquencies</t>
        </is>
      </c>
    </row>
    <row r="135">
      <c r="A135" s="4" t="inlineStr">
        <is>
          <t>Total delinquency</t>
        </is>
      </c>
      <c r="B135" s="5" t="n">
        <v>1987</v>
      </c>
    </row>
    <row r="136">
      <c r="A136" s="4" t="inlineStr">
        <is>
          <t>Commercial banking | Commercial loans</t>
        </is>
      </c>
    </row>
    <row r="137">
      <c r="A137" s="3" t="inlineStr">
        <is>
          <t>Loan payment delinquencies</t>
        </is>
      </c>
    </row>
    <row r="138">
      <c r="A138" s="4" t="inlineStr">
        <is>
          <t>Total delinquency</t>
        </is>
      </c>
      <c r="B138" s="5" t="n">
        <v>8464</v>
      </c>
    </row>
    <row r="139">
      <c r="A139" s="4" t="inlineStr">
        <is>
          <t>Current</t>
        </is>
      </c>
      <c r="B139" s="5" t="n">
        <v>1338828</v>
      </c>
    </row>
    <row r="140">
      <c r="A140" s="4" t="inlineStr">
        <is>
          <t>Total loans receivable</t>
        </is>
      </c>
      <c r="B140" s="5" t="n">
        <v>1347292</v>
      </c>
    </row>
    <row r="141">
      <c r="A141" s="4" t="inlineStr">
        <is>
          <t>90 days or greater delinquent and accruing</t>
        </is>
      </c>
      <c r="B141" s="5" t="n">
        <v>0</v>
      </c>
    </row>
    <row r="142">
      <c r="A142" s="4" t="inlineStr">
        <is>
          <t>Commercial banking | Commercial loans | 30-59 days delinquent</t>
        </is>
      </c>
    </row>
    <row r="143">
      <c r="A143" s="3" t="inlineStr">
        <is>
          <t>Loan payment delinquencies</t>
        </is>
      </c>
    </row>
    <row r="144">
      <c r="A144" s="4" t="inlineStr">
        <is>
          <t>Total delinquency</t>
        </is>
      </c>
      <c r="B144" s="5" t="n">
        <v>1797</v>
      </c>
    </row>
    <row r="145">
      <c r="A145" s="4" t="inlineStr">
        <is>
          <t>Commercial banking | Commercial loans | 60-89 days delinquent</t>
        </is>
      </c>
    </row>
    <row r="146">
      <c r="A146" s="3" t="inlineStr">
        <is>
          <t>Loan payment delinquencies</t>
        </is>
      </c>
    </row>
    <row r="147">
      <c r="A147" s="4" t="inlineStr">
        <is>
          <t>Total delinquency</t>
        </is>
      </c>
      <c r="B147" s="5" t="n">
        <v>357</v>
      </c>
    </row>
    <row r="148">
      <c r="A148" s="4" t="inlineStr">
        <is>
          <t>Commercial banking | Commercial loans | 90 days or greater delinquent</t>
        </is>
      </c>
    </row>
    <row r="149">
      <c r="A149" s="3" t="inlineStr">
        <is>
          <t>Loan payment delinquencies</t>
        </is>
      </c>
    </row>
    <row r="150">
      <c r="A150" s="4" t="inlineStr">
        <is>
          <t>Total delinquency</t>
        </is>
      </c>
      <c r="B150" s="6" t="n">
        <v>6310</v>
      </c>
    </row>
    <row r="151">
      <c r="A151" s="4" t="inlineStr">
        <is>
          <t>Originated</t>
        </is>
      </c>
    </row>
    <row r="152">
      <c r="A152" s="3" t="inlineStr">
        <is>
          <t>Loan payment delinquencies</t>
        </is>
      </c>
    </row>
    <row r="153">
      <c r="A153" s="4" t="inlineStr">
        <is>
          <t>Total delinquency</t>
        </is>
      </c>
      <c r="C153" s="5" t="n">
        <v>101108</v>
      </c>
    </row>
    <row r="154">
      <c r="A154" s="4" t="inlineStr">
        <is>
          <t>Current</t>
        </is>
      </c>
      <c r="C154" s="5" t="n">
        <v>7885949</v>
      </c>
    </row>
    <row r="155">
      <c r="A155" s="4" t="inlineStr">
        <is>
          <t>Total loans receivable</t>
        </is>
      </c>
      <c r="C155" s="5" t="n">
        <v>7987057</v>
      </c>
    </row>
    <row r="156">
      <c r="A156" s="4" t="inlineStr">
        <is>
          <t>90 days or greater delinquent and accruing</t>
        </is>
      </c>
      <c r="C156" s="5" t="n">
        <v>0</v>
      </c>
    </row>
    <row r="157">
      <c r="A157" s="4" t="inlineStr">
        <is>
          <t>Originated | 30-59 days delinquent</t>
        </is>
      </c>
    </row>
    <row r="158">
      <c r="A158" s="3" t="inlineStr">
        <is>
          <t>Loan payment delinquencies</t>
        </is>
      </c>
    </row>
    <row r="159">
      <c r="A159" s="4" t="inlineStr">
        <is>
          <t>Total delinquency</t>
        </is>
      </c>
      <c r="C159" s="5" t="n">
        <v>41120</v>
      </c>
    </row>
    <row r="160">
      <c r="A160" s="4" t="inlineStr">
        <is>
          <t>Originated | 60-89 days delinquent</t>
        </is>
      </c>
    </row>
    <row r="161">
      <c r="A161" s="3" t="inlineStr">
        <is>
          <t>Loan payment delinquencies</t>
        </is>
      </c>
    </row>
    <row r="162">
      <c r="A162" s="4" t="inlineStr">
        <is>
          <t>Total delinquency</t>
        </is>
      </c>
      <c r="C162" s="5" t="n">
        <v>18613</v>
      </c>
    </row>
    <row r="163">
      <c r="A163" s="4" t="inlineStr">
        <is>
          <t>Originated | 90 days or greater delinquent</t>
        </is>
      </c>
    </row>
    <row r="164">
      <c r="A164" s="3" t="inlineStr">
        <is>
          <t>Loan payment delinquencies</t>
        </is>
      </c>
    </row>
    <row r="165">
      <c r="A165" s="4" t="inlineStr">
        <is>
          <t>Total delinquency</t>
        </is>
      </c>
      <c r="C165" s="5" t="n">
        <v>41375</v>
      </c>
    </row>
    <row r="166">
      <c r="A166" s="4" t="inlineStr">
        <is>
          <t>Originated | Personal banking</t>
        </is>
      </c>
    </row>
    <row r="167">
      <c r="A167" s="3" t="inlineStr">
        <is>
          <t>Loan payment delinquencies</t>
        </is>
      </c>
    </row>
    <row r="168">
      <c r="A168" s="4" t="inlineStr">
        <is>
          <t>Total delinquency</t>
        </is>
      </c>
      <c r="C168" s="5" t="n">
        <v>64521</v>
      </c>
    </row>
    <row r="169">
      <c r="A169" s="4" t="inlineStr">
        <is>
          <t>Current</t>
        </is>
      </c>
      <c r="C169" s="5" t="n">
        <v>4909329</v>
      </c>
    </row>
    <row r="170">
      <c r="A170" s="4" t="inlineStr">
        <is>
          <t>Total loans receivable</t>
        </is>
      </c>
      <c r="C170" s="5" t="n">
        <v>4973850</v>
      </c>
    </row>
    <row r="171">
      <c r="A171" s="4" t="inlineStr">
        <is>
          <t>90 days or greater delinquent and accruing</t>
        </is>
      </c>
      <c r="C171" s="5" t="n">
        <v>0</v>
      </c>
    </row>
    <row r="172">
      <c r="A172" s="4" t="inlineStr">
        <is>
          <t>Originated | Personal banking | 30-59 days delinquent</t>
        </is>
      </c>
    </row>
    <row r="173">
      <c r="A173" s="3" t="inlineStr">
        <is>
          <t>Loan payment delinquencies</t>
        </is>
      </c>
    </row>
    <row r="174">
      <c r="A174" s="4" t="inlineStr">
        <is>
          <t>Total delinquency</t>
        </is>
      </c>
      <c r="C174" s="5" t="n">
        <v>34535</v>
      </c>
    </row>
    <row r="175">
      <c r="A175" s="4" t="inlineStr">
        <is>
          <t>Originated | Personal banking | 60-89 days delinquent</t>
        </is>
      </c>
    </row>
    <row r="176">
      <c r="A176" s="3" t="inlineStr">
        <is>
          <t>Loan payment delinquencies</t>
        </is>
      </c>
    </row>
    <row r="177">
      <c r="A177" s="4" t="inlineStr">
        <is>
          <t>Total delinquency</t>
        </is>
      </c>
      <c r="C177" s="5" t="n">
        <v>10866</v>
      </c>
    </row>
    <row r="178">
      <c r="A178" s="4" t="inlineStr">
        <is>
          <t>Originated | Personal banking | 90 days or greater delinquent</t>
        </is>
      </c>
    </row>
    <row r="179">
      <c r="A179" s="3" t="inlineStr">
        <is>
          <t>Loan payment delinquencies</t>
        </is>
      </c>
    </row>
    <row r="180">
      <c r="A180" s="4" t="inlineStr">
        <is>
          <t>Total delinquency</t>
        </is>
      </c>
      <c r="C180" s="5" t="n">
        <v>19120</v>
      </c>
    </row>
    <row r="181">
      <c r="A181" s="4" t="inlineStr">
        <is>
          <t>Originated | Personal banking | Residential mortgage loans</t>
        </is>
      </c>
    </row>
    <row r="182">
      <c r="A182" s="3" t="inlineStr">
        <is>
          <t>Loan payment delinquencies</t>
        </is>
      </c>
    </row>
    <row r="183">
      <c r="A183" s="4" t="inlineStr">
        <is>
          <t>Total delinquency</t>
        </is>
      </c>
      <c r="C183" s="5" t="n">
        <v>37099</v>
      </c>
    </row>
    <row r="184">
      <c r="A184" s="4" t="inlineStr">
        <is>
          <t>Current</t>
        </is>
      </c>
      <c r="C184" s="5" t="n">
        <v>2748090</v>
      </c>
    </row>
    <row r="185">
      <c r="A185" s="4" t="inlineStr">
        <is>
          <t>Total loans receivable</t>
        </is>
      </c>
      <c r="C185" s="5" t="n">
        <v>2785189</v>
      </c>
    </row>
    <row r="186">
      <c r="A186" s="4" t="inlineStr">
        <is>
          <t>90 days or greater delinquent and accruing</t>
        </is>
      </c>
      <c r="C186" s="5" t="n">
        <v>0</v>
      </c>
    </row>
    <row r="187">
      <c r="A187" s="4" t="inlineStr">
        <is>
          <t>Originated | Personal banking | Residential mortgage loans | 30-59 days delinquent</t>
        </is>
      </c>
    </row>
    <row r="188">
      <c r="A188" s="3" t="inlineStr">
        <is>
          <t>Loan payment delinquencies</t>
        </is>
      </c>
    </row>
    <row r="189">
      <c r="A189" s="4" t="inlineStr">
        <is>
          <t>Total delinquency</t>
        </is>
      </c>
      <c r="C189" s="5" t="n">
        <v>20447</v>
      </c>
    </row>
    <row r="190">
      <c r="A190" s="4" t="inlineStr">
        <is>
          <t>Originated | Personal banking | Residential mortgage loans | 60-89 days delinquent</t>
        </is>
      </c>
    </row>
    <row r="191">
      <c r="A191" s="3" t="inlineStr">
        <is>
          <t>Loan payment delinquencies</t>
        </is>
      </c>
    </row>
    <row r="192">
      <c r="A192" s="4" t="inlineStr">
        <is>
          <t>Total delinquency</t>
        </is>
      </c>
      <c r="C192" s="5" t="n">
        <v>5572</v>
      </c>
    </row>
    <row r="193">
      <c r="A193" s="4" t="inlineStr">
        <is>
          <t>Originated | Personal banking | Residential mortgage loans | 90 days or greater delinquent</t>
        </is>
      </c>
    </row>
    <row r="194">
      <c r="A194" s="3" t="inlineStr">
        <is>
          <t>Loan payment delinquencies</t>
        </is>
      </c>
    </row>
    <row r="195">
      <c r="A195" s="4" t="inlineStr">
        <is>
          <t>Total delinquency</t>
        </is>
      </c>
      <c r="C195" s="5" t="n">
        <v>11080</v>
      </c>
    </row>
    <row r="196">
      <c r="A196" s="4" t="inlineStr">
        <is>
          <t>Originated | Personal banking | Home equity loans</t>
        </is>
      </c>
    </row>
    <row r="197">
      <c r="A197" s="3" t="inlineStr">
        <is>
          <t>Loan payment delinquencies</t>
        </is>
      </c>
    </row>
    <row r="198">
      <c r="A198" s="4" t="inlineStr">
        <is>
          <t>Total delinquency</t>
        </is>
      </c>
      <c r="C198" s="5" t="n">
        <v>11788</v>
      </c>
    </row>
    <row r="199">
      <c r="A199" s="4" t="inlineStr">
        <is>
          <t>Current</t>
        </is>
      </c>
      <c r="C199" s="5" t="n">
        <v>1088136</v>
      </c>
    </row>
    <row r="200">
      <c r="A200" s="4" t="inlineStr">
        <is>
          <t>Total loans receivable</t>
        </is>
      </c>
      <c r="C200" s="5" t="n">
        <v>1100023</v>
      </c>
    </row>
    <row r="201">
      <c r="A201" s="4" t="inlineStr">
        <is>
          <t>90 days or greater delinquent and accruing</t>
        </is>
      </c>
      <c r="C201" s="5" t="n">
        <v>0</v>
      </c>
    </row>
    <row r="202">
      <c r="A202" s="4" t="inlineStr">
        <is>
          <t>Originated | Personal banking | Home equity loans | 30-59 days delinquent</t>
        </is>
      </c>
    </row>
    <row r="203">
      <c r="A203" s="3" t="inlineStr">
        <is>
          <t>Loan payment delinquencies</t>
        </is>
      </c>
    </row>
    <row r="204">
      <c r="A204" s="4" t="inlineStr">
        <is>
          <t>Total delinquency</t>
        </is>
      </c>
      <c r="C204" s="5" t="n">
        <v>5119</v>
      </c>
    </row>
    <row r="205">
      <c r="A205" s="4" t="inlineStr">
        <is>
          <t>Originated | Personal banking | Home equity loans | 60-89 days delinquent</t>
        </is>
      </c>
    </row>
    <row r="206">
      <c r="A206" s="3" t="inlineStr">
        <is>
          <t>Loan payment delinquencies</t>
        </is>
      </c>
    </row>
    <row r="207">
      <c r="A207" s="4" t="inlineStr">
        <is>
          <t>Total delinquency</t>
        </is>
      </c>
      <c r="C207" s="5" t="n">
        <v>2096</v>
      </c>
    </row>
    <row r="208">
      <c r="A208" s="4" t="inlineStr">
        <is>
          <t>Originated | Personal banking | Home equity loans | 90 days or greater delinquent</t>
        </is>
      </c>
    </row>
    <row r="209">
      <c r="A209" s="3" t="inlineStr">
        <is>
          <t>Loan payment delinquencies</t>
        </is>
      </c>
    </row>
    <row r="210">
      <c r="A210" s="4" t="inlineStr">
        <is>
          <t>Total delinquency</t>
        </is>
      </c>
      <c r="C210" s="5" t="n">
        <v>4573</v>
      </c>
    </row>
    <row r="211">
      <c r="A211" s="4" t="inlineStr">
        <is>
          <t>Originated | Personal banking | Consumer loans</t>
        </is>
      </c>
    </row>
    <row r="212">
      <c r="A212" s="3" t="inlineStr">
        <is>
          <t>Loan payment delinquencies</t>
        </is>
      </c>
    </row>
    <row r="213">
      <c r="A213" s="4" t="inlineStr">
        <is>
          <t>Total delinquency</t>
        </is>
      </c>
      <c r="C213" s="5" t="n">
        <v>15634</v>
      </c>
    </row>
    <row r="214">
      <c r="A214" s="4" t="inlineStr">
        <is>
          <t>Current</t>
        </is>
      </c>
      <c r="C214" s="5" t="n">
        <v>1073103</v>
      </c>
    </row>
    <row r="215">
      <c r="A215" s="4" t="inlineStr">
        <is>
          <t>Total loans receivable</t>
        </is>
      </c>
      <c r="C215" s="5" t="n">
        <v>1088638</v>
      </c>
    </row>
    <row r="216">
      <c r="A216" s="4" t="inlineStr">
        <is>
          <t>90 days or greater delinquent and accruing</t>
        </is>
      </c>
      <c r="C216" s="5" t="n">
        <v>0</v>
      </c>
    </row>
    <row r="217">
      <c r="A217" s="4" t="inlineStr">
        <is>
          <t>Originated | Personal banking | Consumer loans | 30-59 days delinquent</t>
        </is>
      </c>
    </row>
    <row r="218">
      <c r="A218" s="3" t="inlineStr">
        <is>
          <t>Loan payment delinquencies</t>
        </is>
      </c>
    </row>
    <row r="219">
      <c r="A219" s="4" t="inlineStr">
        <is>
          <t>Total delinquency</t>
        </is>
      </c>
      <c r="C219" s="5" t="n">
        <v>8969</v>
      </c>
    </row>
    <row r="220">
      <c r="A220" s="4" t="inlineStr">
        <is>
          <t>Originated | Personal banking | Consumer loans | 60-89 days delinquent</t>
        </is>
      </c>
    </row>
    <row r="221">
      <c r="A221" s="3" t="inlineStr">
        <is>
          <t>Loan payment delinquencies</t>
        </is>
      </c>
    </row>
    <row r="222">
      <c r="A222" s="4" t="inlineStr">
        <is>
          <t>Total delinquency</t>
        </is>
      </c>
      <c r="C222" s="5" t="n">
        <v>3198</v>
      </c>
    </row>
    <row r="223">
      <c r="A223" s="4" t="inlineStr">
        <is>
          <t>Originated | Personal banking | Consumer loans | 90 days or greater delinquent</t>
        </is>
      </c>
    </row>
    <row r="224">
      <c r="A224" s="3" t="inlineStr">
        <is>
          <t>Loan payment delinquencies</t>
        </is>
      </c>
    </row>
    <row r="225">
      <c r="A225" s="4" t="inlineStr">
        <is>
          <t>Total delinquency</t>
        </is>
      </c>
      <c r="C225" s="5" t="n">
        <v>3467</v>
      </c>
    </row>
    <row r="226">
      <c r="A226" s="4" t="inlineStr">
        <is>
          <t>Originated | Commercial banking</t>
        </is>
      </c>
    </row>
    <row r="227">
      <c r="A227" s="3" t="inlineStr">
        <is>
          <t>Loan payment delinquencies</t>
        </is>
      </c>
    </row>
    <row r="228">
      <c r="A228" s="4" t="inlineStr">
        <is>
          <t>Total delinquency</t>
        </is>
      </c>
      <c r="C228" s="5" t="n">
        <v>36587</v>
      </c>
    </row>
    <row r="229">
      <c r="A229" s="4" t="inlineStr">
        <is>
          <t>Current</t>
        </is>
      </c>
      <c r="C229" s="5" t="n">
        <v>2976620</v>
      </c>
    </row>
    <row r="230">
      <c r="A230" s="4" t="inlineStr">
        <is>
          <t>Total loans receivable</t>
        </is>
      </c>
      <c r="C230" s="5" t="n">
        <v>3013207</v>
      </c>
    </row>
    <row r="231">
      <c r="A231" s="4" t="inlineStr">
        <is>
          <t>90 days or greater delinquent and accruing</t>
        </is>
      </c>
      <c r="C231" s="5" t="n">
        <v>0</v>
      </c>
    </row>
    <row r="232">
      <c r="A232" s="4" t="inlineStr">
        <is>
          <t>Originated | Commercial banking | 30-59 days delinquent</t>
        </is>
      </c>
    </row>
    <row r="233">
      <c r="A233" s="3" t="inlineStr">
        <is>
          <t>Loan payment delinquencies</t>
        </is>
      </c>
    </row>
    <row r="234">
      <c r="A234" s="4" t="inlineStr">
        <is>
          <t>Total delinquency</t>
        </is>
      </c>
      <c r="C234" s="5" t="n">
        <v>6585</v>
      </c>
    </row>
    <row r="235">
      <c r="A235" s="4" t="inlineStr">
        <is>
          <t>Originated | Commercial banking | 60-89 days delinquent</t>
        </is>
      </c>
    </row>
    <row r="236">
      <c r="A236" s="3" t="inlineStr">
        <is>
          <t>Loan payment delinquencies</t>
        </is>
      </c>
    </row>
    <row r="237">
      <c r="A237" s="4" t="inlineStr">
        <is>
          <t>Total delinquency</t>
        </is>
      </c>
      <c r="C237" s="5" t="n">
        <v>7747</v>
      </c>
    </row>
    <row r="238">
      <c r="A238" s="4" t="inlineStr">
        <is>
          <t>Originated | Commercial banking | 90 days or greater delinquent</t>
        </is>
      </c>
    </row>
    <row r="239">
      <c r="A239" s="3" t="inlineStr">
        <is>
          <t>Loan payment delinquencies</t>
        </is>
      </c>
    </row>
    <row r="240">
      <c r="A240" s="4" t="inlineStr">
        <is>
          <t>Total delinquency</t>
        </is>
      </c>
      <c r="C240" s="5" t="n">
        <v>22255</v>
      </c>
    </row>
    <row r="241">
      <c r="A241" s="4" t="inlineStr">
        <is>
          <t>Originated | Commercial banking | Commercial real estate loans</t>
        </is>
      </c>
    </row>
    <row r="242">
      <c r="A242" s="3" t="inlineStr">
        <is>
          <t>Loan payment delinquencies</t>
        </is>
      </c>
    </row>
    <row r="243">
      <c r="A243" s="4" t="inlineStr">
        <is>
          <t>Total delinquency</t>
        </is>
      </c>
      <c r="C243" s="5" t="n">
        <v>24944</v>
      </c>
    </row>
    <row r="244">
      <c r="A244" s="4" t="inlineStr">
        <is>
          <t>Current</t>
        </is>
      </c>
      <c r="C244" s="5" t="n">
        <v>2324104</v>
      </c>
    </row>
    <row r="245">
      <c r="A245" s="4" t="inlineStr">
        <is>
          <t>Total loans receivable</t>
        </is>
      </c>
      <c r="C245" s="5" t="n">
        <v>2349048</v>
      </c>
    </row>
    <row r="246">
      <c r="A246" s="4" t="inlineStr">
        <is>
          <t>90 days or greater delinquent and accruing</t>
        </is>
      </c>
      <c r="C246" s="5" t="n">
        <v>0</v>
      </c>
    </row>
    <row r="247">
      <c r="A247" s="4" t="inlineStr">
        <is>
          <t>Originated | Commercial banking | Commercial real estate loans | 30-59 days delinquent</t>
        </is>
      </c>
    </row>
    <row r="248">
      <c r="A248" s="3" t="inlineStr">
        <is>
          <t>Loan payment delinquencies</t>
        </is>
      </c>
    </row>
    <row r="249">
      <c r="A249" s="4" t="inlineStr">
        <is>
          <t>Total delinquency</t>
        </is>
      </c>
      <c r="C249" s="5" t="n">
        <v>5598</v>
      </c>
    </row>
    <row r="250">
      <c r="A250" s="4" t="inlineStr">
        <is>
          <t>Originated | Commercial banking | Commercial real estate loans | 60-89 days delinquent</t>
        </is>
      </c>
    </row>
    <row r="251">
      <c r="A251" s="3" t="inlineStr">
        <is>
          <t>Loan payment delinquencies</t>
        </is>
      </c>
    </row>
    <row r="252">
      <c r="A252" s="4" t="inlineStr">
        <is>
          <t>Total delinquency</t>
        </is>
      </c>
      <c r="C252" s="5" t="n">
        <v>1387</v>
      </c>
    </row>
    <row r="253">
      <c r="A253" s="4" t="inlineStr">
        <is>
          <t>Originated | Commercial banking | Commercial real estate loans | 90 days or greater delinquent</t>
        </is>
      </c>
    </row>
    <row r="254">
      <c r="A254" s="3" t="inlineStr">
        <is>
          <t>Loan payment delinquencies</t>
        </is>
      </c>
    </row>
    <row r="255">
      <c r="A255" s="4" t="inlineStr">
        <is>
          <t>Total delinquency</t>
        </is>
      </c>
      <c r="C255" s="5" t="n">
        <v>17959</v>
      </c>
    </row>
    <row r="256">
      <c r="A256" s="4" t="inlineStr">
        <is>
          <t>Originated | Commercial banking | Commercial loans</t>
        </is>
      </c>
    </row>
    <row r="257">
      <c r="A257" s="3" t="inlineStr">
        <is>
          <t>Loan payment delinquencies</t>
        </is>
      </c>
    </row>
    <row r="258">
      <c r="A258" s="4" t="inlineStr">
        <is>
          <t>Total delinquency</t>
        </is>
      </c>
      <c r="C258" s="5" t="n">
        <v>11643</v>
      </c>
    </row>
    <row r="259">
      <c r="A259" s="4" t="inlineStr">
        <is>
          <t>Current</t>
        </is>
      </c>
      <c r="C259" s="5" t="n">
        <v>652516</v>
      </c>
    </row>
    <row r="260">
      <c r="A260" s="4" t="inlineStr">
        <is>
          <t>Total loans receivable</t>
        </is>
      </c>
      <c r="C260" s="5" t="n">
        <v>664159</v>
      </c>
    </row>
    <row r="261">
      <c r="A261" s="4" t="inlineStr">
        <is>
          <t>90 days or greater delinquent and accruing</t>
        </is>
      </c>
      <c r="C261" s="5" t="n">
        <v>0</v>
      </c>
    </row>
    <row r="262">
      <c r="A262" s="4" t="inlineStr">
        <is>
          <t>Originated | Commercial banking | Commercial loans | 30-59 days delinquent</t>
        </is>
      </c>
    </row>
    <row r="263">
      <c r="A263" s="3" t="inlineStr">
        <is>
          <t>Loan payment delinquencies</t>
        </is>
      </c>
    </row>
    <row r="264">
      <c r="A264" s="4" t="inlineStr">
        <is>
          <t>Total delinquency</t>
        </is>
      </c>
      <c r="C264" s="5" t="n">
        <v>987</v>
      </c>
    </row>
    <row r="265">
      <c r="A265" s="4" t="inlineStr">
        <is>
          <t>Originated | Commercial banking | Commercial loans | 60-89 days delinquent</t>
        </is>
      </c>
    </row>
    <row r="266">
      <c r="A266" s="3" t="inlineStr">
        <is>
          <t>Loan payment delinquencies</t>
        </is>
      </c>
    </row>
    <row r="267">
      <c r="A267" s="4" t="inlineStr">
        <is>
          <t>Total delinquency</t>
        </is>
      </c>
      <c r="C267" s="5" t="n">
        <v>6360</v>
      </c>
    </row>
    <row r="268">
      <c r="A268" s="4" t="inlineStr">
        <is>
          <t>Originated | Commercial banking | Commercial loans | 90 days or greater delinquent</t>
        </is>
      </c>
    </row>
    <row r="269">
      <c r="A269" s="3" t="inlineStr">
        <is>
          <t>Loan payment delinquencies</t>
        </is>
      </c>
    </row>
    <row r="270">
      <c r="A270" s="4" t="inlineStr">
        <is>
          <t>Total delinquency</t>
        </is>
      </c>
      <c r="C270" s="5" t="n">
        <v>4296</v>
      </c>
    </row>
    <row r="271">
      <c r="A271" s="4" t="inlineStr">
        <is>
          <t>Acquired</t>
        </is>
      </c>
    </row>
    <row r="272">
      <c r="A272" s="3" t="inlineStr">
        <is>
          <t>Loan payment delinquencies</t>
        </is>
      </c>
    </row>
    <row r="273">
      <c r="A273" s="4" t="inlineStr">
        <is>
          <t>Total delinquency</t>
        </is>
      </c>
      <c r="C273" s="5" t="n">
        <v>18293</v>
      </c>
    </row>
    <row r="274">
      <c r="A274" s="4" t="inlineStr">
        <is>
          <t>Current</t>
        </is>
      </c>
      <c r="C274" s="5" t="n">
        <v>803324</v>
      </c>
    </row>
    <row r="275">
      <c r="A275" s="4" t="inlineStr">
        <is>
          <t>Total loans receivable</t>
        </is>
      </c>
      <c r="C275" s="5" t="n">
        <v>821617</v>
      </c>
    </row>
    <row r="276">
      <c r="A276" s="4" t="inlineStr">
        <is>
          <t>90 days or greater delinquent and accruing</t>
        </is>
      </c>
      <c r="C276" s="5" t="n">
        <v>147</v>
      </c>
    </row>
    <row r="277">
      <c r="A277" s="4" t="inlineStr">
        <is>
          <t>Acquired | 30-59 days delinquent</t>
        </is>
      </c>
    </row>
    <row r="278">
      <c r="A278" s="3" t="inlineStr">
        <is>
          <t>Loan payment delinquencies</t>
        </is>
      </c>
    </row>
    <row r="279">
      <c r="A279" s="4" t="inlineStr">
        <is>
          <t>Total delinquency</t>
        </is>
      </c>
      <c r="C279" s="5" t="n">
        <v>6961</v>
      </c>
    </row>
    <row r="280">
      <c r="A280" s="4" t="inlineStr">
        <is>
          <t>Acquired | 60-89 days delinquent</t>
        </is>
      </c>
    </row>
    <row r="281">
      <c r="A281" s="3" t="inlineStr">
        <is>
          <t>Loan payment delinquencies</t>
        </is>
      </c>
    </row>
    <row r="282">
      <c r="A282" s="4" t="inlineStr">
        <is>
          <t>Total delinquency</t>
        </is>
      </c>
      <c r="C282" s="5" t="n">
        <v>880</v>
      </c>
    </row>
    <row r="283">
      <c r="A283" s="4" t="inlineStr">
        <is>
          <t>Acquired | 90 days or greater delinquent</t>
        </is>
      </c>
    </row>
    <row r="284">
      <c r="A284" s="3" t="inlineStr">
        <is>
          <t>Loan payment delinquencies</t>
        </is>
      </c>
    </row>
    <row r="285">
      <c r="A285" s="4" t="inlineStr">
        <is>
          <t>Total delinquency</t>
        </is>
      </c>
      <c r="C285" s="5" t="n">
        <v>10452</v>
      </c>
    </row>
    <row r="286">
      <c r="A286" s="4" t="inlineStr">
        <is>
          <t>Acquired | Personal banking</t>
        </is>
      </c>
    </row>
    <row r="287">
      <c r="A287" s="3" t="inlineStr">
        <is>
          <t>Loan payment delinquencies</t>
        </is>
      </c>
    </row>
    <row r="288">
      <c r="A288" s="4" t="inlineStr">
        <is>
          <t>Total delinquency</t>
        </is>
      </c>
      <c r="C288" s="5" t="n">
        <v>7926</v>
      </c>
    </row>
    <row r="289">
      <c r="A289" s="4" t="inlineStr">
        <is>
          <t>Current</t>
        </is>
      </c>
      <c r="C289" s="5" t="n">
        <v>354401</v>
      </c>
    </row>
    <row r="290">
      <c r="A290" s="4" t="inlineStr">
        <is>
          <t>Total loans receivable</t>
        </is>
      </c>
      <c r="C290" s="5" t="n">
        <v>362327</v>
      </c>
    </row>
    <row r="291">
      <c r="A291" s="4" t="inlineStr">
        <is>
          <t>90 days or greater delinquent and accruing</t>
        </is>
      </c>
      <c r="C291" s="5" t="n">
        <v>147</v>
      </c>
    </row>
    <row r="292">
      <c r="A292" s="4" t="inlineStr">
        <is>
          <t>Acquired | Personal banking | 30-59 days delinquent</t>
        </is>
      </c>
    </row>
    <row r="293">
      <c r="A293" s="3" t="inlineStr">
        <is>
          <t>Loan payment delinquencies</t>
        </is>
      </c>
    </row>
    <row r="294">
      <c r="A294" s="4" t="inlineStr">
        <is>
          <t>Total delinquency</t>
        </is>
      </c>
      <c r="C294" s="5" t="n">
        <v>4438</v>
      </c>
    </row>
    <row r="295">
      <c r="A295" s="4" t="inlineStr">
        <is>
          <t>Acquired | Personal banking | 60-89 days delinquent</t>
        </is>
      </c>
    </row>
    <row r="296">
      <c r="A296" s="3" t="inlineStr">
        <is>
          <t>Loan payment delinquencies</t>
        </is>
      </c>
    </row>
    <row r="297">
      <c r="A297" s="4" t="inlineStr">
        <is>
          <t>Total delinquency</t>
        </is>
      </c>
      <c r="C297" s="5" t="n">
        <v>534</v>
      </c>
    </row>
    <row r="298">
      <c r="A298" s="4" t="inlineStr">
        <is>
          <t>Acquired | Personal banking | 90 days or greater delinquent</t>
        </is>
      </c>
    </row>
    <row r="299">
      <c r="A299" s="3" t="inlineStr">
        <is>
          <t>Loan payment delinquencies</t>
        </is>
      </c>
    </row>
    <row r="300">
      <c r="A300" s="4" t="inlineStr">
        <is>
          <t>Total delinquency</t>
        </is>
      </c>
      <c r="C300" s="5" t="n">
        <v>2954</v>
      </c>
    </row>
    <row r="301">
      <c r="A301" s="4" t="inlineStr">
        <is>
          <t>Acquired | Personal banking | Residential mortgage loans</t>
        </is>
      </c>
    </row>
    <row r="302">
      <c r="A302" s="3" t="inlineStr">
        <is>
          <t>Loan payment delinquencies</t>
        </is>
      </c>
    </row>
    <row r="303">
      <c r="A303" s="4" t="inlineStr">
        <is>
          <t>Total delinquency</t>
        </is>
      </c>
      <c r="C303" s="5" t="n">
        <v>4665</v>
      </c>
    </row>
    <row r="304">
      <c r="A304" s="4" t="inlineStr">
        <is>
          <t>Current</t>
        </is>
      </c>
      <c r="C304" s="5" t="n">
        <v>78273</v>
      </c>
    </row>
    <row r="305">
      <c r="A305" s="4" t="inlineStr">
        <is>
          <t>Total loans receivable</t>
        </is>
      </c>
      <c r="C305" s="5" t="n">
        <v>82938</v>
      </c>
    </row>
    <row r="306">
      <c r="A306" s="4" t="inlineStr">
        <is>
          <t>90 days or greater delinquent and accruing</t>
        </is>
      </c>
      <c r="C306" s="5" t="n">
        <v>93</v>
      </c>
    </row>
    <row r="307">
      <c r="A307" s="4" t="inlineStr">
        <is>
          <t>Acquired | Personal banking | Residential mortgage loans | 30-59 days delinquent</t>
        </is>
      </c>
    </row>
    <row r="308">
      <c r="A308" s="3" t="inlineStr">
        <is>
          <t>Loan payment delinquencies</t>
        </is>
      </c>
    </row>
    <row r="309">
      <c r="A309" s="4" t="inlineStr">
        <is>
          <t>Total delinquency</t>
        </is>
      </c>
      <c r="C309" s="5" t="n">
        <v>2849</v>
      </c>
    </row>
    <row r="310">
      <c r="A310" s="4" t="inlineStr">
        <is>
          <t>Acquired | Personal banking | Residential mortgage loans | 60-89 days delinquent</t>
        </is>
      </c>
    </row>
    <row r="311">
      <c r="A311" s="3" t="inlineStr">
        <is>
          <t>Loan payment delinquencies</t>
        </is>
      </c>
    </row>
    <row r="312">
      <c r="A312" s="4" t="inlineStr">
        <is>
          <t>Total delinquency</t>
        </is>
      </c>
      <c r="C312" s="5" t="n">
        <v>121</v>
      </c>
    </row>
    <row r="313">
      <c r="A313" s="4" t="inlineStr">
        <is>
          <t>Acquired | Personal banking | Residential mortgage loans | 90 days or greater delinquent</t>
        </is>
      </c>
    </row>
    <row r="314">
      <c r="A314" s="3" t="inlineStr">
        <is>
          <t>Loan payment delinquencies</t>
        </is>
      </c>
    </row>
    <row r="315">
      <c r="A315" s="4" t="inlineStr">
        <is>
          <t>Total delinquency</t>
        </is>
      </c>
      <c r="C315" s="5" t="n">
        <v>1695</v>
      </c>
    </row>
    <row r="316">
      <c r="A316" s="4" t="inlineStr">
        <is>
          <t>Acquired | Personal banking | Home equity loans</t>
        </is>
      </c>
    </row>
    <row r="317">
      <c r="A317" s="3" t="inlineStr">
        <is>
          <t>Loan payment delinquencies</t>
        </is>
      </c>
    </row>
    <row r="318">
      <c r="A318" s="4" t="inlineStr">
        <is>
          <t>Total delinquency</t>
        </is>
      </c>
      <c r="C318" s="5" t="n">
        <v>2774</v>
      </c>
    </row>
    <row r="319">
      <c r="A319" s="4" t="inlineStr">
        <is>
          <t>Current</t>
        </is>
      </c>
      <c r="C319" s="5" t="n">
        <v>240630</v>
      </c>
    </row>
    <row r="320">
      <c r="A320" s="4" t="inlineStr">
        <is>
          <t>Total loans receivable</t>
        </is>
      </c>
      <c r="C320" s="5" t="n">
        <v>243404</v>
      </c>
    </row>
    <row r="321">
      <c r="A321" s="4" t="inlineStr">
        <is>
          <t>90 days or greater delinquent and accruing</t>
        </is>
      </c>
      <c r="C321" s="5" t="n">
        <v>53</v>
      </c>
    </row>
    <row r="322">
      <c r="A322" s="4" t="inlineStr">
        <is>
          <t>Acquired | Personal banking | Home equity loans | 30-59 days delinquent</t>
        </is>
      </c>
    </row>
    <row r="323">
      <c r="A323" s="3" t="inlineStr">
        <is>
          <t>Loan payment delinquencies</t>
        </is>
      </c>
    </row>
    <row r="324">
      <c r="A324" s="4" t="inlineStr">
        <is>
          <t>Total delinquency</t>
        </is>
      </c>
      <c r="C324" s="5" t="n">
        <v>1350</v>
      </c>
    </row>
    <row r="325">
      <c r="A325" s="4" t="inlineStr">
        <is>
          <t>Acquired | Personal banking | Home equity loans | 60-89 days delinquent</t>
        </is>
      </c>
    </row>
    <row r="326">
      <c r="A326" s="3" t="inlineStr">
        <is>
          <t>Loan payment delinquencies</t>
        </is>
      </c>
    </row>
    <row r="327">
      <c r="A327" s="4" t="inlineStr">
        <is>
          <t>Total delinquency</t>
        </is>
      </c>
      <c r="C327" s="5" t="n">
        <v>309</v>
      </c>
    </row>
    <row r="328">
      <c r="A328" s="4" t="inlineStr">
        <is>
          <t>Acquired | Personal banking | Home equity loans | 90 days or greater delinquent</t>
        </is>
      </c>
    </row>
    <row r="329">
      <c r="A329" s="3" t="inlineStr">
        <is>
          <t>Loan payment delinquencies</t>
        </is>
      </c>
    </row>
    <row r="330">
      <c r="A330" s="4" t="inlineStr">
        <is>
          <t>Total delinquency</t>
        </is>
      </c>
      <c r="C330" s="5" t="n">
        <v>1115</v>
      </c>
    </row>
    <row r="331">
      <c r="A331" s="4" t="inlineStr">
        <is>
          <t>Acquired | Personal banking | Consumer loans</t>
        </is>
      </c>
    </row>
    <row r="332">
      <c r="A332" s="3" t="inlineStr">
        <is>
          <t>Loan payment delinquencies</t>
        </is>
      </c>
    </row>
    <row r="333">
      <c r="A333" s="4" t="inlineStr">
        <is>
          <t>Total delinquency</t>
        </is>
      </c>
      <c r="C333" s="5" t="n">
        <v>487</v>
      </c>
    </row>
    <row r="334">
      <c r="A334" s="4" t="inlineStr">
        <is>
          <t>Current</t>
        </is>
      </c>
      <c r="C334" s="5" t="n">
        <v>35498</v>
      </c>
    </row>
    <row r="335">
      <c r="A335" s="4" t="inlineStr">
        <is>
          <t>Total loans receivable</t>
        </is>
      </c>
      <c r="C335" s="5" t="n">
        <v>35985</v>
      </c>
    </row>
    <row r="336">
      <c r="A336" s="4" t="inlineStr">
        <is>
          <t>90 days or greater delinquent and accruing</t>
        </is>
      </c>
      <c r="C336" s="5" t="n">
        <v>1</v>
      </c>
    </row>
    <row r="337">
      <c r="A337" s="4" t="inlineStr">
        <is>
          <t>Acquired | Personal banking | Consumer loans | 30-59 days delinquent</t>
        </is>
      </c>
    </row>
    <row r="338">
      <c r="A338" s="3" t="inlineStr">
        <is>
          <t>Loan payment delinquencies</t>
        </is>
      </c>
    </row>
    <row r="339">
      <c r="A339" s="4" t="inlineStr">
        <is>
          <t>Total delinquency</t>
        </is>
      </c>
      <c r="C339" s="5" t="n">
        <v>239</v>
      </c>
    </row>
    <row r="340">
      <c r="A340" s="4" t="inlineStr">
        <is>
          <t>Acquired | Personal banking | Consumer loans | 60-89 days delinquent</t>
        </is>
      </c>
    </row>
    <row r="341">
      <c r="A341" s="3" t="inlineStr">
        <is>
          <t>Loan payment delinquencies</t>
        </is>
      </c>
    </row>
    <row r="342">
      <c r="A342" s="4" t="inlineStr">
        <is>
          <t>Total delinquency</t>
        </is>
      </c>
      <c r="C342" s="5" t="n">
        <v>104</v>
      </c>
    </row>
    <row r="343">
      <c r="A343" s="4" t="inlineStr">
        <is>
          <t>Acquired | Personal banking | Consumer loans | 90 days or greater delinquent</t>
        </is>
      </c>
    </row>
    <row r="344">
      <c r="A344" s="3" t="inlineStr">
        <is>
          <t>Loan payment delinquencies</t>
        </is>
      </c>
    </row>
    <row r="345">
      <c r="A345" s="4" t="inlineStr">
        <is>
          <t>Total delinquency</t>
        </is>
      </c>
      <c r="C345" s="5" t="n">
        <v>144</v>
      </c>
    </row>
    <row r="346">
      <c r="A346" s="4" t="inlineStr">
        <is>
          <t>Acquired | Commercial banking</t>
        </is>
      </c>
    </row>
    <row r="347">
      <c r="A347" s="3" t="inlineStr">
        <is>
          <t>Loan payment delinquencies</t>
        </is>
      </c>
    </row>
    <row r="348">
      <c r="A348" s="4" t="inlineStr">
        <is>
          <t>Total delinquency</t>
        </is>
      </c>
      <c r="C348" s="5" t="n">
        <v>10367</v>
      </c>
    </row>
    <row r="349">
      <c r="A349" s="4" t="inlineStr">
        <is>
          <t>Current</t>
        </is>
      </c>
      <c r="C349" s="5" t="n">
        <v>448923</v>
      </c>
    </row>
    <row r="350">
      <c r="A350" s="4" t="inlineStr">
        <is>
          <t>Total loans receivable</t>
        </is>
      </c>
      <c r="C350" s="5" t="n">
        <v>459290</v>
      </c>
    </row>
    <row r="351">
      <c r="A351" s="4" t="inlineStr">
        <is>
          <t>90 days or greater delinquent and accruing</t>
        </is>
      </c>
      <c r="C351" s="5" t="n">
        <v>0</v>
      </c>
    </row>
    <row r="352">
      <c r="A352" s="4" t="inlineStr">
        <is>
          <t>Acquired | Commercial banking | 30-59 days delinquent</t>
        </is>
      </c>
    </row>
    <row r="353">
      <c r="A353" s="3" t="inlineStr">
        <is>
          <t>Loan payment delinquencies</t>
        </is>
      </c>
    </row>
    <row r="354">
      <c r="A354" s="4" t="inlineStr">
        <is>
          <t>Total delinquency</t>
        </is>
      </c>
      <c r="C354" s="5" t="n">
        <v>2523</v>
      </c>
    </row>
    <row r="355">
      <c r="A355" s="4" t="inlineStr">
        <is>
          <t>Acquired | Commercial banking | 60-89 days delinquent</t>
        </is>
      </c>
    </row>
    <row r="356">
      <c r="A356" s="3" t="inlineStr">
        <is>
          <t>Loan payment delinquencies</t>
        </is>
      </c>
    </row>
    <row r="357">
      <c r="A357" s="4" t="inlineStr">
        <is>
          <t>Total delinquency</t>
        </is>
      </c>
      <c r="C357" s="5" t="n">
        <v>346</v>
      </c>
    </row>
    <row r="358">
      <c r="A358" s="4" t="inlineStr">
        <is>
          <t>Acquired | Commercial banking | 90 days or greater delinquent</t>
        </is>
      </c>
    </row>
    <row r="359">
      <c r="A359" s="3" t="inlineStr">
        <is>
          <t>Loan payment delinquencies</t>
        </is>
      </c>
    </row>
    <row r="360">
      <c r="A360" s="4" t="inlineStr">
        <is>
          <t>Total delinquency</t>
        </is>
      </c>
      <c r="C360" s="5" t="n">
        <v>7498</v>
      </c>
    </row>
    <row r="361">
      <c r="A361" s="4" t="inlineStr">
        <is>
          <t>Acquired | Commercial banking | Commercial real estate loans</t>
        </is>
      </c>
    </row>
    <row r="362">
      <c r="A362" s="3" t="inlineStr">
        <is>
          <t>Loan payment delinquencies</t>
        </is>
      </c>
    </row>
    <row r="363">
      <c r="A363" s="4" t="inlineStr">
        <is>
          <t>Total delinquency</t>
        </is>
      </c>
      <c r="C363" s="5" t="n">
        <v>9681</v>
      </c>
    </row>
    <row r="364">
      <c r="A364" s="4" t="inlineStr">
        <is>
          <t>Current</t>
        </is>
      </c>
      <c r="C364" s="5" t="n">
        <v>395661</v>
      </c>
    </row>
    <row r="365">
      <c r="A365" s="4" t="inlineStr">
        <is>
          <t>Total loans receivable</t>
        </is>
      </c>
      <c r="C365" s="5" t="n">
        <v>405342</v>
      </c>
    </row>
    <row r="366">
      <c r="A366" s="4" t="inlineStr">
        <is>
          <t>90 days or greater delinquent and accruing</t>
        </is>
      </c>
      <c r="C366" s="5" t="n">
        <v>0</v>
      </c>
    </row>
    <row r="367">
      <c r="A367" s="4" t="inlineStr">
        <is>
          <t>Acquired | Commercial banking | Commercial real estate loans | 30-59 days delinquent</t>
        </is>
      </c>
    </row>
    <row r="368">
      <c r="A368" s="3" t="inlineStr">
        <is>
          <t>Loan payment delinquencies</t>
        </is>
      </c>
    </row>
    <row r="369">
      <c r="A369" s="4" t="inlineStr">
        <is>
          <t>Total delinquency</t>
        </is>
      </c>
      <c r="C369" s="5" t="n">
        <v>2323</v>
      </c>
    </row>
    <row r="370">
      <c r="A370" s="4" t="inlineStr">
        <is>
          <t>Acquired | Commercial banking | Commercial real estate loans | 60-89 days delinquent</t>
        </is>
      </c>
    </row>
    <row r="371">
      <c r="A371" s="3" t="inlineStr">
        <is>
          <t>Loan payment delinquencies</t>
        </is>
      </c>
    </row>
    <row r="372">
      <c r="A372" s="4" t="inlineStr">
        <is>
          <t>Total delinquency</t>
        </is>
      </c>
      <c r="C372" s="5" t="n">
        <v>303</v>
      </c>
    </row>
    <row r="373">
      <c r="A373" s="4" t="inlineStr">
        <is>
          <t>Acquired | Commercial banking | Commercial real estate loans | 90 days or greater delinquent</t>
        </is>
      </c>
    </row>
    <row r="374">
      <c r="A374" s="3" t="inlineStr">
        <is>
          <t>Loan payment delinquencies</t>
        </is>
      </c>
    </row>
    <row r="375">
      <c r="A375" s="4" t="inlineStr">
        <is>
          <t>Total delinquency</t>
        </is>
      </c>
      <c r="C375" s="5" t="n">
        <v>7055</v>
      </c>
    </row>
    <row r="376">
      <c r="A376" s="4" t="inlineStr">
        <is>
          <t>Acquired | Commercial banking | Commercial loans</t>
        </is>
      </c>
    </row>
    <row r="377">
      <c r="A377" s="3" t="inlineStr">
        <is>
          <t>Loan payment delinquencies</t>
        </is>
      </c>
    </row>
    <row r="378">
      <c r="A378" s="4" t="inlineStr">
        <is>
          <t>Total delinquency</t>
        </is>
      </c>
      <c r="C378" s="5" t="n">
        <v>686</v>
      </c>
    </row>
    <row r="379">
      <c r="A379" s="4" t="inlineStr">
        <is>
          <t>Current</t>
        </is>
      </c>
      <c r="C379" s="5" t="n">
        <v>53262</v>
      </c>
    </row>
    <row r="380">
      <c r="A380" s="4" t="inlineStr">
        <is>
          <t>Total loans receivable</t>
        </is>
      </c>
      <c r="C380" s="5" t="n">
        <v>53948</v>
      </c>
    </row>
    <row r="381">
      <c r="A381" s="4" t="inlineStr">
        <is>
          <t>90 days or greater delinquent and accruing</t>
        </is>
      </c>
      <c r="C381" s="5" t="n">
        <v>0</v>
      </c>
    </row>
    <row r="382">
      <c r="A382" s="4" t="inlineStr">
        <is>
          <t>Acquired | Commercial banking | Commercial loans | 30-59 days delinquent</t>
        </is>
      </c>
    </row>
    <row r="383">
      <c r="A383" s="3" t="inlineStr">
        <is>
          <t>Loan payment delinquencies</t>
        </is>
      </c>
    </row>
    <row r="384">
      <c r="A384" s="4" t="inlineStr">
        <is>
          <t>Total delinquency</t>
        </is>
      </c>
      <c r="C384" s="5" t="n">
        <v>200</v>
      </c>
    </row>
    <row r="385">
      <c r="A385" s="4" t="inlineStr">
        <is>
          <t>Acquired | Commercial banking | Commercial loans | 60-89 days delinquent</t>
        </is>
      </c>
    </row>
    <row r="386">
      <c r="A386" s="3" t="inlineStr">
        <is>
          <t>Loan payment delinquencies</t>
        </is>
      </c>
    </row>
    <row r="387">
      <c r="A387" s="4" t="inlineStr">
        <is>
          <t>Total delinquency</t>
        </is>
      </c>
      <c r="C387" s="5" t="n">
        <v>43</v>
      </c>
    </row>
    <row r="388">
      <c r="A388" s="4" t="inlineStr">
        <is>
          <t>Acquired | Commercial banking | Commercial loans | 90 days or greater delinquent</t>
        </is>
      </c>
    </row>
    <row r="389">
      <c r="A389" s="3" t="inlineStr">
        <is>
          <t>Loan payment delinquencies</t>
        </is>
      </c>
    </row>
    <row r="390">
      <c r="A390" s="4" t="inlineStr">
        <is>
          <t>Total delinquency</t>
        </is>
      </c>
      <c r="C390" s="6" t="n">
        <v>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redit Quality Indicators (Details) - USD ($) $ in Thousands</t>
        </is>
      </c>
      <c r="B1" s="2" t="inlineStr">
        <is>
          <t>9 Months Ended</t>
        </is>
      </c>
    </row>
    <row r="2">
      <c r="B2" s="2" t="inlineStr">
        <is>
          <t>Sep. 30, 2020</t>
        </is>
      </c>
      <c r="C2" s="2" t="inlineStr">
        <is>
          <t>Dec. 31, 2019</t>
        </is>
      </c>
    </row>
    <row r="3">
      <c r="A3" s="3" t="inlineStr">
        <is>
          <t>Credit quality indicators</t>
        </is>
      </c>
    </row>
    <row r="4">
      <c r="A4" s="4" t="inlineStr">
        <is>
          <t>Year to date September 30, 2020</t>
        </is>
      </c>
      <c r="B4" s="6" t="n">
        <v>2127314</v>
      </c>
    </row>
    <row r="5">
      <c r="A5" s="4" t="inlineStr">
        <is>
          <t>2019</t>
        </is>
      </c>
      <c r="B5" s="5" t="n">
        <v>1858331</v>
      </c>
    </row>
    <row r="6">
      <c r="A6" s="4" t="inlineStr">
        <is>
          <t>2018</t>
        </is>
      </c>
      <c r="B6" s="5" t="n">
        <v>1236816</v>
      </c>
    </row>
    <row r="7">
      <c r="A7" s="4" t="inlineStr">
        <is>
          <t>2017</t>
        </is>
      </c>
      <c r="B7" s="5" t="n">
        <v>1013782</v>
      </c>
    </row>
    <row r="8">
      <c r="A8" s="4" t="inlineStr">
        <is>
          <t>2016</t>
        </is>
      </c>
      <c r="B8" s="5" t="n">
        <v>748201</v>
      </c>
    </row>
    <row r="9">
      <c r="A9" s="4" t="inlineStr">
        <is>
          <t>Prior</t>
        </is>
      </c>
      <c r="B9" s="5" t="n">
        <v>2767576</v>
      </c>
    </row>
    <row r="10">
      <c r="A10" s="4" t="inlineStr">
        <is>
          <t>Revolving loans</t>
        </is>
      </c>
      <c r="B10" s="5" t="n">
        <v>944770</v>
      </c>
    </row>
    <row r="11">
      <c r="A11" s="4" t="inlineStr">
        <is>
          <t>Revolving loans converted to term loans</t>
        </is>
      </c>
      <c r="B11" s="5" t="n">
        <v>85062</v>
      </c>
    </row>
    <row r="12">
      <c r="A12" s="4" t="inlineStr">
        <is>
          <t>Total loans receivable, gross</t>
        </is>
      </c>
      <c r="B12" s="5" t="n">
        <v>10781852</v>
      </c>
      <c r="C12" s="6" t="n">
        <v>8808674</v>
      </c>
    </row>
    <row r="13">
      <c r="A13" s="4" t="inlineStr">
        <is>
          <t>Revolving loans converted to term loans during the period</t>
        </is>
      </c>
      <c r="B13" s="5" t="n">
        <v>17200</v>
      </c>
    </row>
    <row r="14">
      <c r="A14" s="4" t="inlineStr">
        <is>
          <t>Previously Reported</t>
        </is>
      </c>
    </row>
    <row r="15">
      <c r="A15" s="3" t="inlineStr">
        <is>
          <t>Credit quality indicators</t>
        </is>
      </c>
    </row>
    <row r="16">
      <c r="A16" s="4" t="inlineStr">
        <is>
          <t>Total loans receivable, gross</t>
        </is>
      </c>
      <c r="C16" s="5" t="n">
        <v>8808674</v>
      </c>
    </row>
    <row r="17">
      <c r="A17" s="4" t="inlineStr">
        <is>
          <t>Pass | Previously Reported</t>
        </is>
      </c>
    </row>
    <row r="18">
      <c r="A18" s="3" t="inlineStr">
        <is>
          <t>Credit quality indicators</t>
        </is>
      </c>
    </row>
    <row r="19">
      <c r="A19" s="4" t="inlineStr">
        <is>
          <t>Total loans receivable, gross</t>
        </is>
      </c>
      <c r="C19" s="5" t="n">
        <v>8471224</v>
      </c>
    </row>
    <row r="20">
      <c r="A20" s="4" t="inlineStr">
        <is>
          <t>Special mention | Previously Reported</t>
        </is>
      </c>
    </row>
    <row r="21">
      <c r="A21" s="3" t="inlineStr">
        <is>
          <t>Credit quality indicators</t>
        </is>
      </c>
    </row>
    <row r="22">
      <c r="A22" s="4" t="inlineStr">
        <is>
          <t>Total loans receivable, gross</t>
        </is>
      </c>
      <c r="C22" s="5" t="n">
        <v>122950</v>
      </c>
    </row>
    <row r="23">
      <c r="A23" s="4" t="inlineStr">
        <is>
          <t>Substandard | Previously Reported</t>
        </is>
      </c>
    </row>
    <row r="24">
      <c r="A24" s="3" t="inlineStr">
        <is>
          <t>Credit quality indicators</t>
        </is>
      </c>
    </row>
    <row r="25">
      <c r="A25" s="4" t="inlineStr">
        <is>
          <t>Total loans receivable, gross</t>
        </is>
      </c>
      <c r="C25" s="5" t="n">
        <v>214500</v>
      </c>
    </row>
    <row r="26">
      <c r="A26" s="4" t="inlineStr">
        <is>
          <t>Doubtful | Previously Reported</t>
        </is>
      </c>
    </row>
    <row r="27">
      <c r="A27" s="3" t="inlineStr">
        <is>
          <t>Credit quality indicators</t>
        </is>
      </c>
    </row>
    <row r="28">
      <c r="A28" s="4" t="inlineStr">
        <is>
          <t>Total loans receivable, gross</t>
        </is>
      </c>
      <c r="C28" s="5" t="n">
        <v>0</v>
      </c>
    </row>
    <row r="29">
      <c r="A29" s="4" t="inlineStr">
        <is>
          <t>Loss | Previously Reported</t>
        </is>
      </c>
    </row>
    <row r="30">
      <c r="A30" s="3" t="inlineStr">
        <is>
          <t>Credit quality indicators</t>
        </is>
      </c>
    </row>
    <row r="31">
      <c r="A31" s="4" t="inlineStr">
        <is>
          <t>Total loans receivable, gross</t>
        </is>
      </c>
      <c r="C31" s="5" t="n">
        <v>0</v>
      </c>
    </row>
    <row r="32">
      <c r="A32" s="4" t="inlineStr">
        <is>
          <t>Personal banking</t>
        </is>
      </c>
    </row>
    <row r="33">
      <c r="A33" s="3" t="inlineStr">
        <is>
          <t>Credit quality indicators</t>
        </is>
      </c>
    </row>
    <row r="34">
      <c r="A34" s="4" t="inlineStr">
        <is>
          <t>Year to date September 30, 2020</t>
        </is>
      </c>
      <c r="B34" s="5" t="n">
        <v>1198169</v>
      </c>
    </row>
    <row r="35">
      <c r="A35" s="4" t="inlineStr">
        <is>
          <t>2019</t>
        </is>
      </c>
      <c r="B35" s="5" t="n">
        <v>1160299</v>
      </c>
    </row>
    <row r="36">
      <c r="A36" s="4" t="inlineStr">
        <is>
          <t>2018</t>
        </is>
      </c>
      <c r="B36" s="5" t="n">
        <v>651139</v>
      </c>
    </row>
    <row r="37">
      <c r="A37" s="4" t="inlineStr">
        <is>
          <t>2017</t>
        </is>
      </c>
      <c r="B37" s="5" t="n">
        <v>477746</v>
      </c>
    </row>
    <row r="38">
      <c r="A38" s="4" t="inlineStr">
        <is>
          <t>2016</t>
        </is>
      </c>
      <c r="B38" s="5" t="n">
        <v>370588</v>
      </c>
    </row>
    <row r="39">
      <c r="A39" s="4" t="inlineStr">
        <is>
          <t>Prior</t>
        </is>
      </c>
      <c r="B39" s="5" t="n">
        <v>1665331</v>
      </c>
    </row>
    <row r="40">
      <c r="A40" s="4" t="inlineStr">
        <is>
          <t>Revolving loans</t>
        </is>
      </c>
      <c r="B40" s="5" t="n">
        <v>548068</v>
      </c>
    </row>
    <row r="41">
      <c r="A41" s="4" t="inlineStr">
        <is>
          <t>Revolving loans converted to term loans</t>
        </is>
      </c>
      <c r="B41" s="5" t="n">
        <v>43477</v>
      </c>
    </row>
    <row r="42">
      <c r="A42" s="4" t="inlineStr">
        <is>
          <t>Total loans receivable, gross</t>
        </is>
      </c>
      <c r="B42" s="5" t="n">
        <v>6114817</v>
      </c>
      <c r="C42" s="5" t="n">
        <v>5336177</v>
      </c>
    </row>
    <row r="43">
      <c r="A43" s="4" t="inlineStr">
        <is>
          <t>Personal banking | Residential mortgage loans</t>
        </is>
      </c>
    </row>
    <row r="44">
      <c r="A44" s="3" t="inlineStr">
        <is>
          <t>Credit quality indicators</t>
        </is>
      </c>
    </row>
    <row r="45">
      <c r="A45" s="4" t="inlineStr">
        <is>
          <t>Year to date September 30, 2020</t>
        </is>
      </c>
      <c r="B45" s="5" t="n">
        <v>533214</v>
      </c>
    </row>
    <row r="46">
      <c r="A46" s="4" t="inlineStr">
        <is>
          <t>2019</t>
        </is>
      </c>
      <c r="B46" s="5" t="n">
        <v>460757</v>
      </c>
    </row>
    <row r="47">
      <c r="A47" s="4" t="inlineStr">
        <is>
          <t>2018</t>
        </is>
      </c>
      <c r="B47" s="5" t="n">
        <v>259239</v>
      </c>
    </row>
    <row r="48">
      <c r="A48" s="4" t="inlineStr">
        <is>
          <t>2017</t>
        </is>
      </c>
      <c r="B48" s="5" t="n">
        <v>278476</v>
      </c>
    </row>
    <row r="49">
      <c r="A49" s="4" t="inlineStr">
        <is>
          <t>2016</t>
        </is>
      </c>
      <c r="B49" s="5" t="n">
        <v>234485</v>
      </c>
    </row>
    <row r="50">
      <c r="A50" s="4" t="inlineStr">
        <is>
          <t>Prior</t>
        </is>
      </c>
      <c r="B50" s="5" t="n">
        <v>1377198</v>
      </c>
    </row>
    <row r="51">
      <c r="A51" s="4" t="inlineStr">
        <is>
          <t>Revolving loans</t>
        </is>
      </c>
      <c r="B51" s="5" t="n">
        <v>0</v>
      </c>
    </row>
    <row r="52">
      <c r="A52" s="4" t="inlineStr">
        <is>
          <t>Revolving loans converted to term loans</t>
        </is>
      </c>
      <c r="B52" s="5" t="n">
        <v>0</v>
      </c>
    </row>
    <row r="53">
      <c r="A53" s="4" t="inlineStr">
        <is>
          <t>Total loans receivable, gross</t>
        </is>
      </c>
      <c r="B53" s="5" t="n">
        <v>3143369</v>
      </c>
      <c r="C53" s="5" t="n">
        <v>2868127</v>
      </c>
    </row>
    <row r="54">
      <c r="A54" s="4" t="inlineStr">
        <is>
          <t>Personal banking | Residential mortgage loans | Pass</t>
        </is>
      </c>
    </row>
    <row r="55">
      <c r="A55" s="3" t="inlineStr">
        <is>
          <t>Credit quality indicators</t>
        </is>
      </c>
    </row>
    <row r="56">
      <c r="A56" s="4" t="inlineStr">
        <is>
          <t>Year to date September 30, 2020</t>
        </is>
      </c>
      <c r="B56" s="5" t="n">
        <v>533214</v>
      </c>
    </row>
    <row r="57">
      <c r="A57" s="4" t="inlineStr">
        <is>
          <t>2019</t>
        </is>
      </c>
      <c r="B57" s="5" t="n">
        <v>460757</v>
      </c>
    </row>
    <row r="58">
      <c r="A58" s="4" t="inlineStr">
        <is>
          <t>2018</t>
        </is>
      </c>
      <c r="B58" s="5" t="n">
        <v>258525</v>
      </c>
    </row>
    <row r="59">
      <c r="A59" s="4" t="inlineStr">
        <is>
          <t>2017</t>
        </is>
      </c>
      <c r="B59" s="5" t="n">
        <v>277416</v>
      </c>
    </row>
    <row r="60">
      <c r="A60" s="4" t="inlineStr">
        <is>
          <t>2016</t>
        </is>
      </c>
      <c r="B60" s="5" t="n">
        <v>233974</v>
      </c>
    </row>
    <row r="61">
      <c r="A61" s="4" t="inlineStr">
        <is>
          <t>Prior</t>
        </is>
      </c>
      <c r="B61" s="5" t="n">
        <v>1353556</v>
      </c>
    </row>
    <row r="62">
      <c r="A62" s="4" t="inlineStr">
        <is>
          <t>Revolving loans</t>
        </is>
      </c>
      <c r="B62" s="5" t="n">
        <v>0</v>
      </c>
    </row>
    <row r="63">
      <c r="A63" s="4" t="inlineStr">
        <is>
          <t>Revolving loans converted to term loans</t>
        </is>
      </c>
      <c r="B63" s="5" t="n">
        <v>0</v>
      </c>
    </row>
    <row r="64">
      <c r="A64" s="4" t="inlineStr">
        <is>
          <t>Total loans receivable, gross</t>
        </is>
      </c>
      <c r="B64" s="5" t="n">
        <v>3117442</v>
      </c>
    </row>
    <row r="65">
      <c r="A65" s="4" t="inlineStr">
        <is>
          <t>Personal banking | Residential mortgage loans | Substandard</t>
        </is>
      </c>
    </row>
    <row r="66">
      <c r="A66" s="3" t="inlineStr">
        <is>
          <t>Credit quality indicators</t>
        </is>
      </c>
    </row>
    <row r="67">
      <c r="A67" s="4" t="inlineStr">
        <is>
          <t>Year to date September 30, 2020</t>
        </is>
      </c>
      <c r="B67" s="5" t="n">
        <v>0</v>
      </c>
    </row>
    <row r="68">
      <c r="A68" s="4" t="inlineStr">
        <is>
          <t>2019</t>
        </is>
      </c>
      <c r="B68" s="5" t="n">
        <v>0</v>
      </c>
    </row>
    <row r="69">
      <c r="A69" s="4" t="inlineStr">
        <is>
          <t>2018</t>
        </is>
      </c>
      <c r="B69" s="5" t="n">
        <v>714</v>
      </c>
    </row>
    <row r="70">
      <c r="A70" s="4" t="inlineStr">
        <is>
          <t>2017</t>
        </is>
      </c>
      <c r="B70" s="5" t="n">
        <v>1060</v>
      </c>
    </row>
    <row r="71">
      <c r="A71" s="4" t="inlineStr">
        <is>
          <t>2016</t>
        </is>
      </c>
      <c r="B71" s="5" t="n">
        <v>511</v>
      </c>
    </row>
    <row r="72">
      <c r="A72" s="4" t="inlineStr">
        <is>
          <t>Prior</t>
        </is>
      </c>
      <c r="B72" s="5" t="n">
        <v>23642</v>
      </c>
    </row>
    <row r="73">
      <c r="A73" s="4" t="inlineStr">
        <is>
          <t>Revolving loans</t>
        </is>
      </c>
      <c r="B73" s="5" t="n">
        <v>0</v>
      </c>
    </row>
    <row r="74">
      <c r="A74" s="4" t="inlineStr">
        <is>
          <t>Revolving loans converted to term loans</t>
        </is>
      </c>
      <c r="B74" s="5" t="n">
        <v>0</v>
      </c>
    </row>
    <row r="75">
      <c r="A75" s="4" t="inlineStr">
        <is>
          <t>Total loans receivable, gross</t>
        </is>
      </c>
      <c r="B75" s="5" t="n">
        <v>25927</v>
      </c>
    </row>
    <row r="76">
      <c r="A76" s="4" t="inlineStr">
        <is>
          <t>Personal banking | Home equity loans</t>
        </is>
      </c>
    </row>
    <row r="77">
      <c r="A77" s="3" t="inlineStr">
        <is>
          <t>Credit quality indicators</t>
        </is>
      </c>
    </row>
    <row r="78">
      <c r="A78" s="4" t="inlineStr">
        <is>
          <t>Year to date September 30, 2020</t>
        </is>
      </c>
      <c r="B78" s="5" t="n">
        <v>215458</v>
      </c>
    </row>
    <row r="79">
      <c r="A79" s="4" t="inlineStr">
        <is>
          <t>2019</t>
        </is>
      </c>
      <c r="B79" s="5" t="n">
        <v>211116</v>
      </c>
    </row>
    <row r="80">
      <c r="A80" s="4" t="inlineStr">
        <is>
          <t>2018</t>
        </is>
      </c>
      <c r="B80" s="5" t="n">
        <v>104044</v>
      </c>
    </row>
    <row r="81">
      <c r="A81" s="4" t="inlineStr">
        <is>
          <t>2017</t>
        </is>
      </c>
      <c r="B81" s="5" t="n">
        <v>96373</v>
      </c>
    </row>
    <row r="82">
      <c r="A82" s="4" t="inlineStr">
        <is>
          <t>2016</t>
        </is>
      </c>
      <c r="B82" s="5" t="n">
        <v>88946</v>
      </c>
    </row>
    <row r="83">
      <c r="A83" s="4" t="inlineStr">
        <is>
          <t>Prior</t>
        </is>
      </c>
      <c r="B83" s="5" t="n">
        <v>245190</v>
      </c>
    </row>
    <row r="84">
      <c r="A84" s="4" t="inlineStr">
        <is>
          <t>Revolving loans</t>
        </is>
      </c>
      <c r="B84" s="5" t="n">
        <v>482115</v>
      </c>
    </row>
    <row r="85">
      <c r="A85" s="4" t="inlineStr">
        <is>
          <t>Revolving loans converted to term loans</t>
        </is>
      </c>
      <c r="B85" s="5" t="n">
        <v>41123</v>
      </c>
    </row>
    <row r="86">
      <c r="A86" s="4" t="inlineStr">
        <is>
          <t>Total loans receivable, gross</t>
        </is>
      </c>
      <c r="B86" s="5" t="n">
        <v>1484365</v>
      </c>
      <c r="C86" s="5" t="n">
        <v>1342918</v>
      </c>
    </row>
    <row r="87">
      <c r="A87" s="4" t="inlineStr">
        <is>
          <t>Personal banking | Home equity loans | Pass</t>
        </is>
      </c>
    </row>
    <row r="88">
      <c r="A88" s="3" t="inlineStr">
        <is>
          <t>Credit quality indicators</t>
        </is>
      </c>
    </row>
    <row r="89">
      <c r="A89" s="4" t="inlineStr">
        <is>
          <t>Year to date September 30, 2020</t>
        </is>
      </c>
      <c r="B89" s="5" t="n">
        <v>215458</v>
      </c>
    </row>
    <row r="90">
      <c r="A90" s="4" t="inlineStr">
        <is>
          <t>2019</t>
        </is>
      </c>
      <c r="B90" s="5" t="n">
        <v>210955</v>
      </c>
    </row>
    <row r="91">
      <c r="A91" s="4" t="inlineStr">
        <is>
          <t>2018</t>
        </is>
      </c>
      <c r="B91" s="5" t="n">
        <v>103761</v>
      </c>
    </row>
    <row r="92">
      <c r="A92" s="4" t="inlineStr">
        <is>
          <t>2017</t>
        </is>
      </c>
      <c r="B92" s="5" t="n">
        <v>96142</v>
      </c>
    </row>
    <row r="93">
      <c r="A93" s="4" t="inlineStr">
        <is>
          <t>2016</t>
        </is>
      </c>
      <c r="B93" s="5" t="n">
        <v>88061</v>
      </c>
    </row>
    <row r="94">
      <c r="A94" s="4" t="inlineStr">
        <is>
          <t>Prior</t>
        </is>
      </c>
      <c r="B94" s="5" t="n">
        <v>239862</v>
      </c>
    </row>
    <row r="95">
      <c r="A95" s="4" t="inlineStr">
        <is>
          <t>Revolving loans</t>
        </is>
      </c>
      <c r="B95" s="5" t="n">
        <v>478598</v>
      </c>
    </row>
    <row r="96">
      <c r="A96" s="4" t="inlineStr">
        <is>
          <t>Revolving loans converted to term loans</t>
        </is>
      </c>
      <c r="B96" s="5" t="n">
        <v>39082</v>
      </c>
    </row>
    <row r="97">
      <c r="A97" s="4" t="inlineStr">
        <is>
          <t>Total loans receivable, gross</t>
        </is>
      </c>
      <c r="B97" s="5" t="n">
        <v>1471919</v>
      </c>
    </row>
    <row r="98">
      <c r="A98" s="4" t="inlineStr">
        <is>
          <t>Personal banking | Home equity loans | Substandard</t>
        </is>
      </c>
    </row>
    <row r="99">
      <c r="A99" s="3" t="inlineStr">
        <is>
          <t>Credit quality indicators</t>
        </is>
      </c>
    </row>
    <row r="100">
      <c r="A100" s="4" t="inlineStr">
        <is>
          <t>Year to date September 30, 2020</t>
        </is>
      </c>
      <c r="B100" s="5" t="n">
        <v>0</v>
      </c>
    </row>
    <row r="101">
      <c r="A101" s="4" t="inlineStr">
        <is>
          <t>2019</t>
        </is>
      </c>
      <c r="B101" s="5" t="n">
        <v>161</v>
      </c>
    </row>
    <row r="102">
      <c r="A102" s="4" t="inlineStr">
        <is>
          <t>2018</t>
        </is>
      </c>
      <c r="B102" s="5" t="n">
        <v>283</v>
      </c>
    </row>
    <row r="103">
      <c r="A103" s="4" t="inlineStr">
        <is>
          <t>2017</t>
        </is>
      </c>
      <c r="B103" s="5" t="n">
        <v>231</v>
      </c>
    </row>
    <row r="104">
      <c r="A104" s="4" t="inlineStr">
        <is>
          <t>2016</t>
        </is>
      </c>
      <c r="B104" s="5" t="n">
        <v>885</v>
      </c>
    </row>
    <row r="105">
      <c r="A105" s="4" t="inlineStr">
        <is>
          <t>Prior</t>
        </is>
      </c>
      <c r="B105" s="5" t="n">
        <v>5328</v>
      </c>
    </row>
    <row r="106">
      <c r="A106" s="4" t="inlineStr">
        <is>
          <t>Revolving loans</t>
        </is>
      </c>
      <c r="B106" s="5" t="n">
        <v>3517</v>
      </c>
    </row>
    <row r="107">
      <c r="A107" s="4" t="inlineStr">
        <is>
          <t>Revolving loans converted to term loans</t>
        </is>
      </c>
      <c r="B107" s="5" t="n">
        <v>2041</v>
      </c>
    </row>
    <row r="108">
      <c r="A108" s="4" t="inlineStr">
        <is>
          <t>Total loans receivable, gross</t>
        </is>
      </c>
      <c r="B108" s="5" t="n">
        <v>12446</v>
      </c>
    </row>
    <row r="109">
      <c r="A109" s="4" t="inlineStr">
        <is>
          <t>Personal banking | Vehicle loans</t>
        </is>
      </c>
    </row>
    <row r="110">
      <c r="A110" s="3" t="inlineStr">
        <is>
          <t>Credit quality indicators</t>
        </is>
      </c>
    </row>
    <row r="111">
      <c r="A111" s="4" t="inlineStr">
        <is>
          <t>Year to date September 30, 2020</t>
        </is>
      </c>
      <c r="B111" s="5" t="n">
        <v>339243</v>
      </c>
    </row>
    <row r="112">
      <c r="A112" s="4" t="inlineStr">
        <is>
          <t>2019</t>
        </is>
      </c>
      <c r="B112" s="5" t="n">
        <v>394881</v>
      </c>
    </row>
    <row r="113">
      <c r="A113" s="4" t="inlineStr">
        <is>
          <t>2018</t>
        </is>
      </c>
      <c r="B113" s="5" t="n">
        <v>248339</v>
      </c>
    </row>
    <row r="114">
      <c r="A114" s="4" t="inlineStr">
        <is>
          <t>2017</t>
        </is>
      </c>
      <c r="B114" s="5" t="n">
        <v>82923</v>
      </c>
    </row>
    <row r="115">
      <c r="A115" s="4" t="inlineStr">
        <is>
          <t>2016</t>
        </is>
      </c>
      <c r="B115" s="5" t="n">
        <v>38118</v>
      </c>
    </row>
    <row r="116">
      <c r="A116" s="4" t="inlineStr">
        <is>
          <t>Prior</t>
        </is>
      </c>
      <c r="B116" s="5" t="n">
        <v>29336</v>
      </c>
    </row>
    <row r="117">
      <c r="A117" s="4" t="inlineStr">
        <is>
          <t>Revolving loans</t>
        </is>
      </c>
      <c r="B117" s="5" t="n">
        <v>0</v>
      </c>
    </row>
    <row r="118">
      <c r="A118" s="4" t="inlineStr">
        <is>
          <t>Revolving loans converted to term loans</t>
        </is>
      </c>
      <c r="B118" s="5" t="n">
        <v>0</v>
      </c>
    </row>
    <row r="119">
      <c r="A119" s="4" t="inlineStr">
        <is>
          <t>Total loans receivable, gross</t>
        </is>
      </c>
      <c r="B119" s="5" t="n">
        <v>1132840</v>
      </c>
      <c r="C119" s="5" t="n">
        <v>861192</v>
      </c>
    </row>
    <row r="120">
      <c r="A120" s="4" t="inlineStr">
        <is>
          <t>Personal banking | Vehicle loans | Pass</t>
        </is>
      </c>
    </row>
    <row r="121">
      <c r="A121" s="3" t="inlineStr">
        <is>
          <t>Credit quality indicators</t>
        </is>
      </c>
    </row>
    <row r="122">
      <c r="A122" s="4" t="inlineStr">
        <is>
          <t>Year to date September 30, 2020</t>
        </is>
      </c>
      <c r="B122" s="5" t="n">
        <v>339078</v>
      </c>
    </row>
    <row r="123">
      <c r="A123" s="4" t="inlineStr">
        <is>
          <t>2019</t>
        </is>
      </c>
      <c r="B123" s="5" t="n">
        <v>392873</v>
      </c>
    </row>
    <row r="124">
      <c r="A124" s="4" t="inlineStr">
        <is>
          <t>2018</t>
        </is>
      </c>
      <c r="B124" s="5" t="n">
        <v>246281</v>
      </c>
    </row>
    <row r="125">
      <c r="A125" s="4" t="inlineStr">
        <is>
          <t>2017</t>
        </is>
      </c>
      <c r="B125" s="5" t="n">
        <v>81517</v>
      </c>
    </row>
    <row r="126">
      <c r="A126" s="4" t="inlineStr">
        <is>
          <t>2016</t>
        </is>
      </c>
      <c r="B126" s="5" t="n">
        <v>37416</v>
      </c>
    </row>
    <row r="127">
      <c r="A127" s="4" t="inlineStr">
        <is>
          <t>Prior</t>
        </is>
      </c>
      <c r="B127" s="5" t="n">
        <v>28701</v>
      </c>
    </row>
    <row r="128">
      <c r="A128" s="4" t="inlineStr">
        <is>
          <t>Revolving loans</t>
        </is>
      </c>
      <c r="B128" s="5" t="n">
        <v>0</v>
      </c>
    </row>
    <row r="129">
      <c r="A129" s="4" t="inlineStr">
        <is>
          <t>Revolving loans converted to term loans</t>
        </is>
      </c>
      <c r="B129" s="5" t="n">
        <v>0</v>
      </c>
    </row>
    <row r="130">
      <c r="A130" s="4" t="inlineStr">
        <is>
          <t>Total loans receivable, gross</t>
        </is>
      </c>
      <c r="B130" s="5" t="n">
        <v>1125866</v>
      </c>
    </row>
    <row r="131">
      <c r="A131" s="4" t="inlineStr">
        <is>
          <t>Personal banking | Vehicle loans | Substandard</t>
        </is>
      </c>
    </row>
    <row r="132">
      <c r="A132" s="3" t="inlineStr">
        <is>
          <t>Credit quality indicators</t>
        </is>
      </c>
    </row>
    <row r="133">
      <c r="A133" s="4" t="inlineStr">
        <is>
          <t>Year to date September 30, 2020</t>
        </is>
      </c>
      <c r="B133" s="5" t="n">
        <v>165</v>
      </c>
    </row>
    <row r="134">
      <c r="A134" s="4" t="inlineStr">
        <is>
          <t>2019</t>
        </is>
      </c>
      <c r="B134" s="5" t="n">
        <v>2008</v>
      </c>
    </row>
    <row r="135">
      <c r="A135" s="4" t="inlineStr">
        <is>
          <t>2018</t>
        </is>
      </c>
      <c r="B135" s="5" t="n">
        <v>2058</v>
      </c>
    </row>
    <row r="136">
      <c r="A136" s="4" t="inlineStr">
        <is>
          <t>2017</t>
        </is>
      </c>
      <c r="B136" s="5" t="n">
        <v>1406</v>
      </c>
    </row>
    <row r="137">
      <c r="A137" s="4" t="inlineStr">
        <is>
          <t>2016</t>
        </is>
      </c>
      <c r="B137" s="5" t="n">
        <v>702</v>
      </c>
    </row>
    <row r="138">
      <c r="A138" s="4" t="inlineStr">
        <is>
          <t>Prior</t>
        </is>
      </c>
      <c r="B138" s="5" t="n">
        <v>635</v>
      </c>
    </row>
    <row r="139">
      <c r="A139" s="4" t="inlineStr">
        <is>
          <t>Revolving loans</t>
        </is>
      </c>
      <c r="B139" s="5" t="n">
        <v>0</v>
      </c>
    </row>
    <row r="140">
      <c r="A140" s="4" t="inlineStr">
        <is>
          <t>Revolving loans converted to term loans</t>
        </is>
      </c>
      <c r="B140" s="5" t="n">
        <v>0</v>
      </c>
    </row>
    <row r="141">
      <c r="A141" s="4" t="inlineStr">
        <is>
          <t>Total loans receivable, gross</t>
        </is>
      </c>
      <c r="B141" s="5" t="n">
        <v>6974</v>
      </c>
    </row>
    <row r="142">
      <c r="A142" s="4" t="inlineStr">
        <is>
          <t>Personal banking | Consumer loans</t>
        </is>
      </c>
    </row>
    <row r="143">
      <c r="A143" s="3" t="inlineStr">
        <is>
          <t>Credit quality indicators</t>
        </is>
      </c>
    </row>
    <row r="144">
      <c r="A144" s="4" t="inlineStr">
        <is>
          <t>Year to date September 30, 2020</t>
        </is>
      </c>
      <c r="B144" s="5" t="n">
        <v>110254</v>
      </c>
    </row>
    <row r="145">
      <c r="A145" s="4" t="inlineStr">
        <is>
          <t>2019</t>
        </is>
      </c>
      <c r="B145" s="5" t="n">
        <v>93545</v>
      </c>
    </row>
    <row r="146">
      <c r="A146" s="4" t="inlineStr">
        <is>
          <t>2018</t>
        </is>
      </c>
      <c r="B146" s="5" t="n">
        <v>39517</v>
      </c>
    </row>
    <row r="147">
      <c r="A147" s="4" t="inlineStr">
        <is>
          <t>2017</t>
        </is>
      </c>
      <c r="B147" s="5" t="n">
        <v>19974</v>
      </c>
    </row>
    <row r="148">
      <c r="A148" s="4" t="inlineStr">
        <is>
          <t>2016</t>
        </is>
      </c>
      <c r="B148" s="5" t="n">
        <v>9039</v>
      </c>
    </row>
    <row r="149">
      <c r="A149" s="4" t="inlineStr">
        <is>
          <t>Prior</t>
        </is>
      </c>
      <c r="B149" s="5" t="n">
        <v>13607</v>
      </c>
    </row>
    <row r="150">
      <c r="A150" s="4" t="inlineStr">
        <is>
          <t>Revolving loans</t>
        </is>
      </c>
      <c r="B150" s="5" t="n">
        <v>65953</v>
      </c>
    </row>
    <row r="151">
      <c r="A151" s="4" t="inlineStr">
        <is>
          <t>Revolving loans converted to term loans</t>
        </is>
      </c>
      <c r="B151" s="5" t="n">
        <v>2354</v>
      </c>
    </row>
    <row r="152">
      <c r="A152" s="4" t="inlineStr">
        <is>
          <t>Total loans receivable, gross</t>
        </is>
      </c>
      <c r="B152" s="5" t="n">
        <v>354243</v>
      </c>
      <c r="C152" s="5" t="n">
        <v>263940</v>
      </c>
    </row>
    <row r="153">
      <c r="A153" s="4" t="inlineStr">
        <is>
          <t>Personal banking | Consumer loans | Pass</t>
        </is>
      </c>
    </row>
    <row r="154">
      <c r="A154" s="3" t="inlineStr">
        <is>
          <t>Credit quality indicators</t>
        </is>
      </c>
    </row>
    <row r="155">
      <c r="A155" s="4" t="inlineStr">
        <is>
          <t>Year to date September 30, 2020</t>
        </is>
      </c>
      <c r="B155" s="5" t="n">
        <v>110146</v>
      </c>
    </row>
    <row r="156">
      <c r="A156" s="4" t="inlineStr">
        <is>
          <t>2019</t>
        </is>
      </c>
      <c r="B156" s="5" t="n">
        <v>93152</v>
      </c>
    </row>
    <row r="157">
      <c r="A157" s="4" t="inlineStr">
        <is>
          <t>2018</t>
        </is>
      </c>
      <c r="B157" s="5" t="n">
        <v>39398</v>
      </c>
    </row>
    <row r="158">
      <c r="A158" s="4" t="inlineStr">
        <is>
          <t>2017</t>
        </is>
      </c>
      <c r="B158" s="5" t="n">
        <v>19837</v>
      </c>
    </row>
    <row r="159">
      <c r="A159" s="4" t="inlineStr">
        <is>
          <t>2016</t>
        </is>
      </c>
      <c r="B159" s="5" t="n">
        <v>8990</v>
      </c>
    </row>
    <row r="160">
      <c r="A160" s="4" t="inlineStr">
        <is>
          <t>Prior</t>
        </is>
      </c>
      <c r="B160" s="5" t="n">
        <v>13010</v>
      </c>
    </row>
    <row r="161">
      <c r="A161" s="4" t="inlineStr">
        <is>
          <t>Revolving loans</t>
        </is>
      </c>
      <c r="B161" s="5" t="n">
        <v>65388</v>
      </c>
    </row>
    <row r="162">
      <c r="A162" s="4" t="inlineStr">
        <is>
          <t>Revolving loans converted to term loans</t>
        </is>
      </c>
      <c r="B162" s="5" t="n">
        <v>2322</v>
      </c>
    </row>
    <row r="163">
      <c r="A163" s="4" t="inlineStr">
        <is>
          <t>Total loans receivable, gross</t>
        </is>
      </c>
      <c r="B163" s="5" t="n">
        <v>352243</v>
      </c>
    </row>
    <row r="164">
      <c r="A164" s="4" t="inlineStr">
        <is>
          <t>Personal banking | Consumer loans | Substandard</t>
        </is>
      </c>
    </row>
    <row r="165">
      <c r="A165" s="3" t="inlineStr">
        <is>
          <t>Credit quality indicators</t>
        </is>
      </c>
    </row>
    <row r="166">
      <c r="A166" s="4" t="inlineStr">
        <is>
          <t>Year to date September 30, 2020</t>
        </is>
      </c>
      <c r="B166" s="5" t="n">
        <v>108</v>
      </c>
    </row>
    <row r="167">
      <c r="A167" s="4" t="inlineStr">
        <is>
          <t>2019</t>
        </is>
      </c>
      <c r="B167" s="5" t="n">
        <v>393</v>
      </c>
    </row>
    <row r="168">
      <c r="A168" s="4" t="inlineStr">
        <is>
          <t>2018</t>
        </is>
      </c>
      <c r="B168" s="5" t="n">
        <v>119</v>
      </c>
    </row>
    <row r="169">
      <c r="A169" s="4" t="inlineStr">
        <is>
          <t>2017</t>
        </is>
      </c>
      <c r="B169" s="5" t="n">
        <v>137</v>
      </c>
    </row>
    <row r="170">
      <c r="A170" s="4" t="inlineStr">
        <is>
          <t>2016</t>
        </is>
      </c>
      <c r="B170" s="5" t="n">
        <v>49</v>
      </c>
    </row>
    <row r="171">
      <c r="A171" s="4" t="inlineStr">
        <is>
          <t>Prior</t>
        </is>
      </c>
      <c r="B171" s="5" t="n">
        <v>597</v>
      </c>
    </row>
    <row r="172">
      <c r="A172" s="4" t="inlineStr">
        <is>
          <t>Revolving loans</t>
        </is>
      </c>
      <c r="B172" s="5" t="n">
        <v>565</v>
      </c>
    </row>
    <row r="173">
      <c r="A173" s="4" t="inlineStr">
        <is>
          <t>Revolving loans converted to term loans</t>
        </is>
      </c>
      <c r="B173" s="5" t="n">
        <v>32</v>
      </c>
    </row>
    <row r="174">
      <c r="A174" s="4" t="inlineStr">
        <is>
          <t>Total loans receivable, gross</t>
        </is>
      </c>
      <c r="B174" s="5" t="n">
        <v>2000</v>
      </c>
    </row>
    <row r="175">
      <c r="A175" s="4" t="inlineStr">
        <is>
          <t>Commercial banking</t>
        </is>
      </c>
    </row>
    <row r="176">
      <c r="A176" s="3" t="inlineStr">
        <is>
          <t>Credit quality indicators</t>
        </is>
      </c>
    </row>
    <row r="177">
      <c r="A177" s="4" t="inlineStr">
        <is>
          <t>Year to date September 30, 2020</t>
        </is>
      </c>
      <c r="B177" s="5" t="n">
        <v>929145</v>
      </c>
    </row>
    <row r="178">
      <c r="A178" s="4" t="inlineStr">
        <is>
          <t>2019</t>
        </is>
      </c>
      <c r="B178" s="5" t="n">
        <v>698032</v>
      </c>
    </row>
    <row r="179">
      <c r="A179" s="4" t="inlineStr">
        <is>
          <t>2018</t>
        </is>
      </c>
      <c r="B179" s="5" t="n">
        <v>585677</v>
      </c>
    </row>
    <row r="180">
      <c r="A180" s="4" t="inlineStr">
        <is>
          <t>2017</t>
        </is>
      </c>
      <c r="B180" s="5" t="n">
        <v>536036</v>
      </c>
    </row>
    <row r="181">
      <c r="A181" s="4" t="inlineStr">
        <is>
          <t>2016</t>
        </is>
      </c>
      <c r="B181" s="5" t="n">
        <v>377613</v>
      </c>
    </row>
    <row r="182">
      <c r="A182" s="4" t="inlineStr">
        <is>
          <t>Prior</t>
        </is>
      </c>
      <c r="B182" s="5" t="n">
        <v>1102245</v>
      </c>
    </row>
    <row r="183">
      <c r="A183" s="4" t="inlineStr">
        <is>
          <t>Revolving loans</t>
        </is>
      </c>
      <c r="B183" s="5" t="n">
        <v>396702</v>
      </c>
    </row>
    <row r="184">
      <c r="A184" s="4" t="inlineStr">
        <is>
          <t>Revolving loans converted to term loans</t>
        </is>
      </c>
      <c r="B184" s="5" t="n">
        <v>41585</v>
      </c>
    </row>
    <row r="185">
      <c r="A185" s="4" t="inlineStr">
        <is>
          <t>Total loans receivable, gross</t>
        </is>
      </c>
      <c r="B185" s="5" t="n">
        <v>4667035</v>
      </c>
      <c r="C185" s="5" t="n">
        <v>3472497</v>
      </c>
    </row>
    <row r="186">
      <c r="A186" s="4" t="inlineStr">
        <is>
          <t>Commercial banking | Commercial real estate loans</t>
        </is>
      </c>
    </row>
    <row r="187">
      <c r="A187" s="3" t="inlineStr">
        <is>
          <t>Credit quality indicators</t>
        </is>
      </c>
    </row>
    <row r="188">
      <c r="A188" s="4" t="inlineStr">
        <is>
          <t>Year to date September 30, 2020</t>
        </is>
      </c>
      <c r="B188" s="5" t="n">
        <v>315169</v>
      </c>
    </row>
    <row r="189">
      <c r="A189" s="4" t="inlineStr">
        <is>
          <t>2019</t>
        </is>
      </c>
      <c r="B189" s="5" t="n">
        <v>478950</v>
      </c>
    </row>
    <row r="190">
      <c r="A190" s="4" t="inlineStr">
        <is>
          <t>2018</t>
        </is>
      </c>
      <c r="B190" s="5" t="n">
        <v>410500</v>
      </c>
    </row>
    <row r="191">
      <c r="A191" s="4" t="inlineStr">
        <is>
          <t>2017</t>
        </is>
      </c>
      <c r="B191" s="5" t="n">
        <v>366322</v>
      </c>
    </row>
    <row r="192">
      <c r="A192" s="4" t="inlineStr">
        <is>
          <t>2016</t>
        </is>
      </c>
      <c r="B192" s="5" t="n">
        <v>246610</v>
      </c>
    </row>
    <row r="193">
      <c r="A193" s="4" t="inlineStr">
        <is>
          <t>Prior</t>
        </is>
      </c>
      <c r="B193" s="5" t="n">
        <v>893741</v>
      </c>
    </row>
    <row r="194">
      <c r="A194" s="4" t="inlineStr">
        <is>
          <t>Revolving loans</t>
        </is>
      </c>
      <c r="B194" s="5" t="n">
        <v>40937</v>
      </c>
    </row>
    <row r="195">
      <c r="A195" s="4" t="inlineStr">
        <is>
          <t>Revolving loans converted to term loans</t>
        </is>
      </c>
      <c r="B195" s="5" t="n">
        <v>15659</v>
      </c>
    </row>
    <row r="196">
      <c r="A196" s="4" t="inlineStr">
        <is>
          <t>Total loans receivable, gross</t>
        </is>
      </c>
      <c r="B196" s="5" t="n">
        <v>2767888</v>
      </c>
      <c r="C196" s="5" t="n">
        <v>2228109</v>
      </c>
    </row>
    <row r="197">
      <c r="A197" s="4" t="inlineStr">
        <is>
          <t>Commercial banking | Commercial real estate loans | Pass</t>
        </is>
      </c>
    </row>
    <row r="198">
      <c r="A198" s="3" t="inlineStr">
        <is>
          <t>Credit quality indicators</t>
        </is>
      </c>
    </row>
    <row r="199">
      <c r="A199" s="4" t="inlineStr">
        <is>
          <t>Year to date September 30, 2020</t>
        </is>
      </c>
      <c r="B199" s="5" t="n">
        <v>280895</v>
      </c>
    </row>
    <row r="200">
      <c r="A200" s="4" t="inlineStr">
        <is>
          <t>2019</t>
        </is>
      </c>
      <c r="B200" s="5" t="n">
        <v>473395</v>
      </c>
    </row>
    <row r="201">
      <c r="A201" s="4" t="inlineStr">
        <is>
          <t>2018</t>
        </is>
      </c>
      <c r="B201" s="5" t="n">
        <v>336430</v>
      </c>
    </row>
    <row r="202">
      <c r="A202" s="4" t="inlineStr">
        <is>
          <t>2017</t>
        </is>
      </c>
      <c r="B202" s="5" t="n">
        <v>281719</v>
      </c>
    </row>
    <row r="203">
      <c r="A203" s="4" t="inlineStr">
        <is>
          <t>2016</t>
        </is>
      </c>
      <c r="B203" s="5" t="n">
        <v>208590</v>
      </c>
    </row>
    <row r="204">
      <c r="A204" s="4" t="inlineStr">
        <is>
          <t>Prior</t>
        </is>
      </c>
      <c r="B204" s="5" t="n">
        <v>751165</v>
      </c>
    </row>
    <row r="205">
      <c r="A205" s="4" t="inlineStr">
        <is>
          <t>Revolving loans</t>
        </is>
      </c>
      <c r="B205" s="5" t="n">
        <v>37879</v>
      </c>
    </row>
    <row r="206">
      <c r="A206" s="4" t="inlineStr">
        <is>
          <t>Revolving loans converted to term loans</t>
        </is>
      </c>
      <c r="B206" s="5" t="n">
        <v>12005</v>
      </c>
    </row>
    <row r="207">
      <c r="A207" s="4" t="inlineStr">
        <is>
          <t>Total loans receivable, gross</t>
        </is>
      </c>
      <c r="B207" s="5" t="n">
        <v>2382078</v>
      </c>
    </row>
    <row r="208">
      <c r="A208" s="4" t="inlineStr">
        <is>
          <t>Commercial banking | Commercial real estate loans | Special mention</t>
        </is>
      </c>
    </row>
    <row r="209">
      <c r="A209" s="3" t="inlineStr">
        <is>
          <t>Credit quality indicators</t>
        </is>
      </c>
    </row>
    <row r="210">
      <c r="A210" s="4" t="inlineStr">
        <is>
          <t>Year to date September 30, 2020</t>
        </is>
      </c>
      <c r="B210" s="5" t="n">
        <v>637</v>
      </c>
    </row>
    <row r="211">
      <c r="A211" s="4" t="inlineStr">
        <is>
          <t>2019</t>
        </is>
      </c>
      <c r="B211" s="5" t="n">
        <v>4429</v>
      </c>
    </row>
    <row r="212">
      <c r="A212" s="4" t="inlineStr">
        <is>
          <t>2018</t>
        </is>
      </c>
      <c r="B212" s="5" t="n">
        <v>14314</v>
      </c>
    </row>
    <row r="213">
      <c r="A213" s="4" t="inlineStr">
        <is>
          <t>2017</t>
        </is>
      </c>
      <c r="B213" s="5" t="n">
        <v>35233</v>
      </c>
    </row>
    <row r="214">
      <c r="A214" s="4" t="inlineStr">
        <is>
          <t>2016</t>
        </is>
      </c>
      <c r="B214" s="5" t="n">
        <v>17234</v>
      </c>
    </row>
    <row r="215">
      <c r="A215" s="4" t="inlineStr">
        <is>
          <t>Prior</t>
        </is>
      </c>
      <c r="B215" s="5" t="n">
        <v>8964</v>
      </c>
    </row>
    <row r="216">
      <c r="A216" s="4" t="inlineStr">
        <is>
          <t>Revolving loans</t>
        </is>
      </c>
      <c r="B216" s="5" t="n">
        <v>862</v>
      </c>
    </row>
    <row r="217">
      <c r="A217" s="4" t="inlineStr">
        <is>
          <t>Revolving loans converted to term loans</t>
        </is>
      </c>
      <c r="B217" s="5" t="n">
        <v>856</v>
      </c>
    </row>
    <row r="218">
      <c r="A218" s="4" t="inlineStr">
        <is>
          <t>Total loans receivable, gross</t>
        </is>
      </c>
      <c r="B218" s="5" t="n">
        <v>82529</v>
      </c>
    </row>
    <row r="219">
      <c r="A219" s="4" t="inlineStr">
        <is>
          <t>Commercial banking | Commercial real estate loans | Substandard</t>
        </is>
      </c>
    </row>
    <row r="220">
      <c r="A220" s="3" t="inlineStr">
        <is>
          <t>Credit quality indicators</t>
        </is>
      </c>
    </row>
    <row r="221">
      <c r="A221" s="4" t="inlineStr">
        <is>
          <t>Year to date September 30, 2020</t>
        </is>
      </c>
      <c r="B221" s="5" t="n">
        <v>33637</v>
      </c>
    </row>
    <row r="222">
      <c r="A222" s="4" t="inlineStr">
        <is>
          <t>2019</t>
        </is>
      </c>
      <c r="B222" s="5" t="n">
        <v>1126</v>
      </c>
    </row>
    <row r="223">
      <c r="A223" s="4" t="inlineStr">
        <is>
          <t>2018</t>
        </is>
      </c>
      <c r="B223" s="5" t="n">
        <v>59756</v>
      </c>
    </row>
    <row r="224">
      <c r="A224" s="4" t="inlineStr">
        <is>
          <t>2017</t>
        </is>
      </c>
      <c r="B224" s="5" t="n">
        <v>49370</v>
      </c>
    </row>
    <row r="225">
      <c r="A225" s="4" t="inlineStr">
        <is>
          <t>2016</t>
        </is>
      </c>
      <c r="B225" s="5" t="n">
        <v>20786</v>
      </c>
    </row>
    <row r="226">
      <c r="A226" s="4" t="inlineStr">
        <is>
          <t>Prior</t>
        </is>
      </c>
      <c r="B226" s="5" t="n">
        <v>133612</v>
      </c>
    </row>
    <row r="227">
      <c r="A227" s="4" t="inlineStr">
        <is>
          <t>Revolving loans</t>
        </is>
      </c>
      <c r="B227" s="5" t="n">
        <v>2196</v>
      </c>
    </row>
    <row r="228">
      <c r="A228" s="4" t="inlineStr">
        <is>
          <t>Revolving loans converted to term loans</t>
        </is>
      </c>
      <c r="B228" s="5" t="n">
        <v>2798</v>
      </c>
    </row>
    <row r="229">
      <c r="A229" s="4" t="inlineStr">
        <is>
          <t>Total loans receivable, gross</t>
        </is>
      </c>
      <c r="B229" s="5" t="n">
        <v>303281</v>
      </c>
    </row>
    <row r="230">
      <c r="A230" s="4" t="inlineStr">
        <is>
          <t>Commercial banking | Commercial real estate loans - owner occupied</t>
        </is>
      </c>
    </row>
    <row r="231">
      <c r="A231" s="3" t="inlineStr">
        <is>
          <t>Credit quality indicators</t>
        </is>
      </c>
    </row>
    <row r="232">
      <c r="A232" s="4" t="inlineStr">
        <is>
          <t>Year to date September 30, 2020</t>
        </is>
      </c>
      <c r="B232" s="5" t="n">
        <v>19864</v>
      </c>
    </row>
    <row r="233">
      <c r="A233" s="4" t="inlineStr">
        <is>
          <t>2019</t>
        </is>
      </c>
      <c r="B233" s="5" t="n">
        <v>100565</v>
      </c>
    </row>
    <row r="234">
      <c r="A234" s="4" t="inlineStr">
        <is>
          <t>2018</t>
        </is>
      </c>
      <c r="B234" s="5" t="n">
        <v>103873</v>
      </c>
    </row>
    <row r="235">
      <c r="A235" s="4" t="inlineStr">
        <is>
          <t>2017</t>
        </is>
      </c>
      <c r="B235" s="5" t="n">
        <v>99850</v>
      </c>
    </row>
    <row r="236">
      <c r="A236" s="4" t="inlineStr">
        <is>
          <t>2016</t>
        </is>
      </c>
      <c r="B236" s="5" t="n">
        <v>65884</v>
      </c>
    </row>
    <row r="237">
      <c r="A237" s="4" t="inlineStr">
        <is>
          <t>Prior</t>
        </is>
      </c>
      <c r="B237" s="5" t="n">
        <v>147925</v>
      </c>
    </row>
    <row r="238">
      <c r="A238" s="4" t="inlineStr">
        <is>
          <t>Revolving loans</t>
        </is>
      </c>
      <c r="B238" s="5" t="n">
        <v>11746</v>
      </c>
    </row>
    <row r="239">
      <c r="A239" s="4" t="inlineStr">
        <is>
          <t>Revolving loans converted to term loans</t>
        </is>
      </c>
      <c r="B239" s="5" t="n">
        <v>2148</v>
      </c>
    </row>
    <row r="240">
      <c r="A240" s="4" t="inlineStr">
        <is>
          <t>Total loans receivable, gross</t>
        </is>
      </c>
      <c r="B240" s="5" t="n">
        <v>551855</v>
      </c>
      <c r="C240" s="5" t="n">
        <v>526281</v>
      </c>
    </row>
    <row r="241">
      <c r="A241" s="4" t="inlineStr">
        <is>
          <t>Commercial banking | Commercial real estate loans - owner occupied | Pass</t>
        </is>
      </c>
    </row>
    <row r="242">
      <c r="A242" s="3" t="inlineStr">
        <is>
          <t>Credit quality indicators</t>
        </is>
      </c>
    </row>
    <row r="243">
      <c r="A243" s="4" t="inlineStr">
        <is>
          <t>Year to date September 30, 2020</t>
        </is>
      </c>
      <c r="B243" s="5" t="n">
        <v>19864</v>
      </c>
    </row>
    <row r="244">
      <c r="A244" s="4" t="inlineStr">
        <is>
          <t>2019</t>
        </is>
      </c>
      <c r="B244" s="5" t="n">
        <v>76063</v>
      </c>
    </row>
    <row r="245">
      <c r="A245" s="4" t="inlineStr">
        <is>
          <t>2018</t>
        </is>
      </c>
      <c r="B245" s="5" t="n">
        <v>97694</v>
      </c>
    </row>
    <row r="246">
      <c r="A246" s="4" t="inlineStr">
        <is>
          <t>2017</t>
        </is>
      </c>
      <c r="B246" s="5" t="n">
        <v>85894</v>
      </c>
    </row>
    <row r="247">
      <c r="A247" s="4" t="inlineStr">
        <is>
          <t>2016</t>
        </is>
      </c>
      <c r="B247" s="5" t="n">
        <v>57933</v>
      </c>
    </row>
    <row r="248">
      <c r="A248" s="4" t="inlineStr">
        <is>
          <t>Prior</t>
        </is>
      </c>
      <c r="B248" s="5" t="n">
        <v>122450</v>
      </c>
    </row>
    <row r="249">
      <c r="A249" s="4" t="inlineStr">
        <is>
          <t>Revolving loans</t>
        </is>
      </c>
      <c r="B249" s="5" t="n">
        <v>6905</v>
      </c>
    </row>
    <row r="250">
      <c r="A250" s="4" t="inlineStr">
        <is>
          <t>Revolving loans converted to term loans</t>
        </is>
      </c>
      <c r="B250" s="5" t="n">
        <v>1730</v>
      </c>
    </row>
    <row r="251">
      <c r="A251" s="4" t="inlineStr">
        <is>
          <t>Total loans receivable, gross</t>
        </is>
      </c>
      <c r="B251" s="5" t="n">
        <v>468533</v>
      </c>
    </row>
    <row r="252">
      <c r="A252" s="4" t="inlineStr">
        <is>
          <t>Commercial banking | Commercial real estate loans - owner occupied | Special mention</t>
        </is>
      </c>
    </row>
    <row r="253">
      <c r="A253" s="3" t="inlineStr">
        <is>
          <t>Credit quality indicators</t>
        </is>
      </c>
    </row>
    <row r="254">
      <c r="A254" s="4" t="inlineStr">
        <is>
          <t>Year to date September 30, 2020</t>
        </is>
      </c>
      <c r="B254" s="5" t="n">
        <v>0</v>
      </c>
    </row>
    <row r="255">
      <c r="A255" s="4" t="inlineStr">
        <is>
          <t>2019</t>
        </is>
      </c>
      <c r="B255" s="5" t="n">
        <v>6217</v>
      </c>
    </row>
    <row r="256">
      <c r="A256" s="4" t="inlineStr">
        <is>
          <t>2018</t>
        </is>
      </c>
      <c r="B256" s="5" t="n">
        <v>5280</v>
      </c>
    </row>
    <row r="257">
      <c r="A257" s="4" t="inlineStr">
        <is>
          <t>2017</t>
        </is>
      </c>
      <c r="B257" s="5" t="n">
        <v>862</v>
      </c>
    </row>
    <row r="258">
      <c r="A258" s="4" t="inlineStr">
        <is>
          <t>2016</t>
        </is>
      </c>
      <c r="B258" s="5" t="n">
        <v>3888</v>
      </c>
    </row>
    <row r="259">
      <c r="A259" s="4" t="inlineStr">
        <is>
          <t>Prior</t>
        </is>
      </c>
      <c r="B259" s="5" t="n">
        <v>7740</v>
      </c>
    </row>
    <row r="260">
      <c r="A260" s="4" t="inlineStr">
        <is>
          <t>Revolving loans</t>
        </is>
      </c>
      <c r="B260" s="5" t="n">
        <v>3557</v>
      </c>
    </row>
    <row r="261">
      <c r="A261" s="4" t="inlineStr">
        <is>
          <t>Revolving loans converted to term loans</t>
        </is>
      </c>
      <c r="B261" s="5" t="n">
        <v>0</v>
      </c>
    </row>
    <row r="262">
      <c r="A262" s="4" t="inlineStr">
        <is>
          <t>Total loans receivable, gross</t>
        </is>
      </c>
      <c r="B262" s="5" t="n">
        <v>27544</v>
      </c>
    </row>
    <row r="263">
      <c r="A263" s="4" t="inlineStr">
        <is>
          <t>Commercial banking | Commercial real estate loans - owner occupied | Substandard</t>
        </is>
      </c>
    </row>
    <row r="264">
      <c r="A264" s="3" t="inlineStr">
        <is>
          <t>Credit quality indicators</t>
        </is>
      </c>
    </row>
    <row r="265">
      <c r="A265" s="4" t="inlineStr">
        <is>
          <t>Year to date September 30, 2020</t>
        </is>
      </c>
      <c r="B265" s="5" t="n">
        <v>0</v>
      </c>
    </row>
    <row r="266">
      <c r="A266" s="4" t="inlineStr">
        <is>
          <t>2019</t>
        </is>
      </c>
      <c r="B266" s="5" t="n">
        <v>18285</v>
      </c>
    </row>
    <row r="267">
      <c r="A267" s="4" t="inlineStr">
        <is>
          <t>2018</t>
        </is>
      </c>
      <c r="B267" s="5" t="n">
        <v>899</v>
      </c>
    </row>
    <row r="268">
      <c r="A268" s="4" t="inlineStr">
        <is>
          <t>2017</t>
        </is>
      </c>
      <c r="B268" s="5" t="n">
        <v>13094</v>
      </c>
    </row>
    <row r="269">
      <c r="A269" s="4" t="inlineStr">
        <is>
          <t>2016</t>
        </is>
      </c>
      <c r="B269" s="5" t="n">
        <v>4063</v>
      </c>
    </row>
    <row r="270">
      <c r="A270" s="4" t="inlineStr">
        <is>
          <t>Prior</t>
        </is>
      </c>
      <c r="B270" s="5" t="n">
        <v>17735</v>
      </c>
    </row>
    <row r="271">
      <c r="A271" s="4" t="inlineStr">
        <is>
          <t>Revolving loans</t>
        </is>
      </c>
      <c r="B271" s="5" t="n">
        <v>1284</v>
      </c>
    </row>
    <row r="272">
      <c r="A272" s="4" t="inlineStr">
        <is>
          <t>Revolving loans converted to term loans</t>
        </is>
      </c>
      <c r="B272" s="5" t="n">
        <v>418</v>
      </c>
    </row>
    <row r="273">
      <c r="A273" s="4" t="inlineStr">
        <is>
          <t>Total loans receivable, gross</t>
        </is>
      </c>
      <c r="B273" s="5" t="n">
        <v>55778</v>
      </c>
    </row>
    <row r="274">
      <c r="A274" s="4" t="inlineStr">
        <is>
          <t>Commercial banking | Commercial loans</t>
        </is>
      </c>
    </row>
    <row r="275">
      <c r="A275" s="3" t="inlineStr">
        <is>
          <t>Credit quality indicators</t>
        </is>
      </c>
    </row>
    <row r="276">
      <c r="A276" s="4" t="inlineStr">
        <is>
          <t>Year to date September 30, 2020</t>
        </is>
      </c>
      <c r="B276" s="5" t="n">
        <v>594112</v>
      </c>
    </row>
    <row r="277">
      <c r="A277" s="4" t="inlineStr">
        <is>
          <t>2019</t>
        </is>
      </c>
      <c r="B277" s="5" t="n">
        <v>118517</v>
      </c>
    </row>
    <row r="278">
      <c r="A278" s="4" t="inlineStr">
        <is>
          <t>2018</t>
        </is>
      </c>
      <c r="B278" s="5" t="n">
        <v>71304</v>
      </c>
    </row>
    <row r="279">
      <c r="A279" s="4" t="inlineStr">
        <is>
          <t>2017</t>
        </is>
      </c>
      <c r="B279" s="5" t="n">
        <v>69864</v>
      </c>
    </row>
    <row r="280">
      <c r="A280" s="4" t="inlineStr">
        <is>
          <t>2016</t>
        </is>
      </c>
      <c r="B280" s="5" t="n">
        <v>65119</v>
      </c>
    </row>
    <row r="281">
      <c r="A281" s="4" t="inlineStr">
        <is>
          <t>Prior</t>
        </is>
      </c>
      <c r="B281" s="5" t="n">
        <v>60579</v>
      </c>
    </row>
    <row r="282">
      <c r="A282" s="4" t="inlineStr">
        <is>
          <t>Revolving loans</t>
        </is>
      </c>
      <c r="B282" s="5" t="n">
        <v>344019</v>
      </c>
    </row>
    <row r="283">
      <c r="A283" s="4" t="inlineStr">
        <is>
          <t>Revolving loans converted to term loans</t>
        </is>
      </c>
      <c r="B283" s="5" t="n">
        <v>23778</v>
      </c>
    </row>
    <row r="284">
      <c r="A284" s="4" t="inlineStr">
        <is>
          <t>Total loans receivable, gross</t>
        </is>
      </c>
      <c r="B284" s="5" t="n">
        <v>1347292</v>
      </c>
      <c r="C284" s="5" t="n">
        <v>718107</v>
      </c>
    </row>
    <row r="285">
      <c r="A285" s="4" t="inlineStr">
        <is>
          <t>Commercial banking | Commercial loans | Pass</t>
        </is>
      </c>
    </row>
    <row r="286">
      <c r="A286" s="3" t="inlineStr">
        <is>
          <t>Credit quality indicators</t>
        </is>
      </c>
    </row>
    <row r="287">
      <c r="A287" s="4" t="inlineStr">
        <is>
          <t>Year to date September 30, 2020</t>
        </is>
      </c>
      <c r="B287" s="5" t="n">
        <v>587698</v>
      </c>
    </row>
    <row r="288">
      <c r="A288" s="4" t="inlineStr">
        <is>
          <t>2019</t>
        </is>
      </c>
      <c r="B288" s="5" t="n">
        <v>114419</v>
      </c>
    </row>
    <row r="289">
      <c r="A289" s="4" t="inlineStr">
        <is>
          <t>2018</t>
        </is>
      </c>
      <c r="B289" s="5" t="n">
        <v>65990</v>
      </c>
    </row>
    <row r="290">
      <c r="A290" s="4" t="inlineStr">
        <is>
          <t>2017</t>
        </is>
      </c>
      <c r="B290" s="5" t="n">
        <v>66647</v>
      </c>
    </row>
    <row r="291">
      <c r="A291" s="4" t="inlineStr">
        <is>
          <t>2016</t>
        </is>
      </c>
      <c r="B291" s="5" t="n">
        <v>57539</v>
      </c>
    </row>
    <row r="292">
      <c r="A292" s="4" t="inlineStr">
        <is>
          <t>Prior</t>
        </is>
      </c>
      <c r="B292" s="5" t="n">
        <v>52649</v>
      </c>
    </row>
    <row r="293">
      <c r="A293" s="4" t="inlineStr">
        <is>
          <t>Revolving loans</t>
        </is>
      </c>
      <c r="B293" s="5" t="n">
        <v>294346</v>
      </c>
    </row>
    <row r="294">
      <c r="A294" s="4" t="inlineStr">
        <is>
          <t>Revolving loans converted to term loans</t>
        </is>
      </c>
      <c r="B294" s="5" t="n">
        <v>15967</v>
      </c>
    </row>
    <row r="295">
      <c r="A295" s="4" t="inlineStr">
        <is>
          <t>Total loans receivable, gross</t>
        </is>
      </c>
      <c r="B295" s="5" t="n">
        <v>1255255</v>
      </c>
    </row>
    <row r="296">
      <c r="A296" s="4" t="inlineStr">
        <is>
          <t>Commercial banking | Commercial loans | Special mention</t>
        </is>
      </c>
    </row>
    <row r="297">
      <c r="A297" s="3" t="inlineStr">
        <is>
          <t>Credit quality indicators</t>
        </is>
      </c>
    </row>
    <row r="298">
      <c r="A298" s="4" t="inlineStr">
        <is>
          <t>Year to date September 30, 2020</t>
        </is>
      </c>
      <c r="B298" s="5" t="n">
        <v>5003</v>
      </c>
    </row>
    <row r="299">
      <c r="A299" s="4" t="inlineStr">
        <is>
          <t>2019</t>
        </is>
      </c>
      <c r="B299" s="5" t="n">
        <v>1228</v>
      </c>
    </row>
    <row r="300">
      <c r="A300" s="4" t="inlineStr">
        <is>
          <t>2018</t>
        </is>
      </c>
      <c r="B300" s="5" t="n">
        <v>1547</v>
      </c>
    </row>
    <row r="301">
      <c r="A301" s="4" t="inlineStr">
        <is>
          <t>2017</t>
        </is>
      </c>
      <c r="B301" s="5" t="n">
        <v>2063</v>
      </c>
    </row>
    <row r="302">
      <c r="A302" s="4" t="inlineStr">
        <is>
          <t>2016</t>
        </is>
      </c>
      <c r="B302" s="5" t="n">
        <v>6300</v>
      </c>
    </row>
    <row r="303">
      <c r="A303" s="4" t="inlineStr">
        <is>
          <t>Prior</t>
        </is>
      </c>
      <c r="B303" s="5" t="n">
        <v>170</v>
      </c>
    </row>
    <row r="304">
      <c r="A304" s="4" t="inlineStr">
        <is>
          <t>Revolving loans</t>
        </is>
      </c>
      <c r="B304" s="5" t="n">
        <v>24320</v>
      </c>
    </row>
    <row r="305">
      <c r="A305" s="4" t="inlineStr">
        <is>
          <t>Revolving loans converted to term loans</t>
        </is>
      </c>
      <c r="B305" s="5" t="n">
        <v>0</v>
      </c>
    </row>
    <row r="306">
      <c r="A306" s="4" t="inlineStr">
        <is>
          <t>Total loans receivable, gross</t>
        </is>
      </c>
      <c r="B306" s="5" t="n">
        <v>40631</v>
      </c>
    </row>
    <row r="307">
      <c r="A307" s="4" t="inlineStr">
        <is>
          <t>Commercial banking | Commercial loans | Substandard</t>
        </is>
      </c>
    </row>
    <row r="308">
      <c r="A308" s="3" t="inlineStr">
        <is>
          <t>Credit quality indicators</t>
        </is>
      </c>
    </row>
    <row r="309">
      <c r="A309" s="4" t="inlineStr">
        <is>
          <t>Year to date September 30, 2020</t>
        </is>
      </c>
      <c r="B309" s="5" t="n">
        <v>1411</v>
      </c>
    </row>
    <row r="310">
      <c r="A310" s="4" t="inlineStr">
        <is>
          <t>2019</t>
        </is>
      </c>
      <c r="B310" s="5" t="n">
        <v>2870</v>
      </c>
    </row>
    <row r="311">
      <c r="A311" s="4" t="inlineStr">
        <is>
          <t>2018</t>
        </is>
      </c>
      <c r="B311" s="5" t="n">
        <v>3767</v>
      </c>
    </row>
    <row r="312">
      <c r="A312" s="4" t="inlineStr">
        <is>
          <t>2017</t>
        </is>
      </c>
      <c r="B312" s="5" t="n">
        <v>1154</v>
      </c>
    </row>
    <row r="313">
      <c r="A313" s="4" t="inlineStr">
        <is>
          <t>2016</t>
        </is>
      </c>
      <c r="B313" s="5" t="n">
        <v>1280</v>
      </c>
    </row>
    <row r="314">
      <c r="A314" s="4" t="inlineStr">
        <is>
          <t>Prior</t>
        </is>
      </c>
      <c r="B314" s="5" t="n">
        <v>7760</v>
      </c>
    </row>
    <row r="315">
      <c r="A315" s="4" t="inlineStr">
        <is>
          <t>Revolving loans</t>
        </is>
      </c>
      <c r="B315" s="5" t="n">
        <v>25353</v>
      </c>
    </row>
    <row r="316">
      <c r="A316" s="4" t="inlineStr">
        <is>
          <t>Revolving loans converted to term loans</t>
        </is>
      </c>
      <c r="B316" s="5" t="n">
        <v>7811</v>
      </c>
    </row>
    <row r="317">
      <c r="A317" s="4" t="inlineStr">
        <is>
          <t>Total loans receivable, gross</t>
        </is>
      </c>
      <c r="B317" s="5" t="n">
        <v>51406</v>
      </c>
    </row>
    <row r="318">
      <c r="A318" s="4" t="inlineStr">
        <is>
          <t>Originated</t>
        </is>
      </c>
    </row>
    <row r="319">
      <c r="A319" s="3" t="inlineStr">
        <is>
          <t>Credit quality indicators</t>
        </is>
      </c>
    </row>
    <row r="320">
      <c r="A320" s="4" t="inlineStr">
        <is>
          <t>Total loans receivable, gross</t>
        </is>
      </c>
      <c r="B320" s="5" t="n">
        <v>8842877</v>
      </c>
      <c r="C320" s="5" t="n">
        <v>7987057</v>
      </c>
    </row>
    <row r="321">
      <c r="A321" s="4" t="inlineStr">
        <is>
          <t>Originated | Previously Reported</t>
        </is>
      </c>
    </row>
    <row r="322">
      <c r="A322" s="3" t="inlineStr">
        <is>
          <t>Credit quality indicators</t>
        </is>
      </c>
    </row>
    <row r="323">
      <c r="A323" s="4" t="inlineStr">
        <is>
          <t>Total loans receivable, gross</t>
        </is>
      </c>
      <c r="C323" s="5" t="n">
        <v>7987057</v>
      </c>
    </row>
    <row r="324">
      <c r="A324" s="4" t="inlineStr">
        <is>
          <t>Originated | Pass | Previously Reported</t>
        </is>
      </c>
    </row>
    <row r="325">
      <c r="A325" s="3" t="inlineStr">
        <is>
          <t>Credit quality indicators</t>
        </is>
      </c>
    </row>
    <row r="326">
      <c r="A326" s="4" t="inlineStr">
        <is>
          <t>Total loans receivable, gross</t>
        </is>
      </c>
      <c r="C326" s="5" t="n">
        <v>7715665</v>
      </c>
    </row>
    <row r="327">
      <c r="A327" s="4" t="inlineStr">
        <is>
          <t>Originated | Special mention | Previously Reported</t>
        </is>
      </c>
    </row>
    <row r="328">
      <c r="A328" s="3" t="inlineStr">
        <is>
          <t>Credit quality indicators</t>
        </is>
      </c>
    </row>
    <row r="329">
      <c r="A329" s="4" t="inlineStr">
        <is>
          <t>Total loans receivable, gross</t>
        </is>
      </c>
      <c r="C329" s="5" t="n">
        <v>112679</v>
      </c>
    </row>
    <row r="330">
      <c r="A330" s="4" t="inlineStr">
        <is>
          <t>Originated | Substandard | Previously Reported</t>
        </is>
      </c>
    </row>
    <row r="331">
      <c r="A331" s="3" t="inlineStr">
        <is>
          <t>Credit quality indicators</t>
        </is>
      </c>
    </row>
    <row r="332">
      <c r="A332" s="4" t="inlineStr">
        <is>
          <t>Total loans receivable, gross</t>
        </is>
      </c>
      <c r="C332" s="5" t="n">
        <v>158713</v>
      </c>
    </row>
    <row r="333">
      <c r="A333" s="4" t="inlineStr">
        <is>
          <t>Originated | Doubtful | Previously Reported</t>
        </is>
      </c>
    </row>
    <row r="334">
      <c r="A334" s="3" t="inlineStr">
        <is>
          <t>Credit quality indicators</t>
        </is>
      </c>
    </row>
    <row r="335">
      <c r="A335" s="4" t="inlineStr">
        <is>
          <t>Total loans receivable, gross</t>
        </is>
      </c>
      <c r="C335" s="5" t="n">
        <v>0</v>
      </c>
    </row>
    <row r="336">
      <c r="A336" s="4" t="inlineStr">
        <is>
          <t>Originated | Loss | Previously Reported</t>
        </is>
      </c>
    </row>
    <row r="337">
      <c r="A337" s="3" t="inlineStr">
        <is>
          <t>Credit quality indicators</t>
        </is>
      </c>
    </row>
    <row r="338">
      <c r="A338" s="4" t="inlineStr">
        <is>
          <t>Total loans receivable, gross</t>
        </is>
      </c>
      <c r="C338" s="5" t="n">
        <v>0</v>
      </c>
    </row>
    <row r="339">
      <c r="A339" s="4" t="inlineStr">
        <is>
          <t>Originated | Personal banking</t>
        </is>
      </c>
    </row>
    <row r="340">
      <c r="A340" s="3" t="inlineStr">
        <is>
          <t>Credit quality indicators</t>
        </is>
      </c>
    </row>
    <row r="341">
      <c r="A341" s="4" t="inlineStr">
        <is>
          <t>Total loans receivable, gross</t>
        </is>
      </c>
      <c r="B341" s="5" t="n">
        <v>5206418</v>
      </c>
      <c r="C341" s="5" t="n">
        <v>4973850</v>
      </c>
    </row>
    <row r="342">
      <c r="A342" s="4" t="inlineStr">
        <is>
          <t>Originated | Personal banking | Previously Reported</t>
        </is>
      </c>
    </row>
    <row r="343">
      <c r="A343" s="3" t="inlineStr">
        <is>
          <t>Credit quality indicators</t>
        </is>
      </c>
    </row>
    <row r="344">
      <c r="A344" s="4" t="inlineStr">
        <is>
          <t>Total loans receivable, gross</t>
        </is>
      </c>
      <c r="C344" s="5" t="n">
        <v>4973850</v>
      </c>
    </row>
    <row r="345">
      <c r="A345" s="4" t="inlineStr">
        <is>
          <t>Originated | Personal banking | Pass | Previously Reported</t>
        </is>
      </c>
    </row>
    <row r="346">
      <c r="A346" s="3" t="inlineStr">
        <is>
          <t>Credit quality indicators</t>
        </is>
      </c>
    </row>
    <row r="347">
      <c r="A347" s="4" t="inlineStr">
        <is>
          <t>Total loans receivable, gross</t>
        </is>
      </c>
      <c r="C347" s="5" t="n">
        <v>4955831</v>
      </c>
    </row>
    <row r="348">
      <c r="A348" s="4" t="inlineStr">
        <is>
          <t>Originated | Personal banking | Special mention | Previously Reported</t>
        </is>
      </c>
    </row>
    <row r="349">
      <c r="A349" s="3" t="inlineStr">
        <is>
          <t>Credit quality indicators</t>
        </is>
      </c>
    </row>
    <row r="350">
      <c r="A350" s="4" t="inlineStr">
        <is>
          <t>Total loans receivable, gross</t>
        </is>
      </c>
      <c r="C350" s="5" t="n">
        <v>0</v>
      </c>
    </row>
    <row r="351">
      <c r="A351" s="4" t="inlineStr">
        <is>
          <t>Originated | Personal banking | Substandard | Previously Reported</t>
        </is>
      </c>
    </row>
    <row r="352">
      <c r="A352" s="3" t="inlineStr">
        <is>
          <t>Credit quality indicators</t>
        </is>
      </c>
    </row>
    <row r="353">
      <c r="A353" s="4" t="inlineStr">
        <is>
          <t>Total loans receivable, gross</t>
        </is>
      </c>
      <c r="C353" s="5" t="n">
        <v>18019</v>
      </c>
    </row>
    <row r="354">
      <c r="A354" s="4" t="inlineStr">
        <is>
          <t>Originated | Personal banking | Doubtful | Previously Reported</t>
        </is>
      </c>
    </row>
    <row r="355">
      <c r="A355" s="3" t="inlineStr">
        <is>
          <t>Credit quality indicators</t>
        </is>
      </c>
    </row>
    <row r="356">
      <c r="A356" s="4" t="inlineStr">
        <is>
          <t>Total loans receivable, gross</t>
        </is>
      </c>
      <c r="C356" s="5" t="n">
        <v>0</v>
      </c>
    </row>
    <row r="357">
      <c r="A357" s="4" t="inlineStr">
        <is>
          <t>Originated | Personal banking | Loss | Previously Reported</t>
        </is>
      </c>
    </row>
    <row r="358">
      <c r="A358" s="3" t="inlineStr">
        <is>
          <t>Credit quality indicators</t>
        </is>
      </c>
    </row>
    <row r="359">
      <c r="A359" s="4" t="inlineStr">
        <is>
          <t>Total loans receivable, gross</t>
        </is>
      </c>
      <c r="C359" s="5" t="n">
        <v>0</v>
      </c>
    </row>
    <row r="360">
      <c r="A360" s="4" t="inlineStr">
        <is>
          <t>Originated | Personal banking | Residential mortgage loans</t>
        </is>
      </c>
    </row>
    <row r="361">
      <c r="A361" s="3" t="inlineStr">
        <is>
          <t>Credit quality indicators</t>
        </is>
      </c>
    </row>
    <row r="362">
      <c r="A362" s="4" t="inlineStr">
        <is>
          <t>Total loans receivable, gross</t>
        </is>
      </c>
      <c r="B362" s="5" t="n">
        <v>2794489</v>
      </c>
      <c r="C362" s="5" t="n">
        <v>2785189</v>
      </c>
    </row>
    <row r="363">
      <c r="A363" s="4" t="inlineStr">
        <is>
          <t>Originated | Personal banking | Residential mortgage loans | Previously Reported</t>
        </is>
      </c>
    </row>
    <row r="364">
      <c r="A364" s="3" t="inlineStr">
        <is>
          <t>Credit quality indicators</t>
        </is>
      </c>
    </row>
    <row r="365">
      <c r="A365" s="4" t="inlineStr">
        <is>
          <t>Total loans receivable, gross</t>
        </is>
      </c>
      <c r="C365" s="5" t="n">
        <v>2785189</v>
      </c>
    </row>
    <row r="366">
      <c r="A366" s="4" t="inlineStr">
        <is>
          <t>Originated | Personal banking | Residential mortgage loans | Pass | Previously Reported</t>
        </is>
      </c>
    </row>
    <row r="367">
      <c r="A367" s="3" t="inlineStr">
        <is>
          <t>Credit quality indicators</t>
        </is>
      </c>
    </row>
    <row r="368">
      <c r="A368" s="4" t="inlineStr">
        <is>
          <t>Total loans receivable, gross</t>
        </is>
      </c>
      <c r="C368" s="5" t="n">
        <v>2776971</v>
      </c>
    </row>
    <row r="369">
      <c r="A369" s="4" t="inlineStr">
        <is>
          <t>Originated | Personal banking | Residential mortgage loans | Special mention | Previously Reported</t>
        </is>
      </c>
    </row>
    <row r="370">
      <c r="A370" s="3" t="inlineStr">
        <is>
          <t>Credit quality indicators</t>
        </is>
      </c>
    </row>
    <row r="371">
      <c r="A371" s="4" t="inlineStr">
        <is>
          <t>Total loans receivable, gross</t>
        </is>
      </c>
      <c r="C371" s="5" t="n">
        <v>0</v>
      </c>
    </row>
    <row r="372">
      <c r="A372" s="4" t="inlineStr">
        <is>
          <t>Originated | Personal banking | Residential mortgage loans | Substandard | Previously Reported</t>
        </is>
      </c>
    </row>
    <row r="373">
      <c r="A373" s="3" t="inlineStr">
        <is>
          <t>Credit quality indicators</t>
        </is>
      </c>
    </row>
    <row r="374">
      <c r="A374" s="4" t="inlineStr">
        <is>
          <t>Total loans receivable, gross</t>
        </is>
      </c>
      <c r="C374" s="5" t="n">
        <v>8218</v>
      </c>
    </row>
    <row r="375">
      <c r="A375" s="4" t="inlineStr">
        <is>
          <t>Originated | Personal banking | Residential mortgage loans | Doubtful | Previously Reported</t>
        </is>
      </c>
    </row>
    <row r="376">
      <c r="A376" s="3" t="inlineStr">
        <is>
          <t>Credit quality indicators</t>
        </is>
      </c>
    </row>
    <row r="377">
      <c r="A377" s="4" t="inlineStr">
        <is>
          <t>Total loans receivable, gross</t>
        </is>
      </c>
      <c r="C377" s="5" t="n">
        <v>0</v>
      </c>
    </row>
    <row r="378">
      <c r="A378" s="4" t="inlineStr">
        <is>
          <t>Originated | Personal banking | Residential mortgage loans | Loss | Previously Reported</t>
        </is>
      </c>
    </row>
    <row r="379">
      <c r="A379" s="3" t="inlineStr">
        <is>
          <t>Credit quality indicators</t>
        </is>
      </c>
    </row>
    <row r="380">
      <c r="A380" s="4" t="inlineStr">
        <is>
          <t>Total loans receivable, gross</t>
        </is>
      </c>
      <c r="C380" s="5" t="n">
        <v>0</v>
      </c>
    </row>
    <row r="381">
      <c r="A381" s="4" t="inlineStr">
        <is>
          <t>Originated | Personal banking | Home equity loans</t>
        </is>
      </c>
    </row>
    <row r="382">
      <c r="A382" s="3" t="inlineStr">
        <is>
          <t>Credit quality indicators</t>
        </is>
      </c>
    </row>
    <row r="383">
      <c r="A383" s="4" t="inlineStr">
        <is>
          <t>Total loans receivable, gross</t>
        </is>
      </c>
      <c r="B383" s="5" t="n">
        <v>1169709</v>
      </c>
      <c r="C383" s="5" t="n">
        <v>1099514</v>
      </c>
    </row>
    <row r="384">
      <c r="A384" s="4" t="inlineStr">
        <is>
          <t>Originated | Personal banking | Home equity loans | Previously Reported</t>
        </is>
      </c>
    </row>
    <row r="385">
      <c r="A385" s="3" t="inlineStr">
        <is>
          <t>Credit quality indicators</t>
        </is>
      </c>
    </row>
    <row r="386">
      <c r="A386" s="4" t="inlineStr">
        <is>
          <t>Total loans receivable, gross</t>
        </is>
      </c>
      <c r="C386" s="5" t="n">
        <v>1099514</v>
      </c>
    </row>
    <row r="387">
      <c r="A387" s="4" t="inlineStr">
        <is>
          <t>Originated | Personal banking | Home equity loans | Pass | Previously Reported</t>
        </is>
      </c>
    </row>
    <row r="388">
      <c r="A388" s="3" t="inlineStr">
        <is>
          <t>Credit quality indicators</t>
        </is>
      </c>
    </row>
    <row r="389">
      <c r="A389" s="4" t="inlineStr">
        <is>
          <t>Total loans receivable, gross</t>
        </is>
      </c>
      <c r="C389" s="5" t="n">
        <v>1093874</v>
      </c>
    </row>
    <row r="390">
      <c r="A390" s="4" t="inlineStr">
        <is>
          <t>Originated | Personal banking | Home equity loans | Special mention | Previously Reported</t>
        </is>
      </c>
    </row>
    <row r="391">
      <c r="A391" s="3" t="inlineStr">
        <is>
          <t>Credit quality indicators</t>
        </is>
      </c>
    </row>
    <row r="392">
      <c r="A392" s="4" t="inlineStr">
        <is>
          <t>Total loans receivable, gross</t>
        </is>
      </c>
      <c r="C392" s="5" t="n">
        <v>0</v>
      </c>
    </row>
    <row r="393">
      <c r="A393" s="4" t="inlineStr">
        <is>
          <t>Originated | Personal banking | Home equity loans | Substandard | Previously Reported</t>
        </is>
      </c>
    </row>
    <row r="394">
      <c r="A394" s="3" t="inlineStr">
        <is>
          <t>Credit quality indicators</t>
        </is>
      </c>
    </row>
    <row r="395">
      <c r="A395" s="4" t="inlineStr">
        <is>
          <t>Total loans receivable, gross</t>
        </is>
      </c>
      <c r="C395" s="5" t="n">
        <v>5640</v>
      </c>
    </row>
    <row r="396">
      <c r="A396" s="4" t="inlineStr">
        <is>
          <t>Originated | Personal banking | Home equity loans | Doubtful | Previously Reported</t>
        </is>
      </c>
    </row>
    <row r="397">
      <c r="A397" s="3" t="inlineStr">
        <is>
          <t>Credit quality indicators</t>
        </is>
      </c>
    </row>
    <row r="398">
      <c r="A398" s="4" t="inlineStr">
        <is>
          <t>Total loans receivable, gross</t>
        </is>
      </c>
      <c r="C398" s="5" t="n">
        <v>0</v>
      </c>
    </row>
    <row r="399">
      <c r="A399" s="4" t="inlineStr">
        <is>
          <t>Originated | Personal banking | Home equity loans | Loss | Previously Reported</t>
        </is>
      </c>
    </row>
    <row r="400">
      <c r="A400" s="3" t="inlineStr">
        <is>
          <t>Credit quality indicators</t>
        </is>
      </c>
    </row>
    <row r="401">
      <c r="A401" s="4" t="inlineStr">
        <is>
          <t>Total loans receivable, gross</t>
        </is>
      </c>
      <c r="C401" s="5" t="n">
        <v>0</v>
      </c>
    </row>
    <row r="402">
      <c r="A402" s="4" t="inlineStr">
        <is>
          <t>Originated | Personal banking | Vehicle loans</t>
        </is>
      </c>
    </row>
    <row r="403">
      <c r="A403" s="3" t="inlineStr">
        <is>
          <t>Credit quality indicators</t>
        </is>
      </c>
    </row>
    <row r="404">
      <c r="A404" s="4" t="inlineStr">
        <is>
          <t>Total loans receivable, gross</t>
        </is>
      </c>
      <c r="B404" s="5" t="n">
        <v>960178</v>
      </c>
      <c r="C404" s="5" t="n">
        <v>850804</v>
      </c>
    </row>
    <row r="405">
      <c r="A405" s="4" t="inlineStr">
        <is>
          <t>Originated | Personal banking | Consumer loans</t>
        </is>
      </c>
    </row>
    <row r="406">
      <c r="A406" s="3" t="inlineStr">
        <is>
          <t>Credit quality indicators</t>
        </is>
      </c>
    </row>
    <row r="407">
      <c r="A407" s="4" t="inlineStr">
        <is>
          <t>Total loans receivable, gross</t>
        </is>
      </c>
      <c r="B407" s="5" t="n">
        <v>282042</v>
      </c>
      <c r="C407" s="5" t="n">
        <v>238343</v>
      </c>
    </row>
    <row r="408">
      <c r="A408" s="4" t="inlineStr">
        <is>
          <t>Originated | Personal banking | Consumer loans | Previously Reported</t>
        </is>
      </c>
    </row>
    <row r="409">
      <c r="A409" s="3" t="inlineStr">
        <is>
          <t>Credit quality indicators</t>
        </is>
      </c>
    </row>
    <row r="410">
      <c r="A410" s="4" t="inlineStr">
        <is>
          <t>Total loans receivable, gross</t>
        </is>
      </c>
      <c r="C410" s="5" t="n">
        <v>1089147</v>
      </c>
    </row>
    <row r="411">
      <c r="A411" s="4" t="inlineStr">
        <is>
          <t>Originated | Personal banking | Consumer loans | Pass | Previously Reported</t>
        </is>
      </c>
    </row>
    <row r="412">
      <c r="A412" s="3" t="inlineStr">
        <is>
          <t>Credit quality indicators</t>
        </is>
      </c>
    </row>
    <row r="413">
      <c r="A413" s="4" t="inlineStr">
        <is>
          <t>Total loans receivable, gross</t>
        </is>
      </c>
      <c r="C413" s="5" t="n">
        <v>1084986</v>
      </c>
    </row>
    <row r="414">
      <c r="A414" s="4" t="inlineStr">
        <is>
          <t>Originated | Personal banking | Consumer loans | Special mention | Previously Reported</t>
        </is>
      </c>
    </row>
    <row r="415">
      <c r="A415" s="3" t="inlineStr">
        <is>
          <t>Credit quality indicators</t>
        </is>
      </c>
    </row>
    <row r="416">
      <c r="A416" s="4" t="inlineStr">
        <is>
          <t>Total loans receivable, gross</t>
        </is>
      </c>
      <c r="C416" s="5" t="n">
        <v>0</v>
      </c>
    </row>
    <row r="417">
      <c r="A417" s="4" t="inlineStr">
        <is>
          <t>Originated | Personal banking | Consumer loans | Substandard | Previously Reported</t>
        </is>
      </c>
    </row>
    <row r="418">
      <c r="A418" s="3" t="inlineStr">
        <is>
          <t>Credit quality indicators</t>
        </is>
      </c>
    </row>
    <row r="419">
      <c r="A419" s="4" t="inlineStr">
        <is>
          <t>Total loans receivable, gross</t>
        </is>
      </c>
      <c r="C419" s="5" t="n">
        <v>4161</v>
      </c>
    </row>
    <row r="420">
      <c r="A420" s="4" t="inlineStr">
        <is>
          <t>Originated | Personal banking | Consumer loans | Doubtful | Previously Reported</t>
        </is>
      </c>
    </row>
    <row r="421">
      <c r="A421" s="3" t="inlineStr">
        <is>
          <t>Credit quality indicators</t>
        </is>
      </c>
    </row>
    <row r="422">
      <c r="A422" s="4" t="inlineStr">
        <is>
          <t>Total loans receivable, gross</t>
        </is>
      </c>
      <c r="C422" s="5" t="n">
        <v>0</v>
      </c>
    </row>
    <row r="423">
      <c r="A423" s="4" t="inlineStr">
        <is>
          <t>Originated | Personal banking | Consumer loans | Loss | Previously Reported</t>
        </is>
      </c>
    </row>
    <row r="424">
      <c r="A424" s="3" t="inlineStr">
        <is>
          <t>Credit quality indicators</t>
        </is>
      </c>
    </row>
    <row r="425">
      <c r="A425" s="4" t="inlineStr">
        <is>
          <t>Total loans receivable, gross</t>
        </is>
      </c>
      <c r="C425" s="5" t="n">
        <v>0</v>
      </c>
    </row>
    <row r="426">
      <c r="A426" s="4" t="inlineStr">
        <is>
          <t>Originated | Commercial banking</t>
        </is>
      </c>
    </row>
    <row r="427">
      <c r="A427" s="3" t="inlineStr">
        <is>
          <t>Credit quality indicators</t>
        </is>
      </c>
    </row>
    <row r="428">
      <c r="A428" s="4" t="inlineStr">
        <is>
          <t>Total loans receivable, gross</t>
        </is>
      </c>
      <c r="B428" s="5" t="n">
        <v>3636459</v>
      </c>
      <c r="C428" s="5" t="n">
        <v>3013207</v>
      </c>
    </row>
    <row r="429">
      <c r="A429" s="4" t="inlineStr">
        <is>
          <t>Originated | Commercial banking | Previously Reported</t>
        </is>
      </c>
    </row>
    <row r="430">
      <c r="A430" s="3" t="inlineStr">
        <is>
          <t>Credit quality indicators</t>
        </is>
      </c>
    </row>
    <row r="431">
      <c r="A431" s="4" t="inlineStr">
        <is>
          <t>Total loans receivable, gross</t>
        </is>
      </c>
      <c r="C431" s="5" t="n">
        <v>3013207</v>
      </c>
    </row>
    <row r="432">
      <c r="A432" s="4" t="inlineStr">
        <is>
          <t>Originated | Commercial banking | Pass | Previously Reported</t>
        </is>
      </c>
    </row>
    <row r="433">
      <c r="A433" s="3" t="inlineStr">
        <is>
          <t>Credit quality indicators</t>
        </is>
      </c>
    </row>
    <row r="434">
      <c r="A434" s="4" t="inlineStr">
        <is>
          <t>Total loans receivable, gross</t>
        </is>
      </c>
      <c r="C434" s="5" t="n">
        <v>2759834</v>
      </c>
    </row>
    <row r="435">
      <c r="A435" s="4" t="inlineStr">
        <is>
          <t>Originated | Commercial banking | Special mention | Previously Reported</t>
        </is>
      </c>
    </row>
    <row r="436">
      <c r="A436" s="3" t="inlineStr">
        <is>
          <t>Credit quality indicators</t>
        </is>
      </c>
    </row>
    <row r="437">
      <c r="A437" s="4" t="inlineStr">
        <is>
          <t>Total loans receivable, gross</t>
        </is>
      </c>
      <c r="C437" s="5" t="n">
        <v>112679</v>
      </c>
    </row>
    <row r="438">
      <c r="A438" s="4" t="inlineStr">
        <is>
          <t>Originated | Commercial banking | Substandard | Previously Reported</t>
        </is>
      </c>
    </row>
    <row r="439">
      <c r="A439" s="3" t="inlineStr">
        <is>
          <t>Credit quality indicators</t>
        </is>
      </c>
    </row>
    <row r="440">
      <c r="A440" s="4" t="inlineStr">
        <is>
          <t>Total loans receivable, gross</t>
        </is>
      </c>
      <c r="C440" s="5" t="n">
        <v>140694</v>
      </c>
    </row>
    <row r="441">
      <c r="A441" s="4" t="inlineStr">
        <is>
          <t>Originated | Commercial banking | Doubtful | Previously Reported</t>
        </is>
      </c>
    </row>
    <row r="442">
      <c r="A442" s="3" t="inlineStr">
        <is>
          <t>Credit quality indicators</t>
        </is>
      </c>
    </row>
    <row r="443">
      <c r="A443" s="4" t="inlineStr">
        <is>
          <t>Total loans receivable, gross</t>
        </is>
      </c>
      <c r="C443" s="5" t="n">
        <v>0</v>
      </c>
    </row>
    <row r="444">
      <c r="A444" s="4" t="inlineStr">
        <is>
          <t>Originated | Commercial banking | Loss | Previously Reported</t>
        </is>
      </c>
    </row>
    <row r="445">
      <c r="A445" s="3" t="inlineStr">
        <is>
          <t>Credit quality indicators</t>
        </is>
      </c>
    </row>
    <row r="446">
      <c r="A446" s="4" t="inlineStr">
        <is>
          <t>Total loans receivable, gross</t>
        </is>
      </c>
      <c r="C446" s="5" t="n">
        <v>0</v>
      </c>
    </row>
    <row r="447">
      <c r="A447" s="4" t="inlineStr">
        <is>
          <t>Originated | Commercial banking | Commercial real estate loans</t>
        </is>
      </c>
    </row>
    <row r="448">
      <c r="A448" s="3" t="inlineStr">
        <is>
          <t>Credit quality indicators</t>
        </is>
      </c>
    </row>
    <row r="449">
      <c r="A449" s="4" t="inlineStr">
        <is>
          <t>Total loans receivable, gross</t>
        </is>
      </c>
      <c r="B449" s="5" t="n">
        <v>2123387</v>
      </c>
      <c r="C449" s="5" t="n">
        <v>1915949</v>
      </c>
    </row>
    <row r="450">
      <c r="A450" s="4" t="inlineStr">
        <is>
          <t>Originated | Commercial banking | Commercial real estate loans | Previously Reported</t>
        </is>
      </c>
    </row>
    <row r="451">
      <c r="A451" s="3" t="inlineStr">
        <is>
          <t>Credit quality indicators</t>
        </is>
      </c>
    </row>
    <row r="452">
      <c r="A452" s="4" t="inlineStr">
        <is>
          <t>Total loans receivable, gross</t>
        </is>
      </c>
      <c r="C452" s="5" t="n">
        <v>2349048</v>
      </c>
    </row>
    <row r="453">
      <c r="A453" s="4" t="inlineStr">
        <is>
          <t>Originated | Commercial banking | Commercial real estate loans | Pass | Previously Reported</t>
        </is>
      </c>
    </row>
    <row r="454">
      <c r="A454" s="3" t="inlineStr">
        <is>
          <t>Credit quality indicators</t>
        </is>
      </c>
    </row>
    <row r="455">
      <c r="A455" s="4" t="inlineStr">
        <is>
          <t>Total loans receivable, gross</t>
        </is>
      </c>
      <c r="C455" s="5" t="n">
        <v>2188823</v>
      </c>
    </row>
    <row r="456">
      <c r="A456" s="4" t="inlineStr">
        <is>
          <t>Originated | Commercial banking | Commercial real estate loans | Special mention | Previously Reported</t>
        </is>
      </c>
    </row>
    <row r="457">
      <c r="A457" s="3" t="inlineStr">
        <is>
          <t>Credit quality indicators</t>
        </is>
      </c>
    </row>
    <row r="458">
      <c r="A458" s="4" t="inlineStr">
        <is>
          <t>Total loans receivable, gross</t>
        </is>
      </c>
      <c r="C458" s="5" t="n">
        <v>70327</v>
      </c>
    </row>
    <row r="459">
      <c r="A459" s="4" t="inlineStr">
        <is>
          <t>Originated | Commercial banking | Commercial real estate loans | Substandard | Previously Reported</t>
        </is>
      </c>
    </row>
    <row r="460">
      <c r="A460" s="3" t="inlineStr">
        <is>
          <t>Credit quality indicators</t>
        </is>
      </c>
    </row>
    <row r="461">
      <c r="A461" s="4" t="inlineStr">
        <is>
          <t>Total loans receivable, gross</t>
        </is>
      </c>
      <c r="C461" s="5" t="n">
        <v>89898</v>
      </c>
    </row>
    <row r="462">
      <c r="A462" s="4" t="inlineStr">
        <is>
          <t>Originated | Commercial banking | Commercial real estate loans | Doubtful | Previously Reported</t>
        </is>
      </c>
    </row>
    <row r="463">
      <c r="A463" s="3" t="inlineStr">
        <is>
          <t>Credit quality indicators</t>
        </is>
      </c>
    </row>
    <row r="464">
      <c r="A464" s="4" t="inlineStr">
        <is>
          <t>Total loans receivable, gross</t>
        </is>
      </c>
      <c r="C464" s="5" t="n">
        <v>0</v>
      </c>
    </row>
    <row r="465">
      <c r="A465" s="4" t="inlineStr">
        <is>
          <t>Originated | Commercial banking | Commercial real estate loans | Loss | Previously Reported</t>
        </is>
      </c>
    </row>
    <row r="466">
      <c r="A466" s="3" t="inlineStr">
        <is>
          <t>Credit quality indicators</t>
        </is>
      </c>
    </row>
    <row r="467">
      <c r="A467" s="4" t="inlineStr">
        <is>
          <t>Total loans receivable, gross</t>
        </is>
      </c>
      <c r="C467" s="5" t="n">
        <v>0</v>
      </c>
    </row>
    <row r="468">
      <c r="A468" s="4" t="inlineStr">
        <is>
          <t>Originated | Commercial banking | Commercial real estate loans - owner occupied</t>
        </is>
      </c>
    </row>
    <row r="469">
      <c r="A469" s="3" t="inlineStr">
        <is>
          <t>Credit quality indicators</t>
        </is>
      </c>
    </row>
    <row r="470">
      <c r="A470" s="4" t="inlineStr">
        <is>
          <t>Total loans receivable, gross</t>
        </is>
      </c>
      <c r="B470" s="5" t="n">
        <v>365580</v>
      </c>
      <c r="C470" s="5" t="n">
        <v>433099</v>
      </c>
    </row>
    <row r="471">
      <c r="A471" s="4" t="inlineStr">
        <is>
          <t>Originated | Commercial banking | Commercial loans</t>
        </is>
      </c>
    </row>
    <row r="472">
      <c r="A472" s="3" t="inlineStr">
        <is>
          <t>Credit quality indicators</t>
        </is>
      </c>
    </row>
    <row r="473">
      <c r="A473" s="4" t="inlineStr">
        <is>
          <t>Total loans receivable, gross</t>
        </is>
      </c>
      <c r="B473" s="5" t="n">
        <v>1147492</v>
      </c>
      <c r="C473" s="5" t="n">
        <v>664159</v>
      </c>
    </row>
    <row r="474">
      <c r="A474" s="4" t="inlineStr">
        <is>
          <t>Originated | Commercial banking | Commercial loans | Previously Reported</t>
        </is>
      </c>
    </row>
    <row r="475">
      <c r="A475" s="3" t="inlineStr">
        <is>
          <t>Credit quality indicators</t>
        </is>
      </c>
    </row>
    <row r="476">
      <c r="A476" s="4" t="inlineStr">
        <is>
          <t>Total loans receivable, gross</t>
        </is>
      </c>
      <c r="C476" s="5" t="n">
        <v>664159</v>
      </c>
    </row>
    <row r="477">
      <c r="A477" s="4" t="inlineStr">
        <is>
          <t>Originated | Commercial banking | Commercial loans | Pass | Previously Reported</t>
        </is>
      </c>
    </row>
    <row r="478">
      <c r="A478" s="3" t="inlineStr">
        <is>
          <t>Credit quality indicators</t>
        </is>
      </c>
    </row>
    <row r="479">
      <c r="A479" s="4" t="inlineStr">
        <is>
          <t>Total loans receivable, gross</t>
        </is>
      </c>
      <c r="C479" s="5" t="n">
        <v>571011</v>
      </c>
    </row>
    <row r="480">
      <c r="A480" s="4" t="inlineStr">
        <is>
          <t>Originated | Commercial banking | Commercial loans | Special mention | Previously Reported</t>
        </is>
      </c>
    </row>
    <row r="481">
      <c r="A481" s="3" t="inlineStr">
        <is>
          <t>Credit quality indicators</t>
        </is>
      </c>
    </row>
    <row r="482">
      <c r="A482" s="4" t="inlineStr">
        <is>
          <t>Total loans receivable, gross</t>
        </is>
      </c>
      <c r="C482" s="5" t="n">
        <v>42352</v>
      </c>
    </row>
    <row r="483">
      <c r="A483" s="4" t="inlineStr">
        <is>
          <t>Originated | Commercial banking | Commercial loans | Substandard | Previously Reported</t>
        </is>
      </c>
    </row>
    <row r="484">
      <c r="A484" s="3" t="inlineStr">
        <is>
          <t>Credit quality indicators</t>
        </is>
      </c>
    </row>
    <row r="485">
      <c r="A485" s="4" t="inlineStr">
        <is>
          <t>Total loans receivable, gross</t>
        </is>
      </c>
      <c r="C485" s="5" t="n">
        <v>50796</v>
      </c>
    </row>
    <row r="486">
      <c r="A486" s="4" t="inlineStr">
        <is>
          <t>Originated | Commercial banking | Commercial loans | Doubtful | Previously Reported</t>
        </is>
      </c>
    </row>
    <row r="487">
      <c r="A487" s="3" t="inlineStr">
        <is>
          <t>Credit quality indicators</t>
        </is>
      </c>
    </row>
    <row r="488">
      <c r="A488" s="4" t="inlineStr">
        <is>
          <t>Total loans receivable, gross</t>
        </is>
      </c>
      <c r="C488" s="5" t="n">
        <v>0</v>
      </c>
    </row>
    <row r="489">
      <c r="A489" s="4" t="inlineStr">
        <is>
          <t>Originated | Commercial banking | Commercial loans | Loss | Previously Reported</t>
        </is>
      </c>
    </row>
    <row r="490">
      <c r="A490" s="3" t="inlineStr">
        <is>
          <t>Credit quality indicators</t>
        </is>
      </c>
    </row>
    <row r="491">
      <c r="A491" s="4" t="inlineStr">
        <is>
          <t>Total loans receivable, gross</t>
        </is>
      </c>
      <c r="C491" s="5" t="n">
        <v>0</v>
      </c>
    </row>
    <row r="492">
      <c r="A492" s="4" t="inlineStr">
        <is>
          <t>Acquired</t>
        </is>
      </c>
    </row>
    <row r="493">
      <c r="A493" s="3" t="inlineStr">
        <is>
          <t>Credit quality indicators</t>
        </is>
      </c>
    </row>
    <row r="494">
      <c r="A494" s="4" t="inlineStr">
        <is>
          <t>Total loans receivable, gross</t>
        </is>
      </c>
      <c r="B494" s="5" t="n">
        <v>1938975</v>
      </c>
      <c r="C494" s="5" t="n">
        <v>821617</v>
      </c>
    </row>
    <row r="495">
      <c r="A495" s="4" t="inlineStr">
        <is>
          <t>Acquired | Previously Reported</t>
        </is>
      </c>
    </row>
    <row r="496">
      <c r="A496" s="3" t="inlineStr">
        <is>
          <t>Credit quality indicators</t>
        </is>
      </c>
    </row>
    <row r="497">
      <c r="A497" s="4" t="inlineStr">
        <is>
          <t>Total loans receivable, gross</t>
        </is>
      </c>
      <c r="C497" s="5" t="n">
        <v>821617</v>
      </c>
    </row>
    <row r="498">
      <c r="A498" s="4" t="inlineStr">
        <is>
          <t>Acquired | Pass | Previously Reported</t>
        </is>
      </c>
    </row>
    <row r="499">
      <c r="A499" s="3" t="inlineStr">
        <is>
          <t>Credit quality indicators</t>
        </is>
      </c>
    </row>
    <row r="500">
      <c r="A500" s="4" t="inlineStr">
        <is>
          <t>Total loans receivable, gross</t>
        </is>
      </c>
      <c r="C500" s="5" t="n">
        <v>755559</v>
      </c>
    </row>
    <row r="501">
      <c r="A501" s="4" t="inlineStr">
        <is>
          <t>Acquired | Special mention | Previously Reported</t>
        </is>
      </c>
    </row>
    <row r="502">
      <c r="A502" s="3" t="inlineStr">
        <is>
          <t>Credit quality indicators</t>
        </is>
      </c>
    </row>
    <row r="503">
      <c r="A503" s="4" t="inlineStr">
        <is>
          <t>Total loans receivable, gross</t>
        </is>
      </c>
      <c r="C503" s="5" t="n">
        <v>10271</v>
      </c>
    </row>
    <row r="504">
      <c r="A504" s="4" t="inlineStr">
        <is>
          <t>Acquired | Substandard | Previously Reported</t>
        </is>
      </c>
    </row>
    <row r="505">
      <c r="A505" s="3" t="inlineStr">
        <is>
          <t>Credit quality indicators</t>
        </is>
      </c>
    </row>
    <row r="506">
      <c r="A506" s="4" t="inlineStr">
        <is>
          <t>Total loans receivable, gross</t>
        </is>
      </c>
      <c r="C506" s="5" t="n">
        <v>55787</v>
      </c>
    </row>
    <row r="507">
      <c r="A507" s="4" t="inlineStr">
        <is>
          <t>Acquired | Doubtful | Previously Reported</t>
        </is>
      </c>
    </row>
    <row r="508">
      <c r="A508" s="3" t="inlineStr">
        <is>
          <t>Credit quality indicators</t>
        </is>
      </c>
    </row>
    <row r="509">
      <c r="A509" s="4" t="inlineStr">
        <is>
          <t>Total loans receivable, gross</t>
        </is>
      </c>
      <c r="C509" s="5" t="n">
        <v>0</v>
      </c>
    </row>
    <row r="510">
      <c r="A510" s="4" t="inlineStr">
        <is>
          <t>Acquired | Loss | Previously Reported</t>
        </is>
      </c>
    </row>
    <row r="511">
      <c r="A511" s="3" t="inlineStr">
        <is>
          <t>Credit quality indicators</t>
        </is>
      </c>
    </row>
    <row r="512">
      <c r="A512" s="4" t="inlineStr">
        <is>
          <t>Total loans receivable, gross</t>
        </is>
      </c>
      <c r="C512" s="5" t="n">
        <v>0</v>
      </c>
    </row>
    <row r="513">
      <c r="A513" s="4" t="inlineStr">
        <is>
          <t>Acquired | Personal banking</t>
        </is>
      </c>
    </row>
    <row r="514">
      <c r="A514" s="3" t="inlineStr">
        <is>
          <t>Credit quality indicators</t>
        </is>
      </c>
    </row>
    <row r="515">
      <c r="A515" s="4" t="inlineStr">
        <is>
          <t>Total loans receivable, gross</t>
        </is>
      </c>
      <c r="B515" s="5" t="n">
        <v>908399</v>
      </c>
      <c r="C515" s="5" t="n">
        <v>362327</v>
      </c>
    </row>
    <row r="516">
      <c r="A516" s="4" t="inlineStr">
        <is>
          <t>Acquired | Personal banking | Previously Reported</t>
        </is>
      </c>
    </row>
    <row r="517">
      <c r="A517" s="3" t="inlineStr">
        <is>
          <t>Credit quality indicators</t>
        </is>
      </c>
    </row>
    <row r="518">
      <c r="A518" s="4" t="inlineStr">
        <is>
          <t>Total loans receivable, gross</t>
        </is>
      </c>
      <c r="C518" s="5" t="n">
        <v>362327</v>
      </c>
    </row>
    <row r="519">
      <c r="A519" s="4" t="inlineStr">
        <is>
          <t>Acquired | Personal banking | Pass | Previously Reported</t>
        </is>
      </c>
    </row>
    <row r="520">
      <c r="A520" s="3" t="inlineStr">
        <is>
          <t>Credit quality indicators</t>
        </is>
      </c>
    </row>
    <row r="521">
      <c r="A521" s="4" t="inlineStr">
        <is>
          <t>Total loans receivable, gross</t>
        </is>
      </c>
      <c r="C521" s="5" t="n">
        <v>359594</v>
      </c>
    </row>
    <row r="522">
      <c r="A522" s="4" t="inlineStr">
        <is>
          <t>Acquired | Personal banking | Special mention | Previously Reported</t>
        </is>
      </c>
    </row>
    <row r="523">
      <c r="A523" s="3" t="inlineStr">
        <is>
          <t>Credit quality indicators</t>
        </is>
      </c>
    </row>
    <row r="524">
      <c r="A524" s="4" t="inlineStr">
        <is>
          <t>Total loans receivable, gross</t>
        </is>
      </c>
      <c r="C524" s="5" t="n">
        <v>0</v>
      </c>
    </row>
    <row r="525">
      <c r="A525" s="4" t="inlineStr">
        <is>
          <t>Acquired | Personal banking | Substandard | Previously Reported</t>
        </is>
      </c>
    </row>
    <row r="526">
      <c r="A526" s="3" t="inlineStr">
        <is>
          <t>Credit quality indicators</t>
        </is>
      </c>
    </row>
    <row r="527">
      <c r="A527" s="4" t="inlineStr">
        <is>
          <t>Total loans receivable, gross</t>
        </is>
      </c>
      <c r="C527" s="5" t="n">
        <v>2733</v>
      </c>
    </row>
    <row r="528">
      <c r="A528" s="4" t="inlineStr">
        <is>
          <t>Acquired | Personal banking | Doubtful | Previously Reported</t>
        </is>
      </c>
    </row>
    <row r="529">
      <c r="A529" s="3" t="inlineStr">
        <is>
          <t>Credit quality indicators</t>
        </is>
      </c>
    </row>
    <row r="530">
      <c r="A530" s="4" t="inlineStr">
        <is>
          <t>Total loans receivable, gross</t>
        </is>
      </c>
      <c r="C530" s="5" t="n">
        <v>0</v>
      </c>
    </row>
    <row r="531">
      <c r="A531" s="4" t="inlineStr">
        <is>
          <t>Acquired | Personal banking | Loss | Previously Reported</t>
        </is>
      </c>
    </row>
    <row r="532">
      <c r="A532" s="3" t="inlineStr">
        <is>
          <t>Credit quality indicators</t>
        </is>
      </c>
    </row>
    <row r="533">
      <c r="A533" s="4" t="inlineStr">
        <is>
          <t>Total loans receivable, gross</t>
        </is>
      </c>
      <c r="C533" s="5" t="n">
        <v>0</v>
      </c>
    </row>
    <row r="534">
      <c r="A534" s="4" t="inlineStr">
        <is>
          <t>Acquired | Personal banking | Residential mortgage loans</t>
        </is>
      </c>
    </row>
    <row r="535">
      <c r="A535" s="3" t="inlineStr">
        <is>
          <t>Credit quality indicators</t>
        </is>
      </c>
    </row>
    <row r="536">
      <c r="A536" s="4" t="inlineStr">
        <is>
          <t>Total loans receivable, gross</t>
        </is>
      </c>
      <c r="B536" s="5" t="n">
        <v>348880</v>
      </c>
      <c r="C536" s="5" t="n">
        <v>82938</v>
      </c>
    </row>
    <row r="537">
      <c r="A537" s="4" t="inlineStr">
        <is>
          <t>Acquired | Personal banking | Residential mortgage loans | Previously Reported</t>
        </is>
      </c>
    </row>
    <row r="538">
      <c r="A538" s="3" t="inlineStr">
        <is>
          <t>Credit quality indicators</t>
        </is>
      </c>
    </row>
    <row r="539">
      <c r="A539" s="4" t="inlineStr">
        <is>
          <t>Total loans receivable, gross</t>
        </is>
      </c>
      <c r="C539" s="5" t="n">
        <v>82938</v>
      </c>
    </row>
    <row r="540">
      <c r="A540" s="4" t="inlineStr">
        <is>
          <t>Acquired | Personal banking | Residential mortgage loans | Pass | Previously Reported</t>
        </is>
      </c>
    </row>
    <row r="541">
      <c r="A541" s="3" t="inlineStr">
        <is>
          <t>Credit quality indicators</t>
        </is>
      </c>
    </row>
    <row r="542">
      <c r="A542" s="4" t="inlineStr">
        <is>
          <t>Total loans receivable, gross</t>
        </is>
      </c>
      <c r="C542" s="5" t="n">
        <v>81611</v>
      </c>
    </row>
    <row r="543">
      <c r="A543" s="4" t="inlineStr">
        <is>
          <t>Acquired | Personal banking | Residential mortgage loans | Special mention | Previously Reported</t>
        </is>
      </c>
    </row>
    <row r="544">
      <c r="A544" s="3" t="inlineStr">
        <is>
          <t>Credit quality indicators</t>
        </is>
      </c>
    </row>
    <row r="545">
      <c r="A545" s="4" t="inlineStr">
        <is>
          <t>Total loans receivable, gross</t>
        </is>
      </c>
      <c r="C545" s="5" t="n">
        <v>0</v>
      </c>
    </row>
    <row r="546">
      <c r="A546" s="4" t="inlineStr">
        <is>
          <t>Acquired | Personal banking | Residential mortgage loans | Substandard | Previously Reported</t>
        </is>
      </c>
    </row>
    <row r="547">
      <c r="A547" s="3" t="inlineStr">
        <is>
          <t>Credit quality indicators</t>
        </is>
      </c>
    </row>
    <row r="548">
      <c r="A548" s="4" t="inlineStr">
        <is>
          <t>Total loans receivable, gross</t>
        </is>
      </c>
      <c r="C548" s="5" t="n">
        <v>1327</v>
      </c>
    </row>
    <row r="549">
      <c r="A549" s="4" t="inlineStr">
        <is>
          <t>Acquired | Personal banking | Residential mortgage loans | Doubtful | Previously Reported</t>
        </is>
      </c>
    </row>
    <row r="550">
      <c r="A550" s="3" t="inlineStr">
        <is>
          <t>Credit quality indicators</t>
        </is>
      </c>
    </row>
    <row r="551">
      <c r="A551" s="4" t="inlineStr">
        <is>
          <t>Total loans receivable, gross</t>
        </is>
      </c>
      <c r="C551" s="5" t="n">
        <v>0</v>
      </c>
    </row>
    <row r="552">
      <c r="A552" s="4" t="inlineStr">
        <is>
          <t>Acquired | Personal banking | Residential mortgage loans | Loss | Previously Reported</t>
        </is>
      </c>
    </row>
    <row r="553">
      <c r="A553" s="3" t="inlineStr">
        <is>
          <t>Credit quality indicators</t>
        </is>
      </c>
    </row>
    <row r="554">
      <c r="A554" s="4" t="inlineStr">
        <is>
          <t>Total loans receivable, gross</t>
        </is>
      </c>
      <c r="C554" s="5" t="n">
        <v>0</v>
      </c>
    </row>
    <row r="555">
      <c r="A555" s="4" t="inlineStr">
        <is>
          <t>Acquired | Personal banking | Home equity loans</t>
        </is>
      </c>
    </row>
    <row r="556">
      <c r="A556" s="3" t="inlineStr">
        <is>
          <t>Credit quality indicators</t>
        </is>
      </c>
    </row>
    <row r="557">
      <c r="A557" s="4" t="inlineStr">
        <is>
          <t>Total loans receivable, gross</t>
        </is>
      </c>
      <c r="B557" s="5" t="n">
        <v>314656</v>
      </c>
      <c r="C557" s="5" t="n">
        <v>243404</v>
      </c>
    </row>
    <row r="558">
      <c r="A558" s="4" t="inlineStr">
        <is>
          <t>Acquired | Personal banking | Home equity loans | Previously Reported</t>
        </is>
      </c>
    </row>
    <row r="559">
      <c r="A559" s="3" t="inlineStr">
        <is>
          <t>Credit quality indicators</t>
        </is>
      </c>
    </row>
    <row r="560">
      <c r="A560" s="4" t="inlineStr">
        <is>
          <t>Total loans receivable, gross</t>
        </is>
      </c>
      <c r="C560" s="5" t="n">
        <v>243404</v>
      </c>
    </row>
    <row r="561">
      <c r="A561" s="4" t="inlineStr">
        <is>
          <t>Acquired | Personal banking | Home equity loans | Pass | Previously Reported</t>
        </is>
      </c>
    </row>
    <row r="562">
      <c r="A562" s="3" t="inlineStr">
        <is>
          <t>Credit quality indicators</t>
        </is>
      </c>
    </row>
    <row r="563">
      <c r="A563" s="4" t="inlineStr">
        <is>
          <t>Total loans receivable, gross</t>
        </is>
      </c>
      <c r="C563" s="5" t="n">
        <v>242237</v>
      </c>
    </row>
    <row r="564">
      <c r="A564" s="4" t="inlineStr">
        <is>
          <t>Acquired | Personal banking | Home equity loans | Special mention | Previously Reported</t>
        </is>
      </c>
    </row>
    <row r="565">
      <c r="A565" s="3" t="inlineStr">
        <is>
          <t>Credit quality indicators</t>
        </is>
      </c>
    </row>
    <row r="566">
      <c r="A566" s="4" t="inlineStr">
        <is>
          <t>Total loans receivable, gross</t>
        </is>
      </c>
      <c r="C566" s="5" t="n">
        <v>0</v>
      </c>
    </row>
    <row r="567">
      <c r="A567" s="4" t="inlineStr">
        <is>
          <t>Acquired | Personal banking | Home equity loans | Substandard | Previously Reported</t>
        </is>
      </c>
    </row>
    <row r="568">
      <c r="A568" s="3" t="inlineStr">
        <is>
          <t>Credit quality indicators</t>
        </is>
      </c>
    </row>
    <row r="569">
      <c r="A569" s="4" t="inlineStr">
        <is>
          <t>Total loans receivable, gross</t>
        </is>
      </c>
      <c r="C569" s="5" t="n">
        <v>1167</v>
      </c>
    </row>
    <row r="570">
      <c r="A570" s="4" t="inlineStr">
        <is>
          <t>Acquired | Personal banking | Home equity loans | Doubtful | Previously Reported</t>
        </is>
      </c>
    </row>
    <row r="571">
      <c r="A571" s="3" t="inlineStr">
        <is>
          <t>Credit quality indicators</t>
        </is>
      </c>
    </row>
    <row r="572">
      <c r="A572" s="4" t="inlineStr">
        <is>
          <t>Total loans receivable, gross</t>
        </is>
      </c>
      <c r="C572" s="5" t="n">
        <v>0</v>
      </c>
    </row>
    <row r="573">
      <c r="A573" s="4" t="inlineStr">
        <is>
          <t>Acquired | Personal banking | Home equity loans | Loss | Previously Reported</t>
        </is>
      </c>
    </row>
    <row r="574">
      <c r="A574" s="3" t="inlineStr">
        <is>
          <t>Credit quality indicators</t>
        </is>
      </c>
    </row>
    <row r="575">
      <c r="A575" s="4" t="inlineStr">
        <is>
          <t>Total loans receivable, gross</t>
        </is>
      </c>
      <c r="C575" s="5" t="n">
        <v>0</v>
      </c>
    </row>
    <row r="576">
      <c r="A576" s="4" t="inlineStr">
        <is>
          <t>Acquired | Personal banking | Vehicle loans</t>
        </is>
      </c>
    </row>
    <row r="577">
      <c r="A577" s="3" t="inlineStr">
        <is>
          <t>Credit quality indicators</t>
        </is>
      </c>
    </row>
    <row r="578">
      <c r="A578" s="4" t="inlineStr">
        <is>
          <t>Total loans receivable, gross</t>
        </is>
      </c>
      <c r="B578" s="5" t="n">
        <v>172662</v>
      </c>
      <c r="C578" s="5" t="n">
        <v>10388</v>
      </c>
    </row>
    <row r="579">
      <c r="A579" s="4" t="inlineStr">
        <is>
          <t>Acquired | Personal banking | Consumer loans</t>
        </is>
      </c>
    </row>
    <row r="580">
      <c r="A580" s="3" t="inlineStr">
        <is>
          <t>Credit quality indicators</t>
        </is>
      </c>
    </row>
    <row r="581">
      <c r="A581" s="4" t="inlineStr">
        <is>
          <t>Total loans receivable, gross</t>
        </is>
      </c>
      <c r="B581" s="5" t="n">
        <v>72201</v>
      </c>
      <c r="C581" s="5" t="n">
        <v>25597</v>
      </c>
    </row>
    <row r="582">
      <c r="A582" s="4" t="inlineStr">
        <is>
          <t>Acquired | Personal banking | Consumer loans | Previously Reported</t>
        </is>
      </c>
    </row>
    <row r="583">
      <c r="A583" s="3" t="inlineStr">
        <is>
          <t>Credit quality indicators</t>
        </is>
      </c>
    </row>
    <row r="584">
      <c r="A584" s="4" t="inlineStr">
        <is>
          <t>Total loans receivable, gross</t>
        </is>
      </c>
      <c r="C584" s="5" t="n">
        <v>35985</v>
      </c>
    </row>
    <row r="585">
      <c r="A585" s="4" t="inlineStr">
        <is>
          <t>Acquired | Personal banking | Consumer loans | Pass | Previously Reported</t>
        </is>
      </c>
    </row>
    <row r="586">
      <c r="A586" s="3" t="inlineStr">
        <is>
          <t>Credit quality indicators</t>
        </is>
      </c>
    </row>
    <row r="587">
      <c r="A587" s="4" t="inlineStr">
        <is>
          <t>Total loans receivable, gross</t>
        </is>
      </c>
      <c r="C587" s="5" t="n">
        <v>35746</v>
      </c>
    </row>
    <row r="588">
      <c r="A588" s="4" t="inlineStr">
        <is>
          <t>Acquired | Personal banking | Consumer loans | Special mention | Previously Reported</t>
        </is>
      </c>
    </row>
    <row r="589">
      <c r="A589" s="3" t="inlineStr">
        <is>
          <t>Credit quality indicators</t>
        </is>
      </c>
    </row>
    <row r="590">
      <c r="A590" s="4" t="inlineStr">
        <is>
          <t>Total loans receivable, gross</t>
        </is>
      </c>
      <c r="C590" s="5" t="n">
        <v>0</v>
      </c>
    </row>
    <row r="591">
      <c r="A591" s="4" t="inlineStr">
        <is>
          <t>Acquired | Personal banking | Consumer loans | Substandard | Previously Reported</t>
        </is>
      </c>
    </row>
    <row r="592">
      <c r="A592" s="3" t="inlineStr">
        <is>
          <t>Credit quality indicators</t>
        </is>
      </c>
    </row>
    <row r="593">
      <c r="A593" s="4" t="inlineStr">
        <is>
          <t>Total loans receivable, gross</t>
        </is>
      </c>
      <c r="C593" s="5" t="n">
        <v>239</v>
      </c>
    </row>
    <row r="594">
      <c r="A594" s="4" t="inlineStr">
        <is>
          <t>Acquired | Personal banking | Consumer loans | Doubtful | Previously Reported</t>
        </is>
      </c>
    </row>
    <row r="595">
      <c r="A595" s="3" t="inlineStr">
        <is>
          <t>Credit quality indicators</t>
        </is>
      </c>
    </row>
    <row r="596">
      <c r="A596" s="4" t="inlineStr">
        <is>
          <t>Total loans receivable, gross</t>
        </is>
      </c>
      <c r="C596" s="5" t="n">
        <v>0</v>
      </c>
    </row>
    <row r="597">
      <c r="A597" s="4" t="inlineStr">
        <is>
          <t>Acquired | Personal banking | Consumer loans | Loss | Previously Reported</t>
        </is>
      </c>
    </row>
    <row r="598">
      <c r="A598" s="3" t="inlineStr">
        <is>
          <t>Credit quality indicators</t>
        </is>
      </c>
    </row>
    <row r="599">
      <c r="A599" s="4" t="inlineStr">
        <is>
          <t>Total loans receivable, gross</t>
        </is>
      </c>
      <c r="C599" s="5" t="n">
        <v>0</v>
      </c>
    </row>
    <row r="600">
      <c r="A600" s="4" t="inlineStr">
        <is>
          <t>Acquired | Commercial banking</t>
        </is>
      </c>
    </row>
    <row r="601">
      <c r="A601" s="3" t="inlineStr">
        <is>
          <t>Credit quality indicators</t>
        </is>
      </c>
    </row>
    <row r="602">
      <c r="A602" s="4" t="inlineStr">
        <is>
          <t>Total loans receivable, gross</t>
        </is>
      </c>
      <c r="B602" s="5" t="n">
        <v>1030576</v>
      </c>
      <c r="C602" s="5" t="n">
        <v>459290</v>
      </c>
    </row>
    <row r="603">
      <c r="A603" s="4" t="inlineStr">
        <is>
          <t>Acquired | Commercial banking | Previously Reported</t>
        </is>
      </c>
    </row>
    <row r="604">
      <c r="A604" s="3" t="inlineStr">
        <is>
          <t>Credit quality indicators</t>
        </is>
      </c>
    </row>
    <row r="605">
      <c r="A605" s="4" t="inlineStr">
        <is>
          <t>Total loans receivable, gross</t>
        </is>
      </c>
      <c r="C605" s="5" t="n">
        <v>459290</v>
      </c>
    </row>
    <row r="606">
      <c r="A606" s="4" t="inlineStr">
        <is>
          <t>Acquired | Commercial banking | Pass | Previously Reported</t>
        </is>
      </c>
    </row>
    <row r="607">
      <c r="A607" s="3" t="inlineStr">
        <is>
          <t>Credit quality indicators</t>
        </is>
      </c>
    </row>
    <row r="608">
      <c r="A608" s="4" t="inlineStr">
        <is>
          <t>Total loans receivable, gross</t>
        </is>
      </c>
      <c r="C608" s="5" t="n">
        <v>395965</v>
      </c>
    </row>
    <row r="609">
      <c r="A609" s="4" t="inlineStr">
        <is>
          <t>Acquired | Commercial banking | Special mention | Previously Reported</t>
        </is>
      </c>
    </row>
    <row r="610">
      <c r="A610" s="3" t="inlineStr">
        <is>
          <t>Credit quality indicators</t>
        </is>
      </c>
    </row>
    <row r="611">
      <c r="A611" s="4" t="inlineStr">
        <is>
          <t>Total loans receivable, gross</t>
        </is>
      </c>
      <c r="C611" s="5" t="n">
        <v>10271</v>
      </c>
    </row>
    <row r="612">
      <c r="A612" s="4" t="inlineStr">
        <is>
          <t>Acquired | Commercial banking | Substandard | Previously Reported</t>
        </is>
      </c>
    </row>
    <row r="613">
      <c r="A613" s="3" t="inlineStr">
        <is>
          <t>Credit quality indicators</t>
        </is>
      </c>
    </row>
    <row r="614">
      <c r="A614" s="4" t="inlineStr">
        <is>
          <t>Total loans receivable, gross</t>
        </is>
      </c>
      <c r="C614" s="5" t="n">
        <v>53054</v>
      </c>
    </row>
    <row r="615">
      <c r="A615" s="4" t="inlineStr">
        <is>
          <t>Acquired | Commercial banking | Doubtful | Previously Reported</t>
        </is>
      </c>
    </row>
    <row r="616">
      <c r="A616" s="3" t="inlineStr">
        <is>
          <t>Credit quality indicators</t>
        </is>
      </c>
    </row>
    <row r="617">
      <c r="A617" s="4" t="inlineStr">
        <is>
          <t>Total loans receivable, gross</t>
        </is>
      </c>
      <c r="C617" s="5" t="n">
        <v>0</v>
      </c>
    </row>
    <row r="618">
      <c r="A618" s="4" t="inlineStr">
        <is>
          <t>Acquired | Commercial banking | Loss | Previously Reported</t>
        </is>
      </c>
    </row>
    <row r="619">
      <c r="A619" s="3" t="inlineStr">
        <is>
          <t>Credit quality indicators</t>
        </is>
      </c>
    </row>
    <row r="620">
      <c r="A620" s="4" t="inlineStr">
        <is>
          <t>Total loans receivable, gross</t>
        </is>
      </c>
      <c r="C620" s="5" t="n">
        <v>0</v>
      </c>
    </row>
    <row r="621">
      <c r="A621" s="4" t="inlineStr">
        <is>
          <t>Acquired | Commercial banking | Commercial real estate loans</t>
        </is>
      </c>
    </row>
    <row r="622">
      <c r="A622" s="3" t="inlineStr">
        <is>
          <t>Credit quality indicators</t>
        </is>
      </c>
    </row>
    <row r="623">
      <c r="A623" s="4" t="inlineStr">
        <is>
          <t>Total loans receivable, gross</t>
        </is>
      </c>
      <c r="B623" s="5" t="n">
        <v>644501</v>
      </c>
      <c r="C623" s="5" t="n">
        <v>312160</v>
      </c>
    </row>
    <row r="624">
      <c r="A624" s="4" t="inlineStr">
        <is>
          <t>Acquired | Commercial banking | Commercial real estate loans | Previously Reported</t>
        </is>
      </c>
    </row>
    <row r="625">
      <c r="A625" s="3" t="inlineStr">
        <is>
          <t>Credit quality indicators</t>
        </is>
      </c>
    </row>
    <row r="626">
      <c r="A626" s="4" t="inlineStr">
        <is>
          <t>Total loans receivable, gross</t>
        </is>
      </c>
      <c r="C626" s="5" t="n">
        <v>405342</v>
      </c>
    </row>
    <row r="627">
      <c r="A627" s="4" t="inlineStr">
        <is>
          <t>Acquired | Commercial banking | Commercial real estate loans | Pass | Previously Reported</t>
        </is>
      </c>
    </row>
    <row r="628">
      <c r="A628" s="3" t="inlineStr">
        <is>
          <t>Credit quality indicators</t>
        </is>
      </c>
    </row>
    <row r="629">
      <c r="A629" s="4" t="inlineStr">
        <is>
          <t>Total loans receivable, gross</t>
        </is>
      </c>
      <c r="C629" s="5" t="n">
        <v>349993</v>
      </c>
    </row>
    <row r="630">
      <c r="A630" s="4" t="inlineStr">
        <is>
          <t>Acquired | Commercial banking | Commercial real estate loans | Special mention | Previously Reported</t>
        </is>
      </c>
    </row>
    <row r="631">
      <c r="A631" s="3" t="inlineStr">
        <is>
          <t>Credit quality indicators</t>
        </is>
      </c>
    </row>
    <row r="632">
      <c r="A632" s="4" t="inlineStr">
        <is>
          <t>Total loans receivable, gross</t>
        </is>
      </c>
      <c r="C632" s="5" t="n">
        <v>10243</v>
      </c>
    </row>
    <row r="633">
      <c r="A633" s="4" t="inlineStr">
        <is>
          <t>Acquired | Commercial banking | Commercial real estate loans | Substandard | Previously Reported</t>
        </is>
      </c>
    </row>
    <row r="634">
      <c r="A634" s="3" t="inlineStr">
        <is>
          <t>Credit quality indicators</t>
        </is>
      </c>
    </row>
    <row r="635">
      <c r="A635" s="4" t="inlineStr">
        <is>
          <t>Total loans receivable, gross</t>
        </is>
      </c>
      <c r="C635" s="5" t="n">
        <v>45106</v>
      </c>
    </row>
    <row r="636">
      <c r="A636" s="4" t="inlineStr">
        <is>
          <t>Acquired | Commercial banking | Commercial real estate loans | Doubtful | Previously Reported</t>
        </is>
      </c>
    </row>
    <row r="637">
      <c r="A637" s="3" t="inlineStr">
        <is>
          <t>Credit quality indicators</t>
        </is>
      </c>
    </row>
    <row r="638">
      <c r="A638" s="4" t="inlineStr">
        <is>
          <t>Total loans receivable, gross</t>
        </is>
      </c>
      <c r="C638" s="5" t="n">
        <v>0</v>
      </c>
    </row>
    <row r="639">
      <c r="A639" s="4" t="inlineStr">
        <is>
          <t>Acquired | Commercial banking | Commercial real estate loans | Loss | Previously Reported</t>
        </is>
      </c>
    </row>
    <row r="640">
      <c r="A640" s="3" t="inlineStr">
        <is>
          <t>Credit quality indicators</t>
        </is>
      </c>
    </row>
    <row r="641">
      <c r="A641" s="4" t="inlineStr">
        <is>
          <t>Total loans receivable, gross</t>
        </is>
      </c>
      <c r="C641" s="5" t="n">
        <v>0</v>
      </c>
    </row>
    <row r="642">
      <c r="A642" s="4" t="inlineStr">
        <is>
          <t>Acquired | Commercial banking | Commercial real estate loans - owner occupied</t>
        </is>
      </c>
    </row>
    <row r="643">
      <c r="A643" s="3" t="inlineStr">
        <is>
          <t>Credit quality indicators</t>
        </is>
      </c>
    </row>
    <row r="644">
      <c r="A644" s="4" t="inlineStr">
        <is>
          <t>Total loans receivable, gross</t>
        </is>
      </c>
      <c r="B644" s="5" t="n">
        <v>186275</v>
      </c>
      <c r="C644" s="5" t="n">
        <v>93182</v>
      </c>
    </row>
    <row r="645">
      <c r="A645" s="4" t="inlineStr">
        <is>
          <t>Acquired | Commercial banking | Commercial loans</t>
        </is>
      </c>
    </row>
    <row r="646">
      <c r="A646" s="3" t="inlineStr">
        <is>
          <t>Credit quality indicators</t>
        </is>
      </c>
    </row>
    <row r="647">
      <c r="A647" s="4" t="inlineStr">
        <is>
          <t>Total loans receivable, gross</t>
        </is>
      </c>
      <c r="B647" s="5" t="n">
        <v>199800</v>
      </c>
      <c r="C647" s="5" t="n">
        <v>53948</v>
      </c>
    </row>
    <row r="648">
      <c r="A648" s="4" t="inlineStr">
        <is>
          <t>Acquired | Commercial banking | Commercial loans | Previously Reported</t>
        </is>
      </c>
    </row>
    <row r="649">
      <c r="A649" s="3" t="inlineStr">
        <is>
          <t>Credit quality indicators</t>
        </is>
      </c>
    </row>
    <row r="650">
      <c r="A650" s="4" t="inlineStr">
        <is>
          <t>Total loans receivable, gross</t>
        </is>
      </c>
      <c r="C650" s="5" t="n">
        <v>53948</v>
      </c>
    </row>
    <row r="651">
      <c r="A651" s="4" t="inlineStr">
        <is>
          <t>Acquired | Commercial banking | Commercial loans | Pass | Previously Reported</t>
        </is>
      </c>
    </row>
    <row r="652">
      <c r="A652" s="3" t="inlineStr">
        <is>
          <t>Credit quality indicators</t>
        </is>
      </c>
    </row>
    <row r="653">
      <c r="A653" s="4" t="inlineStr">
        <is>
          <t>Total loans receivable, gross</t>
        </is>
      </c>
      <c r="C653" s="5" t="n">
        <v>45972</v>
      </c>
    </row>
    <row r="654">
      <c r="A654" s="4" t="inlineStr">
        <is>
          <t>Acquired | Commercial banking | Commercial loans | Special mention | Previously Reported</t>
        </is>
      </c>
    </row>
    <row r="655">
      <c r="A655" s="3" t="inlineStr">
        <is>
          <t>Credit quality indicators</t>
        </is>
      </c>
    </row>
    <row r="656">
      <c r="A656" s="4" t="inlineStr">
        <is>
          <t>Total loans receivable, gross</t>
        </is>
      </c>
      <c r="C656" s="5" t="n">
        <v>28</v>
      </c>
    </row>
    <row r="657">
      <c r="A657" s="4" t="inlineStr">
        <is>
          <t>Acquired | Commercial banking | Commercial loans | Substandard | Previously Reported</t>
        </is>
      </c>
    </row>
    <row r="658">
      <c r="A658" s="3" t="inlineStr">
        <is>
          <t>Credit quality indicators</t>
        </is>
      </c>
    </row>
    <row r="659">
      <c r="A659" s="4" t="inlineStr">
        <is>
          <t>Total loans receivable, gross</t>
        </is>
      </c>
      <c r="C659" s="5" t="n">
        <v>7948</v>
      </c>
    </row>
    <row r="660">
      <c r="A660" s="4" t="inlineStr">
        <is>
          <t>Acquired | Commercial banking | Commercial loans | Doubtful | Previously Reported</t>
        </is>
      </c>
    </row>
    <row r="661">
      <c r="A661" s="3" t="inlineStr">
        <is>
          <t>Credit quality indicators</t>
        </is>
      </c>
    </row>
    <row r="662">
      <c r="A662" s="4" t="inlineStr">
        <is>
          <t>Total loans receivable, gross</t>
        </is>
      </c>
      <c r="C662" s="5" t="n">
        <v>0</v>
      </c>
    </row>
    <row r="663">
      <c r="A663" s="4" t="inlineStr">
        <is>
          <t>Acquired | Commercial banking | Commercial loans | Loss | Previously Reported</t>
        </is>
      </c>
    </row>
    <row r="664">
      <c r="A664" s="3" t="inlineStr">
        <is>
          <t>Credit quality indicators</t>
        </is>
      </c>
    </row>
    <row r="665">
      <c r="A665" s="4" t="inlineStr">
        <is>
          <t>Total loans receivable, gross</t>
        </is>
      </c>
      <c r="C665" s="6" t="n">
        <v>0</v>
      </c>
    </row>
    <row r="666">
      <c r="A666" s="4" t="inlineStr">
        <is>
          <t>Minimum | Special mention and substandard</t>
        </is>
      </c>
    </row>
    <row r="667">
      <c r="A667" s="3" t="inlineStr">
        <is>
          <t>Credit quality indicators</t>
        </is>
      </c>
    </row>
    <row r="668">
      <c r="A668" s="4" t="inlineStr">
        <is>
          <t>Total loans receivable, gross</t>
        </is>
      </c>
      <c r="B668"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d Loans with Deterioration of Credit Quality (Details) $ in Thousands</t>
        </is>
      </c>
      <c r="B1" s="2" t="inlineStr">
        <is>
          <t>9 Months Ended</t>
        </is>
      </c>
    </row>
    <row r="2">
      <c r="B2" s="2" t="inlineStr">
        <is>
          <t>Sep. 30, 2020USD ($)</t>
        </is>
      </c>
    </row>
    <row r="3">
      <c r="A3" s="3" t="inlineStr">
        <is>
          <t>Receivables [Abstract]</t>
        </is>
      </c>
    </row>
    <row r="4">
      <c r="A4" s="4" t="inlineStr">
        <is>
          <t>Purchase price of loans at acquisition</t>
        </is>
      </c>
      <c r="B4" s="6" t="n">
        <v>244546</v>
      </c>
    </row>
    <row r="5">
      <c r="A5" s="4" t="inlineStr">
        <is>
          <t>Allowance for credit losses at acquisition</t>
        </is>
      </c>
      <c r="B5" s="5" t="n">
        <v>-8845</v>
      </c>
    </row>
    <row r="6">
      <c r="A6" s="4" t="inlineStr">
        <is>
          <t>Non-credit premium at acquisition</t>
        </is>
      </c>
      <c r="B6" s="5" t="n">
        <v>4154</v>
      </c>
    </row>
    <row r="7">
      <c r="A7" s="4" t="inlineStr">
        <is>
          <t>Par value of acquired loans at acquisition</t>
        </is>
      </c>
      <c r="B7" s="6" t="n">
        <v>2398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Receivable - Outstanding Principal Balance and Related Carrying Value of Acquired Loans (Details) $ in Thousands</t>
        </is>
      </c>
      <c r="B1" s="2" t="inlineStr">
        <is>
          <t>Dec. 31, 2019USD ($)</t>
        </is>
      </c>
    </row>
    <row r="2">
      <c r="A2" s="4" t="inlineStr">
        <is>
          <t>Acquired</t>
        </is>
      </c>
    </row>
    <row r="3">
      <c r="A3" s="3" t="inlineStr">
        <is>
          <t>Accounts, Notes, Loans and Financing Receivable [Line Items]</t>
        </is>
      </c>
    </row>
    <row r="4">
      <c r="A4" s="4" t="inlineStr">
        <is>
          <t>Outstanding principal balance</t>
        </is>
      </c>
      <c r="B4" s="6" t="n">
        <v>833599</v>
      </c>
    </row>
    <row r="5">
      <c r="A5" s="4" t="inlineStr">
        <is>
          <t>Carrying value</t>
        </is>
      </c>
      <c r="B5" s="5" t="n">
        <v>821617</v>
      </c>
    </row>
    <row r="6">
      <c r="A6" s="4" t="inlineStr">
        <is>
          <t>Acquired loans evaluated individually for future credit losses</t>
        </is>
      </c>
    </row>
    <row r="7">
      <c r="A7" s="3" t="inlineStr">
        <is>
          <t>Accounts, Notes, Loans and Financing Receivable [Line Items]</t>
        </is>
      </c>
    </row>
    <row r="8">
      <c r="A8" s="4" t="inlineStr">
        <is>
          <t>Outstanding principal balance</t>
        </is>
      </c>
      <c r="B8" s="5" t="n">
        <v>7187</v>
      </c>
    </row>
    <row r="9">
      <c r="A9" s="4" t="inlineStr">
        <is>
          <t>Carrying value</t>
        </is>
      </c>
      <c r="B9" s="5" t="n">
        <v>4975</v>
      </c>
    </row>
    <row r="10">
      <c r="A10" s="4" t="inlineStr">
        <is>
          <t>Acquired loans evaluated collectively for future credit losses</t>
        </is>
      </c>
    </row>
    <row r="11">
      <c r="A11" s="3" t="inlineStr">
        <is>
          <t>Accounts, Notes, Loans and Financing Receivable [Line Items]</t>
        </is>
      </c>
    </row>
    <row r="12">
      <c r="A12" s="4" t="inlineStr">
        <is>
          <t>Outstanding principal balance</t>
        </is>
      </c>
      <c r="B12" s="5" t="n">
        <v>826412</v>
      </c>
    </row>
    <row r="13">
      <c r="A13" s="4" t="inlineStr">
        <is>
          <t>Carrying value</t>
        </is>
      </c>
      <c r="B13" s="6" t="n">
        <v>8166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ans Receivable - Changes in the Accretable Discount (Details) $ in Thousands</t>
        </is>
      </c>
      <c r="B1" s="2" t="inlineStr">
        <is>
          <t>12 Months Ended</t>
        </is>
      </c>
    </row>
    <row r="2">
      <c r="B2" s="2" t="inlineStr">
        <is>
          <t>Dec. 31, 2019USD ($)</t>
        </is>
      </c>
    </row>
    <row r="3">
      <c r="A3" s="3" t="inlineStr">
        <is>
          <t>Changes in accretable yield</t>
        </is>
      </c>
    </row>
    <row r="4">
      <c r="A4" s="4" t="inlineStr">
        <is>
          <t>Beginning balance</t>
        </is>
      </c>
      <c r="B4" s="6" t="n">
        <v>755</v>
      </c>
    </row>
    <row r="5">
      <c r="A5" s="4" t="inlineStr">
        <is>
          <t>Accretion</t>
        </is>
      </c>
      <c r="B5" s="5" t="n">
        <v>-551</v>
      </c>
    </row>
    <row r="6">
      <c r="A6" s="4" t="inlineStr">
        <is>
          <t>Net reclassification from nonaccretable yield</t>
        </is>
      </c>
      <c r="B6" s="5" t="n">
        <v>966</v>
      </c>
    </row>
    <row r="7">
      <c r="A7" s="4" t="inlineStr">
        <is>
          <t>Ending balance</t>
        </is>
      </c>
      <c r="B7" s="6" t="n">
        <v>11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Acquired Impaired Loans by Portfolio Segment and by Class of Financing Receivable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Composition of impaired loans by portfolio segment and by class of financing receivable</t>
        </is>
      </c>
    </row>
    <row r="4">
      <c r="A4" s="4" t="inlineStr">
        <is>
          <t>Carrying value</t>
        </is>
      </c>
      <c r="D4" s="6" t="n">
        <v>105993</v>
      </c>
    </row>
    <row r="5">
      <c r="A5" s="4" t="inlineStr">
        <is>
          <t>Average recorded investment in impaired loans</t>
        </is>
      </c>
      <c r="D5" s="5" t="n">
        <v>88643</v>
      </c>
    </row>
    <row r="6">
      <c r="A6" s="4" t="inlineStr">
        <is>
          <t>Interest income recognized</t>
        </is>
      </c>
      <c r="B6" s="6" t="n">
        <v>186</v>
      </c>
      <c r="C6" s="6" t="n">
        <v>574</v>
      </c>
      <c r="D6" s="5" t="n">
        <v>3070</v>
      </c>
    </row>
    <row r="7">
      <c r="A7" s="4" t="inlineStr">
        <is>
          <t>Personal banking</t>
        </is>
      </c>
    </row>
    <row r="8">
      <c r="A8" s="3" t="inlineStr">
        <is>
          <t>Composition of impaired loans by portfolio segment and by class of financing receivable</t>
        </is>
      </c>
    </row>
    <row r="9">
      <c r="A9" s="4" t="inlineStr">
        <is>
          <t>Carrying value</t>
        </is>
      </c>
      <c r="D9" s="5" t="n">
        <v>33918</v>
      </c>
    </row>
    <row r="10">
      <c r="A10" s="4" t="inlineStr">
        <is>
          <t>Average recorded investment in impaired loans</t>
        </is>
      </c>
      <c r="D10" s="5" t="n">
        <v>32180</v>
      </c>
    </row>
    <row r="11">
      <c r="A11" s="4" t="inlineStr">
        <is>
          <t>Interest income recognized</t>
        </is>
      </c>
      <c r="D11" s="5" t="n">
        <v>1235</v>
      </c>
    </row>
    <row r="12">
      <c r="A12" s="4" t="inlineStr">
        <is>
          <t>Personal banking | Residential mortgage loans</t>
        </is>
      </c>
    </row>
    <row r="13">
      <c r="A13" s="3" t="inlineStr">
        <is>
          <t>Composition of impaired loans by portfolio segment and by class of financing receivable</t>
        </is>
      </c>
    </row>
    <row r="14">
      <c r="A14" s="4" t="inlineStr">
        <is>
          <t>Carrying value</t>
        </is>
      </c>
      <c r="D14" s="5" t="n">
        <v>21293</v>
      </c>
    </row>
    <row r="15">
      <c r="A15" s="4" t="inlineStr">
        <is>
          <t>Average recorded investment in impaired loans</t>
        </is>
      </c>
      <c r="D15" s="5" t="n">
        <v>19767</v>
      </c>
    </row>
    <row r="16">
      <c r="A16" s="4" t="inlineStr">
        <is>
          <t>Interest income recognized</t>
        </is>
      </c>
      <c r="D16" s="5" t="n">
        <v>688</v>
      </c>
    </row>
    <row r="17">
      <c r="A17" s="4" t="inlineStr">
        <is>
          <t>Personal banking | Home equity loans</t>
        </is>
      </c>
    </row>
    <row r="18">
      <c r="A18" s="3" t="inlineStr">
        <is>
          <t>Composition of impaired loans by portfolio segment and by class of financing receivable</t>
        </is>
      </c>
    </row>
    <row r="19">
      <c r="A19" s="4" t="inlineStr">
        <is>
          <t>Carrying value</t>
        </is>
      </c>
      <c r="D19" s="5" t="n">
        <v>8399</v>
      </c>
    </row>
    <row r="20">
      <c r="A20" s="4" t="inlineStr">
        <is>
          <t>Average recorded investment in impaired loans</t>
        </is>
      </c>
      <c r="D20" s="5" t="n">
        <v>8571</v>
      </c>
    </row>
    <row r="21">
      <c r="A21" s="4" t="inlineStr">
        <is>
          <t>Interest income recognized</t>
        </is>
      </c>
      <c r="D21" s="5" t="n">
        <v>368</v>
      </c>
    </row>
    <row r="22">
      <c r="A22" s="4" t="inlineStr">
        <is>
          <t>Personal banking | Consumer loans</t>
        </is>
      </c>
    </row>
    <row r="23">
      <c r="A23" s="3" t="inlineStr">
        <is>
          <t>Composition of impaired loans by portfolio segment and by class of financing receivable</t>
        </is>
      </c>
    </row>
    <row r="24">
      <c r="A24" s="4" t="inlineStr">
        <is>
          <t>Carrying value</t>
        </is>
      </c>
      <c r="D24" s="5" t="n">
        <v>4226</v>
      </c>
    </row>
    <row r="25">
      <c r="A25" s="4" t="inlineStr">
        <is>
          <t>Average recorded investment in impaired loans</t>
        </is>
      </c>
      <c r="D25" s="5" t="n">
        <v>3842</v>
      </c>
    </row>
    <row r="26">
      <c r="A26" s="4" t="inlineStr">
        <is>
          <t>Interest income recognized</t>
        </is>
      </c>
      <c r="D26" s="5" t="n">
        <v>179</v>
      </c>
    </row>
    <row r="27">
      <c r="A27" s="4" t="inlineStr">
        <is>
          <t>Commercial banking</t>
        </is>
      </c>
    </row>
    <row r="28">
      <c r="A28" s="3" t="inlineStr">
        <is>
          <t>Composition of impaired loans by portfolio segment and by class of financing receivable</t>
        </is>
      </c>
    </row>
    <row r="29">
      <c r="A29" s="4" t="inlineStr">
        <is>
          <t>Carrying value</t>
        </is>
      </c>
      <c r="D29" s="5" t="n">
        <v>72075</v>
      </c>
    </row>
    <row r="30">
      <c r="A30" s="4" t="inlineStr">
        <is>
          <t>Average recorded investment in impaired loans</t>
        </is>
      </c>
      <c r="D30" s="5" t="n">
        <v>56463</v>
      </c>
    </row>
    <row r="31">
      <c r="A31" s="4" t="inlineStr">
        <is>
          <t>Interest income recognized</t>
        </is>
      </c>
      <c r="D31" s="5" t="n">
        <v>1835</v>
      </c>
    </row>
    <row r="32">
      <c r="A32" s="4" t="inlineStr">
        <is>
          <t>Commercial banking | Commercial real estate loans</t>
        </is>
      </c>
    </row>
    <row r="33">
      <c r="A33" s="3" t="inlineStr">
        <is>
          <t>Composition of impaired loans by portfolio segment and by class of financing receivable</t>
        </is>
      </c>
    </row>
    <row r="34">
      <c r="A34" s="4" t="inlineStr">
        <is>
          <t>Carrying value</t>
        </is>
      </c>
      <c r="D34" s="5" t="n">
        <v>46126</v>
      </c>
    </row>
    <row r="35">
      <c r="A35" s="4" t="inlineStr">
        <is>
          <t>Average recorded investment in impaired loans</t>
        </is>
      </c>
      <c r="D35" s="5" t="n">
        <v>46284</v>
      </c>
    </row>
    <row r="36">
      <c r="A36" s="4" t="inlineStr">
        <is>
          <t>Interest income recognized</t>
        </is>
      </c>
      <c r="D36" s="5" t="n">
        <v>1490</v>
      </c>
    </row>
    <row r="37">
      <c r="A37" s="4" t="inlineStr">
        <is>
          <t>Commercial banking | Commercial loans</t>
        </is>
      </c>
    </row>
    <row r="38">
      <c r="A38" s="3" t="inlineStr">
        <is>
          <t>Composition of impaired loans by portfolio segment and by class of financing receivable</t>
        </is>
      </c>
    </row>
    <row r="39">
      <c r="A39" s="4" t="inlineStr">
        <is>
          <t>Carrying value</t>
        </is>
      </c>
      <c r="D39" s="5" t="n">
        <v>25949</v>
      </c>
    </row>
    <row r="40">
      <c r="A40" s="4" t="inlineStr">
        <is>
          <t>Average recorded investment in impaired loans</t>
        </is>
      </c>
      <c r="D40" s="5" t="n">
        <v>10179</v>
      </c>
    </row>
    <row r="41">
      <c r="A41" s="4" t="inlineStr">
        <is>
          <t>Interest income recognized</t>
        </is>
      </c>
      <c r="D41" s="5" t="n">
        <v>345</v>
      </c>
    </row>
    <row r="42">
      <c r="A42" s="4" t="inlineStr">
        <is>
          <t>Acquired loans evaluated individually for future credit losses</t>
        </is>
      </c>
    </row>
    <row r="43">
      <c r="A43" s="3" t="inlineStr">
        <is>
          <t>Composition of impaired loans by portfolio segment and by class of financing receivable</t>
        </is>
      </c>
    </row>
    <row r="44">
      <c r="A44" s="4" t="inlineStr">
        <is>
          <t>Carrying value</t>
        </is>
      </c>
      <c r="D44" s="5" t="n">
        <v>4975</v>
      </c>
    </row>
    <row r="45">
      <c r="A45" s="4" t="inlineStr">
        <is>
          <t>Outstanding principal balance</t>
        </is>
      </c>
      <c r="D45" s="5" t="n">
        <v>7187</v>
      </c>
    </row>
    <row r="46">
      <c r="A46" s="4" t="inlineStr">
        <is>
          <t>Related impairment reserve</t>
        </is>
      </c>
      <c r="D46" s="5" t="n">
        <v>40</v>
      </c>
    </row>
    <row r="47">
      <c r="A47" s="4" t="inlineStr">
        <is>
          <t>Average recorded investment in impaired loans</t>
        </is>
      </c>
      <c r="D47" s="5" t="n">
        <v>5332</v>
      </c>
    </row>
    <row r="48">
      <c r="A48" s="4" t="inlineStr">
        <is>
          <t>Interest income recognized</t>
        </is>
      </c>
      <c r="D48" s="5" t="n">
        <v>551</v>
      </c>
    </row>
    <row r="49">
      <c r="A49" s="4" t="inlineStr">
        <is>
          <t>Acquired loans evaluated individually for future credit losses | Personal banking</t>
        </is>
      </c>
    </row>
    <row r="50">
      <c r="A50" s="3" t="inlineStr">
        <is>
          <t>Composition of impaired loans by portfolio segment and by class of financing receivable</t>
        </is>
      </c>
    </row>
    <row r="51">
      <c r="A51" s="4" t="inlineStr">
        <is>
          <t>Carrying value</t>
        </is>
      </c>
      <c r="D51" s="5" t="n">
        <v>1464</v>
      </c>
    </row>
    <row r="52">
      <c r="A52" s="4" t="inlineStr">
        <is>
          <t>Outstanding principal balance</t>
        </is>
      </c>
      <c r="D52" s="5" t="n">
        <v>2835</v>
      </c>
    </row>
    <row r="53">
      <c r="A53" s="4" t="inlineStr">
        <is>
          <t>Related impairment reserve</t>
        </is>
      </c>
      <c r="D53" s="5" t="n">
        <v>33</v>
      </c>
    </row>
    <row r="54">
      <c r="A54" s="4" t="inlineStr">
        <is>
          <t>Average recorded investment in impaired loans</t>
        </is>
      </c>
      <c r="D54" s="5" t="n">
        <v>1745</v>
      </c>
    </row>
    <row r="55">
      <c r="A55" s="4" t="inlineStr">
        <is>
          <t>Interest income recognized</t>
        </is>
      </c>
      <c r="D55" s="5" t="n">
        <v>273</v>
      </c>
    </row>
    <row r="56">
      <c r="A56" s="4" t="inlineStr">
        <is>
          <t>Acquired loans evaluated individually for future credit losses | Personal banking | Residential mortgage loans</t>
        </is>
      </c>
    </row>
    <row r="57">
      <c r="A57" s="3" t="inlineStr">
        <is>
          <t>Composition of impaired loans by portfolio segment and by class of financing receivable</t>
        </is>
      </c>
    </row>
    <row r="58">
      <c r="A58" s="4" t="inlineStr">
        <is>
          <t>Carrying value</t>
        </is>
      </c>
      <c r="D58" s="5" t="n">
        <v>742</v>
      </c>
    </row>
    <row r="59">
      <c r="A59" s="4" t="inlineStr">
        <is>
          <t>Outstanding principal balance</t>
        </is>
      </c>
      <c r="D59" s="5" t="n">
        <v>1232</v>
      </c>
    </row>
    <row r="60">
      <c r="A60" s="4" t="inlineStr">
        <is>
          <t>Related impairment reserve</t>
        </is>
      </c>
      <c r="D60" s="5" t="n">
        <v>7</v>
      </c>
    </row>
    <row r="61">
      <c r="A61" s="4" t="inlineStr">
        <is>
          <t>Average recorded investment in impaired loans</t>
        </is>
      </c>
      <c r="D61" s="5" t="n">
        <v>866</v>
      </c>
    </row>
    <row r="62">
      <c r="A62" s="4" t="inlineStr">
        <is>
          <t>Interest income recognized</t>
        </is>
      </c>
      <c r="D62" s="5" t="n">
        <v>147</v>
      </c>
    </row>
    <row r="63">
      <c r="A63" s="4" t="inlineStr">
        <is>
          <t>Acquired loans evaluated individually for future credit losses | Personal banking | Home equity loans</t>
        </is>
      </c>
    </row>
    <row r="64">
      <c r="A64" s="3" t="inlineStr">
        <is>
          <t>Composition of impaired loans by portfolio segment and by class of financing receivable</t>
        </is>
      </c>
    </row>
    <row r="65">
      <c r="A65" s="4" t="inlineStr">
        <is>
          <t>Carrying value</t>
        </is>
      </c>
      <c r="D65" s="5" t="n">
        <v>715</v>
      </c>
    </row>
    <row r="66">
      <c r="A66" s="4" t="inlineStr">
        <is>
          <t>Outstanding principal balance</t>
        </is>
      </c>
      <c r="D66" s="5" t="n">
        <v>1569</v>
      </c>
    </row>
    <row r="67">
      <c r="A67" s="4" t="inlineStr">
        <is>
          <t>Related impairment reserve</t>
        </is>
      </c>
      <c r="D67" s="5" t="n">
        <v>25</v>
      </c>
    </row>
    <row r="68">
      <c r="A68" s="4" t="inlineStr">
        <is>
          <t>Average recorded investment in impaired loans</t>
        </is>
      </c>
      <c r="D68" s="5" t="n">
        <v>861</v>
      </c>
    </row>
    <row r="69">
      <c r="A69" s="4" t="inlineStr">
        <is>
          <t>Interest income recognized</t>
        </is>
      </c>
      <c r="D69" s="5" t="n">
        <v>114</v>
      </c>
    </row>
    <row r="70">
      <c r="A70" s="4" t="inlineStr">
        <is>
          <t>Acquired loans evaluated individually for future credit losses | Personal banking | Consumer loans</t>
        </is>
      </c>
    </row>
    <row r="71">
      <c r="A71" s="3" t="inlineStr">
        <is>
          <t>Composition of impaired loans by portfolio segment and by class of financing receivable</t>
        </is>
      </c>
    </row>
    <row r="72">
      <c r="A72" s="4" t="inlineStr">
        <is>
          <t>Carrying value</t>
        </is>
      </c>
      <c r="D72" s="5" t="n">
        <v>7</v>
      </c>
    </row>
    <row r="73">
      <c r="A73" s="4" t="inlineStr">
        <is>
          <t>Outstanding principal balance</t>
        </is>
      </c>
      <c r="D73" s="5" t="n">
        <v>34</v>
      </c>
    </row>
    <row r="74">
      <c r="A74" s="4" t="inlineStr">
        <is>
          <t>Related impairment reserve</t>
        </is>
      </c>
      <c r="D74" s="5" t="n">
        <v>1</v>
      </c>
    </row>
    <row r="75">
      <c r="A75" s="4" t="inlineStr">
        <is>
          <t>Average recorded investment in impaired loans</t>
        </is>
      </c>
      <c r="D75" s="5" t="n">
        <v>18</v>
      </c>
    </row>
    <row r="76">
      <c r="A76" s="4" t="inlineStr">
        <is>
          <t>Interest income recognized</t>
        </is>
      </c>
      <c r="D76" s="5" t="n">
        <v>12</v>
      </c>
    </row>
    <row r="77">
      <c r="A77" s="4" t="inlineStr">
        <is>
          <t>Acquired loans evaluated individually for future credit losses | Commercial banking</t>
        </is>
      </c>
    </row>
    <row r="78">
      <c r="A78" s="3" t="inlineStr">
        <is>
          <t>Composition of impaired loans by portfolio segment and by class of financing receivable</t>
        </is>
      </c>
    </row>
    <row r="79">
      <c r="A79" s="4" t="inlineStr">
        <is>
          <t>Carrying value</t>
        </is>
      </c>
      <c r="D79" s="5" t="n">
        <v>3511</v>
      </c>
    </row>
    <row r="80">
      <c r="A80" s="4" t="inlineStr">
        <is>
          <t>Outstanding principal balance</t>
        </is>
      </c>
      <c r="D80" s="5" t="n">
        <v>4352</v>
      </c>
    </row>
    <row r="81">
      <c r="A81" s="4" t="inlineStr">
        <is>
          <t>Related impairment reserve</t>
        </is>
      </c>
      <c r="D81" s="5" t="n">
        <v>7</v>
      </c>
    </row>
    <row r="82">
      <c r="A82" s="4" t="inlineStr">
        <is>
          <t>Average recorded investment in impaired loans</t>
        </is>
      </c>
      <c r="D82" s="5" t="n">
        <v>3587</v>
      </c>
    </row>
    <row r="83">
      <c r="A83" s="4" t="inlineStr">
        <is>
          <t>Interest income recognized</t>
        </is>
      </c>
      <c r="D83" s="5" t="n">
        <v>278</v>
      </c>
    </row>
    <row r="84">
      <c r="A84" s="4" t="inlineStr">
        <is>
          <t>Acquired loans evaluated individually for future credit losses | Commercial banking | Commercial real estate loans</t>
        </is>
      </c>
    </row>
    <row r="85">
      <c r="A85" s="3" t="inlineStr">
        <is>
          <t>Composition of impaired loans by portfolio segment and by class of financing receivable</t>
        </is>
      </c>
    </row>
    <row r="86">
      <c r="A86" s="4" t="inlineStr">
        <is>
          <t>Carrying value</t>
        </is>
      </c>
      <c r="D86" s="5" t="n">
        <v>3433</v>
      </c>
    </row>
    <row r="87">
      <c r="A87" s="4" t="inlineStr">
        <is>
          <t>Outstanding principal balance</t>
        </is>
      </c>
      <c r="D87" s="5" t="n">
        <v>4268</v>
      </c>
    </row>
    <row r="88">
      <c r="A88" s="4" t="inlineStr">
        <is>
          <t>Related impairment reserve</t>
        </is>
      </c>
      <c r="D88" s="5" t="n">
        <v>6</v>
      </c>
    </row>
    <row r="89">
      <c r="A89" s="4" t="inlineStr">
        <is>
          <t>Average recorded investment in impaired loans</t>
        </is>
      </c>
      <c r="D89" s="5" t="n">
        <v>3509</v>
      </c>
    </row>
    <row r="90">
      <c r="A90" s="4" t="inlineStr">
        <is>
          <t>Interest income recognized</t>
        </is>
      </c>
      <c r="D90" s="5" t="n">
        <v>273</v>
      </c>
    </row>
    <row r="91">
      <c r="A91" s="4" t="inlineStr">
        <is>
          <t>Acquired loans evaluated individually for future credit losses | Commercial banking | Commercial loans</t>
        </is>
      </c>
    </row>
    <row r="92">
      <c r="A92" s="3" t="inlineStr">
        <is>
          <t>Composition of impaired loans by portfolio segment and by class of financing receivable</t>
        </is>
      </c>
    </row>
    <row r="93">
      <c r="A93" s="4" t="inlineStr">
        <is>
          <t>Carrying value</t>
        </is>
      </c>
      <c r="D93" s="5" t="n">
        <v>78</v>
      </c>
    </row>
    <row r="94">
      <c r="A94" s="4" t="inlineStr">
        <is>
          <t>Outstanding principal balance</t>
        </is>
      </c>
      <c r="D94" s="5" t="n">
        <v>84</v>
      </c>
    </row>
    <row r="95">
      <c r="A95" s="4" t="inlineStr">
        <is>
          <t>Related impairment reserve</t>
        </is>
      </c>
      <c r="D95" s="5" t="n">
        <v>1</v>
      </c>
    </row>
    <row r="96">
      <c r="A96" s="4" t="inlineStr">
        <is>
          <t>Average recorded investment in impaired loans</t>
        </is>
      </c>
      <c r="D96" s="5" t="n">
        <v>78</v>
      </c>
    </row>
    <row r="97">
      <c r="A97" s="4" t="inlineStr">
        <is>
          <t>Interest income recognized</t>
        </is>
      </c>
      <c r="D97" s="6"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mortizable intangible assets:</t>
        </is>
      </c>
    </row>
    <row r="4">
      <c r="A4" s="4" t="inlineStr">
        <is>
          <t>Intangible asset - net</t>
        </is>
      </c>
      <c r="B4" s="6" t="n">
        <v>21601</v>
      </c>
      <c r="D4" s="6" t="n">
        <v>21601</v>
      </c>
      <c r="F4" s="6" t="n">
        <v>23076</v>
      </c>
    </row>
    <row r="5">
      <c r="A5" s="3" t="inlineStr">
        <is>
          <t>Estimated amortization expense</t>
        </is>
      </c>
    </row>
    <row r="6">
      <c r="A6" s="4" t="inlineStr">
        <is>
          <t>Amortization expense</t>
        </is>
      </c>
      <c r="B6" s="5" t="n">
        <v>1781</v>
      </c>
      <c r="C6" s="6" t="n">
        <v>1702</v>
      </c>
      <c r="D6" s="5" t="n">
        <v>5192</v>
      </c>
      <c r="E6" s="6" t="n">
        <v>4909</v>
      </c>
    </row>
    <row r="7">
      <c r="A7" s="4" t="inlineStr">
        <is>
          <t>For the year ending December 31, 2020</t>
        </is>
      </c>
      <c r="B7" s="5" t="n">
        <v>6856</v>
      </c>
      <c r="D7" s="5" t="n">
        <v>6856</v>
      </c>
    </row>
    <row r="8">
      <c r="A8" s="4" t="inlineStr">
        <is>
          <t>For the year ending December 31, 2021</t>
        </is>
      </c>
      <c r="B8" s="5" t="n">
        <v>5902</v>
      </c>
      <c r="D8" s="5" t="n">
        <v>5902</v>
      </c>
    </row>
    <row r="9">
      <c r="A9" s="4" t="inlineStr">
        <is>
          <t>For the year ending December 31, 2022</t>
        </is>
      </c>
      <c r="B9" s="5" t="n">
        <v>4681</v>
      </c>
      <c r="D9" s="5" t="n">
        <v>4681</v>
      </c>
    </row>
    <row r="10">
      <c r="A10" s="4" t="inlineStr">
        <is>
          <t>For the year ending December 31, 2023</t>
        </is>
      </c>
      <c r="B10" s="5" t="n">
        <v>3592</v>
      </c>
      <c r="D10" s="5" t="n">
        <v>3592</v>
      </c>
    </row>
    <row r="11">
      <c r="A11" s="4" t="inlineStr">
        <is>
          <t>For the year ending December 31, 2024</t>
        </is>
      </c>
      <c r="B11" s="5" t="n">
        <v>2692</v>
      </c>
      <c r="D11" s="5" t="n">
        <v>2692</v>
      </c>
    </row>
    <row r="12">
      <c r="A12" s="4" t="inlineStr">
        <is>
          <t>For the year ending December 31, 2025</t>
        </is>
      </c>
      <c r="B12" s="5" t="n">
        <v>1819</v>
      </c>
      <c r="D12" s="5" t="n">
        <v>1819</v>
      </c>
    </row>
    <row r="13">
      <c r="A13" s="4" t="inlineStr">
        <is>
          <t>Core deposits</t>
        </is>
      </c>
    </row>
    <row r="14">
      <c r="A14" s="3" t="inlineStr">
        <is>
          <t>Amortizable intangible assets:</t>
        </is>
      </c>
    </row>
    <row r="15">
      <c r="A15" s="4" t="inlineStr">
        <is>
          <t>Intangible asset - gross</t>
        </is>
      </c>
      <c r="B15" s="5" t="n">
        <v>71183</v>
      </c>
      <c r="D15" s="5" t="n">
        <v>71183</v>
      </c>
      <c r="F15" s="5" t="n">
        <v>71183</v>
      </c>
    </row>
    <row r="16">
      <c r="A16" s="4" t="inlineStr">
        <is>
          <t>Less: accumulated amortization</t>
        </is>
      </c>
      <c r="B16" s="5" t="n">
        <v>-55448</v>
      </c>
      <c r="D16" s="5" t="n">
        <v>-55448</v>
      </c>
      <c r="F16" s="5" t="n">
        <v>-50934</v>
      </c>
    </row>
    <row r="17">
      <c r="A17" s="4" t="inlineStr">
        <is>
          <t>Intangible asset - net</t>
        </is>
      </c>
      <c r="B17" s="5" t="n">
        <v>19452</v>
      </c>
      <c r="D17" s="5" t="n">
        <v>19452</v>
      </c>
      <c r="F17" s="5" t="n">
        <v>20249</v>
      </c>
    </row>
    <row r="18">
      <c r="A18" s="4" t="inlineStr">
        <is>
          <t>Core deposits | Mutual first financial, Inc.</t>
        </is>
      </c>
    </row>
    <row r="19">
      <c r="A19" s="3" t="inlineStr">
        <is>
          <t>Amortizable intangible assets:</t>
        </is>
      </c>
    </row>
    <row r="20">
      <c r="A20" s="4" t="inlineStr">
        <is>
          <t>Intangible asset - gross</t>
        </is>
      </c>
      <c r="B20" s="5" t="n">
        <v>3717</v>
      </c>
      <c r="D20" s="5" t="n">
        <v>3717</v>
      </c>
      <c r="F20" s="5" t="n">
        <v>0</v>
      </c>
    </row>
    <row r="21">
      <c r="A21" s="4" t="inlineStr">
        <is>
          <t>Customer and contract</t>
        </is>
      </c>
    </row>
    <row r="22">
      <c r="A22" s="3" t="inlineStr">
        <is>
          <t>Amortizable intangible assets:</t>
        </is>
      </c>
    </row>
    <row r="23">
      <c r="A23" s="4" t="inlineStr">
        <is>
          <t>Intangible asset - gross</t>
        </is>
      </c>
      <c r="B23" s="5" t="n">
        <v>12775</v>
      </c>
      <c r="D23" s="5" t="n">
        <v>12775</v>
      </c>
      <c r="F23" s="5" t="n">
        <v>12775</v>
      </c>
    </row>
    <row r="24">
      <c r="A24" s="4" t="inlineStr">
        <is>
          <t>Less: accumulated amortization</t>
        </is>
      </c>
      <c r="B24" s="5" t="n">
        <v>-10626</v>
      </c>
      <c r="D24" s="5" t="n">
        <v>-10626</v>
      </c>
      <c r="F24" s="5" t="n">
        <v>-9948</v>
      </c>
    </row>
    <row r="25">
      <c r="A25" s="4" t="inlineStr">
        <is>
          <t>Intangible asset - net</t>
        </is>
      </c>
      <c r="B25" s="6" t="n">
        <v>2149</v>
      </c>
      <c r="D25" s="6" t="n">
        <v>2149</v>
      </c>
      <c r="F25" s="6" t="n">
        <v>28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Thousands</t>
        </is>
      </c>
      <c r="B1" s="2" t="inlineStr">
        <is>
          <t>9 Months Ended</t>
        </is>
      </c>
      <c r="C1" s="2" t="inlineStr">
        <is>
          <t>12 Months Ended</t>
        </is>
      </c>
    </row>
    <row r="2">
      <c r="B2" s="2" t="inlineStr">
        <is>
          <t>Sep. 30, 2020</t>
        </is>
      </c>
      <c r="C2" s="2" t="inlineStr">
        <is>
          <t>Dec. 31, 2019</t>
        </is>
      </c>
    </row>
    <row r="3">
      <c r="A3" s="3" t="inlineStr">
        <is>
          <t>Changes in the carrying amount of goodwill</t>
        </is>
      </c>
    </row>
    <row r="4">
      <c r="A4" s="4" t="inlineStr">
        <is>
          <t>Balance at the beginning of the period</t>
        </is>
      </c>
      <c r="B4" s="6" t="n">
        <v>346103</v>
      </c>
      <c r="C4" s="6" t="n">
        <v>307420</v>
      </c>
    </row>
    <row r="5">
      <c r="A5" s="4" t="inlineStr">
        <is>
          <t>Goodwill acquired</t>
        </is>
      </c>
      <c r="B5" s="5" t="n">
        <v>39941</v>
      </c>
      <c r="C5" s="5" t="n">
        <v>38683</v>
      </c>
    </row>
    <row r="6">
      <c r="A6" s="4" t="inlineStr">
        <is>
          <t>Balance at the end of the period</t>
        </is>
      </c>
      <c r="B6" s="6" t="n">
        <v>386044</v>
      </c>
      <c r="C6" s="6" t="n">
        <v>3461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Sep. 30, 2020</t>
        </is>
      </c>
      <c r="C1" s="2" t="inlineStr">
        <is>
          <t>Dec. 31, 2019</t>
        </is>
      </c>
    </row>
    <row r="2">
      <c r="A2" s="3" t="inlineStr">
        <is>
          <t>Debt Instrument [Line Items]</t>
        </is>
      </c>
    </row>
    <row r="3">
      <c r="A3" s="4" t="inlineStr">
        <is>
          <t>Borrowed funds</t>
        </is>
      </c>
      <c r="B3" s="6" t="n">
        <v>398216</v>
      </c>
      <c r="C3" s="6" t="n">
        <v>246336</v>
      </c>
    </row>
    <row r="4">
      <c r="A4" s="4" t="inlineStr">
        <is>
          <t>Term notes payable to the Federal Home Loan Bank (FHBLB)</t>
        </is>
      </c>
    </row>
    <row r="5">
      <c r="A5" s="3" t="inlineStr">
        <is>
          <t>Debt Instrument [Line Items]</t>
        </is>
      </c>
    </row>
    <row r="6">
      <c r="A6" s="4" t="inlineStr">
        <is>
          <t>Borrowed funds</t>
        </is>
      </c>
      <c r="B6" s="6" t="n">
        <v>148107</v>
      </c>
    </row>
    <row r="7">
      <c r="A7" s="4" t="inlineStr">
        <is>
          <t>Term notes payable to the Federal Home Loan Bank (FHBLB) | FHLB of Pittsburgh</t>
        </is>
      </c>
    </row>
    <row r="8">
      <c r="A8" s="3" t="inlineStr">
        <is>
          <t>Debt Instrument [Line Items]</t>
        </is>
      </c>
    </row>
    <row r="9">
      <c r="A9" s="4" t="inlineStr">
        <is>
          <t>Average rate</t>
        </is>
      </c>
      <c r="B9" s="4" t="inlineStr">
        <is>
          <t>0.40%</t>
        </is>
      </c>
    </row>
    <row r="10">
      <c r="A10" s="4" t="inlineStr">
        <is>
          <t>Borrowed funds</t>
        </is>
      </c>
      <c r="B10" s="6" t="n">
        <v>30000</v>
      </c>
    </row>
    <row r="11">
      <c r="A11" s="4" t="inlineStr">
        <is>
          <t>Term notes payable to the Federal Home Loan Bank (FHBLB) | FHLB of Indianapolis</t>
        </is>
      </c>
    </row>
    <row r="12">
      <c r="A12" s="3" t="inlineStr">
        <is>
          <t>Debt Instrument [Line Items]</t>
        </is>
      </c>
    </row>
    <row r="13">
      <c r="A13" s="4" t="inlineStr">
        <is>
          <t>Average rate</t>
        </is>
      </c>
      <c r="B13" s="4" t="inlineStr">
        <is>
          <t>1.70%</t>
        </is>
      </c>
    </row>
    <row r="14">
      <c r="A14" s="4" t="inlineStr">
        <is>
          <t>Borrowed funds</t>
        </is>
      </c>
      <c r="B14" s="6" t="n">
        <v>118107</v>
      </c>
    </row>
    <row r="15">
      <c r="A15" s="4" t="inlineStr">
        <is>
          <t>Collateralized borrowings</t>
        </is>
      </c>
    </row>
    <row r="16">
      <c r="A16" s="3" t="inlineStr">
        <is>
          <t>Debt Instrument [Line Items]</t>
        </is>
      </c>
    </row>
    <row r="17">
      <c r="A17" s="4" t="inlineStr">
        <is>
          <t>Average rate</t>
        </is>
      </c>
      <c r="B17" s="4" t="inlineStr">
        <is>
          <t>0.19%</t>
        </is>
      </c>
    </row>
    <row r="18">
      <c r="A18" s="4" t="inlineStr">
        <is>
          <t>Borrowed funds</t>
        </is>
      </c>
      <c r="B18" s="6" t="n">
        <v>126832</v>
      </c>
      <c r="C18" s="6" t="n">
        <v>92700</v>
      </c>
    </row>
    <row r="19">
      <c r="A19" s="4" t="inlineStr">
        <is>
          <t>Subordinated debentures</t>
        </is>
      </c>
    </row>
    <row r="20">
      <c r="A20" s="3" t="inlineStr">
        <is>
          <t>Debt Instrument [Line Items]</t>
        </is>
      </c>
    </row>
    <row r="21">
      <c r="A21" s="4" t="inlineStr">
        <is>
          <t>Average rate</t>
        </is>
      </c>
      <c r="B21" s="4" t="inlineStr">
        <is>
          <t>4.00%</t>
        </is>
      </c>
    </row>
    <row r="22">
      <c r="A22" s="4" t="inlineStr">
        <is>
          <t>Borrowed funds</t>
        </is>
      </c>
      <c r="B22" s="6" t="n">
        <v>123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holding gains (losses), tax</t>
        </is>
      </c>
      <c r="B4" s="6" t="n">
        <v>-107</v>
      </c>
      <c r="C4" s="6" t="n">
        <v>-525</v>
      </c>
      <c r="D4" s="6" t="n">
        <v>-5286</v>
      </c>
      <c r="E4" s="6" t="n">
        <v>-4549</v>
      </c>
    </row>
    <row r="5">
      <c r="A5" s="4" t="inlineStr">
        <is>
          <t>Reclassification adjustment for gains included in net income, tax</t>
        </is>
      </c>
      <c r="B5" s="5" t="n">
        <v>1</v>
      </c>
      <c r="C5" s="5" t="n">
        <v>0</v>
      </c>
      <c r="D5" s="5" t="n">
        <v>0</v>
      </c>
      <c r="E5" s="5" t="n">
        <v>1</v>
      </c>
    </row>
    <row r="6">
      <c r="A6" s="4" t="inlineStr">
        <is>
          <t>Unrealized holding losses on interest rate swaps, tax</t>
        </is>
      </c>
      <c r="B6" s="5" t="n">
        <v>0</v>
      </c>
      <c r="C6" s="5" t="n">
        <v>0</v>
      </c>
      <c r="D6" s="5" t="n">
        <v>209</v>
      </c>
      <c r="E6" s="5" t="n">
        <v>0</v>
      </c>
    </row>
    <row r="7">
      <c r="A7" s="4" t="inlineStr">
        <is>
          <t>Reclassification adjustment for losses included in net income, tax</t>
        </is>
      </c>
      <c r="B7" s="5" t="n">
        <v>-375</v>
      </c>
      <c r="C7" s="5" t="n">
        <v>0</v>
      </c>
      <c r="D7" s="5" t="n">
        <v>-375</v>
      </c>
      <c r="E7" s="5" t="n">
        <v>0</v>
      </c>
    </row>
    <row r="8">
      <c r="A8" s="4" t="inlineStr">
        <is>
          <t>Reclassification adjustments for prior period service costs and net losses included in net income, tax</t>
        </is>
      </c>
      <c r="B8" s="6" t="n">
        <v>-99</v>
      </c>
      <c r="C8" s="6" t="n">
        <v>-83</v>
      </c>
      <c r="D8" s="6" t="n">
        <v>-297</v>
      </c>
      <c r="E8" s="6" t="n">
        <v>-2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Borrowed Funds - Narrative (Details)</t>
        </is>
      </c>
      <c r="B1" s="2" t="inlineStr">
        <is>
          <t>Sep. 09, 2020USD ($)</t>
        </is>
      </c>
      <c r="C1" s="2" t="inlineStr">
        <is>
          <t>Sep. 30, 2020USD ($)</t>
        </is>
      </c>
      <c r="D1" s="2" t="inlineStr">
        <is>
          <t>Apr. 24, 2020businessTrust</t>
        </is>
      </c>
      <c r="E1" s="2" t="inlineStr">
        <is>
          <t>Dec. 31, 2019USD ($)</t>
        </is>
      </c>
    </row>
    <row r="2">
      <c r="A2" s="3" t="inlineStr">
        <is>
          <t>Debt Instrument [Line Items]</t>
        </is>
      </c>
    </row>
    <row r="3">
      <c r="A3" s="4" t="inlineStr">
        <is>
          <t>Borrowed funds</t>
        </is>
      </c>
      <c r="C3" s="6" t="n">
        <v>398216000</v>
      </c>
      <c r="E3" s="6" t="n">
        <v>246336000</v>
      </c>
    </row>
    <row r="4">
      <c r="A4" s="4" t="inlineStr">
        <is>
          <t>Number of statutory business trusts owned | businessTrust</t>
        </is>
      </c>
      <c r="D4" s="5" t="n">
        <v>5</v>
      </c>
    </row>
    <row r="5">
      <c r="A5" s="4" t="inlineStr">
        <is>
          <t>Number of statutory business trusts owned after merger | businessTrust</t>
        </is>
      </c>
      <c r="D5" s="5" t="n">
        <v>2</v>
      </c>
    </row>
    <row r="6">
      <c r="A6" s="4" t="inlineStr">
        <is>
          <t>Line of credit | FHLB of Pittsburgh</t>
        </is>
      </c>
    </row>
    <row r="7">
      <c r="A7" s="3" t="inlineStr">
        <is>
          <t>Debt Instrument [Line Items]</t>
        </is>
      </c>
    </row>
    <row r="8">
      <c r="A8" s="4" t="inlineStr">
        <is>
          <t>Maximum borrowing capacity</t>
        </is>
      </c>
      <c r="C8" s="5" t="n">
        <v>250000000</v>
      </c>
    </row>
    <row r="9">
      <c r="A9" s="4" t="inlineStr">
        <is>
          <t>Revolving line of credit</t>
        </is>
      </c>
      <c r="C9" s="5" t="n">
        <v>0</v>
      </c>
      <c r="E9" s="5" t="n">
        <v>153600000</v>
      </c>
    </row>
    <row r="10">
      <c r="A10" s="4" t="inlineStr">
        <is>
          <t>Collateralized borrowings</t>
        </is>
      </c>
    </row>
    <row r="11">
      <c r="A11" s="3" t="inlineStr">
        <is>
          <t>Debt Instrument [Line Items]</t>
        </is>
      </c>
    </row>
    <row r="12">
      <c r="A12" s="4" t="inlineStr">
        <is>
          <t>Borrowed funds</t>
        </is>
      </c>
      <c r="C12" s="5" t="n">
        <v>126832000</v>
      </c>
      <c r="E12" s="6" t="n">
        <v>92700000</v>
      </c>
    </row>
    <row r="13">
      <c r="A13" s="4" t="inlineStr">
        <is>
          <t>Subordinated debentures</t>
        </is>
      </c>
    </row>
    <row r="14">
      <c r="A14" s="3" t="inlineStr">
        <is>
          <t>Debt Instrument [Line Items]</t>
        </is>
      </c>
    </row>
    <row r="15">
      <c r="A15" s="4" t="inlineStr">
        <is>
          <t>Borrowed funds</t>
        </is>
      </c>
      <c r="C15" s="6" t="n">
        <v>123277000</v>
      </c>
    </row>
    <row r="16">
      <c r="A16" s="4" t="inlineStr">
        <is>
          <t>Debt issued</t>
        </is>
      </c>
      <c r="B16" s="6" t="n">
        <v>125000000</v>
      </c>
    </row>
    <row r="17">
      <c r="A17" s="4" t="inlineStr">
        <is>
          <t>Stated rate</t>
        </is>
      </c>
      <c r="B17" s="4" t="inlineStr">
        <is>
          <t>4.00%</t>
        </is>
      </c>
    </row>
    <row r="18">
      <c r="A18" s="4" t="inlineStr">
        <is>
          <t>Debt issuance costs</t>
        </is>
      </c>
      <c r="B18" s="6" t="n">
        <v>1800000</v>
      </c>
    </row>
    <row r="19">
      <c r="A19" s="4" t="inlineStr">
        <is>
          <t>Debt issuance amortization period</t>
        </is>
      </c>
      <c r="B19" s="4" t="inlineStr">
        <is>
          <t>5 years</t>
        </is>
      </c>
    </row>
    <row r="20">
      <c r="A20" s="4" t="inlineStr">
        <is>
          <t>SOFR | Subordinated debentures</t>
        </is>
      </c>
    </row>
    <row r="21">
      <c r="A21" s="3" t="inlineStr">
        <is>
          <t>Debt Instrument [Line Items]</t>
        </is>
      </c>
    </row>
    <row r="22">
      <c r="A22" s="4" t="inlineStr">
        <is>
          <t>Basis spread on variable rate</t>
        </is>
      </c>
      <c r="B22" s="4" t="inlineStr">
        <is>
          <t>3.89%</t>
        </is>
      </c>
    </row>
    <row r="23">
      <c r="A23" s="4" t="inlineStr">
        <is>
          <t>Trust preferred investments</t>
        </is>
      </c>
    </row>
    <row r="24">
      <c r="A24" s="3" t="inlineStr">
        <is>
          <t>Debt Instrument [Line Items]</t>
        </is>
      </c>
    </row>
    <row r="25">
      <c r="A25" s="4" t="inlineStr">
        <is>
          <t>Maximum period for which interest payment on the subordinated debentures can be deferred</t>
        </is>
      </c>
      <c r="C25" s="4" t="inlineStr">
        <is>
          <t>5 years</t>
        </is>
      </c>
    </row>
    <row r="26">
      <c r="A26" s="4" t="inlineStr">
        <is>
          <t>Interest deferral</t>
        </is>
      </c>
      <c r="C2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Debt Securities Held-to-maturity on Preferred Securities and Junior Subordinated Debt Held by Trust (Details) - USD ($) $ in Thousands</t>
        </is>
      </c>
      <c r="B1" s="2" t="inlineStr">
        <is>
          <t>9 Months Ended</t>
        </is>
      </c>
    </row>
    <row r="2">
      <c r="B2" s="2" t="inlineStr">
        <is>
          <t>Sep. 30, 2020</t>
        </is>
      </c>
      <c r="C2" s="2" t="inlineStr">
        <is>
          <t>Dec. 31, 2019</t>
        </is>
      </c>
    </row>
    <row r="3">
      <c r="A3" s="3" t="inlineStr">
        <is>
          <t>Debt Instrument [Line Items]</t>
        </is>
      </c>
    </row>
    <row r="4">
      <c r="A4" s="4" t="inlineStr">
        <is>
          <t>Junior subordinated debentures</t>
        </is>
      </c>
      <c r="B4" s="6" t="n">
        <v>128729</v>
      </c>
      <c r="C4" s="6" t="n">
        <v>121800</v>
      </c>
    </row>
    <row r="5">
      <c r="A5" s="4" t="inlineStr">
        <is>
          <t>Trust Preferred Investments</t>
        </is>
      </c>
    </row>
    <row r="6">
      <c r="A6" s="3" t="inlineStr">
        <is>
          <t>Debt Instrument [Line Items]</t>
        </is>
      </c>
    </row>
    <row r="7">
      <c r="A7" s="4" t="inlineStr">
        <is>
          <t>Junior subordinated debentures</t>
        </is>
      </c>
      <c r="B7" s="6" t="n">
        <v>128729</v>
      </c>
    </row>
    <row r="8">
      <c r="A8" s="4" t="inlineStr">
        <is>
          <t>Trust Preferred Investments | Northwest Bancorp Capital Trust III</t>
        </is>
      </c>
    </row>
    <row r="9">
      <c r="A9" s="3" t="inlineStr">
        <is>
          <t>Debt Instrument [Line Items]</t>
        </is>
      </c>
    </row>
    <row r="10">
      <c r="A10" s="4" t="inlineStr">
        <is>
          <t>Interest rate</t>
        </is>
      </c>
      <c r="B10" s="4" t="inlineStr">
        <is>
          <t>1.38%</t>
        </is>
      </c>
    </row>
    <row r="11">
      <c r="A11" s="4" t="inlineStr">
        <is>
          <t>Trust preferred securities</t>
        </is>
      </c>
      <c r="B11" s="6" t="n">
        <v>50000</v>
      </c>
    </row>
    <row r="12">
      <c r="A12" s="4" t="inlineStr">
        <is>
          <t>Junior subordinated debentures</t>
        </is>
      </c>
      <c r="B12" s="6" t="n">
        <v>51547</v>
      </c>
    </row>
    <row r="13">
      <c r="A13" s="4" t="inlineStr">
        <is>
          <t>Trust Preferred Investments | Northwest Bancorp Statutory Trust IV</t>
        </is>
      </c>
    </row>
    <row r="14">
      <c r="A14" s="3" t="inlineStr">
        <is>
          <t>Debt Instrument [Line Items]</t>
        </is>
      </c>
    </row>
    <row r="15">
      <c r="A15" s="4" t="inlineStr">
        <is>
          <t>Interest rate</t>
        </is>
      </c>
      <c r="B15" s="4" t="inlineStr">
        <is>
          <t>1.38%</t>
        </is>
      </c>
    </row>
    <row r="16">
      <c r="A16" s="4" t="inlineStr">
        <is>
          <t>Trust preferred securities</t>
        </is>
      </c>
      <c r="B16" s="6" t="n">
        <v>50000</v>
      </c>
    </row>
    <row r="17">
      <c r="A17" s="4" t="inlineStr">
        <is>
          <t>Junior subordinated debentures</t>
        </is>
      </c>
      <c r="B17" s="6" t="n">
        <v>51547</v>
      </c>
    </row>
    <row r="18">
      <c r="A18" s="4" t="inlineStr">
        <is>
          <t>Trust Preferred Investments | LNB Trust II</t>
        </is>
      </c>
    </row>
    <row r="19">
      <c r="A19" s="3" t="inlineStr">
        <is>
          <t>Debt Instrument [Line Items]</t>
        </is>
      </c>
    </row>
    <row r="20">
      <c r="A20" s="4" t="inlineStr">
        <is>
          <t>Interest rate</t>
        </is>
      </c>
      <c r="B20" s="4" t="inlineStr">
        <is>
          <t>1.48%</t>
        </is>
      </c>
    </row>
    <row r="21">
      <c r="A21" s="4" t="inlineStr">
        <is>
          <t>Trust preferred securities</t>
        </is>
      </c>
      <c r="B21" s="6" t="n">
        <v>7875</v>
      </c>
    </row>
    <row r="22">
      <c r="A22" s="4" t="inlineStr">
        <is>
          <t>Junior subordinated debentures</t>
        </is>
      </c>
      <c r="B22" s="6" t="n">
        <v>8119</v>
      </c>
    </row>
    <row r="23">
      <c r="A23" s="4" t="inlineStr">
        <is>
          <t>Trust Preferred Investments | Union National Capital Trust I</t>
        </is>
      </c>
    </row>
    <row r="24">
      <c r="A24" s="3" t="inlineStr">
        <is>
          <t>Debt Instrument [Line Items]</t>
        </is>
      </c>
    </row>
    <row r="25">
      <c r="A25" s="4" t="inlineStr">
        <is>
          <t>Interest rate</t>
        </is>
      </c>
      <c r="B25" s="4" t="inlineStr">
        <is>
          <t>2.85%</t>
        </is>
      </c>
    </row>
    <row r="26">
      <c r="A26" s="4" t="inlineStr">
        <is>
          <t>Trust preferred securities</t>
        </is>
      </c>
      <c r="B26" s="6" t="n">
        <v>8000</v>
      </c>
    </row>
    <row r="27">
      <c r="A27" s="4" t="inlineStr">
        <is>
          <t>Junior subordinated debentures</t>
        </is>
      </c>
      <c r="B27" s="6" t="n">
        <v>7919</v>
      </c>
    </row>
    <row r="28">
      <c r="A28" s="4" t="inlineStr">
        <is>
          <t>Trust Preferred Investments | Union National Capital Trust II</t>
        </is>
      </c>
    </row>
    <row r="29">
      <c r="A29" s="3" t="inlineStr">
        <is>
          <t>Debt Instrument [Line Items]</t>
        </is>
      </c>
    </row>
    <row r="30">
      <c r="A30" s="4" t="inlineStr">
        <is>
          <t>Interest rate</t>
        </is>
      </c>
      <c r="B30" s="4" t="inlineStr">
        <is>
          <t>2.00%</t>
        </is>
      </c>
    </row>
    <row r="31">
      <c r="A31" s="4" t="inlineStr">
        <is>
          <t>Trust preferred securities</t>
        </is>
      </c>
      <c r="B31" s="6" t="n">
        <v>3000</v>
      </c>
    </row>
    <row r="32">
      <c r="A32" s="4" t="inlineStr">
        <is>
          <t>Junior subordinated debentures</t>
        </is>
      </c>
      <c r="B32" s="6" t="n">
        <v>2707</v>
      </c>
    </row>
    <row r="33">
      <c r="A33" s="4" t="inlineStr">
        <is>
          <t>Trust Preferred Investments | MFBC Statutory Trust I</t>
        </is>
      </c>
    </row>
    <row r="34">
      <c r="A34" s="3" t="inlineStr">
        <is>
          <t>Debt Instrument [Line Items]</t>
        </is>
      </c>
    </row>
    <row r="35">
      <c r="A35" s="4" t="inlineStr">
        <is>
          <t>Interest rate</t>
        </is>
      </c>
      <c r="B35" s="4" t="inlineStr">
        <is>
          <t>1.70%</t>
        </is>
      </c>
    </row>
    <row r="36">
      <c r="A36" s="4" t="inlineStr">
        <is>
          <t>Trust preferred securities</t>
        </is>
      </c>
      <c r="B36" s="6" t="n">
        <v>5000</v>
      </c>
    </row>
    <row r="37">
      <c r="A37" s="4" t="inlineStr">
        <is>
          <t>Junior subordinated debentures</t>
        </is>
      </c>
      <c r="B37" s="6" t="n">
        <v>3450</v>
      </c>
    </row>
    <row r="38">
      <c r="A38" s="4" t="inlineStr">
        <is>
          <t>Trust Preferred Investments | Universal Preferred Trust</t>
        </is>
      </c>
    </row>
    <row r="39">
      <c r="A39" s="3" t="inlineStr">
        <is>
          <t>Debt Instrument [Line Items]</t>
        </is>
      </c>
    </row>
    <row r="40">
      <c r="A40" s="4" t="inlineStr">
        <is>
          <t>Interest rate</t>
        </is>
      </c>
      <c r="B40" s="4" t="inlineStr">
        <is>
          <t>1.69%</t>
        </is>
      </c>
    </row>
    <row r="41">
      <c r="A41" s="4" t="inlineStr">
        <is>
          <t>Trust preferred securities</t>
        </is>
      </c>
      <c r="B41" s="6" t="n">
        <v>5000</v>
      </c>
    </row>
    <row r="42">
      <c r="A42" s="4" t="inlineStr">
        <is>
          <t>Junior subordinated debentures</t>
        </is>
      </c>
      <c r="B42" s="6" t="n">
        <v>34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Guarantees (Details) - Letter of credit $ in Thousands</t>
        </is>
      </c>
      <c r="B1" s="2" t="inlineStr">
        <is>
          <t>Sep. 30, 2020USD ($)</t>
        </is>
      </c>
    </row>
    <row r="2">
      <c r="A2" s="3" t="inlineStr">
        <is>
          <t>Guarantor Obligations [Line Items]</t>
        </is>
      </c>
    </row>
    <row r="3">
      <c r="A3" s="4" t="inlineStr">
        <is>
          <t>Maximum potential amount of future payments</t>
        </is>
      </c>
      <c r="B3" s="6" t="n">
        <v>44100</v>
      </c>
    </row>
    <row r="4">
      <c r="A4" s="4" t="inlineStr">
        <is>
          <t>Maximum exposure collateralized</t>
        </is>
      </c>
      <c r="B4" s="5" t="n">
        <v>39700</v>
      </c>
    </row>
    <row r="5">
      <c r="A5" s="4" t="inlineStr">
        <is>
          <t>Liability recognized for the obligations</t>
        </is>
      </c>
      <c r="B5" s="6" t="n">
        <v>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tock option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the calculation of earnings per share</t>
        </is>
      </c>
    </row>
    <row r="4">
      <c r="A4" s="4" t="inlineStr">
        <is>
          <t>Antidilutive securities not included in the computation of diluted earnings per share (in shares)</t>
        </is>
      </c>
      <c r="B4" s="5" t="n">
        <v>4828192</v>
      </c>
      <c r="D4" s="5" t="n">
        <v>4828192</v>
      </c>
    </row>
    <row r="5">
      <c r="A5" s="4" t="inlineStr">
        <is>
          <t>Average share price during the reporting period (in dollars per share)</t>
        </is>
      </c>
      <c r="B5" s="7" t="n">
        <v>9.880000000000001</v>
      </c>
      <c r="C5" s="7" t="n">
        <v>16.69</v>
      </c>
      <c r="D5" s="7" t="n">
        <v>11.59</v>
      </c>
      <c r="E5" s="7" t="n">
        <v>17.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38050</v>
      </c>
      <c r="C4" s="6" t="n">
        <v>33414</v>
      </c>
      <c r="D4" s="6" t="n">
        <v>39789</v>
      </c>
      <c r="E4" s="6" t="n">
        <v>84841</v>
      </c>
    </row>
    <row r="5">
      <c r="A5" s="4" t="inlineStr">
        <is>
          <t>Weighted average common shares outstanding (in shares)</t>
        </is>
      </c>
      <c r="B5" s="5" t="n">
        <v>126855810</v>
      </c>
      <c r="C5" s="5" t="n">
        <v>105517707</v>
      </c>
      <c r="D5" s="5" t="n">
        <v>118088122</v>
      </c>
      <c r="E5" s="5" t="n">
        <v>104626560</v>
      </c>
    </row>
    <row r="6">
      <c r="A6" s="4" t="inlineStr">
        <is>
          <t>Dilutive potential shares due to effect of stock options (in shares)</t>
        </is>
      </c>
      <c r="B6" s="5" t="n">
        <v>0</v>
      </c>
      <c r="C6" s="5" t="n">
        <v>752837</v>
      </c>
      <c r="D6" s="5" t="n">
        <v>0</v>
      </c>
      <c r="E6" s="5" t="n">
        <v>1055055</v>
      </c>
    </row>
    <row r="7">
      <c r="A7" s="4" t="inlineStr">
        <is>
          <t>Total weighted average common shares and dilutive potential shares (in shares)</t>
        </is>
      </c>
      <c r="B7" s="5" t="n">
        <v>126855810</v>
      </c>
      <c r="C7" s="5" t="n">
        <v>106270544</v>
      </c>
      <c r="D7" s="5" t="n">
        <v>118088122</v>
      </c>
      <c r="E7" s="5" t="n">
        <v>105681615</v>
      </c>
    </row>
    <row r="8">
      <c r="A8" s="4" t="inlineStr">
        <is>
          <t>Basic earnings per share (in dollars per share)</t>
        </is>
      </c>
      <c r="B8" s="7" t="n">
        <v>0.3</v>
      </c>
      <c r="C8" s="7" t="n">
        <v>0.32</v>
      </c>
      <c r="D8" s="7" t="n">
        <v>0.34</v>
      </c>
      <c r="E8" s="7" t="n">
        <v>0.8100000000000001</v>
      </c>
    </row>
    <row r="9">
      <c r="A9" s="4" t="inlineStr">
        <is>
          <t>Diluted earnings per share (in dollars per share)</t>
        </is>
      </c>
      <c r="B9" s="7" t="n">
        <v>0.3</v>
      </c>
      <c r="C9" s="7" t="n">
        <v>0.31</v>
      </c>
      <c r="D9" s="7" t="n">
        <v>0.34</v>
      </c>
      <c r="E9" s="7" t="n">
        <v>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Components of net periodic benefit cost</t>
        </is>
      </c>
    </row>
    <row r="5">
      <c r="A5" s="4" t="inlineStr">
        <is>
          <t>Service cost</t>
        </is>
      </c>
      <c r="B5" s="6" t="n">
        <v>2097</v>
      </c>
      <c r="C5" s="6" t="n">
        <v>1487</v>
      </c>
      <c r="D5" s="6" t="n">
        <v>6293</v>
      </c>
      <c r="E5" s="6" t="n">
        <v>4462</v>
      </c>
    </row>
    <row r="6">
      <c r="A6" s="4" t="inlineStr">
        <is>
          <t>Interest cost</t>
        </is>
      </c>
      <c r="B6" s="5" t="n">
        <v>1713</v>
      </c>
      <c r="C6" s="5" t="n">
        <v>1839</v>
      </c>
      <c r="D6" s="5" t="n">
        <v>5141</v>
      </c>
      <c r="E6" s="5" t="n">
        <v>5515</v>
      </c>
    </row>
    <row r="7">
      <c r="A7" s="4" t="inlineStr">
        <is>
          <t>Expected return on plan assets</t>
        </is>
      </c>
      <c r="B7" s="5" t="n">
        <v>-3090</v>
      </c>
      <c r="C7" s="5" t="n">
        <v>-2759</v>
      </c>
      <c r="D7" s="5" t="n">
        <v>-9272</v>
      </c>
      <c r="E7" s="5" t="n">
        <v>-8278</v>
      </c>
    </row>
    <row r="8">
      <c r="A8" s="4" t="inlineStr">
        <is>
          <t>Amortization of prior service cost</t>
        </is>
      </c>
      <c r="B8" s="5" t="n">
        <v>-580</v>
      </c>
      <c r="C8" s="5" t="n">
        <v>-581</v>
      </c>
      <c r="D8" s="5" t="n">
        <v>-1742</v>
      </c>
      <c r="E8" s="5" t="n">
        <v>-1742</v>
      </c>
    </row>
    <row r="9">
      <c r="A9" s="4" t="inlineStr">
        <is>
          <t>Amortization of the net loss</t>
        </is>
      </c>
      <c r="B9" s="5" t="n">
        <v>925</v>
      </c>
      <c r="C9" s="5" t="n">
        <v>856</v>
      </c>
      <c r="D9" s="5" t="n">
        <v>2773</v>
      </c>
      <c r="E9" s="5" t="n">
        <v>2568</v>
      </c>
    </row>
    <row r="10">
      <c r="A10" s="4" t="inlineStr">
        <is>
          <t>Net periodic cost</t>
        </is>
      </c>
      <c r="B10" s="5" t="n">
        <v>1065</v>
      </c>
      <c r="C10" s="5" t="n">
        <v>842</v>
      </c>
      <c r="D10" s="5" t="n">
        <v>3193</v>
      </c>
      <c r="E10" s="5" t="n">
        <v>2525</v>
      </c>
    </row>
    <row r="11">
      <c r="A11" s="4" t="inlineStr">
        <is>
          <t>Pension benefits | Minimum</t>
        </is>
      </c>
    </row>
    <row r="12">
      <c r="A12" s="3" t="inlineStr">
        <is>
          <t>Components of net periodic benefit cost</t>
        </is>
      </c>
    </row>
    <row r="13">
      <c r="A13" s="4" t="inlineStr">
        <is>
          <t>Estimated contribution for the current year</t>
        </is>
      </c>
      <c r="B13" s="5" t="n">
        <v>2000</v>
      </c>
      <c r="D13" s="5" t="n">
        <v>2000</v>
      </c>
    </row>
    <row r="14">
      <c r="A14" s="4" t="inlineStr">
        <is>
          <t>Pension benefits | Maximum</t>
        </is>
      </c>
    </row>
    <row r="15">
      <c r="A15" s="3" t="inlineStr">
        <is>
          <t>Components of net periodic benefit cost</t>
        </is>
      </c>
    </row>
    <row r="16">
      <c r="A16" s="4" t="inlineStr">
        <is>
          <t>Estimated contribution for the current year</t>
        </is>
      </c>
      <c r="B16" s="5" t="n">
        <v>4000</v>
      </c>
      <c r="D16" s="5" t="n">
        <v>4000</v>
      </c>
    </row>
    <row r="17">
      <c r="A17" s="4" t="inlineStr">
        <is>
          <t>Other post-retirement benefits</t>
        </is>
      </c>
    </row>
    <row r="18">
      <c r="A18" s="3" t="inlineStr">
        <is>
          <t>Components of net periodic benefit cost</t>
        </is>
      </c>
    </row>
    <row r="19">
      <c r="A19" s="4" t="inlineStr">
        <is>
          <t>Service cost</t>
        </is>
      </c>
      <c r="B19" s="5" t="n">
        <v>0</v>
      </c>
      <c r="C19" s="5" t="n">
        <v>0</v>
      </c>
      <c r="D19" s="5" t="n">
        <v>0</v>
      </c>
      <c r="E19" s="5" t="n">
        <v>0</v>
      </c>
    </row>
    <row r="20">
      <c r="A20" s="4" t="inlineStr">
        <is>
          <t>Interest cost</t>
        </is>
      </c>
      <c r="B20" s="5" t="n">
        <v>7</v>
      </c>
      <c r="C20" s="5" t="n">
        <v>13</v>
      </c>
      <c r="D20" s="5" t="n">
        <v>20</v>
      </c>
      <c r="E20" s="5" t="n">
        <v>39</v>
      </c>
    </row>
    <row r="21">
      <c r="A21" s="4" t="inlineStr">
        <is>
          <t>Expected return on plan assets</t>
        </is>
      </c>
      <c r="B21" s="5" t="n">
        <v>0</v>
      </c>
      <c r="C21" s="5" t="n">
        <v>0</v>
      </c>
      <c r="D21" s="5" t="n">
        <v>0</v>
      </c>
      <c r="E21" s="5" t="n">
        <v>0</v>
      </c>
    </row>
    <row r="22">
      <c r="A22" s="4" t="inlineStr">
        <is>
          <t>Amortization of prior service cost</t>
        </is>
      </c>
      <c r="B22" s="5" t="n">
        <v>0</v>
      </c>
      <c r="C22" s="5" t="n">
        <v>0</v>
      </c>
      <c r="D22" s="5" t="n">
        <v>0</v>
      </c>
      <c r="E22" s="5" t="n">
        <v>0</v>
      </c>
    </row>
    <row r="23">
      <c r="A23" s="4" t="inlineStr">
        <is>
          <t>Amortization of the net loss</t>
        </is>
      </c>
      <c r="B23" s="5" t="n">
        <v>4</v>
      </c>
      <c r="C23" s="5" t="n">
        <v>17</v>
      </c>
      <c r="D23" s="5" t="n">
        <v>13</v>
      </c>
      <c r="E23" s="5" t="n">
        <v>51</v>
      </c>
    </row>
    <row r="24">
      <c r="A24" s="4" t="inlineStr">
        <is>
          <t>Net periodic cost</t>
        </is>
      </c>
      <c r="B24" s="6" t="n">
        <v>11</v>
      </c>
      <c r="C24" s="6" t="n">
        <v>30</v>
      </c>
      <c r="D24" s="6" t="n">
        <v>33</v>
      </c>
      <c r="E24" s="6" t="n">
        <v>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Carrying Amount and Estimated Fair Value of Financial Instruments (Details)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ignificant unrealized appreciation or depreciation in financial instruments</t>
        </is>
      </c>
      <c r="B4" s="6" t="n">
        <v>0</v>
      </c>
      <c r="C4" s="6" t="n">
        <v>0</v>
      </c>
    </row>
    <row r="5">
      <c r="A5" s="3" t="inlineStr">
        <is>
          <t>Financial assets:</t>
        </is>
      </c>
    </row>
    <row r="6">
      <c r="A6" s="4" t="inlineStr">
        <is>
          <t>Securities available-for-sale</t>
        </is>
      </c>
      <c r="B6" s="5" t="n">
        <v>1409150000</v>
      </c>
      <c r="C6" s="5" t="n">
        <v>819901000</v>
      </c>
    </row>
    <row r="7">
      <c r="A7" s="4" t="inlineStr">
        <is>
          <t>Securities held-to-maturity</t>
        </is>
      </c>
      <c r="B7" s="5" t="n">
        <v>16168000</v>
      </c>
      <c r="C7" s="5" t="n">
        <v>18223000</v>
      </c>
    </row>
    <row r="8">
      <c r="A8" s="4" t="inlineStr">
        <is>
          <t>Accrued interest receivable</t>
        </is>
      </c>
      <c r="B8" s="5" t="n">
        <v>36916000</v>
      </c>
      <c r="C8" s="5" t="n">
        <v>25755000</v>
      </c>
    </row>
    <row r="9">
      <c r="A9" s="4" t="inlineStr">
        <is>
          <t>Derivative assets</t>
        </is>
      </c>
      <c r="B9" s="5" t="n">
        <v>70208000</v>
      </c>
      <c r="C9" s="5" t="n">
        <v>21593000</v>
      </c>
    </row>
    <row r="10">
      <c r="A10" s="3" t="inlineStr">
        <is>
          <t>Financial liabilities:</t>
        </is>
      </c>
    </row>
    <row r="11">
      <c r="A11" s="4" t="inlineStr">
        <is>
          <t>Junior subordinated debentures</t>
        </is>
      </c>
      <c r="B11" s="5" t="n">
        <v>128729000</v>
      </c>
      <c r="C11" s="5" t="n">
        <v>121800000</v>
      </c>
    </row>
    <row r="12">
      <c r="A12" s="4" t="inlineStr">
        <is>
          <t>Derivative liabilities</t>
        </is>
      </c>
      <c r="B12" s="5" t="n">
        <v>61918000</v>
      </c>
      <c r="C12" s="5" t="n">
        <v>20991000</v>
      </c>
    </row>
    <row r="13">
      <c r="A13" s="4" t="inlineStr">
        <is>
          <t>Level 1</t>
        </is>
      </c>
    </row>
    <row r="14">
      <c r="A14" s="3" t="inlineStr">
        <is>
          <t>Financial assets:</t>
        </is>
      </c>
    </row>
    <row r="15">
      <c r="A15" s="4" t="inlineStr">
        <is>
          <t>Cash and cash equivalents</t>
        </is>
      </c>
      <c r="B15" s="5" t="n">
        <v>656749000</v>
      </c>
      <c r="C15" s="5" t="n">
        <v>60846000</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Residential mortgage loans held-for-sale</t>
        </is>
      </c>
      <c r="B19" s="5" t="n">
        <v>0</v>
      </c>
      <c r="C19" s="5" t="n">
        <v>0</v>
      </c>
    </row>
    <row r="20">
      <c r="A20" s="4" t="inlineStr">
        <is>
          <t>Accrued interest receivable</t>
        </is>
      </c>
      <c r="B20" s="5" t="n">
        <v>36916000</v>
      </c>
      <c r="C20" s="5" t="n">
        <v>25755000</v>
      </c>
    </row>
    <row r="21">
      <c r="A21" s="4" t="inlineStr">
        <is>
          <t>FHLB stock</t>
        </is>
      </c>
      <c r="B21" s="5" t="n">
        <v>0</v>
      </c>
      <c r="C21" s="5" t="n">
        <v>0</v>
      </c>
    </row>
    <row r="22">
      <c r="A22" s="4" t="inlineStr">
        <is>
          <t>Total financial assets</t>
        </is>
      </c>
      <c r="B22" s="5" t="n">
        <v>693665000</v>
      </c>
      <c r="C22" s="5" t="n">
        <v>86601000</v>
      </c>
    </row>
    <row r="23">
      <c r="A23" s="3" t="inlineStr">
        <is>
          <t>Financial liabilities:</t>
        </is>
      </c>
    </row>
    <row r="24">
      <c r="A24" s="4" t="inlineStr">
        <is>
          <t>Savings and checking deposits</t>
        </is>
      </c>
      <c r="B24" s="5" t="n">
        <v>9724597000</v>
      </c>
      <c r="C24" s="5" t="n">
        <v>7022597000</v>
      </c>
    </row>
    <row r="25">
      <c r="A25" s="4" t="inlineStr">
        <is>
          <t>Time deposits</t>
        </is>
      </c>
      <c r="B25" s="5" t="n">
        <v>0</v>
      </c>
      <c r="C25" s="5" t="n">
        <v>0</v>
      </c>
    </row>
    <row r="26">
      <c r="A26" s="4" t="inlineStr">
        <is>
          <t>Borrowed funds</t>
        </is>
      </c>
      <c r="B26" s="5" t="n">
        <v>276733000</v>
      </c>
      <c r="C26" s="5" t="n">
        <v>246341000</v>
      </c>
    </row>
    <row r="27">
      <c r="A27" s="4" t="inlineStr">
        <is>
          <t>Junior subordinated debentures</t>
        </is>
      </c>
      <c r="B27" s="5" t="n">
        <v>0</v>
      </c>
      <c r="C27" s="5" t="n">
        <v>0</v>
      </c>
    </row>
    <row r="28">
      <c r="A28" s="4" t="inlineStr">
        <is>
          <t>Accrued interest payable</t>
        </is>
      </c>
      <c r="B28" s="5" t="n">
        <v>1002000</v>
      </c>
      <c r="C28" s="5" t="n">
        <v>1142000</v>
      </c>
    </row>
    <row r="29">
      <c r="A29" s="4" t="inlineStr">
        <is>
          <t>Total financial liabilities</t>
        </is>
      </c>
      <c r="B29" s="5" t="n">
        <v>10002332000</v>
      </c>
      <c r="C29" s="5" t="n">
        <v>7270080000</v>
      </c>
    </row>
    <row r="30">
      <c r="A30" s="4" t="inlineStr">
        <is>
          <t>Level 1 | Interest rate lock commitments</t>
        </is>
      </c>
    </row>
    <row r="31">
      <c r="A31" s="3" t="inlineStr">
        <is>
          <t>Financial assets:</t>
        </is>
      </c>
    </row>
    <row r="32">
      <c r="A32" s="4" t="inlineStr">
        <is>
          <t>Derivative assets</t>
        </is>
      </c>
      <c r="B32" s="5" t="n">
        <v>0</v>
      </c>
      <c r="C32" s="5" t="n">
        <v>0</v>
      </c>
    </row>
    <row r="33">
      <c r="A33" s="4" t="inlineStr">
        <is>
          <t>Level 1 | Forward commitments</t>
        </is>
      </c>
    </row>
    <row r="34">
      <c r="A34" s="3" t="inlineStr">
        <is>
          <t>Financial assets:</t>
        </is>
      </c>
    </row>
    <row r="35">
      <c r="A35" s="4" t="inlineStr">
        <is>
          <t>Derivative assets</t>
        </is>
      </c>
      <c r="B35" s="5" t="n">
        <v>0</v>
      </c>
      <c r="C35" s="5" t="n">
        <v>0</v>
      </c>
    </row>
    <row r="36">
      <c r="A36" s="4" t="inlineStr">
        <is>
          <t>Level 1 | Interest rate swaps</t>
        </is>
      </c>
    </row>
    <row r="37">
      <c r="A37" s="3" t="inlineStr">
        <is>
          <t>Financial assets:</t>
        </is>
      </c>
    </row>
    <row r="38">
      <c r="A38" s="4" t="inlineStr">
        <is>
          <t>Derivative assets</t>
        </is>
      </c>
      <c r="B38" s="5" t="n">
        <v>0</v>
      </c>
      <c r="C38" s="5" t="n">
        <v>0</v>
      </c>
    </row>
    <row r="39">
      <c r="A39" s="3" t="inlineStr">
        <is>
          <t>Financial liabilities:</t>
        </is>
      </c>
    </row>
    <row r="40">
      <c r="A40" s="4" t="inlineStr">
        <is>
          <t>Derivative liabilities</t>
        </is>
      </c>
      <c r="C40" s="5" t="n">
        <v>0</v>
      </c>
    </row>
    <row r="41">
      <c r="A41" s="4" t="inlineStr">
        <is>
          <t>Level 1 | Interest rate swaps | Derivatives not designated as hedging instruments</t>
        </is>
      </c>
    </row>
    <row r="42">
      <c r="A42" s="3" t="inlineStr">
        <is>
          <t>Financial liabilities:</t>
        </is>
      </c>
    </row>
    <row r="43">
      <c r="A43" s="4" t="inlineStr">
        <is>
          <t>Derivative liabilities</t>
        </is>
      </c>
      <c r="B43" s="5" t="n">
        <v>0</v>
      </c>
    </row>
    <row r="44">
      <c r="A44" s="4" t="inlineStr">
        <is>
          <t>Level 1 | Risk participation agreements</t>
        </is>
      </c>
    </row>
    <row r="45">
      <c r="A45" s="3" t="inlineStr">
        <is>
          <t>Financial liabilities:</t>
        </is>
      </c>
    </row>
    <row r="46">
      <c r="A46" s="4" t="inlineStr">
        <is>
          <t>Derivative liabilities</t>
        </is>
      </c>
      <c r="B46" s="5" t="n">
        <v>0</v>
      </c>
      <c r="C46" s="5" t="n">
        <v>0</v>
      </c>
    </row>
    <row r="47">
      <c r="A47" s="4" t="inlineStr">
        <is>
          <t>Level 2</t>
        </is>
      </c>
    </row>
    <row r="48">
      <c r="A48" s="3" t="inlineStr">
        <is>
          <t>Financial assets:</t>
        </is>
      </c>
    </row>
    <row r="49">
      <c r="A49" s="4" t="inlineStr">
        <is>
          <t>Cash and cash equivalents</t>
        </is>
      </c>
      <c r="B49" s="5" t="n">
        <v>0</v>
      </c>
      <c r="C49" s="5" t="n">
        <v>0</v>
      </c>
    </row>
    <row r="50">
      <c r="A50" s="4" t="inlineStr">
        <is>
          <t>Securities available-for-sale</t>
        </is>
      </c>
      <c r="B50" s="5" t="n">
        <v>1409150000</v>
      </c>
      <c r="C50" s="5" t="n">
        <v>819901000</v>
      </c>
    </row>
    <row r="51">
      <c r="A51" s="4" t="inlineStr">
        <is>
          <t>Securities held-to-maturity</t>
        </is>
      </c>
      <c r="B51" s="5" t="n">
        <v>16168000</v>
      </c>
      <c r="C51" s="5" t="n">
        <v>18223000</v>
      </c>
    </row>
    <row r="52">
      <c r="A52" s="4" t="inlineStr">
        <is>
          <t>Loans receivable, net</t>
        </is>
      </c>
      <c r="B52" s="5" t="n">
        <v>0</v>
      </c>
      <c r="C52" s="5" t="n">
        <v>0</v>
      </c>
    </row>
    <row r="53">
      <c r="A53" s="4" t="inlineStr">
        <is>
          <t>Residential mortgage loans held-for-sale</t>
        </is>
      </c>
      <c r="B53" s="5" t="n">
        <v>0</v>
      </c>
      <c r="C53" s="5" t="n">
        <v>0</v>
      </c>
    </row>
    <row r="54">
      <c r="A54" s="4" t="inlineStr">
        <is>
          <t>Accrued interest receivable</t>
        </is>
      </c>
      <c r="B54" s="5" t="n">
        <v>0</v>
      </c>
      <c r="C54" s="5" t="n">
        <v>0</v>
      </c>
    </row>
    <row r="55">
      <c r="A55" s="4" t="inlineStr">
        <is>
          <t>FHLB stock</t>
        </is>
      </c>
      <c r="B55" s="5" t="n">
        <v>0</v>
      </c>
      <c r="C55" s="5" t="n">
        <v>0</v>
      </c>
    </row>
    <row r="56">
      <c r="A56" s="4" t="inlineStr">
        <is>
          <t>Total financial assets</t>
        </is>
      </c>
      <c r="B56" s="5" t="n">
        <v>1487318000</v>
      </c>
      <c r="C56" s="5" t="n">
        <v>859158000</v>
      </c>
    </row>
    <row r="57">
      <c r="A57" s="3" t="inlineStr">
        <is>
          <t>Financial liabilities:</t>
        </is>
      </c>
    </row>
    <row r="58">
      <c r="A58" s="4" t="inlineStr">
        <is>
          <t>Savings and checking deposits</t>
        </is>
      </c>
      <c r="B58" s="5" t="n">
        <v>0</v>
      </c>
      <c r="C58" s="5" t="n">
        <v>0</v>
      </c>
    </row>
    <row r="59">
      <c r="A59" s="4" t="inlineStr">
        <is>
          <t>Time deposits</t>
        </is>
      </c>
      <c r="B59" s="5" t="n">
        <v>0</v>
      </c>
      <c r="C59" s="5" t="n">
        <v>0</v>
      </c>
    </row>
    <row r="60">
      <c r="A60" s="4" t="inlineStr">
        <is>
          <t>Borrowed funds</t>
        </is>
      </c>
      <c r="B60" s="5" t="n">
        <v>121513000</v>
      </c>
      <c r="C60" s="5" t="n">
        <v>0</v>
      </c>
    </row>
    <row r="61">
      <c r="A61" s="4" t="inlineStr">
        <is>
          <t>Junior subordinated debentures</t>
        </is>
      </c>
      <c r="B61" s="5" t="n">
        <v>0</v>
      </c>
      <c r="C61" s="5" t="n">
        <v>0</v>
      </c>
    </row>
    <row r="62">
      <c r="A62" s="4" t="inlineStr">
        <is>
          <t>Accrued interest payable</t>
        </is>
      </c>
      <c r="B62" s="5" t="n">
        <v>0</v>
      </c>
      <c r="C62" s="5" t="n">
        <v>0</v>
      </c>
    </row>
    <row r="63">
      <c r="A63" s="4" t="inlineStr">
        <is>
          <t>Total financial liabilities</t>
        </is>
      </c>
      <c r="B63" s="5" t="n">
        <v>183431000</v>
      </c>
      <c r="C63" s="5" t="n">
        <v>20991000</v>
      </c>
    </row>
    <row r="64">
      <c r="A64" s="4" t="inlineStr">
        <is>
          <t>Level 2 | Interest rate lock commitments</t>
        </is>
      </c>
    </row>
    <row r="65">
      <c r="A65" s="3" t="inlineStr">
        <is>
          <t>Financial assets:</t>
        </is>
      </c>
    </row>
    <row r="66">
      <c r="A66" s="4" t="inlineStr">
        <is>
          <t>Derivative assets</t>
        </is>
      </c>
      <c r="B66" s="5" t="n">
        <v>0</v>
      </c>
      <c r="C66" s="5" t="n">
        <v>0</v>
      </c>
    </row>
    <row r="67">
      <c r="A67" s="4" t="inlineStr">
        <is>
          <t>Level 2 | Forward commitments</t>
        </is>
      </c>
    </row>
    <row r="68">
      <c r="A68" s="3" t="inlineStr">
        <is>
          <t>Financial assets:</t>
        </is>
      </c>
    </row>
    <row r="69">
      <c r="A69" s="4" t="inlineStr">
        <is>
          <t>Derivative assets</t>
        </is>
      </c>
      <c r="B69" s="5" t="n">
        <v>1059000</v>
      </c>
      <c r="C69" s="5" t="n">
        <v>145000</v>
      </c>
    </row>
    <row r="70">
      <c r="A70" s="4" t="inlineStr">
        <is>
          <t>Level 2 | Interest rate swaps</t>
        </is>
      </c>
    </row>
    <row r="71">
      <c r="A71" s="3" t="inlineStr">
        <is>
          <t>Financial assets:</t>
        </is>
      </c>
    </row>
    <row r="72">
      <c r="A72" s="4" t="inlineStr">
        <is>
          <t>Derivative assets</t>
        </is>
      </c>
      <c r="B72" s="5" t="n">
        <v>60941000</v>
      </c>
      <c r="C72" s="5" t="n">
        <v>20889000</v>
      </c>
    </row>
    <row r="73">
      <c r="A73" s="3" t="inlineStr">
        <is>
          <t>Financial liabilities:</t>
        </is>
      </c>
    </row>
    <row r="74">
      <c r="A74" s="4" t="inlineStr">
        <is>
          <t>Derivative liabilities</t>
        </is>
      </c>
      <c r="C74" s="5" t="n">
        <v>20952000</v>
      </c>
    </row>
    <row r="75">
      <c r="A75" s="4" t="inlineStr">
        <is>
          <t>Level 2 | Interest rate swaps | Derivatives not designated as hedging instruments</t>
        </is>
      </c>
    </row>
    <row r="76">
      <c r="A76" s="3" t="inlineStr">
        <is>
          <t>Financial liabilities:</t>
        </is>
      </c>
    </row>
    <row r="77">
      <c r="A77" s="4" t="inlineStr">
        <is>
          <t>Derivative liabilities</t>
        </is>
      </c>
      <c r="B77" s="5" t="n">
        <v>61694000</v>
      </c>
    </row>
    <row r="78">
      <c r="A78" s="4" t="inlineStr">
        <is>
          <t>Level 2 | Risk participation agreements</t>
        </is>
      </c>
    </row>
    <row r="79">
      <c r="A79" s="3" t="inlineStr">
        <is>
          <t>Financial liabilities:</t>
        </is>
      </c>
    </row>
    <row r="80">
      <c r="A80" s="4" t="inlineStr">
        <is>
          <t>Derivative liabilities</t>
        </is>
      </c>
      <c r="B80" s="5" t="n">
        <v>224000</v>
      </c>
      <c r="C80" s="5" t="n">
        <v>39000</v>
      </c>
    </row>
    <row r="81">
      <c r="A81" s="4" t="inlineStr">
        <is>
          <t>Level 3</t>
        </is>
      </c>
    </row>
    <row r="82">
      <c r="A82" s="3" t="inlineStr">
        <is>
          <t>Financial assets:</t>
        </is>
      </c>
    </row>
    <row r="83">
      <c r="A83" s="4" t="inlineStr">
        <is>
          <t>Cash and cash equivalents</t>
        </is>
      </c>
      <c r="B83" s="5" t="n">
        <v>0</v>
      </c>
      <c r="C83" s="5" t="n">
        <v>0</v>
      </c>
    </row>
    <row r="84">
      <c r="A84" s="4" t="inlineStr">
        <is>
          <t>Securities available-for-sale</t>
        </is>
      </c>
      <c r="B84" s="5" t="n">
        <v>0</v>
      </c>
      <c r="C84" s="5" t="n">
        <v>0</v>
      </c>
    </row>
    <row r="85">
      <c r="A85" s="4" t="inlineStr">
        <is>
          <t>Securities held-to-maturity</t>
        </is>
      </c>
      <c r="B85" s="5" t="n">
        <v>0</v>
      </c>
      <c r="C85" s="5" t="n">
        <v>0</v>
      </c>
    </row>
    <row r="86">
      <c r="A86" s="4" t="inlineStr">
        <is>
          <t>Loans receivable, net</t>
        </is>
      </c>
      <c r="B86" s="5" t="n">
        <v>10644954000</v>
      </c>
      <c r="C86" s="5" t="n">
        <v>8666149000</v>
      </c>
    </row>
    <row r="87">
      <c r="A87" s="4" t="inlineStr">
        <is>
          <t>Residential mortgage loans held-for-sale</t>
        </is>
      </c>
      <c r="B87" s="5" t="n">
        <v>25140000</v>
      </c>
      <c r="C87" s="5" t="n">
        <v>7709000</v>
      </c>
    </row>
    <row r="88">
      <c r="A88" s="4" t="inlineStr">
        <is>
          <t>Accrued interest receivable</t>
        </is>
      </c>
      <c r="B88" s="5" t="n">
        <v>0</v>
      </c>
      <c r="C88" s="5" t="n">
        <v>0</v>
      </c>
    </row>
    <row r="89">
      <c r="A89" s="4" t="inlineStr">
        <is>
          <t>FHLB stock</t>
        </is>
      </c>
      <c r="B89" s="5" t="n">
        <v>0</v>
      </c>
      <c r="C89" s="5" t="n">
        <v>0</v>
      </c>
    </row>
    <row r="90">
      <c r="A90" s="4" t="inlineStr">
        <is>
          <t>Total financial assets</t>
        </is>
      </c>
      <c r="B90" s="5" t="n">
        <v>10678302000</v>
      </c>
      <c r="C90" s="5" t="n">
        <v>8674417000</v>
      </c>
    </row>
    <row r="91">
      <c r="A91" s="3" t="inlineStr">
        <is>
          <t>Financial liabilities:</t>
        </is>
      </c>
    </row>
    <row r="92">
      <c r="A92" s="4" t="inlineStr">
        <is>
          <t>Savings and checking deposits</t>
        </is>
      </c>
      <c r="B92" s="5" t="n">
        <v>0</v>
      </c>
      <c r="C92" s="5" t="n">
        <v>0</v>
      </c>
    </row>
    <row r="93">
      <c r="A93" s="4" t="inlineStr">
        <is>
          <t>Time deposits</t>
        </is>
      </c>
      <c r="B93" s="5" t="n">
        <v>1762167000</v>
      </c>
      <c r="C93" s="5" t="n">
        <v>1574063000</v>
      </c>
    </row>
    <row r="94">
      <c r="A94" s="4" t="inlineStr">
        <is>
          <t>Borrowed funds</t>
        </is>
      </c>
      <c r="B94" s="5" t="n">
        <v>0</v>
      </c>
      <c r="C94" s="5" t="n">
        <v>0</v>
      </c>
    </row>
    <row r="95">
      <c r="A95" s="4" t="inlineStr">
        <is>
          <t>Junior subordinated debentures</t>
        </is>
      </c>
      <c r="B95" s="5" t="n">
        <v>130233000</v>
      </c>
      <c r="C95" s="5" t="n">
        <v>115518000</v>
      </c>
    </row>
    <row r="96">
      <c r="A96" s="4" t="inlineStr">
        <is>
          <t>Accrued interest payable</t>
        </is>
      </c>
      <c r="B96" s="5" t="n">
        <v>0</v>
      </c>
      <c r="C96" s="5" t="n">
        <v>0</v>
      </c>
    </row>
    <row r="97">
      <c r="A97" s="4" t="inlineStr">
        <is>
          <t>Total financial liabilities</t>
        </is>
      </c>
      <c r="B97" s="5" t="n">
        <v>1892400000</v>
      </c>
      <c r="C97" s="5" t="n">
        <v>1689581000</v>
      </c>
    </row>
    <row r="98">
      <c r="A98" s="4" t="inlineStr">
        <is>
          <t>Level 3 | Interest rate lock commitments</t>
        </is>
      </c>
    </row>
    <row r="99">
      <c r="A99" s="3" t="inlineStr">
        <is>
          <t>Financial assets:</t>
        </is>
      </c>
    </row>
    <row r="100">
      <c r="A100" s="4" t="inlineStr">
        <is>
          <t>Derivative assets</t>
        </is>
      </c>
      <c r="B100" s="5" t="n">
        <v>8208000</v>
      </c>
      <c r="C100" s="5" t="n">
        <v>559000</v>
      </c>
    </row>
    <row r="101">
      <c r="A101" s="4" t="inlineStr">
        <is>
          <t>Level 3 | Forward commitments</t>
        </is>
      </c>
    </row>
    <row r="102">
      <c r="A102" s="3" t="inlineStr">
        <is>
          <t>Financial assets:</t>
        </is>
      </c>
    </row>
    <row r="103">
      <c r="A103" s="4" t="inlineStr">
        <is>
          <t>Derivative assets</t>
        </is>
      </c>
      <c r="B103" s="5" t="n">
        <v>0</v>
      </c>
      <c r="C103" s="5" t="n">
        <v>0</v>
      </c>
    </row>
    <row r="104">
      <c r="A104" s="4" t="inlineStr">
        <is>
          <t>Level 3 | Interest rate swaps</t>
        </is>
      </c>
    </row>
    <row r="105">
      <c r="A105" s="3" t="inlineStr">
        <is>
          <t>Financial assets:</t>
        </is>
      </c>
    </row>
    <row r="106">
      <c r="A106" s="4" t="inlineStr">
        <is>
          <t>Derivative assets</t>
        </is>
      </c>
      <c r="B106" s="5" t="n">
        <v>0</v>
      </c>
      <c r="C106" s="5" t="n">
        <v>0</v>
      </c>
    </row>
    <row r="107">
      <c r="A107" s="3" t="inlineStr">
        <is>
          <t>Financial liabilities:</t>
        </is>
      </c>
    </row>
    <row r="108">
      <c r="A108" s="4" t="inlineStr">
        <is>
          <t>Derivative liabilities</t>
        </is>
      </c>
      <c r="C108" s="5" t="n">
        <v>0</v>
      </c>
    </row>
    <row r="109">
      <c r="A109" s="4" t="inlineStr">
        <is>
          <t>Level 3 | Interest rate swaps | Derivatives not designated as hedging instruments</t>
        </is>
      </c>
    </row>
    <row r="110">
      <c r="A110" s="3" t="inlineStr">
        <is>
          <t>Financial liabilities:</t>
        </is>
      </c>
    </row>
    <row r="111">
      <c r="A111" s="4" t="inlineStr">
        <is>
          <t>Derivative liabilities</t>
        </is>
      </c>
      <c r="B111" s="5" t="n">
        <v>0</v>
      </c>
    </row>
    <row r="112">
      <c r="A112" s="4" t="inlineStr">
        <is>
          <t>Level 3 | Risk participation agreements</t>
        </is>
      </c>
    </row>
    <row r="113">
      <c r="A113" s="3" t="inlineStr">
        <is>
          <t>Financial liabilities:</t>
        </is>
      </c>
    </row>
    <row r="114">
      <c r="A114" s="4" t="inlineStr">
        <is>
          <t>Derivative liabilities</t>
        </is>
      </c>
      <c r="B114" s="5" t="n">
        <v>0</v>
      </c>
      <c r="C114" s="5" t="n">
        <v>0</v>
      </c>
    </row>
    <row r="115">
      <c r="A115" s="4" t="inlineStr">
        <is>
          <t>Carrying amount</t>
        </is>
      </c>
    </row>
    <row r="116">
      <c r="A116" s="3" t="inlineStr">
        <is>
          <t>Financial assets:</t>
        </is>
      </c>
    </row>
    <row r="117">
      <c r="A117" s="4" t="inlineStr">
        <is>
          <t>Cash and cash equivalents</t>
        </is>
      </c>
      <c r="B117" s="5" t="n">
        <v>656749000</v>
      </c>
      <c r="C117" s="5" t="n">
        <v>60846000</v>
      </c>
    </row>
    <row r="118">
      <c r="A118" s="4" t="inlineStr">
        <is>
          <t>Securities available-for-sale</t>
        </is>
      </c>
      <c r="B118" s="5" t="n">
        <v>1409150000</v>
      </c>
      <c r="C118" s="5" t="n">
        <v>819901000</v>
      </c>
    </row>
    <row r="119">
      <c r="A119" s="4" t="inlineStr">
        <is>
          <t>Securities held-to-maturity</t>
        </is>
      </c>
      <c r="B119" s="5" t="n">
        <v>15333000</v>
      </c>
      <c r="C119" s="5" t="n">
        <v>18036000</v>
      </c>
    </row>
    <row r="120">
      <c r="A120" s="4" t="inlineStr">
        <is>
          <t>Loans receivable, net</t>
        </is>
      </c>
      <c r="B120" s="5" t="n">
        <v>10616503000</v>
      </c>
      <c r="C120" s="5" t="n">
        <v>8743024000</v>
      </c>
    </row>
    <row r="121">
      <c r="A121" s="4" t="inlineStr">
        <is>
          <t>Residential mortgage loans held-for-sale</t>
        </is>
      </c>
      <c r="B121" s="5" t="n">
        <v>25140000</v>
      </c>
      <c r="C121" s="5" t="n">
        <v>7709000</v>
      </c>
    </row>
    <row r="122">
      <c r="A122" s="4" t="inlineStr">
        <is>
          <t>Accrued interest receivable</t>
        </is>
      </c>
      <c r="B122" s="5" t="n">
        <v>36916000</v>
      </c>
      <c r="C122" s="5" t="n">
        <v>25755000</v>
      </c>
    </row>
    <row r="123">
      <c r="A123" s="4" t="inlineStr">
        <is>
          <t>FHLB stock</t>
        </is>
      </c>
      <c r="B123" s="5" t="n">
        <v>23171000</v>
      </c>
      <c r="C123" s="5" t="n">
        <v>14740000</v>
      </c>
    </row>
    <row r="124">
      <c r="A124" s="4" t="inlineStr">
        <is>
          <t>Total financial assets</t>
        </is>
      </c>
      <c r="B124" s="5" t="n">
        <v>12853170000</v>
      </c>
      <c r="C124" s="5" t="n">
        <v>9711604000</v>
      </c>
    </row>
    <row r="125">
      <c r="A125" s="3" t="inlineStr">
        <is>
          <t>Financial liabilities:</t>
        </is>
      </c>
    </row>
    <row r="126">
      <c r="A126" s="4" t="inlineStr">
        <is>
          <t>Savings and checking deposits</t>
        </is>
      </c>
      <c r="B126" s="5" t="n">
        <v>9724597000</v>
      </c>
      <c r="C126" s="5" t="n">
        <v>7022597000</v>
      </c>
    </row>
    <row r="127">
      <c r="A127" s="4" t="inlineStr">
        <is>
          <t>Time deposits</t>
        </is>
      </c>
      <c r="B127" s="5" t="n">
        <v>1732022000</v>
      </c>
      <c r="C127" s="5" t="n">
        <v>1569410000</v>
      </c>
    </row>
    <row r="128">
      <c r="A128" s="4" t="inlineStr">
        <is>
          <t>Borrowed funds</t>
        </is>
      </c>
      <c r="B128" s="5" t="n">
        <v>398216000</v>
      </c>
      <c r="C128" s="5" t="n">
        <v>246336000</v>
      </c>
    </row>
    <row r="129">
      <c r="A129" s="4" t="inlineStr">
        <is>
          <t>Junior subordinated debentures</t>
        </is>
      </c>
      <c r="B129" s="5" t="n">
        <v>128729000</v>
      </c>
      <c r="C129" s="5" t="n">
        <v>121800000</v>
      </c>
    </row>
    <row r="130">
      <c r="A130" s="4" t="inlineStr">
        <is>
          <t>Accrued interest payable</t>
        </is>
      </c>
      <c r="B130" s="5" t="n">
        <v>1002000</v>
      </c>
      <c r="C130" s="5" t="n">
        <v>1142000</v>
      </c>
    </row>
    <row r="131">
      <c r="A131" s="4" t="inlineStr">
        <is>
          <t>Total financial liabilities</t>
        </is>
      </c>
      <c r="B131" s="5" t="n">
        <v>12046484000</v>
      </c>
      <c r="C131" s="5" t="n">
        <v>8982276000</v>
      </c>
    </row>
    <row r="132">
      <c r="A132" s="4" t="inlineStr">
        <is>
          <t>Carrying amount | Interest rate lock commitments</t>
        </is>
      </c>
    </row>
    <row r="133">
      <c r="A133" s="3" t="inlineStr">
        <is>
          <t>Financial assets:</t>
        </is>
      </c>
    </row>
    <row r="134">
      <c r="A134" s="4" t="inlineStr">
        <is>
          <t>Derivative assets</t>
        </is>
      </c>
      <c r="B134" s="5" t="n">
        <v>8208000</v>
      </c>
      <c r="C134" s="5" t="n">
        <v>559000</v>
      </c>
    </row>
    <row r="135">
      <c r="A135" s="4" t="inlineStr">
        <is>
          <t>Carrying amount | Forward commitments</t>
        </is>
      </c>
    </row>
    <row r="136">
      <c r="A136" s="3" t="inlineStr">
        <is>
          <t>Financial assets:</t>
        </is>
      </c>
    </row>
    <row r="137">
      <c r="A137" s="4" t="inlineStr">
        <is>
          <t>Derivative assets</t>
        </is>
      </c>
      <c r="B137" s="5" t="n">
        <v>1059000</v>
      </c>
      <c r="C137" s="5" t="n">
        <v>145000</v>
      </c>
    </row>
    <row r="138">
      <c r="A138" s="4" t="inlineStr">
        <is>
          <t>Carrying amount | Interest rate swaps</t>
        </is>
      </c>
    </row>
    <row r="139">
      <c r="A139" s="3" t="inlineStr">
        <is>
          <t>Financial assets:</t>
        </is>
      </c>
    </row>
    <row r="140">
      <c r="A140" s="4" t="inlineStr">
        <is>
          <t>Derivative assets</t>
        </is>
      </c>
      <c r="B140" s="5" t="n">
        <v>60941000</v>
      </c>
      <c r="C140" s="5" t="n">
        <v>20889000</v>
      </c>
    </row>
    <row r="141">
      <c r="A141" s="3" t="inlineStr">
        <is>
          <t>Financial liabilities:</t>
        </is>
      </c>
    </row>
    <row r="142">
      <c r="A142" s="4" t="inlineStr">
        <is>
          <t>Derivative liabilities</t>
        </is>
      </c>
      <c r="C142" s="5" t="n">
        <v>20952000</v>
      </c>
    </row>
    <row r="143">
      <c r="A143" s="4" t="inlineStr">
        <is>
          <t>Carrying amount | Interest rate swaps | Derivatives not designated as hedging instruments</t>
        </is>
      </c>
    </row>
    <row r="144">
      <c r="A144" s="3" t="inlineStr">
        <is>
          <t>Financial liabilities:</t>
        </is>
      </c>
    </row>
    <row r="145">
      <c r="A145" s="4" t="inlineStr">
        <is>
          <t>Derivative liabilities</t>
        </is>
      </c>
      <c r="B145" s="5" t="n">
        <v>61694000</v>
      </c>
    </row>
    <row r="146">
      <c r="A146" s="4" t="inlineStr">
        <is>
          <t>Carrying amount | Risk participation agreements</t>
        </is>
      </c>
    </row>
    <row r="147">
      <c r="A147" s="3" t="inlineStr">
        <is>
          <t>Financial liabilities:</t>
        </is>
      </c>
    </row>
    <row r="148">
      <c r="A148" s="4" t="inlineStr">
        <is>
          <t>Derivative liabilities</t>
        </is>
      </c>
      <c r="B148" s="5" t="n">
        <v>224000</v>
      </c>
      <c r="C148" s="5" t="n">
        <v>39000</v>
      </c>
    </row>
    <row r="149">
      <c r="A149" s="4" t="inlineStr">
        <is>
          <t>Estimated fair value</t>
        </is>
      </c>
    </row>
    <row r="150">
      <c r="A150" s="3" t="inlineStr">
        <is>
          <t>Financial assets:</t>
        </is>
      </c>
    </row>
    <row r="151">
      <c r="A151" s="4" t="inlineStr">
        <is>
          <t>Cash and cash equivalents</t>
        </is>
      </c>
      <c r="B151" s="5" t="n">
        <v>656749000</v>
      </c>
      <c r="C151" s="5" t="n">
        <v>60846000</v>
      </c>
    </row>
    <row r="152">
      <c r="A152" s="4" t="inlineStr">
        <is>
          <t>Securities available-for-sale</t>
        </is>
      </c>
      <c r="B152" s="5" t="n">
        <v>1409150000</v>
      </c>
      <c r="C152" s="5" t="n">
        <v>819901000</v>
      </c>
    </row>
    <row r="153">
      <c r="A153" s="4" t="inlineStr">
        <is>
          <t>Securities held-to-maturity</t>
        </is>
      </c>
      <c r="B153" s="5" t="n">
        <v>16168000</v>
      </c>
      <c r="C153" s="5" t="n">
        <v>18223000</v>
      </c>
    </row>
    <row r="154">
      <c r="A154" s="4" t="inlineStr">
        <is>
          <t>Loans receivable, net</t>
        </is>
      </c>
      <c r="B154" s="5" t="n">
        <v>10644954000</v>
      </c>
      <c r="C154" s="5" t="n">
        <v>8666149000</v>
      </c>
    </row>
    <row r="155">
      <c r="A155" s="4" t="inlineStr">
        <is>
          <t>Residential mortgage loans held-for-sale</t>
        </is>
      </c>
      <c r="B155" s="5" t="n">
        <v>25140000</v>
      </c>
      <c r="C155" s="5" t="n">
        <v>7709000</v>
      </c>
    </row>
    <row r="156">
      <c r="A156" s="4" t="inlineStr">
        <is>
          <t>Accrued interest receivable</t>
        </is>
      </c>
      <c r="B156" s="5" t="n">
        <v>36916000</v>
      </c>
      <c r="C156" s="5" t="n">
        <v>25755000</v>
      </c>
    </row>
    <row r="157">
      <c r="A157" s="4" t="inlineStr">
        <is>
          <t>FHLB stock</t>
        </is>
      </c>
      <c r="B157" s="5" t="n">
        <v>23171000</v>
      </c>
      <c r="C157" s="5" t="n">
        <v>14740000</v>
      </c>
    </row>
    <row r="158">
      <c r="A158" s="4" t="inlineStr">
        <is>
          <t>Total financial assets</t>
        </is>
      </c>
      <c r="B158" s="5" t="n">
        <v>12882456000</v>
      </c>
      <c r="C158" s="5" t="n">
        <v>9634916000</v>
      </c>
    </row>
    <row r="159">
      <c r="A159" s="3" t="inlineStr">
        <is>
          <t>Financial liabilities:</t>
        </is>
      </c>
    </row>
    <row r="160">
      <c r="A160" s="4" t="inlineStr">
        <is>
          <t>Savings and checking deposits</t>
        </is>
      </c>
      <c r="B160" s="5" t="n">
        <v>9724597000</v>
      </c>
      <c r="C160" s="5" t="n">
        <v>7022597000</v>
      </c>
    </row>
    <row r="161">
      <c r="A161" s="4" t="inlineStr">
        <is>
          <t>Time deposits</t>
        </is>
      </c>
      <c r="B161" s="5" t="n">
        <v>1762167000</v>
      </c>
      <c r="C161" s="5" t="n">
        <v>1574063000</v>
      </c>
    </row>
    <row r="162">
      <c r="A162" s="4" t="inlineStr">
        <is>
          <t>Borrowed funds</t>
        </is>
      </c>
      <c r="B162" s="5" t="n">
        <v>398246000</v>
      </c>
      <c r="C162" s="5" t="n">
        <v>246341000</v>
      </c>
    </row>
    <row r="163">
      <c r="A163" s="4" t="inlineStr">
        <is>
          <t>Junior subordinated debentures</t>
        </is>
      </c>
      <c r="B163" s="5" t="n">
        <v>130233000</v>
      </c>
      <c r="C163" s="5" t="n">
        <v>115518000</v>
      </c>
    </row>
    <row r="164">
      <c r="A164" s="4" t="inlineStr">
        <is>
          <t>Accrued interest payable</t>
        </is>
      </c>
      <c r="B164" s="5" t="n">
        <v>1002000</v>
      </c>
      <c r="C164" s="5" t="n">
        <v>1142000</v>
      </c>
    </row>
    <row r="165">
      <c r="A165" s="4" t="inlineStr">
        <is>
          <t>Total financial liabilities</t>
        </is>
      </c>
      <c r="B165" s="5" t="n">
        <v>12078163000</v>
      </c>
      <c r="C165" s="5" t="n">
        <v>8980652000</v>
      </c>
    </row>
    <row r="166">
      <c r="A166" s="4" t="inlineStr">
        <is>
          <t>Estimated fair value | Interest rate lock commitments</t>
        </is>
      </c>
    </row>
    <row r="167">
      <c r="A167" s="3" t="inlineStr">
        <is>
          <t>Financial assets:</t>
        </is>
      </c>
    </row>
    <row r="168">
      <c r="A168" s="4" t="inlineStr">
        <is>
          <t>Derivative assets</t>
        </is>
      </c>
      <c r="B168" s="5" t="n">
        <v>8208000</v>
      </c>
      <c r="C168" s="5" t="n">
        <v>559000</v>
      </c>
    </row>
    <row r="169">
      <c r="A169" s="4" t="inlineStr">
        <is>
          <t>Estimated fair value | Forward commitments</t>
        </is>
      </c>
    </row>
    <row r="170">
      <c r="A170" s="3" t="inlineStr">
        <is>
          <t>Financial assets:</t>
        </is>
      </c>
    </row>
    <row r="171">
      <c r="A171" s="4" t="inlineStr">
        <is>
          <t>Derivative assets</t>
        </is>
      </c>
      <c r="B171" s="5" t="n">
        <v>1059000</v>
      </c>
      <c r="C171" s="5" t="n">
        <v>145000</v>
      </c>
    </row>
    <row r="172">
      <c r="A172" s="4" t="inlineStr">
        <is>
          <t>Estimated fair value | Interest rate swaps</t>
        </is>
      </c>
    </row>
    <row r="173">
      <c r="A173" s="3" t="inlineStr">
        <is>
          <t>Financial assets:</t>
        </is>
      </c>
    </row>
    <row r="174">
      <c r="A174" s="4" t="inlineStr">
        <is>
          <t>Derivative assets</t>
        </is>
      </c>
      <c r="B174" s="5" t="n">
        <v>60941000</v>
      </c>
      <c r="C174" s="5" t="n">
        <v>20889000</v>
      </c>
    </row>
    <row r="175">
      <c r="A175" s="3" t="inlineStr">
        <is>
          <t>Financial liabilities:</t>
        </is>
      </c>
    </row>
    <row r="176">
      <c r="A176" s="4" t="inlineStr">
        <is>
          <t>Derivative liabilities</t>
        </is>
      </c>
      <c r="C176" s="5" t="n">
        <v>20952000</v>
      </c>
    </row>
    <row r="177">
      <c r="A177" s="4" t="inlineStr">
        <is>
          <t>Estimated fair value | Interest rate swaps | Derivatives not designated as hedging instruments</t>
        </is>
      </c>
    </row>
    <row r="178">
      <c r="A178" s="3" t="inlineStr">
        <is>
          <t>Financial liabilities:</t>
        </is>
      </c>
    </row>
    <row r="179">
      <c r="A179" s="4" t="inlineStr">
        <is>
          <t>Derivative liabilities</t>
        </is>
      </c>
      <c r="B179" s="5" t="n">
        <v>61694000</v>
      </c>
    </row>
    <row r="180">
      <c r="A180" s="4" t="inlineStr">
        <is>
          <t>Estimated fair value | Risk participation agreements</t>
        </is>
      </c>
    </row>
    <row r="181">
      <c r="A181" s="3" t="inlineStr">
        <is>
          <t>Financial liabilities:</t>
        </is>
      </c>
    </row>
    <row r="182">
      <c r="A182" s="4" t="inlineStr">
        <is>
          <t>Derivative liabilities</t>
        </is>
      </c>
      <c r="B182" s="6" t="n">
        <v>224000</v>
      </c>
      <c r="C182" s="6" t="n">
        <v>39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Sep. 30, 2020</t>
        </is>
      </c>
      <c r="C1" s="2" t="inlineStr">
        <is>
          <t>Dec. 31, 2019</t>
        </is>
      </c>
    </row>
    <row r="2">
      <c r="A2" s="3" t="inlineStr">
        <is>
          <t>Assets and liabilities measured at fair value on a recurring basis</t>
        </is>
      </c>
    </row>
    <row r="3">
      <c r="A3" s="4" t="inlineStr">
        <is>
          <t>Securities available-for-sale</t>
        </is>
      </c>
      <c r="B3" s="6" t="n">
        <v>1409150</v>
      </c>
      <c r="C3" s="6" t="n">
        <v>819901</v>
      </c>
    </row>
    <row r="4">
      <c r="A4" s="4" t="inlineStr">
        <is>
          <t>Derivative assets</t>
        </is>
      </c>
      <c r="B4" s="5" t="n">
        <v>70208</v>
      </c>
      <c r="C4" s="5" t="n">
        <v>21593</v>
      </c>
    </row>
    <row r="5">
      <c r="A5" s="4" t="inlineStr">
        <is>
          <t>Derivative liabilities</t>
        </is>
      </c>
      <c r="B5" s="5" t="n">
        <v>61918</v>
      </c>
      <c r="C5" s="5" t="n">
        <v>20991</v>
      </c>
    </row>
    <row r="6">
      <c r="A6" s="4" t="inlineStr">
        <is>
          <t>Level 1</t>
        </is>
      </c>
    </row>
    <row r="7">
      <c r="A7" s="3" t="inlineStr">
        <is>
          <t>Assets and liabilities measured at fair value on a recurring basis</t>
        </is>
      </c>
    </row>
    <row r="8">
      <c r="A8" s="4" t="inlineStr">
        <is>
          <t>Securities available-for-sale</t>
        </is>
      </c>
      <c r="B8" s="5" t="n">
        <v>0</v>
      </c>
      <c r="C8" s="5" t="n">
        <v>0</v>
      </c>
    </row>
    <row r="9">
      <c r="A9" s="4" t="inlineStr">
        <is>
          <t>Total financial assets</t>
        </is>
      </c>
      <c r="B9" s="5" t="n">
        <v>693665</v>
      </c>
      <c r="C9" s="5" t="n">
        <v>86601</v>
      </c>
    </row>
    <row r="10">
      <c r="A10" s="4" t="inlineStr">
        <is>
          <t>Level 2</t>
        </is>
      </c>
    </row>
    <row r="11">
      <c r="A11" s="3" t="inlineStr">
        <is>
          <t>Assets and liabilities measured at fair value on a recurring basis</t>
        </is>
      </c>
    </row>
    <row r="12">
      <c r="A12" s="4" t="inlineStr">
        <is>
          <t>Securities available-for-sale</t>
        </is>
      </c>
      <c r="B12" s="5" t="n">
        <v>1409150</v>
      </c>
      <c r="C12" s="5" t="n">
        <v>819901</v>
      </c>
    </row>
    <row r="13">
      <c r="A13" s="4" t="inlineStr">
        <is>
          <t>Total financial assets</t>
        </is>
      </c>
      <c r="B13" s="5" t="n">
        <v>1487318</v>
      </c>
      <c r="C13" s="5" t="n">
        <v>859158</v>
      </c>
    </row>
    <row r="14">
      <c r="A14" s="4" t="inlineStr">
        <is>
          <t>Level 3</t>
        </is>
      </c>
    </row>
    <row r="15">
      <c r="A15" s="3" t="inlineStr">
        <is>
          <t>Assets and liabilities measured at fair value on a recurring basis</t>
        </is>
      </c>
    </row>
    <row r="16">
      <c r="A16" s="4" t="inlineStr">
        <is>
          <t>Securities available-for-sale</t>
        </is>
      </c>
      <c r="B16" s="5" t="n">
        <v>0</v>
      </c>
      <c r="C16" s="5" t="n">
        <v>0</v>
      </c>
    </row>
    <row r="17">
      <c r="A17" s="4" t="inlineStr">
        <is>
          <t>Total financial assets</t>
        </is>
      </c>
      <c r="B17" s="5" t="n">
        <v>10678302</v>
      </c>
      <c r="C17" s="5" t="n">
        <v>8674417</v>
      </c>
    </row>
    <row r="18">
      <c r="A18" s="4" t="inlineStr">
        <is>
          <t>Measured on recurring basis</t>
        </is>
      </c>
    </row>
    <row r="19">
      <c r="A19" s="3" t="inlineStr">
        <is>
          <t>Assets and liabilities measured at fair value on a recurring basis</t>
        </is>
      </c>
    </row>
    <row r="20">
      <c r="A20" s="4" t="inlineStr">
        <is>
          <t>Securities available-for-sale</t>
        </is>
      </c>
      <c r="B20" s="5" t="n">
        <v>254097</v>
      </c>
      <c r="C20" s="5" t="n">
        <v>146742</v>
      </c>
    </row>
    <row r="21">
      <c r="A21" s="4" t="inlineStr">
        <is>
          <t>Total mortgage-backed securities</t>
        </is>
      </c>
      <c r="B21" s="5" t="n">
        <v>1171221</v>
      </c>
      <c r="C21" s="5" t="n">
        <v>673159</v>
      </c>
    </row>
    <row r="22">
      <c r="A22" s="4" t="inlineStr">
        <is>
          <t>Derivative assets</t>
        </is>
      </c>
      <c r="C22" s="5" t="n">
        <v>20889</v>
      </c>
    </row>
    <row r="23">
      <c r="A23" s="4" t="inlineStr">
        <is>
          <t>Total financial assets</t>
        </is>
      </c>
      <c r="B23" s="5" t="n">
        <v>1495526</v>
      </c>
      <c r="C23" s="5" t="n">
        <v>841494</v>
      </c>
    </row>
    <row r="24">
      <c r="A24" s="4" t="inlineStr">
        <is>
          <t>Total liabilities</t>
        </is>
      </c>
      <c r="B24" s="5" t="n">
        <v>61918</v>
      </c>
      <c r="C24" s="5" t="n">
        <v>20991</v>
      </c>
    </row>
    <row r="25">
      <c r="A25" s="4" t="inlineStr">
        <is>
          <t>Measured on recurring basis | Level 1</t>
        </is>
      </c>
    </row>
    <row r="26">
      <c r="A26" s="3" t="inlineStr">
        <is>
          <t>Assets and liabilities measured at fair value on a recurring basis</t>
        </is>
      </c>
    </row>
    <row r="27">
      <c r="A27" s="4" t="inlineStr">
        <is>
          <t>Securities available-for-sale</t>
        </is>
      </c>
      <c r="B27" s="5" t="n">
        <v>0</v>
      </c>
      <c r="C27" s="5" t="n">
        <v>0</v>
      </c>
    </row>
    <row r="28">
      <c r="A28" s="4" t="inlineStr">
        <is>
          <t>Total mortgage-backed securities</t>
        </is>
      </c>
      <c r="B28" s="5" t="n">
        <v>0</v>
      </c>
      <c r="C28" s="5" t="n">
        <v>0</v>
      </c>
    </row>
    <row r="29">
      <c r="A29" s="4" t="inlineStr">
        <is>
          <t>Derivative assets</t>
        </is>
      </c>
      <c r="C29" s="5" t="n">
        <v>0</v>
      </c>
    </row>
    <row r="30">
      <c r="A30" s="4" t="inlineStr">
        <is>
          <t>Total financial assets</t>
        </is>
      </c>
      <c r="B30" s="5" t="n">
        <v>0</v>
      </c>
      <c r="C30" s="5" t="n">
        <v>0</v>
      </c>
    </row>
    <row r="31">
      <c r="A31" s="4" t="inlineStr">
        <is>
          <t>Total liabilities</t>
        </is>
      </c>
      <c r="B31" s="5" t="n">
        <v>0</v>
      </c>
      <c r="C31" s="5" t="n">
        <v>0</v>
      </c>
    </row>
    <row r="32">
      <c r="A32" s="4" t="inlineStr">
        <is>
          <t>Measured on recurring basis | Level 2</t>
        </is>
      </c>
    </row>
    <row r="33">
      <c r="A33" s="3" t="inlineStr">
        <is>
          <t>Assets and liabilities measured at fair value on a recurring basis</t>
        </is>
      </c>
    </row>
    <row r="34">
      <c r="A34" s="4" t="inlineStr">
        <is>
          <t>Securities available-for-sale</t>
        </is>
      </c>
      <c r="B34" s="5" t="n">
        <v>254097</v>
      </c>
      <c r="C34" s="5" t="n">
        <v>146742</v>
      </c>
    </row>
    <row r="35">
      <c r="A35" s="4" t="inlineStr">
        <is>
          <t>Total mortgage-backed securities</t>
        </is>
      </c>
      <c r="B35" s="5" t="n">
        <v>1171221</v>
      </c>
      <c r="C35" s="5" t="n">
        <v>673159</v>
      </c>
    </row>
    <row r="36">
      <c r="A36" s="4" t="inlineStr">
        <is>
          <t>Derivative assets</t>
        </is>
      </c>
      <c r="C36" s="5" t="n">
        <v>20889</v>
      </c>
    </row>
    <row r="37">
      <c r="A37" s="4" t="inlineStr">
        <is>
          <t>Total financial assets</t>
        </is>
      </c>
      <c r="B37" s="5" t="n">
        <v>1487318</v>
      </c>
      <c r="C37" s="5" t="n">
        <v>840935</v>
      </c>
    </row>
    <row r="38">
      <c r="A38" s="4" t="inlineStr">
        <is>
          <t>Total liabilities</t>
        </is>
      </c>
      <c r="B38" s="5" t="n">
        <v>61918</v>
      </c>
      <c r="C38" s="5" t="n">
        <v>20991</v>
      </c>
    </row>
    <row r="39">
      <c r="A39" s="4" t="inlineStr">
        <is>
          <t>Measured on recurring basis | Level 3</t>
        </is>
      </c>
    </row>
    <row r="40">
      <c r="A40" s="3" t="inlineStr">
        <is>
          <t>Assets and liabilities measured at fair value on a recurring basis</t>
        </is>
      </c>
    </row>
    <row r="41">
      <c r="A41" s="4" t="inlineStr">
        <is>
          <t>Securities available-for-sale</t>
        </is>
      </c>
      <c r="B41" s="5" t="n">
        <v>0</v>
      </c>
      <c r="C41" s="5" t="n">
        <v>0</v>
      </c>
    </row>
    <row r="42">
      <c r="A42" s="4" t="inlineStr">
        <is>
          <t>Total mortgage-backed securities</t>
        </is>
      </c>
      <c r="B42" s="5" t="n">
        <v>0</v>
      </c>
      <c r="C42" s="5" t="n">
        <v>0</v>
      </c>
    </row>
    <row r="43">
      <c r="A43" s="4" t="inlineStr">
        <is>
          <t>Derivative assets</t>
        </is>
      </c>
      <c r="C43" s="5" t="n">
        <v>0</v>
      </c>
    </row>
    <row r="44">
      <c r="A44" s="4" t="inlineStr">
        <is>
          <t>Total financial assets</t>
        </is>
      </c>
      <c r="B44" s="5" t="n">
        <v>8208</v>
      </c>
      <c r="C44" s="5" t="n">
        <v>559</v>
      </c>
    </row>
    <row r="45">
      <c r="A45" s="4" t="inlineStr">
        <is>
          <t>Total liabilities</t>
        </is>
      </c>
      <c r="B45" s="5" t="n">
        <v>0</v>
      </c>
      <c r="C45" s="5" t="n">
        <v>0</v>
      </c>
    </row>
    <row r="46">
      <c r="A46" s="4" t="inlineStr">
        <is>
          <t>U.S. government and agencies | Measured on recurring basis</t>
        </is>
      </c>
    </row>
    <row r="47">
      <c r="A47" s="3" t="inlineStr">
        <is>
          <t>Assets and liabilities measured at fair value on a recurring basis</t>
        </is>
      </c>
    </row>
    <row r="48">
      <c r="A48" s="4" t="inlineStr">
        <is>
          <t>Securities available-for-sale</t>
        </is>
      </c>
      <c r="B48" s="5" t="n">
        <v>34176</v>
      </c>
      <c r="C48" s="5" t="n">
        <v>14991</v>
      </c>
    </row>
    <row r="49">
      <c r="A49" s="4" t="inlineStr">
        <is>
          <t>U.S. government and agencies | Measured on recurring basis | Level 1</t>
        </is>
      </c>
    </row>
    <row r="50">
      <c r="A50" s="3" t="inlineStr">
        <is>
          <t>Assets and liabilities measured at fair value on a recurring basis</t>
        </is>
      </c>
    </row>
    <row r="51">
      <c r="A51" s="4" t="inlineStr">
        <is>
          <t>Securities available-for-sale</t>
        </is>
      </c>
      <c r="B51" s="5" t="n">
        <v>0</v>
      </c>
      <c r="C51" s="5" t="n">
        <v>0</v>
      </c>
    </row>
    <row r="52">
      <c r="A52" s="4" t="inlineStr">
        <is>
          <t>U.S. government and agencies | Measured on recurring basis | Level 2</t>
        </is>
      </c>
    </row>
    <row r="53">
      <c r="A53" s="3" t="inlineStr">
        <is>
          <t>Assets and liabilities measured at fair value on a recurring basis</t>
        </is>
      </c>
    </row>
    <row r="54">
      <c r="A54" s="4" t="inlineStr">
        <is>
          <t>Securities available-for-sale</t>
        </is>
      </c>
      <c r="B54" s="5" t="n">
        <v>34176</v>
      </c>
      <c r="C54" s="5" t="n">
        <v>14991</v>
      </c>
    </row>
    <row r="55">
      <c r="A55" s="4" t="inlineStr">
        <is>
          <t>U.S. government and agencies | Measured on recurring basis | Level 3</t>
        </is>
      </c>
    </row>
    <row r="56">
      <c r="A56" s="3" t="inlineStr">
        <is>
          <t>Assets and liabilities measured at fair value on a recurring basis</t>
        </is>
      </c>
    </row>
    <row r="57">
      <c r="A57" s="4" t="inlineStr">
        <is>
          <t>Securities available-for-sale</t>
        </is>
      </c>
      <c r="B57" s="5" t="n">
        <v>0</v>
      </c>
      <c r="C57" s="5" t="n">
        <v>0</v>
      </c>
    </row>
    <row r="58">
      <c r="A58" s="4" t="inlineStr">
        <is>
          <t>Government sponsored enterprises | Measured on recurring basis</t>
        </is>
      </c>
    </row>
    <row r="59">
      <c r="A59" s="3" t="inlineStr">
        <is>
          <t>Assets and liabilities measured at fair value on a recurring basis</t>
        </is>
      </c>
    </row>
    <row r="60">
      <c r="A60" s="4" t="inlineStr">
        <is>
          <t>Securities available-for-sale</t>
        </is>
      </c>
      <c r="B60" s="5" t="n">
        <v>105399</v>
      </c>
      <c r="C60" s="5" t="n">
        <v>104784</v>
      </c>
    </row>
    <row r="61">
      <c r="A61" s="4" t="inlineStr">
        <is>
          <t>Government sponsored enterprises | Measured on recurring basis | Level 1</t>
        </is>
      </c>
    </row>
    <row r="62">
      <c r="A62" s="3" t="inlineStr">
        <is>
          <t>Assets and liabilities measured at fair value on a recurring basis</t>
        </is>
      </c>
    </row>
    <row r="63">
      <c r="A63" s="4" t="inlineStr">
        <is>
          <t>Securities available-for-sale</t>
        </is>
      </c>
      <c r="B63" s="5" t="n">
        <v>0</v>
      </c>
      <c r="C63" s="5" t="n">
        <v>0</v>
      </c>
    </row>
    <row r="64">
      <c r="A64" s="4" t="inlineStr">
        <is>
          <t>Government sponsored enterprises | Measured on recurring basis | Level 2</t>
        </is>
      </c>
    </row>
    <row r="65">
      <c r="A65" s="3" t="inlineStr">
        <is>
          <t>Assets and liabilities measured at fair value on a recurring basis</t>
        </is>
      </c>
    </row>
    <row r="66">
      <c r="A66" s="4" t="inlineStr">
        <is>
          <t>Securities available-for-sale</t>
        </is>
      </c>
      <c r="B66" s="5" t="n">
        <v>105399</v>
      </c>
      <c r="C66" s="5" t="n">
        <v>104784</v>
      </c>
    </row>
    <row r="67">
      <c r="A67" s="4" t="inlineStr">
        <is>
          <t>Government sponsored enterprises | Measured on recurring basis | Level 3</t>
        </is>
      </c>
    </row>
    <row r="68">
      <c r="A68" s="3" t="inlineStr">
        <is>
          <t>Assets and liabilities measured at fair value on a recurring basis</t>
        </is>
      </c>
    </row>
    <row r="69">
      <c r="A69" s="4" t="inlineStr">
        <is>
          <t>Securities available-for-sale</t>
        </is>
      </c>
      <c r="B69" s="5" t="n">
        <v>0</v>
      </c>
      <c r="C69" s="5" t="n">
        <v>0</v>
      </c>
    </row>
    <row r="70">
      <c r="A70" s="4" t="inlineStr">
        <is>
          <t>States and political subdivisions | Measured on recurring basis</t>
        </is>
      </c>
    </row>
    <row r="71">
      <c r="A71" s="3" t="inlineStr">
        <is>
          <t>Assets and liabilities measured at fair value on a recurring basis</t>
        </is>
      </c>
    </row>
    <row r="72">
      <c r="A72" s="4" t="inlineStr">
        <is>
          <t>Securities available-for-sale</t>
        </is>
      </c>
      <c r="B72" s="5" t="n">
        <v>114522</v>
      </c>
      <c r="C72" s="5" t="n">
        <v>26048</v>
      </c>
    </row>
    <row r="73">
      <c r="A73" s="4" t="inlineStr">
        <is>
          <t>States and political subdivisions | Measured on recurring basis | Level 1</t>
        </is>
      </c>
    </row>
    <row r="74">
      <c r="A74" s="3" t="inlineStr">
        <is>
          <t>Assets and liabilities measured at fair value on a recurring basis</t>
        </is>
      </c>
    </row>
    <row r="75">
      <c r="A75" s="4" t="inlineStr">
        <is>
          <t>Securities available-for-sale</t>
        </is>
      </c>
      <c r="B75" s="5" t="n">
        <v>0</v>
      </c>
      <c r="C75" s="5" t="n">
        <v>0</v>
      </c>
    </row>
    <row r="76">
      <c r="A76" s="4" t="inlineStr">
        <is>
          <t>States and political subdivisions | Measured on recurring basis | Level 2</t>
        </is>
      </c>
    </row>
    <row r="77">
      <c r="A77" s="3" t="inlineStr">
        <is>
          <t>Assets and liabilities measured at fair value on a recurring basis</t>
        </is>
      </c>
    </row>
    <row r="78">
      <c r="A78" s="4" t="inlineStr">
        <is>
          <t>Securities available-for-sale</t>
        </is>
      </c>
      <c r="B78" s="5" t="n">
        <v>114522</v>
      </c>
      <c r="C78" s="5" t="n">
        <v>26048</v>
      </c>
    </row>
    <row r="79">
      <c r="A79" s="4" t="inlineStr">
        <is>
          <t>States and political subdivisions | Measured on recurring basis | Level 3</t>
        </is>
      </c>
    </row>
    <row r="80">
      <c r="A80" s="3" t="inlineStr">
        <is>
          <t>Assets and liabilities measured at fair value on a recurring basis</t>
        </is>
      </c>
    </row>
    <row r="81">
      <c r="A81" s="4" t="inlineStr">
        <is>
          <t>Securities available-for-sale</t>
        </is>
      </c>
      <c r="B81" s="5" t="n">
        <v>0</v>
      </c>
      <c r="C81" s="5" t="n">
        <v>0</v>
      </c>
    </row>
    <row r="82">
      <c r="A82" s="4" t="inlineStr">
        <is>
          <t>Corporate | Measured on recurring basis</t>
        </is>
      </c>
    </row>
    <row r="83">
      <c r="A83" s="3" t="inlineStr">
        <is>
          <t>Assets and liabilities measured at fair value on a recurring basis</t>
        </is>
      </c>
    </row>
    <row r="84">
      <c r="A84" s="4" t="inlineStr">
        <is>
          <t>Securities available-for-sale</t>
        </is>
      </c>
      <c r="C84" s="5" t="n">
        <v>919</v>
      </c>
    </row>
    <row r="85">
      <c r="A85" s="4" t="inlineStr">
        <is>
          <t>Corporate | Measured on recurring basis | Level 1</t>
        </is>
      </c>
    </row>
    <row r="86">
      <c r="A86" s="3" t="inlineStr">
        <is>
          <t>Assets and liabilities measured at fair value on a recurring basis</t>
        </is>
      </c>
    </row>
    <row r="87">
      <c r="A87" s="4" t="inlineStr">
        <is>
          <t>Securities available-for-sale</t>
        </is>
      </c>
      <c r="C87" s="5" t="n">
        <v>0</v>
      </c>
    </row>
    <row r="88">
      <c r="A88" s="4" t="inlineStr">
        <is>
          <t>Corporate | Measured on recurring basis | Level 2</t>
        </is>
      </c>
    </row>
    <row r="89">
      <c r="A89" s="3" t="inlineStr">
        <is>
          <t>Assets and liabilities measured at fair value on a recurring basis</t>
        </is>
      </c>
    </row>
    <row r="90">
      <c r="A90" s="4" t="inlineStr">
        <is>
          <t>Securities available-for-sale</t>
        </is>
      </c>
      <c r="C90" s="5" t="n">
        <v>919</v>
      </c>
    </row>
    <row r="91">
      <c r="A91" s="4" t="inlineStr">
        <is>
          <t>Corporate | Measured on recurring basis | Level 3</t>
        </is>
      </c>
    </row>
    <row r="92">
      <c r="A92" s="3" t="inlineStr">
        <is>
          <t>Assets and liabilities measured at fair value on a recurring basis</t>
        </is>
      </c>
    </row>
    <row r="93">
      <c r="A93" s="4" t="inlineStr">
        <is>
          <t>Securities available-for-sale</t>
        </is>
      </c>
      <c r="C93" s="5" t="n">
        <v>0</v>
      </c>
    </row>
    <row r="94">
      <c r="A94" s="4" t="inlineStr">
        <is>
          <t>GNMA | Measured on recurring basis</t>
        </is>
      </c>
    </row>
    <row r="95">
      <c r="A95" s="3" t="inlineStr">
        <is>
          <t>Assets and liabilities measured at fair value on a recurring basis</t>
        </is>
      </c>
    </row>
    <row r="96">
      <c r="A96" s="4" t="inlineStr">
        <is>
          <t>Residential mortgage-backed securities</t>
        </is>
      </c>
      <c r="B96" s="5" t="n">
        <v>25964</v>
      </c>
      <c r="C96" s="5" t="n">
        <v>23264</v>
      </c>
    </row>
    <row r="97">
      <c r="A97" s="4" t="inlineStr">
        <is>
          <t>Collateralized mortgage-backed securities</t>
        </is>
      </c>
      <c r="B97" s="5" t="n">
        <v>336896</v>
      </c>
      <c r="C97" s="5" t="n">
        <v>207016</v>
      </c>
    </row>
    <row r="98">
      <c r="A98" s="4" t="inlineStr">
        <is>
          <t>GNMA | Measured on recurring basis | Level 1</t>
        </is>
      </c>
    </row>
    <row r="99">
      <c r="A99" s="3" t="inlineStr">
        <is>
          <t>Assets and liabilities measured at fair value on a recurring basis</t>
        </is>
      </c>
    </row>
    <row r="100">
      <c r="A100" s="4" t="inlineStr">
        <is>
          <t>Residential mortgage-backed securities</t>
        </is>
      </c>
      <c r="B100" s="5" t="n">
        <v>0</v>
      </c>
      <c r="C100" s="5" t="n">
        <v>0</v>
      </c>
    </row>
    <row r="101">
      <c r="A101" s="4" t="inlineStr">
        <is>
          <t>Collateralized mortgage-backed securities</t>
        </is>
      </c>
      <c r="B101" s="5" t="n">
        <v>0</v>
      </c>
      <c r="C101" s="5" t="n">
        <v>0</v>
      </c>
    </row>
    <row r="102">
      <c r="A102" s="4" t="inlineStr">
        <is>
          <t>GNMA | Measured on recurring basis | Level 2</t>
        </is>
      </c>
    </row>
    <row r="103">
      <c r="A103" s="3" t="inlineStr">
        <is>
          <t>Assets and liabilities measured at fair value on a recurring basis</t>
        </is>
      </c>
    </row>
    <row r="104">
      <c r="A104" s="4" t="inlineStr">
        <is>
          <t>Residential mortgage-backed securities</t>
        </is>
      </c>
      <c r="B104" s="5" t="n">
        <v>25964</v>
      </c>
      <c r="C104" s="5" t="n">
        <v>23264</v>
      </c>
    </row>
    <row r="105">
      <c r="A105" s="4" t="inlineStr">
        <is>
          <t>Collateralized mortgage-backed securities</t>
        </is>
      </c>
      <c r="B105" s="5" t="n">
        <v>336896</v>
      </c>
      <c r="C105" s="5" t="n">
        <v>207016</v>
      </c>
    </row>
    <row r="106">
      <c r="A106" s="4" t="inlineStr">
        <is>
          <t>GNMA | Measured on recurring basis | Level 3</t>
        </is>
      </c>
    </row>
    <row r="107">
      <c r="A107" s="3" t="inlineStr">
        <is>
          <t>Assets and liabilities measured at fair value on a recurring basis</t>
        </is>
      </c>
    </row>
    <row r="108">
      <c r="A108" s="4" t="inlineStr">
        <is>
          <t>Residential mortgage-backed securities</t>
        </is>
      </c>
      <c r="B108" s="5" t="n">
        <v>0</v>
      </c>
      <c r="C108" s="5" t="n">
        <v>0</v>
      </c>
    </row>
    <row r="109">
      <c r="A109" s="4" t="inlineStr">
        <is>
          <t>Collateralized mortgage-backed securities</t>
        </is>
      </c>
      <c r="B109" s="5" t="n">
        <v>0</v>
      </c>
      <c r="C109" s="5" t="n">
        <v>0</v>
      </c>
    </row>
    <row r="110">
      <c r="A110" s="4" t="inlineStr">
        <is>
          <t>FNMA | Measured on recurring basis</t>
        </is>
      </c>
    </row>
    <row r="111">
      <c r="A111" s="3" t="inlineStr">
        <is>
          <t>Assets and liabilities measured at fair value on a recurring basis</t>
        </is>
      </c>
    </row>
    <row r="112">
      <c r="A112" s="4" t="inlineStr">
        <is>
          <t>Residential mortgage-backed securities</t>
        </is>
      </c>
      <c r="B112" s="5" t="n">
        <v>212314</v>
      </c>
      <c r="C112" s="5" t="n">
        <v>89259</v>
      </c>
    </row>
    <row r="113">
      <c r="A113" s="4" t="inlineStr">
        <is>
          <t>Collateralized mortgage-backed securities</t>
        </is>
      </c>
      <c r="B113" s="5" t="n">
        <v>250637</v>
      </c>
      <c r="C113" s="5" t="n">
        <v>184682</v>
      </c>
    </row>
    <row r="114">
      <c r="A114" s="4" t="inlineStr">
        <is>
          <t>FNMA | Measured on recurring basis | Level 1</t>
        </is>
      </c>
    </row>
    <row r="115">
      <c r="A115" s="3" t="inlineStr">
        <is>
          <t>Assets and liabilities measured at fair value on a recurring basis</t>
        </is>
      </c>
    </row>
    <row r="116">
      <c r="A116" s="4" t="inlineStr">
        <is>
          <t>Residential mortgage-backed securities</t>
        </is>
      </c>
      <c r="B116" s="5" t="n">
        <v>0</v>
      </c>
      <c r="C116" s="5" t="n">
        <v>0</v>
      </c>
    </row>
    <row r="117">
      <c r="A117" s="4" t="inlineStr">
        <is>
          <t>Collateralized mortgage-backed securities</t>
        </is>
      </c>
      <c r="B117" s="5" t="n">
        <v>0</v>
      </c>
      <c r="C117" s="5" t="n">
        <v>0</v>
      </c>
    </row>
    <row r="118">
      <c r="A118" s="4" t="inlineStr">
        <is>
          <t>FNMA | Measured on recurring basis | Level 2</t>
        </is>
      </c>
    </row>
    <row r="119">
      <c r="A119" s="3" t="inlineStr">
        <is>
          <t>Assets and liabilities measured at fair value on a recurring basis</t>
        </is>
      </c>
    </row>
    <row r="120">
      <c r="A120" s="4" t="inlineStr">
        <is>
          <t>Residential mortgage-backed securities</t>
        </is>
      </c>
      <c r="B120" s="5" t="n">
        <v>212314</v>
      </c>
      <c r="C120" s="5" t="n">
        <v>89259</v>
      </c>
    </row>
    <row r="121">
      <c r="A121" s="4" t="inlineStr">
        <is>
          <t>Collateralized mortgage-backed securities</t>
        </is>
      </c>
      <c r="B121" s="5" t="n">
        <v>250637</v>
      </c>
      <c r="C121" s="5" t="n">
        <v>184682</v>
      </c>
    </row>
    <row r="122">
      <c r="A122" s="4" t="inlineStr">
        <is>
          <t>FNMA | Measured on recurring basis | Level 3</t>
        </is>
      </c>
    </row>
    <row r="123">
      <c r="A123" s="3" t="inlineStr">
        <is>
          <t>Assets and liabilities measured at fair value on a recurring basis</t>
        </is>
      </c>
    </row>
    <row r="124">
      <c r="A124" s="4" t="inlineStr">
        <is>
          <t>Residential mortgage-backed securities</t>
        </is>
      </c>
      <c r="B124" s="5" t="n">
        <v>0</v>
      </c>
      <c r="C124" s="5" t="n">
        <v>0</v>
      </c>
    </row>
    <row r="125">
      <c r="A125" s="4" t="inlineStr">
        <is>
          <t>Collateralized mortgage-backed securities</t>
        </is>
      </c>
      <c r="B125" s="5" t="n">
        <v>0</v>
      </c>
      <c r="C125" s="5" t="n">
        <v>0</v>
      </c>
    </row>
    <row r="126">
      <c r="A126" s="4" t="inlineStr">
        <is>
          <t>FHLMC | Measured on recurring basis</t>
        </is>
      </c>
    </row>
    <row r="127">
      <c r="A127" s="3" t="inlineStr">
        <is>
          <t>Assets and liabilities measured at fair value on a recurring basis</t>
        </is>
      </c>
    </row>
    <row r="128">
      <c r="A128" s="4" t="inlineStr">
        <is>
          <t>Residential mortgage-backed securities</t>
        </is>
      </c>
      <c r="B128" s="5" t="n">
        <v>143783</v>
      </c>
      <c r="C128" s="5" t="n">
        <v>50139</v>
      </c>
    </row>
    <row r="129">
      <c r="A129" s="4" t="inlineStr">
        <is>
          <t>Collateralized mortgage-backed securities</t>
        </is>
      </c>
      <c r="B129" s="5" t="n">
        <v>201153</v>
      </c>
      <c r="C129" s="5" t="n">
        <v>118302</v>
      </c>
    </row>
    <row r="130">
      <c r="A130" s="4" t="inlineStr">
        <is>
          <t>FHLMC | Measured on recurring basis | Level 1</t>
        </is>
      </c>
    </row>
    <row r="131">
      <c r="A131" s="3" t="inlineStr">
        <is>
          <t>Assets and liabilities measured at fair value on a recurring basis</t>
        </is>
      </c>
    </row>
    <row r="132">
      <c r="A132" s="4" t="inlineStr">
        <is>
          <t>Residential mortgage-backed securities</t>
        </is>
      </c>
      <c r="B132" s="5" t="n">
        <v>0</v>
      </c>
      <c r="C132" s="5" t="n">
        <v>0</v>
      </c>
    </row>
    <row r="133">
      <c r="A133" s="4" t="inlineStr">
        <is>
          <t>Collateralized mortgage-backed securities</t>
        </is>
      </c>
      <c r="B133" s="5" t="n">
        <v>0</v>
      </c>
      <c r="C133" s="5" t="n">
        <v>0</v>
      </c>
    </row>
    <row r="134">
      <c r="A134" s="4" t="inlineStr">
        <is>
          <t>FHLMC | Measured on recurring basis | Level 2</t>
        </is>
      </c>
    </row>
    <row r="135">
      <c r="A135" s="3" t="inlineStr">
        <is>
          <t>Assets and liabilities measured at fair value on a recurring basis</t>
        </is>
      </c>
    </row>
    <row r="136">
      <c r="A136" s="4" t="inlineStr">
        <is>
          <t>Residential mortgage-backed securities</t>
        </is>
      </c>
      <c r="B136" s="5" t="n">
        <v>143783</v>
      </c>
      <c r="C136" s="5" t="n">
        <v>50139</v>
      </c>
    </row>
    <row r="137">
      <c r="A137" s="4" t="inlineStr">
        <is>
          <t>Collateralized mortgage-backed securities</t>
        </is>
      </c>
      <c r="B137" s="5" t="n">
        <v>201153</v>
      </c>
      <c r="C137" s="5" t="n">
        <v>118302</v>
      </c>
    </row>
    <row r="138">
      <c r="A138" s="4" t="inlineStr">
        <is>
          <t>FHLMC | Measured on recurring basis | Level 3</t>
        </is>
      </c>
    </row>
    <row r="139">
      <c r="A139" s="3" t="inlineStr">
        <is>
          <t>Assets and liabilities measured at fair value on a recurring basis</t>
        </is>
      </c>
    </row>
    <row r="140">
      <c r="A140" s="4" t="inlineStr">
        <is>
          <t>Residential mortgage-backed securities</t>
        </is>
      </c>
      <c r="B140" s="5" t="n">
        <v>0</v>
      </c>
      <c r="C140" s="5" t="n">
        <v>0</v>
      </c>
    </row>
    <row r="141">
      <c r="A141" s="4" t="inlineStr">
        <is>
          <t>Collateralized mortgage-backed securities</t>
        </is>
      </c>
      <c r="B141" s="5" t="n">
        <v>0</v>
      </c>
      <c r="C141" s="5" t="n">
        <v>0</v>
      </c>
    </row>
    <row r="142">
      <c r="A142" s="4" t="inlineStr">
        <is>
          <t>Non-agency | Measured on recurring basis</t>
        </is>
      </c>
    </row>
    <row r="143">
      <c r="A143" s="3" t="inlineStr">
        <is>
          <t>Assets and liabilities measured at fair value on a recurring basis</t>
        </is>
      </c>
    </row>
    <row r="144">
      <c r="A144" s="4" t="inlineStr">
        <is>
          <t>Residential mortgage-backed securities</t>
        </is>
      </c>
      <c r="B144" s="5" t="n">
        <v>474</v>
      </c>
      <c r="C144" s="5" t="n">
        <v>497</v>
      </c>
    </row>
    <row r="145">
      <c r="A145" s="4" t="inlineStr">
        <is>
          <t>Non-agency | Measured on recurring basis | Level 1</t>
        </is>
      </c>
    </row>
    <row r="146">
      <c r="A146" s="3" t="inlineStr">
        <is>
          <t>Assets and liabilities measured at fair value on a recurring basis</t>
        </is>
      </c>
    </row>
    <row r="147">
      <c r="A147" s="4" t="inlineStr">
        <is>
          <t>Residential mortgage-backed securities</t>
        </is>
      </c>
      <c r="B147" s="5" t="n">
        <v>0</v>
      </c>
      <c r="C147" s="5" t="n">
        <v>0</v>
      </c>
    </row>
    <row r="148">
      <c r="A148" s="4" t="inlineStr">
        <is>
          <t>Non-agency | Measured on recurring basis | Level 2</t>
        </is>
      </c>
    </row>
    <row r="149">
      <c r="A149" s="3" t="inlineStr">
        <is>
          <t>Assets and liabilities measured at fair value on a recurring basis</t>
        </is>
      </c>
    </row>
    <row r="150">
      <c r="A150" s="4" t="inlineStr">
        <is>
          <t>Residential mortgage-backed securities</t>
        </is>
      </c>
      <c r="B150" s="5" t="n">
        <v>474</v>
      </c>
      <c r="C150" s="5" t="n">
        <v>497</v>
      </c>
    </row>
    <row r="151">
      <c r="A151" s="4" t="inlineStr">
        <is>
          <t>Non-agency | Measured on recurring basis | Level 3</t>
        </is>
      </c>
    </row>
    <row r="152">
      <c r="A152" s="3" t="inlineStr">
        <is>
          <t>Assets and liabilities measured at fair value on a recurring basis</t>
        </is>
      </c>
    </row>
    <row r="153">
      <c r="A153" s="4" t="inlineStr">
        <is>
          <t>Residential mortgage-backed securities</t>
        </is>
      </c>
      <c r="B153" s="5" t="n">
        <v>0</v>
      </c>
      <c r="C153" s="5" t="n">
        <v>0</v>
      </c>
    </row>
    <row r="154">
      <c r="A154" s="4" t="inlineStr">
        <is>
          <t>Interest rate lock commitments | Level 1</t>
        </is>
      </c>
    </row>
    <row r="155">
      <c r="A155" s="3" t="inlineStr">
        <is>
          <t>Assets and liabilities measured at fair value on a recurring basis</t>
        </is>
      </c>
    </row>
    <row r="156">
      <c r="A156" s="4" t="inlineStr">
        <is>
          <t>Derivative assets</t>
        </is>
      </c>
      <c r="B156" s="5" t="n">
        <v>0</v>
      </c>
      <c r="C156" s="5" t="n">
        <v>0</v>
      </c>
    </row>
    <row r="157">
      <c r="A157" s="4" t="inlineStr">
        <is>
          <t>Interest rate lock commitments | Level 2</t>
        </is>
      </c>
    </row>
    <row r="158">
      <c r="A158" s="3" t="inlineStr">
        <is>
          <t>Assets and liabilities measured at fair value on a recurring basis</t>
        </is>
      </c>
    </row>
    <row r="159">
      <c r="A159" s="4" t="inlineStr">
        <is>
          <t>Derivative assets</t>
        </is>
      </c>
      <c r="B159" s="5" t="n">
        <v>0</v>
      </c>
      <c r="C159" s="5" t="n">
        <v>0</v>
      </c>
    </row>
    <row r="160">
      <c r="A160" s="4" t="inlineStr">
        <is>
          <t>Interest rate lock commitments | Level 3</t>
        </is>
      </c>
    </row>
    <row r="161">
      <c r="A161" s="3" t="inlineStr">
        <is>
          <t>Assets and liabilities measured at fair value on a recurring basis</t>
        </is>
      </c>
    </row>
    <row r="162">
      <c r="A162" s="4" t="inlineStr">
        <is>
          <t>Derivative assets</t>
        </is>
      </c>
      <c r="B162" s="5" t="n">
        <v>8208</v>
      </c>
      <c r="C162" s="5" t="n">
        <v>559</v>
      </c>
    </row>
    <row r="163">
      <c r="A163" s="4" t="inlineStr">
        <is>
          <t>Interest rate lock commitments | Measured on recurring basis</t>
        </is>
      </c>
    </row>
    <row r="164">
      <c r="A164" s="3" t="inlineStr">
        <is>
          <t>Assets and liabilities measured at fair value on a recurring basis</t>
        </is>
      </c>
    </row>
    <row r="165">
      <c r="A165" s="4" t="inlineStr">
        <is>
          <t>Derivative assets</t>
        </is>
      </c>
      <c r="B165" s="5" t="n">
        <v>8208</v>
      </c>
      <c r="C165" s="5" t="n">
        <v>559</v>
      </c>
    </row>
    <row r="166">
      <c r="A166" s="4" t="inlineStr">
        <is>
          <t>Interest rate lock commitments | Measured on recurring basis | Level 1</t>
        </is>
      </c>
    </row>
    <row r="167">
      <c r="A167" s="3" t="inlineStr">
        <is>
          <t>Assets and liabilities measured at fair value on a recurring basis</t>
        </is>
      </c>
    </row>
    <row r="168">
      <c r="A168" s="4" t="inlineStr">
        <is>
          <t>Derivative assets</t>
        </is>
      </c>
      <c r="B168" s="5" t="n">
        <v>0</v>
      </c>
      <c r="C168" s="5" t="n">
        <v>0</v>
      </c>
    </row>
    <row r="169">
      <c r="A169" s="4" t="inlineStr">
        <is>
          <t>Interest rate lock commitments | Measured on recurring basis | Level 2</t>
        </is>
      </c>
    </row>
    <row r="170">
      <c r="A170" s="3" t="inlineStr">
        <is>
          <t>Assets and liabilities measured at fair value on a recurring basis</t>
        </is>
      </c>
    </row>
    <row r="171">
      <c r="A171" s="4" t="inlineStr">
        <is>
          <t>Derivative assets</t>
        </is>
      </c>
      <c r="B171" s="5" t="n">
        <v>0</v>
      </c>
      <c r="C171" s="5" t="n">
        <v>0</v>
      </c>
    </row>
    <row r="172">
      <c r="A172" s="4" t="inlineStr">
        <is>
          <t>Interest rate lock commitments | Measured on recurring basis | Level 3</t>
        </is>
      </c>
    </row>
    <row r="173">
      <c r="A173" s="3" t="inlineStr">
        <is>
          <t>Assets and liabilities measured at fair value on a recurring basis</t>
        </is>
      </c>
    </row>
    <row r="174">
      <c r="A174" s="4" t="inlineStr">
        <is>
          <t>Derivative assets</t>
        </is>
      </c>
      <c r="B174" s="5" t="n">
        <v>8208</v>
      </c>
      <c r="C174" s="5" t="n">
        <v>559</v>
      </c>
    </row>
    <row r="175">
      <c r="A175" s="4" t="inlineStr">
        <is>
          <t>Forward commitments | Level 1</t>
        </is>
      </c>
    </row>
    <row r="176">
      <c r="A176" s="3" t="inlineStr">
        <is>
          <t>Assets and liabilities measured at fair value on a recurring basis</t>
        </is>
      </c>
    </row>
    <row r="177">
      <c r="A177" s="4" t="inlineStr">
        <is>
          <t>Derivative assets</t>
        </is>
      </c>
      <c r="B177" s="5" t="n">
        <v>0</v>
      </c>
      <c r="C177" s="5" t="n">
        <v>0</v>
      </c>
    </row>
    <row r="178">
      <c r="A178" s="4" t="inlineStr">
        <is>
          <t>Forward commitments | Level 2</t>
        </is>
      </c>
    </row>
    <row r="179">
      <c r="A179" s="3" t="inlineStr">
        <is>
          <t>Assets and liabilities measured at fair value on a recurring basis</t>
        </is>
      </c>
    </row>
    <row r="180">
      <c r="A180" s="4" t="inlineStr">
        <is>
          <t>Derivative assets</t>
        </is>
      </c>
      <c r="B180" s="5" t="n">
        <v>1059</v>
      </c>
      <c r="C180" s="5" t="n">
        <v>145</v>
      </c>
    </row>
    <row r="181">
      <c r="A181" s="4" t="inlineStr">
        <is>
          <t>Forward commitments | Level 3</t>
        </is>
      </c>
    </row>
    <row r="182">
      <c r="A182" s="3" t="inlineStr">
        <is>
          <t>Assets and liabilities measured at fair value on a recurring basis</t>
        </is>
      </c>
    </row>
    <row r="183">
      <c r="A183" s="4" t="inlineStr">
        <is>
          <t>Derivative assets</t>
        </is>
      </c>
      <c r="B183" s="5" t="n">
        <v>0</v>
      </c>
      <c r="C183" s="5" t="n">
        <v>0</v>
      </c>
    </row>
    <row r="184">
      <c r="A184" s="4" t="inlineStr">
        <is>
          <t>Forward commitments | Measured on recurring basis</t>
        </is>
      </c>
    </row>
    <row r="185">
      <c r="A185" s="3" t="inlineStr">
        <is>
          <t>Assets and liabilities measured at fair value on a recurring basis</t>
        </is>
      </c>
    </row>
    <row r="186">
      <c r="A186" s="4" t="inlineStr">
        <is>
          <t>Derivative assets</t>
        </is>
      </c>
      <c r="B186" s="5" t="n">
        <v>1059</v>
      </c>
      <c r="C186" s="5" t="n">
        <v>145</v>
      </c>
    </row>
    <row r="187">
      <c r="A187" s="4" t="inlineStr">
        <is>
          <t>Forward commitments | Measured on recurring basis | Level 1</t>
        </is>
      </c>
    </row>
    <row r="188">
      <c r="A188" s="3" t="inlineStr">
        <is>
          <t>Assets and liabilities measured at fair value on a recurring basis</t>
        </is>
      </c>
    </row>
    <row r="189">
      <c r="A189" s="4" t="inlineStr">
        <is>
          <t>Derivative assets</t>
        </is>
      </c>
      <c r="B189" s="5" t="n">
        <v>0</v>
      </c>
      <c r="C189" s="5" t="n">
        <v>0</v>
      </c>
    </row>
    <row r="190">
      <c r="A190" s="4" t="inlineStr">
        <is>
          <t>Forward commitments | Measured on recurring basis | Level 2</t>
        </is>
      </c>
    </row>
    <row r="191">
      <c r="A191" s="3" t="inlineStr">
        <is>
          <t>Assets and liabilities measured at fair value on a recurring basis</t>
        </is>
      </c>
    </row>
    <row r="192">
      <c r="A192" s="4" t="inlineStr">
        <is>
          <t>Derivative assets</t>
        </is>
      </c>
      <c r="B192" s="5" t="n">
        <v>1059</v>
      </c>
      <c r="C192" s="5" t="n">
        <v>145</v>
      </c>
    </row>
    <row r="193">
      <c r="A193" s="4" t="inlineStr">
        <is>
          <t>Forward commitments | Measured on recurring basis | Level 3</t>
        </is>
      </c>
    </row>
    <row r="194">
      <c r="A194" s="3" t="inlineStr">
        <is>
          <t>Assets and liabilities measured at fair value on a recurring basis</t>
        </is>
      </c>
    </row>
    <row r="195">
      <c r="A195" s="4" t="inlineStr">
        <is>
          <t>Derivative assets</t>
        </is>
      </c>
      <c r="B195" s="5" t="n">
        <v>0</v>
      </c>
      <c r="C195" s="5" t="n">
        <v>0</v>
      </c>
    </row>
    <row r="196">
      <c r="A196" s="4" t="inlineStr">
        <is>
          <t>Interest rate swaps | Level 1</t>
        </is>
      </c>
    </row>
    <row r="197">
      <c r="A197" s="3" t="inlineStr">
        <is>
          <t>Assets and liabilities measured at fair value on a recurring basis</t>
        </is>
      </c>
    </row>
    <row r="198">
      <c r="A198" s="4" t="inlineStr">
        <is>
          <t>Derivative assets</t>
        </is>
      </c>
      <c r="B198" s="5" t="n">
        <v>0</v>
      </c>
      <c r="C198" s="5" t="n">
        <v>0</v>
      </c>
    </row>
    <row r="199">
      <c r="A199" s="4" t="inlineStr">
        <is>
          <t>Derivative liabilities</t>
        </is>
      </c>
      <c r="C199" s="5" t="n">
        <v>0</v>
      </c>
    </row>
    <row r="200">
      <c r="A200" s="4" t="inlineStr">
        <is>
          <t>Interest rate swaps | Level 1 | Derivatives not designated as hedging instruments</t>
        </is>
      </c>
    </row>
    <row r="201">
      <c r="A201" s="3" t="inlineStr">
        <is>
          <t>Assets and liabilities measured at fair value on a recurring basis</t>
        </is>
      </c>
    </row>
    <row r="202">
      <c r="A202" s="4" t="inlineStr">
        <is>
          <t>Derivative liabilities</t>
        </is>
      </c>
      <c r="B202" s="5" t="n">
        <v>0</v>
      </c>
    </row>
    <row r="203">
      <c r="A203" s="4" t="inlineStr">
        <is>
          <t>Interest rate swaps | Level 2</t>
        </is>
      </c>
    </row>
    <row r="204">
      <c r="A204" s="3" t="inlineStr">
        <is>
          <t>Assets and liabilities measured at fair value on a recurring basis</t>
        </is>
      </c>
    </row>
    <row r="205">
      <c r="A205" s="4" t="inlineStr">
        <is>
          <t>Derivative assets</t>
        </is>
      </c>
      <c r="B205" s="5" t="n">
        <v>60941</v>
      </c>
      <c r="C205" s="5" t="n">
        <v>20889</v>
      </c>
    </row>
    <row r="206">
      <c r="A206" s="4" t="inlineStr">
        <is>
          <t>Derivative liabilities</t>
        </is>
      </c>
      <c r="C206" s="5" t="n">
        <v>20952</v>
      </c>
    </row>
    <row r="207">
      <c r="A207" s="4" t="inlineStr">
        <is>
          <t>Interest rate swaps | Level 2 | Derivatives not designated as hedging instruments</t>
        </is>
      </c>
    </row>
    <row r="208">
      <c r="A208" s="3" t="inlineStr">
        <is>
          <t>Assets and liabilities measured at fair value on a recurring basis</t>
        </is>
      </c>
    </row>
    <row r="209">
      <c r="A209" s="4" t="inlineStr">
        <is>
          <t>Derivative liabilities</t>
        </is>
      </c>
      <c r="B209" s="5" t="n">
        <v>61694</v>
      </c>
    </row>
    <row r="210">
      <c r="A210" s="4" t="inlineStr">
        <is>
          <t>Interest rate swaps | Level 3</t>
        </is>
      </c>
    </row>
    <row r="211">
      <c r="A211" s="3" t="inlineStr">
        <is>
          <t>Assets and liabilities measured at fair value on a recurring basis</t>
        </is>
      </c>
    </row>
    <row r="212">
      <c r="A212" s="4" t="inlineStr">
        <is>
          <t>Derivative assets</t>
        </is>
      </c>
      <c r="B212" s="5" t="n">
        <v>0</v>
      </c>
      <c r="C212" s="5" t="n">
        <v>0</v>
      </c>
    </row>
    <row r="213">
      <c r="A213" s="4" t="inlineStr">
        <is>
          <t>Derivative liabilities</t>
        </is>
      </c>
      <c r="C213" s="5" t="n">
        <v>0</v>
      </c>
    </row>
    <row r="214">
      <c r="A214" s="4" t="inlineStr">
        <is>
          <t>Interest rate swaps | Level 3 | Derivatives not designated as hedging instruments</t>
        </is>
      </c>
    </row>
    <row r="215">
      <c r="A215" s="3" t="inlineStr">
        <is>
          <t>Assets and liabilities measured at fair value on a recurring basis</t>
        </is>
      </c>
    </row>
    <row r="216">
      <c r="A216" s="4" t="inlineStr">
        <is>
          <t>Derivative liabilities</t>
        </is>
      </c>
      <c r="B216" s="5" t="n">
        <v>0</v>
      </c>
    </row>
    <row r="217">
      <c r="A217" s="4" t="inlineStr">
        <is>
          <t>Interest rate swaps | Measured on recurring basis</t>
        </is>
      </c>
    </row>
    <row r="218">
      <c r="A218" s="3" t="inlineStr">
        <is>
          <t>Assets and liabilities measured at fair value on a recurring basis</t>
        </is>
      </c>
    </row>
    <row r="219">
      <c r="A219" s="4" t="inlineStr">
        <is>
          <t>Derivative liabilities</t>
        </is>
      </c>
      <c r="C219" s="5" t="n">
        <v>20952</v>
      </c>
    </row>
    <row r="220">
      <c r="A220" s="4" t="inlineStr">
        <is>
          <t>Interest rate swaps | Measured on recurring basis | Derivatives not designated as hedging instruments</t>
        </is>
      </c>
    </row>
    <row r="221">
      <c r="A221" s="3" t="inlineStr">
        <is>
          <t>Assets and liabilities measured at fair value on a recurring basis</t>
        </is>
      </c>
    </row>
    <row r="222">
      <c r="A222" s="4" t="inlineStr">
        <is>
          <t>Derivative assets</t>
        </is>
      </c>
      <c r="B222" s="5" t="n">
        <v>60941</v>
      </c>
    </row>
    <row r="223">
      <c r="A223" s="4" t="inlineStr">
        <is>
          <t>Derivative liabilities</t>
        </is>
      </c>
      <c r="B223" s="5" t="n">
        <v>61694</v>
      </c>
    </row>
    <row r="224">
      <c r="A224" s="4" t="inlineStr">
        <is>
          <t>Interest rate swaps | Measured on recurring basis | Level 1</t>
        </is>
      </c>
    </row>
    <row r="225">
      <c r="A225" s="3" t="inlineStr">
        <is>
          <t>Assets and liabilities measured at fair value on a recurring basis</t>
        </is>
      </c>
    </row>
    <row r="226">
      <c r="A226" s="4" t="inlineStr">
        <is>
          <t>Derivative liabilities</t>
        </is>
      </c>
      <c r="C226" s="5" t="n">
        <v>0</v>
      </c>
    </row>
    <row r="227">
      <c r="A227" s="4" t="inlineStr">
        <is>
          <t>Interest rate swaps | Measured on recurring basis | Level 1 | Derivatives not designated as hedging instruments</t>
        </is>
      </c>
    </row>
    <row r="228">
      <c r="A228" s="3" t="inlineStr">
        <is>
          <t>Assets and liabilities measured at fair value on a recurring basis</t>
        </is>
      </c>
    </row>
    <row r="229">
      <c r="A229" s="4" t="inlineStr">
        <is>
          <t>Derivative assets</t>
        </is>
      </c>
      <c r="B229" s="5" t="n">
        <v>0</v>
      </c>
    </row>
    <row r="230">
      <c r="A230" s="4" t="inlineStr">
        <is>
          <t>Derivative liabilities</t>
        </is>
      </c>
      <c r="B230" s="5" t="n">
        <v>0</v>
      </c>
    </row>
    <row r="231">
      <c r="A231" s="4" t="inlineStr">
        <is>
          <t>Interest rate swaps | Measured on recurring basis | Level 2</t>
        </is>
      </c>
    </row>
    <row r="232">
      <c r="A232" s="3" t="inlineStr">
        <is>
          <t>Assets and liabilities measured at fair value on a recurring basis</t>
        </is>
      </c>
    </row>
    <row r="233">
      <c r="A233" s="4" t="inlineStr">
        <is>
          <t>Derivative liabilities</t>
        </is>
      </c>
      <c r="C233" s="5" t="n">
        <v>20952</v>
      </c>
    </row>
    <row r="234">
      <c r="A234" s="4" t="inlineStr">
        <is>
          <t>Interest rate swaps | Measured on recurring basis | Level 2 | Derivatives not designated as hedging instruments</t>
        </is>
      </c>
    </row>
    <row r="235">
      <c r="A235" s="3" t="inlineStr">
        <is>
          <t>Assets and liabilities measured at fair value on a recurring basis</t>
        </is>
      </c>
    </row>
    <row r="236">
      <c r="A236" s="4" t="inlineStr">
        <is>
          <t>Derivative assets</t>
        </is>
      </c>
      <c r="B236" s="5" t="n">
        <v>60941</v>
      </c>
    </row>
    <row r="237">
      <c r="A237" s="4" t="inlineStr">
        <is>
          <t>Derivative liabilities</t>
        </is>
      </c>
      <c r="B237" s="5" t="n">
        <v>61694</v>
      </c>
    </row>
    <row r="238">
      <c r="A238" s="4" t="inlineStr">
        <is>
          <t>Interest rate swaps | Measured on recurring basis | Level 3</t>
        </is>
      </c>
    </row>
    <row r="239">
      <c r="A239" s="3" t="inlineStr">
        <is>
          <t>Assets and liabilities measured at fair value on a recurring basis</t>
        </is>
      </c>
    </row>
    <row r="240">
      <c r="A240" s="4" t="inlineStr">
        <is>
          <t>Derivative liabilities</t>
        </is>
      </c>
      <c r="C240" s="5" t="n">
        <v>0</v>
      </c>
    </row>
    <row r="241">
      <c r="A241" s="4" t="inlineStr">
        <is>
          <t>Interest rate swaps | Measured on recurring basis | Level 3 | Derivatives not designated as hedging instruments</t>
        </is>
      </c>
    </row>
    <row r="242">
      <c r="A242" s="3" t="inlineStr">
        <is>
          <t>Assets and liabilities measured at fair value on a recurring basis</t>
        </is>
      </c>
    </row>
    <row r="243">
      <c r="A243" s="4" t="inlineStr">
        <is>
          <t>Derivative assets</t>
        </is>
      </c>
      <c r="B243" s="5" t="n">
        <v>0</v>
      </c>
    </row>
    <row r="244">
      <c r="A244" s="4" t="inlineStr">
        <is>
          <t>Derivative liabilities</t>
        </is>
      </c>
      <c r="B244" s="5" t="n">
        <v>0</v>
      </c>
    </row>
    <row r="245">
      <c r="A245" s="4" t="inlineStr">
        <is>
          <t>Risk participation agreements | Level 1</t>
        </is>
      </c>
    </row>
    <row r="246">
      <c r="A246" s="3" t="inlineStr">
        <is>
          <t>Assets and liabilities measured at fair value on a recurring basis</t>
        </is>
      </c>
    </row>
    <row r="247">
      <c r="A247" s="4" t="inlineStr">
        <is>
          <t>Derivative liabilities</t>
        </is>
      </c>
      <c r="B247" s="5" t="n">
        <v>0</v>
      </c>
      <c r="C247" s="5" t="n">
        <v>0</v>
      </c>
    </row>
    <row r="248">
      <c r="A248" s="4" t="inlineStr">
        <is>
          <t>Risk participation agreements | Level 2</t>
        </is>
      </c>
    </row>
    <row r="249">
      <c r="A249" s="3" t="inlineStr">
        <is>
          <t>Assets and liabilities measured at fair value on a recurring basis</t>
        </is>
      </c>
    </row>
    <row r="250">
      <c r="A250" s="4" t="inlineStr">
        <is>
          <t>Derivative liabilities</t>
        </is>
      </c>
      <c r="B250" s="5" t="n">
        <v>224</v>
      </c>
      <c r="C250" s="5" t="n">
        <v>39</v>
      </c>
    </row>
    <row r="251">
      <c r="A251" s="4" t="inlineStr">
        <is>
          <t>Risk participation agreements | Level 3</t>
        </is>
      </c>
    </row>
    <row r="252">
      <c r="A252" s="3" t="inlineStr">
        <is>
          <t>Assets and liabilities measured at fair value on a recurring basis</t>
        </is>
      </c>
    </row>
    <row r="253">
      <c r="A253" s="4" t="inlineStr">
        <is>
          <t>Derivative liabilities</t>
        </is>
      </c>
      <c r="B253" s="5" t="n">
        <v>0</v>
      </c>
      <c r="C253" s="5" t="n">
        <v>0</v>
      </c>
    </row>
    <row r="254">
      <c r="A254" s="4" t="inlineStr">
        <is>
          <t>Risk participation agreements | Measured on recurring basis</t>
        </is>
      </c>
    </row>
    <row r="255">
      <c r="A255" s="3" t="inlineStr">
        <is>
          <t>Assets and liabilities measured at fair value on a recurring basis</t>
        </is>
      </c>
    </row>
    <row r="256">
      <c r="A256" s="4" t="inlineStr">
        <is>
          <t>Derivative liabilities</t>
        </is>
      </c>
      <c r="B256" s="5" t="n">
        <v>224</v>
      </c>
      <c r="C256" s="5" t="n">
        <v>39</v>
      </c>
    </row>
    <row r="257">
      <c r="A257" s="4" t="inlineStr">
        <is>
          <t>Risk participation agreements | Measured on recurring basis | Level 1</t>
        </is>
      </c>
    </row>
    <row r="258">
      <c r="A258" s="3" t="inlineStr">
        <is>
          <t>Assets and liabilities measured at fair value on a recurring basis</t>
        </is>
      </c>
    </row>
    <row r="259">
      <c r="A259" s="4" t="inlineStr">
        <is>
          <t>Derivative liabilities</t>
        </is>
      </c>
      <c r="B259" s="5" t="n">
        <v>0</v>
      </c>
      <c r="C259" s="5" t="n">
        <v>0</v>
      </c>
    </row>
    <row r="260">
      <c r="A260" s="4" t="inlineStr">
        <is>
          <t>Risk participation agreements | Measured on recurring basis | Level 2</t>
        </is>
      </c>
    </row>
    <row r="261">
      <c r="A261" s="3" t="inlineStr">
        <is>
          <t>Assets and liabilities measured at fair value on a recurring basis</t>
        </is>
      </c>
    </row>
    <row r="262">
      <c r="A262" s="4" t="inlineStr">
        <is>
          <t>Derivative liabilities</t>
        </is>
      </c>
      <c r="B262" s="5" t="n">
        <v>224</v>
      </c>
      <c r="C262" s="5" t="n">
        <v>39</v>
      </c>
    </row>
    <row r="263">
      <c r="A263" s="4" t="inlineStr">
        <is>
          <t>Risk participation agreements | Measured on recurring basis | Level 3</t>
        </is>
      </c>
    </row>
    <row r="264">
      <c r="A264" s="3" t="inlineStr">
        <is>
          <t>Assets and liabilities measured at fair value on a recurring basis</t>
        </is>
      </c>
    </row>
    <row r="265">
      <c r="A265" s="4" t="inlineStr">
        <is>
          <t>Derivative liabilities</t>
        </is>
      </c>
      <c r="B265" s="6" t="n">
        <v>0</v>
      </c>
      <c r="C26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all assets and liabilities measured at fair value on a recurring basis using significant unobservable inputs (Level 3)</t>
        </is>
      </c>
    </row>
    <row r="4">
      <c r="A4" s="4" t="inlineStr">
        <is>
          <t>Beginning balance</t>
        </is>
      </c>
      <c r="B4" s="6" t="n">
        <v>7416</v>
      </c>
      <c r="C4" s="6" t="n">
        <v>0</v>
      </c>
      <c r="D4" s="6" t="n">
        <v>559</v>
      </c>
      <c r="E4" s="6" t="n">
        <v>0</v>
      </c>
    </row>
    <row r="5">
      <c r="A5" s="3" t="inlineStr">
        <is>
          <t>Total gains or losses:</t>
        </is>
      </c>
    </row>
    <row r="6">
      <c r="A6" s="4" t="inlineStr">
        <is>
          <t>Included in net income</t>
        </is>
      </c>
      <c r="B6" s="5" t="n">
        <v>0</v>
      </c>
      <c r="C6" s="5" t="n">
        <v>0</v>
      </c>
      <c r="D6" s="5" t="n">
        <v>0</v>
      </c>
      <c r="E6" s="5" t="n">
        <v>0</v>
      </c>
    </row>
    <row r="7">
      <c r="A7" s="4" t="inlineStr">
        <is>
          <t>Included in other comprehensive income</t>
        </is>
      </c>
      <c r="B7" s="5" t="n">
        <v>0</v>
      </c>
      <c r="C7" s="5" t="n">
        <v>0</v>
      </c>
      <c r="D7" s="5" t="n">
        <v>0</v>
      </c>
      <c r="E7" s="5" t="n">
        <v>0</v>
      </c>
    </row>
    <row r="8">
      <c r="A8" s="3" t="inlineStr">
        <is>
          <t>Interest rate lock commitments:</t>
        </is>
      </c>
    </row>
    <row r="9">
      <c r="A9" s="4" t="inlineStr">
        <is>
          <t>Net activity</t>
        </is>
      </c>
      <c r="B9" s="5" t="n">
        <v>792</v>
      </c>
      <c r="C9" s="5" t="n">
        <v>505</v>
      </c>
      <c r="D9" s="5" t="n">
        <v>7649</v>
      </c>
      <c r="E9" s="5" t="n">
        <v>505</v>
      </c>
    </row>
    <row r="10">
      <c r="A10" s="4" t="inlineStr">
        <is>
          <t>Transfers from Level 3</t>
        </is>
      </c>
      <c r="B10" s="5" t="n">
        <v>0</v>
      </c>
      <c r="C10" s="5" t="n">
        <v>0</v>
      </c>
      <c r="D10" s="5" t="n">
        <v>0</v>
      </c>
      <c r="E10" s="5" t="n">
        <v>0</v>
      </c>
    </row>
    <row r="11">
      <c r="A11" s="4" t="inlineStr">
        <is>
          <t>Transfers into Level 3</t>
        </is>
      </c>
      <c r="B11" s="5" t="n">
        <v>0</v>
      </c>
      <c r="C11" s="5" t="n">
        <v>0</v>
      </c>
      <c r="D11" s="5" t="n">
        <v>0</v>
      </c>
      <c r="E11" s="5" t="n">
        <v>0</v>
      </c>
    </row>
    <row r="12">
      <c r="A12" s="4" t="inlineStr">
        <is>
          <t>Ending balance</t>
        </is>
      </c>
      <c r="B12" s="6" t="n">
        <v>8208</v>
      </c>
      <c r="C12" s="6" t="n">
        <v>505</v>
      </c>
      <c r="D12" s="6" t="n">
        <v>8208</v>
      </c>
      <c r="E12" s="6" t="n">
        <v>5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Sep. 30, 2020</t>
        </is>
      </c>
      <c r="C1" s="2" t="inlineStr">
        <is>
          <t>Dec. 31, 2019</t>
        </is>
      </c>
    </row>
    <row r="2">
      <c r="A2" s="4" t="inlineStr">
        <is>
          <t>Level 1</t>
        </is>
      </c>
    </row>
    <row r="3">
      <c r="A3" s="3" t="inlineStr">
        <is>
          <t>Fair value measurement for nonrecurring assets that had a fair market value below the carrying amount</t>
        </is>
      </c>
    </row>
    <row r="4">
      <c r="A4" s="4" t="inlineStr">
        <is>
          <t>Loans individually assessed</t>
        </is>
      </c>
      <c r="B4" s="6" t="n">
        <v>0</v>
      </c>
      <c r="C4" s="6" t="n">
        <v>0</v>
      </c>
    </row>
    <row r="5">
      <c r="A5" s="4" t="inlineStr">
        <is>
          <t>Total financial assets</t>
        </is>
      </c>
      <c r="B5" s="5" t="n">
        <v>693665</v>
      </c>
      <c r="C5" s="5" t="n">
        <v>86601</v>
      </c>
    </row>
    <row r="6">
      <c r="A6" s="4" t="inlineStr">
        <is>
          <t>Level 2</t>
        </is>
      </c>
    </row>
    <row r="7">
      <c r="A7" s="3" t="inlineStr">
        <is>
          <t>Fair value measurement for nonrecurring assets that had a fair market value below the carrying amount</t>
        </is>
      </c>
    </row>
    <row r="8">
      <c r="A8" s="4" t="inlineStr">
        <is>
          <t>Loans individually assessed</t>
        </is>
      </c>
      <c r="B8" s="5" t="n">
        <v>0</v>
      </c>
      <c r="C8" s="5" t="n">
        <v>0</v>
      </c>
    </row>
    <row r="9">
      <c r="A9" s="4" t="inlineStr">
        <is>
          <t>Total financial assets</t>
        </is>
      </c>
      <c r="B9" s="5" t="n">
        <v>1487318</v>
      </c>
      <c r="C9" s="5" t="n">
        <v>859158</v>
      </c>
    </row>
    <row r="10">
      <c r="A10" s="4" t="inlineStr">
        <is>
          <t>Level 3</t>
        </is>
      </c>
    </row>
    <row r="11">
      <c r="A11" s="3" t="inlineStr">
        <is>
          <t>Fair value measurement for nonrecurring assets that had a fair market value below the carrying amount</t>
        </is>
      </c>
    </row>
    <row r="12">
      <c r="A12" s="4" t="inlineStr">
        <is>
          <t>Loans individually assessed</t>
        </is>
      </c>
      <c r="B12" s="5" t="n">
        <v>10644954</v>
      </c>
      <c r="C12" s="5" t="n">
        <v>8666149</v>
      </c>
    </row>
    <row r="13">
      <c r="A13" s="4" t="inlineStr">
        <is>
          <t>Total financial assets</t>
        </is>
      </c>
      <c r="B13" s="5" t="n">
        <v>10678302</v>
      </c>
      <c r="C13" s="5" t="n">
        <v>8674417</v>
      </c>
    </row>
    <row r="14">
      <c r="A14" s="4" t="inlineStr">
        <is>
          <t>Fair value measurements nonrecurring</t>
        </is>
      </c>
    </row>
    <row r="15">
      <c r="A15" s="3" t="inlineStr">
        <is>
          <t>Fair value measurement for nonrecurring assets that had a fair market value below the carrying amount</t>
        </is>
      </c>
    </row>
    <row r="16">
      <c r="A16" s="4" t="inlineStr">
        <is>
          <t>Real estate owned, net</t>
        </is>
      </c>
      <c r="B16" s="5" t="n">
        <v>2575</v>
      </c>
      <c r="C16" s="5" t="n">
        <v>950</v>
      </c>
    </row>
    <row r="17">
      <c r="A17" s="4" t="inlineStr">
        <is>
          <t>Total financial assets</t>
        </is>
      </c>
      <c r="B17" s="5" t="n">
        <v>55852</v>
      </c>
      <c r="C17" s="5" t="n">
        <v>47188</v>
      </c>
    </row>
    <row r="18">
      <c r="A18" s="4" t="inlineStr">
        <is>
          <t>Fair value measurements nonrecurring | Level 1</t>
        </is>
      </c>
    </row>
    <row r="19">
      <c r="A19" s="3" t="inlineStr">
        <is>
          <t>Fair value measurement for nonrecurring assets that had a fair market value below the carrying amount</t>
        </is>
      </c>
    </row>
    <row r="20">
      <c r="A20" s="4" t="inlineStr">
        <is>
          <t>Real estate owned, net</t>
        </is>
      </c>
      <c r="B20" s="5" t="n">
        <v>0</v>
      </c>
      <c r="C20" s="5" t="n">
        <v>0</v>
      </c>
    </row>
    <row r="21">
      <c r="A21" s="4" t="inlineStr">
        <is>
          <t>Total financial assets</t>
        </is>
      </c>
      <c r="B21" s="5" t="n">
        <v>0</v>
      </c>
      <c r="C21" s="5" t="n">
        <v>0</v>
      </c>
    </row>
    <row r="22">
      <c r="A22" s="4" t="inlineStr">
        <is>
          <t>Fair value measurements nonrecurring | Level 2</t>
        </is>
      </c>
    </row>
    <row r="23">
      <c r="A23" s="3" t="inlineStr">
        <is>
          <t>Fair value measurement for nonrecurring assets that had a fair market value below the carrying amount</t>
        </is>
      </c>
    </row>
    <row r="24">
      <c r="A24" s="4" t="inlineStr">
        <is>
          <t>Real estate owned, net</t>
        </is>
      </c>
      <c r="B24" s="5" t="n">
        <v>0</v>
      </c>
      <c r="C24" s="5" t="n">
        <v>0</v>
      </c>
    </row>
    <row r="25">
      <c r="A25" s="4" t="inlineStr">
        <is>
          <t>Total financial assets</t>
        </is>
      </c>
      <c r="B25" s="5" t="n">
        <v>0</v>
      </c>
      <c r="C25" s="5" t="n">
        <v>0</v>
      </c>
    </row>
    <row r="26">
      <c r="A26" s="4" t="inlineStr">
        <is>
          <t>Fair value measurements nonrecurring | Level 3</t>
        </is>
      </c>
    </row>
    <row r="27">
      <c r="A27" s="3" t="inlineStr">
        <is>
          <t>Fair value measurement for nonrecurring assets that had a fair market value below the carrying amount</t>
        </is>
      </c>
    </row>
    <row r="28">
      <c r="A28" s="4" t="inlineStr">
        <is>
          <t>Real estate owned, net</t>
        </is>
      </c>
      <c r="B28" s="5" t="n">
        <v>2575</v>
      </c>
      <c r="C28" s="5" t="n">
        <v>950</v>
      </c>
    </row>
    <row r="29">
      <c r="A29" s="4" t="inlineStr">
        <is>
          <t>Total financial assets</t>
        </is>
      </c>
      <c r="B29" s="5" t="n">
        <v>55852</v>
      </c>
      <c r="C29" s="5" t="n">
        <v>47188</v>
      </c>
    </row>
    <row r="30">
      <c r="A30" s="4" t="inlineStr">
        <is>
          <t>Impaired loans | Fair value measurements nonrecurring</t>
        </is>
      </c>
    </row>
    <row r="31">
      <c r="A31" s="3" t="inlineStr">
        <is>
          <t>Fair value measurement for nonrecurring assets that had a fair market value below the carrying amount</t>
        </is>
      </c>
    </row>
    <row r="32">
      <c r="A32" s="4" t="inlineStr">
        <is>
          <t>Loans individually assessed</t>
        </is>
      </c>
      <c r="B32" s="5" t="n">
        <v>53277</v>
      </c>
      <c r="C32" s="5" t="n">
        <v>46238</v>
      </c>
    </row>
    <row r="33">
      <c r="A33" s="4" t="inlineStr">
        <is>
          <t>Impaired loans | Fair value measurements nonrecurring | Level 1</t>
        </is>
      </c>
    </row>
    <row r="34">
      <c r="A34" s="3" t="inlineStr">
        <is>
          <t>Fair value measurement for nonrecurring assets that had a fair market value below the carrying amount</t>
        </is>
      </c>
    </row>
    <row r="35">
      <c r="A35" s="4" t="inlineStr">
        <is>
          <t>Loans individually assessed</t>
        </is>
      </c>
      <c r="B35" s="5" t="n">
        <v>0</v>
      </c>
      <c r="C35" s="5" t="n">
        <v>0</v>
      </c>
    </row>
    <row r="36">
      <c r="A36" s="4" t="inlineStr">
        <is>
          <t>Impaired loans | Fair value measurements nonrecurring | Level 2</t>
        </is>
      </c>
    </row>
    <row r="37">
      <c r="A37" s="3" t="inlineStr">
        <is>
          <t>Fair value measurement for nonrecurring assets that had a fair market value below the carrying amount</t>
        </is>
      </c>
    </row>
    <row r="38">
      <c r="A38" s="4" t="inlineStr">
        <is>
          <t>Loans individually assessed</t>
        </is>
      </c>
      <c r="B38" s="5" t="n">
        <v>0</v>
      </c>
      <c r="C38" s="5" t="n">
        <v>0</v>
      </c>
    </row>
    <row r="39">
      <c r="A39" s="4" t="inlineStr">
        <is>
          <t>Impaired loans | Fair value measurements nonrecurring | Level 3</t>
        </is>
      </c>
    </row>
    <row r="40">
      <c r="A40" s="3" t="inlineStr">
        <is>
          <t>Fair value measurement for nonrecurring assets that had a fair market value below the carrying amount</t>
        </is>
      </c>
    </row>
    <row r="41">
      <c r="A41" s="4" t="inlineStr">
        <is>
          <t>Loans individually assessed</t>
        </is>
      </c>
      <c r="B41" s="6" t="n">
        <v>53277</v>
      </c>
      <c r="C41" s="6" t="n">
        <v>46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CHANGES IN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alance beginning of the period (in shares) at Dec. 31, 2018</t>
        </is>
      </c>
      <c r="D2" s="5" t="n">
        <v>103354030</v>
      </c>
    </row>
    <row r="3">
      <c r="A3" s="4" t="inlineStr">
        <is>
          <t>Balance beginning of the period at Dec. 31, 2018</t>
        </is>
      </c>
      <c r="B3" s="6" t="n">
        <v>1257638000</v>
      </c>
      <c r="C3" s="6" t="n">
        <v>-1226000</v>
      </c>
      <c r="D3" s="6" t="n">
        <v>1034000</v>
      </c>
      <c r="E3" s="6" t="n">
        <v>745926000</v>
      </c>
      <c r="F3" s="6" t="n">
        <v>550374000</v>
      </c>
      <c r="G3" s="6" t="n">
        <v>-1226000</v>
      </c>
      <c r="H3" s="6" t="n">
        <v>-39696000</v>
      </c>
    </row>
    <row r="4">
      <c r="A4" s="3" t="inlineStr">
        <is>
          <t>Comprehensive income:</t>
        </is>
      </c>
    </row>
    <row r="5">
      <c r="A5" s="4" t="inlineStr">
        <is>
          <t>Net income</t>
        </is>
      </c>
      <c r="B5" s="5" t="n">
        <v>84841000</v>
      </c>
      <c r="F5" s="5" t="n">
        <v>84841000</v>
      </c>
    </row>
    <row r="6">
      <c r="A6" s="4" t="inlineStr">
        <is>
          <t>Other comprehensive income, net</t>
        </is>
      </c>
      <c r="B6" s="5" t="n">
        <v>11999000</v>
      </c>
      <c r="H6" s="5" t="n">
        <v>11999000</v>
      </c>
    </row>
    <row r="7">
      <c r="A7" s="4" t="inlineStr">
        <is>
          <t>Total comprehensive income</t>
        </is>
      </c>
      <c r="B7" s="5" t="n">
        <v>96840000</v>
      </c>
      <c r="F7" s="5" t="n">
        <v>84841000</v>
      </c>
      <c r="H7" s="5" t="n">
        <v>11999000</v>
      </c>
    </row>
    <row r="8">
      <c r="A8" s="4" t="inlineStr">
        <is>
          <t>Acquisition of Union Community Bank (UCB) (in shares)</t>
        </is>
      </c>
      <c r="D8" s="5" t="n">
        <v>2462373</v>
      </c>
    </row>
    <row r="9">
      <c r="A9" s="4" t="inlineStr">
        <is>
          <t>Acquisition of Union Community Bank ("UCB")</t>
        </is>
      </c>
      <c r="B9" s="5" t="n">
        <v>43288000</v>
      </c>
      <c r="D9" s="6" t="n">
        <v>24000</v>
      </c>
      <c r="E9" s="5" t="n">
        <v>43264000</v>
      </c>
    </row>
    <row r="10">
      <c r="A10" s="4" t="inlineStr">
        <is>
          <t>Exercise of stock options (in shares)</t>
        </is>
      </c>
      <c r="D10" s="5" t="n">
        <v>609722</v>
      </c>
    </row>
    <row r="11">
      <c r="A11" s="4" t="inlineStr">
        <is>
          <t>Exercise of stock options</t>
        </is>
      </c>
      <c r="B11" s="5" t="n">
        <v>6783000</v>
      </c>
      <c r="D11" s="6" t="n">
        <v>6000</v>
      </c>
      <c r="E11" s="5" t="n">
        <v>6777000</v>
      </c>
    </row>
    <row r="12">
      <c r="A12" s="4" t="inlineStr">
        <is>
          <t>Stock-based compensation expense (in shares)</t>
        </is>
      </c>
      <c r="D12" s="5" t="n">
        <v>281100</v>
      </c>
    </row>
    <row r="13">
      <c r="A13" s="4" t="inlineStr">
        <is>
          <t>Stock-based compensation expense</t>
        </is>
      </c>
      <c r="B13" s="5" t="n">
        <v>5418000</v>
      </c>
      <c r="D13" s="6" t="n">
        <v>3000</v>
      </c>
      <c r="E13" s="5" t="n">
        <v>5415000</v>
      </c>
    </row>
    <row r="14">
      <c r="A14" s="4" t="inlineStr">
        <is>
          <t>Stock-based compensation forfeited (in shares)</t>
        </is>
      </c>
      <c r="D14" s="5" t="n">
        <v>-49158</v>
      </c>
    </row>
    <row r="15">
      <c r="A15" s="4" t="inlineStr">
        <is>
          <t>Stock-based compensation forfeited</t>
        </is>
      </c>
      <c r="B15" s="5" t="n">
        <v>0</v>
      </c>
    </row>
    <row r="16">
      <c r="A16" s="4" t="inlineStr">
        <is>
          <t>Dividends paid</t>
        </is>
      </c>
      <c r="B16" s="5" t="n">
        <v>-56971000</v>
      </c>
      <c r="F16" s="5" t="n">
        <v>-56971000</v>
      </c>
    </row>
    <row r="17">
      <c r="A17" s="4" t="inlineStr">
        <is>
          <t>Balance end of period (in shares) at Sep. 30, 2019</t>
        </is>
      </c>
      <c r="D17" s="5" t="n">
        <v>106658067</v>
      </c>
    </row>
    <row r="18">
      <c r="A18" s="4" t="inlineStr">
        <is>
          <t>Balance end of the period at Sep. 30, 2019</t>
        </is>
      </c>
      <c r="B18" s="6" t="n">
        <v>1351770000</v>
      </c>
      <c r="D18" s="6" t="n">
        <v>1067000</v>
      </c>
      <c r="E18" s="5" t="n">
        <v>801382000</v>
      </c>
      <c r="F18" s="5" t="n">
        <v>577018000</v>
      </c>
      <c r="H18" s="5" t="n">
        <v>-27697000</v>
      </c>
    </row>
    <row r="19">
      <c r="A19" s="4" t="inlineStr">
        <is>
          <t>Accounting Standards Update [Extensible List]</t>
        </is>
      </c>
      <c r="B19" s="4" t="inlineStr">
        <is>
          <t>us-gaap:AccountingStandardsUpdate201613Member</t>
        </is>
      </c>
    </row>
    <row r="20">
      <c r="A20" s="4" t="inlineStr">
        <is>
          <t>Balance beginning of the period (in shares) at Dec. 31, 2018</t>
        </is>
      </c>
      <c r="D20" s="5" t="n">
        <v>103354030</v>
      </c>
    </row>
    <row r="21">
      <c r="A21" s="4" t="inlineStr">
        <is>
          <t>Balance beginning of the period at Dec. 31, 2018</t>
        </is>
      </c>
      <c r="B21" s="6" t="n">
        <v>1257638000</v>
      </c>
      <c r="C21" s="5" t="n">
        <v>-1226000</v>
      </c>
      <c r="D21" s="6" t="n">
        <v>1034000</v>
      </c>
      <c r="E21" s="5" t="n">
        <v>745926000</v>
      </c>
      <c r="F21" s="5" t="n">
        <v>550374000</v>
      </c>
      <c r="G21" s="5" t="n">
        <v>-1226000</v>
      </c>
      <c r="H21" s="5" t="n">
        <v>-39696000</v>
      </c>
    </row>
    <row r="22">
      <c r="A22" s="4" t="inlineStr">
        <is>
          <t>Balance end of period (in shares) at Dec. 31, 2019</t>
        </is>
      </c>
      <c r="D22" s="5" t="n">
        <v>106859088</v>
      </c>
    </row>
    <row r="23">
      <c r="A23" s="4" t="inlineStr">
        <is>
          <t>Balance end of the period at Dec. 31, 2019</t>
        </is>
      </c>
      <c r="B23" s="5" t="n">
        <v>1353285000</v>
      </c>
      <c r="C23" s="5" t="n">
        <v>-9649000</v>
      </c>
      <c r="D23" s="6" t="n">
        <v>1069000</v>
      </c>
      <c r="E23" s="5" t="n">
        <v>805750000</v>
      </c>
      <c r="F23" s="5" t="n">
        <v>583407000</v>
      </c>
      <c r="G23" s="5" t="n">
        <v>-9649000</v>
      </c>
      <c r="H23" s="5" t="n">
        <v>-36941000</v>
      </c>
    </row>
    <row r="24">
      <c r="A24" s="4" t="inlineStr">
        <is>
          <t>Balance beginning of the period (in shares) at Jun. 30, 2019</t>
        </is>
      </c>
      <c r="D24" s="5" t="n">
        <v>106614607</v>
      </c>
    </row>
    <row r="25">
      <c r="A25" s="4" t="inlineStr">
        <is>
          <t>Balance beginning of the period at Jun. 30, 2019</t>
        </is>
      </c>
      <c r="B25" s="5" t="n">
        <v>1333588000</v>
      </c>
      <c r="D25" s="6" t="n">
        <v>1066000</v>
      </c>
      <c r="E25" s="5" t="n">
        <v>798942000</v>
      </c>
      <c r="F25" s="5" t="n">
        <v>562799000</v>
      </c>
      <c r="H25" s="5" t="n">
        <v>-29219000</v>
      </c>
    </row>
    <row r="26">
      <c r="A26" s="3" t="inlineStr">
        <is>
          <t>Comprehensive income:</t>
        </is>
      </c>
    </row>
    <row r="27">
      <c r="A27" s="4" t="inlineStr">
        <is>
          <t>Net income</t>
        </is>
      </c>
      <c r="B27" s="5" t="n">
        <v>33414000</v>
      </c>
      <c r="F27" s="5" t="n">
        <v>33414000</v>
      </c>
    </row>
    <row r="28">
      <c r="A28" s="4" t="inlineStr">
        <is>
          <t>Other comprehensive income, net</t>
        </is>
      </c>
      <c r="B28" s="5" t="n">
        <v>1522000</v>
      </c>
      <c r="H28" s="5" t="n">
        <v>1522000</v>
      </c>
    </row>
    <row r="29">
      <c r="A29" s="4" t="inlineStr">
        <is>
          <t>Total comprehensive income</t>
        </is>
      </c>
      <c r="B29" s="5" t="n">
        <v>34936000</v>
      </c>
      <c r="F29" s="5" t="n">
        <v>33414000</v>
      </c>
      <c r="H29" s="5" t="n">
        <v>1522000</v>
      </c>
    </row>
    <row r="30">
      <c r="A30" s="4" t="inlineStr">
        <is>
          <t>Exercise of stock options (in shares)</t>
        </is>
      </c>
      <c r="D30" s="5" t="n">
        <v>61867</v>
      </c>
    </row>
    <row r="31">
      <c r="A31" s="4" t="inlineStr">
        <is>
          <t>Exercise of stock options</t>
        </is>
      </c>
      <c r="B31" s="5" t="n">
        <v>757000</v>
      </c>
      <c r="D31" s="6" t="n">
        <v>1000</v>
      </c>
      <c r="E31" s="5" t="n">
        <v>756000</v>
      </c>
    </row>
    <row r="32">
      <c r="A32" s="4" t="inlineStr">
        <is>
          <t>Stock-based compensation expense</t>
        </is>
      </c>
      <c r="B32" s="5" t="n">
        <v>1684000</v>
      </c>
      <c r="E32" s="5" t="n">
        <v>1684000</v>
      </c>
    </row>
    <row r="33">
      <c r="A33" s="4" t="inlineStr">
        <is>
          <t>Stock-based compensation forfeited (in shares)</t>
        </is>
      </c>
      <c r="D33" s="5" t="n">
        <v>-18407</v>
      </c>
    </row>
    <row r="34">
      <c r="A34" s="4" t="inlineStr">
        <is>
          <t>Stock-based compensation forfeited</t>
        </is>
      </c>
      <c r="B34" s="5" t="n">
        <v>0</v>
      </c>
    </row>
    <row r="35">
      <c r="A35" s="4" t="inlineStr">
        <is>
          <t>Dividends paid</t>
        </is>
      </c>
      <c r="B35" s="5" t="n">
        <v>-19195000</v>
      </c>
      <c r="F35" s="5" t="n">
        <v>-19195000</v>
      </c>
    </row>
    <row r="36">
      <c r="A36" s="4" t="inlineStr">
        <is>
          <t>Balance end of period (in shares) at Sep. 30, 2019</t>
        </is>
      </c>
      <c r="D36" s="5" t="n">
        <v>106658067</v>
      </c>
    </row>
    <row r="37">
      <c r="A37" s="4" t="inlineStr">
        <is>
          <t>Balance end of the period at Sep. 30, 2019</t>
        </is>
      </c>
      <c r="B37" s="6" t="n">
        <v>1351770000</v>
      </c>
      <c r="D37" s="6" t="n">
        <v>1067000</v>
      </c>
      <c r="E37" s="5" t="n">
        <v>801382000</v>
      </c>
      <c r="F37" s="5" t="n">
        <v>577018000</v>
      </c>
      <c r="H37" s="5" t="n">
        <v>-27697000</v>
      </c>
    </row>
    <row r="38">
      <c r="A38" s="4" t="inlineStr">
        <is>
          <t>Accounting Standards Update [Extensible List]</t>
        </is>
      </c>
      <c r="B38" s="4" t="inlineStr">
        <is>
          <t>us-gaap:AccountingStandardsUpdate201613Member</t>
        </is>
      </c>
    </row>
    <row r="39">
      <c r="A39" s="4" t="inlineStr">
        <is>
          <t>Balance beginning of the period (in shares) at Dec. 31, 2019</t>
        </is>
      </c>
      <c r="D39" s="5" t="n">
        <v>106859088</v>
      </c>
    </row>
    <row r="40">
      <c r="A40" s="4" t="inlineStr">
        <is>
          <t>Balance beginning of the period at Dec. 31, 2019</t>
        </is>
      </c>
      <c r="B40" s="6" t="n">
        <v>1353285000</v>
      </c>
      <c r="C40" s="6" t="n">
        <v>-9649000</v>
      </c>
      <c r="D40" s="6" t="n">
        <v>1069000</v>
      </c>
      <c r="E40" s="5" t="n">
        <v>805750000</v>
      </c>
      <c r="F40" s="5" t="n">
        <v>583407000</v>
      </c>
      <c r="G40" s="6" t="n">
        <v>-9649000</v>
      </c>
      <c r="H40" s="5" t="n">
        <v>-36941000</v>
      </c>
    </row>
    <row r="41">
      <c r="A41" s="3" t="inlineStr">
        <is>
          <t>Comprehensive income:</t>
        </is>
      </c>
    </row>
    <row r="42">
      <c r="A42" s="4" t="inlineStr">
        <is>
          <t>Net income</t>
        </is>
      </c>
      <c r="B42" s="5" t="n">
        <v>39789000</v>
      </c>
      <c r="F42" s="5" t="n">
        <v>39789000</v>
      </c>
    </row>
    <row r="43">
      <c r="A43" s="4" t="inlineStr">
        <is>
          <t>Other comprehensive income, net</t>
        </is>
      </c>
      <c r="B43" s="5" t="n">
        <v>14372000</v>
      </c>
      <c r="H43" s="5" t="n">
        <v>14372000</v>
      </c>
    </row>
    <row r="44">
      <c r="A44" s="4" t="inlineStr">
        <is>
          <t>Total comprehensive income</t>
        </is>
      </c>
      <c r="B44" s="5" t="n">
        <v>54161000</v>
      </c>
      <c r="F44" s="5" t="n">
        <v>39789000</v>
      </c>
      <c r="H44" s="5" t="n">
        <v>14372000</v>
      </c>
    </row>
    <row r="45">
      <c r="A45" s="4" t="inlineStr">
        <is>
          <t>Acquisition of Union Community Bank (UCB) (in shares)</t>
        </is>
      </c>
      <c r="D45" s="5" t="n">
        <v>20658957</v>
      </c>
    </row>
    <row r="46">
      <c r="A46" s="4" t="inlineStr">
        <is>
          <t>Acquisition of Union Community Bank ("UCB")</t>
        </is>
      </c>
      <c r="B46" s="5" t="n">
        <v>213406000</v>
      </c>
      <c r="D46" s="6" t="n">
        <v>206000</v>
      </c>
      <c r="E46" s="5" t="n">
        <v>213200000</v>
      </c>
    </row>
    <row r="47">
      <c r="A47" s="4" t="inlineStr">
        <is>
          <t>Exercise of stock options (in shares)</t>
        </is>
      </c>
      <c r="D47" s="5" t="n">
        <v>87305</v>
      </c>
    </row>
    <row r="48">
      <c r="A48" s="4" t="inlineStr">
        <is>
          <t>Exercise of stock options</t>
        </is>
      </c>
      <c r="B48" s="5" t="n">
        <v>1006000</v>
      </c>
      <c r="D48" s="6" t="n">
        <v>1000</v>
      </c>
      <c r="E48" s="5" t="n">
        <v>1005000</v>
      </c>
    </row>
    <row r="49">
      <c r="A49" s="4" t="inlineStr">
        <is>
          <t>Stock-based compensation expense (in shares)</t>
        </is>
      </c>
      <c r="D49" s="5" t="n">
        <v>282691</v>
      </c>
    </row>
    <row r="50">
      <c r="A50" s="4" t="inlineStr">
        <is>
          <t>Stock-based compensation expense</t>
        </is>
      </c>
      <c r="B50" s="5" t="n">
        <v>3769000</v>
      </c>
      <c r="D50" s="6" t="n">
        <v>3000</v>
      </c>
      <c r="E50" s="5" t="n">
        <v>3766000</v>
      </c>
    </row>
    <row r="51">
      <c r="A51" s="4" t="inlineStr">
        <is>
          <t>Stock-based compensation forfeited (in shares)</t>
        </is>
      </c>
      <c r="D51" s="5" t="n">
        <v>-86744</v>
      </c>
    </row>
    <row r="52">
      <c r="A52" s="4" t="inlineStr">
        <is>
          <t>Stock-based compensation forfeited</t>
        </is>
      </c>
      <c r="B52" s="5" t="n">
        <v>0</v>
      </c>
      <c r="D52" s="6" t="n">
        <v>-1000</v>
      </c>
      <c r="E52" s="5" t="n">
        <v>1000</v>
      </c>
    </row>
    <row r="53">
      <c r="A53" s="4" t="inlineStr">
        <is>
          <t>Other</t>
        </is>
      </c>
      <c r="B53" s="5" t="n">
        <v>105000</v>
      </c>
      <c r="E53" s="5" t="n">
        <v>105000</v>
      </c>
    </row>
    <row r="54">
      <c r="A54" s="4" t="inlineStr">
        <is>
          <t>Dividends paid</t>
        </is>
      </c>
      <c r="B54" s="5" t="n">
        <v>-68852000</v>
      </c>
      <c r="F54" s="5" t="n">
        <v>-68852000</v>
      </c>
    </row>
    <row r="55">
      <c r="A55" s="4" t="inlineStr">
        <is>
          <t>Balance end of period (in shares) at Sep. 30, 2020</t>
        </is>
      </c>
      <c r="D55" s="5" t="n">
        <v>127801297</v>
      </c>
    </row>
    <row r="56">
      <c r="A56" s="4" t="inlineStr">
        <is>
          <t>Balance end of the period at Sep. 30, 2020</t>
        </is>
      </c>
      <c r="B56" s="5" t="n">
        <v>1547231000</v>
      </c>
      <c r="D56" s="6" t="n">
        <v>1278000</v>
      </c>
      <c r="E56" s="5" t="n">
        <v>1023827000</v>
      </c>
      <c r="F56" s="5" t="n">
        <v>544695000</v>
      </c>
      <c r="H56" s="5" t="n">
        <v>-22569000</v>
      </c>
    </row>
    <row r="57">
      <c r="A57" s="4" t="inlineStr">
        <is>
          <t>Balance beginning of the period (in shares) at Jun. 30, 2020</t>
        </is>
      </c>
      <c r="D57" s="5" t="n">
        <v>127838400</v>
      </c>
    </row>
    <row r="58">
      <c r="A58" s="4" t="inlineStr">
        <is>
          <t>Balance beginning of the period at Jun. 30, 2020</t>
        </is>
      </c>
      <c r="B58" s="5" t="n">
        <v>1530849000</v>
      </c>
      <c r="D58" s="6" t="n">
        <v>1278000</v>
      </c>
      <c r="E58" s="5" t="n">
        <v>1023083000</v>
      </c>
      <c r="F58" s="5" t="n">
        <v>530928000</v>
      </c>
      <c r="H58" s="5" t="n">
        <v>-24440000</v>
      </c>
    </row>
    <row r="59">
      <c r="A59" s="3" t="inlineStr">
        <is>
          <t>Comprehensive income:</t>
        </is>
      </c>
    </row>
    <row r="60">
      <c r="A60" s="4" t="inlineStr">
        <is>
          <t>Net income</t>
        </is>
      </c>
      <c r="B60" s="5" t="n">
        <v>38050000</v>
      </c>
      <c r="F60" s="5" t="n">
        <v>38050000</v>
      </c>
    </row>
    <row r="61">
      <c r="A61" s="4" t="inlineStr">
        <is>
          <t>Other comprehensive income, net</t>
        </is>
      </c>
      <c r="B61" s="5" t="n">
        <v>1871000</v>
      </c>
      <c r="H61" s="5" t="n">
        <v>1871000</v>
      </c>
    </row>
    <row r="62">
      <c r="A62" s="4" t="inlineStr">
        <is>
          <t>Total comprehensive income</t>
        </is>
      </c>
      <c r="B62" s="5" t="n">
        <v>39921000</v>
      </c>
      <c r="F62" s="5" t="n">
        <v>38050000</v>
      </c>
      <c r="H62" s="5" t="n">
        <v>1871000</v>
      </c>
    </row>
    <row r="63">
      <c r="A63" s="4" t="inlineStr">
        <is>
          <t>Stock-based compensation expense</t>
        </is>
      </c>
      <c r="B63" s="5" t="n">
        <v>743000</v>
      </c>
      <c r="E63" s="5" t="n">
        <v>743000</v>
      </c>
    </row>
    <row r="64">
      <c r="A64" s="4" t="inlineStr">
        <is>
          <t>Stock-based compensation forfeited (in shares)</t>
        </is>
      </c>
      <c r="D64" s="5" t="n">
        <v>-37103</v>
      </c>
    </row>
    <row r="65">
      <c r="A65" s="4" t="inlineStr">
        <is>
          <t>Stock-based compensation forfeited</t>
        </is>
      </c>
      <c r="B65" s="5" t="n">
        <v>1000</v>
      </c>
      <c r="E65" s="5" t="n">
        <v>1000</v>
      </c>
    </row>
    <row r="66">
      <c r="A66" s="4" t="inlineStr">
        <is>
          <t>Dividends paid</t>
        </is>
      </c>
      <c r="B66" s="5" t="n">
        <v>-24283000</v>
      </c>
      <c r="F66" s="5" t="n">
        <v>-24283000</v>
      </c>
    </row>
    <row r="67">
      <c r="A67" s="4" t="inlineStr">
        <is>
          <t>Balance end of period (in shares) at Sep. 30, 2020</t>
        </is>
      </c>
      <c r="D67" s="5" t="n">
        <v>127801297</v>
      </c>
    </row>
    <row r="68">
      <c r="A68" s="4" t="inlineStr">
        <is>
          <t>Balance end of the period at Sep. 30, 2020</t>
        </is>
      </c>
      <c r="B68" s="6" t="n">
        <v>1547231000</v>
      </c>
      <c r="D68" s="6" t="n">
        <v>1278000</v>
      </c>
      <c r="E68" s="6" t="n">
        <v>1023827000</v>
      </c>
      <c r="F68" s="6" t="n">
        <v>544695000</v>
      </c>
      <c r="H68" s="6" t="n">
        <v>-2256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Additional Quantitative Information, Assets Measured at Fair Value, Recurring and Nonrecurring Basis, Level 3 Input (Details) $ in Thousands</t>
        </is>
      </c>
      <c r="B1" s="2" t="inlineStr">
        <is>
          <t>Sep. 30, 2020USD ($)</t>
        </is>
      </c>
      <c r="C1" s="2" t="inlineStr">
        <is>
          <t>Dec. 31, 2019USD ($)</t>
        </is>
      </c>
    </row>
    <row r="2">
      <c r="A2" s="4" t="inlineStr">
        <is>
          <t>Estimated cost to sell | Impaired loans</t>
        </is>
      </c>
    </row>
    <row r="3">
      <c r="A3" s="3" t="inlineStr">
        <is>
          <t>Fair Value Measurement Inputs and Valuation Techniques [Line Items]</t>
        </is>
      </c>
    </row>
    <row r="4">
      <c r="A4" s="4" t="inlineStr">
        <is>
          <t>Estimated cost to sell loans measured for impairment</t>
        </is>
      </c>
      <c r="B4" s="9" t="n">
        <v>0.1</v>
      </c>
    </row>
    <row r="5">
      <c r="A5" s="4" t="inlineStr">
        <is>
          <t>Estimated cost to sell | Real estate owned</t>
        </is>
      </c>
    </row>
    <row r="6">
      <c r="A6" s="3" t="inlineStr">
        <is>
          <t>Fair Value Measurement Inputs and Valuation Techniques [Line Items]</t>
        </is>
      </c>
    </row>
    <row r="7">
      <c r="A7" s="4" t="inlineStr">
        <is>
          <t>Estimated cost to sell</t>
        </is>
      </c>
      <c r="B7" s="9" t="n">
        <v>0.1</v>
      </c>
    </row>
    <row r="8">
      <c r="A8" s="4" t="inlineStr">
        <is>
          <t>Discount rate | Impaired loans | Discounted cash flow | Minimum</t>
        </is>
      </c>
    </row>
    <row r="9">
      <c r="A9" s="3" t="inlineStr">
        <is>
          <t>Fair Value Measurement Inputs and Valuation Techniques [Line Items]</t>
        </is>
      </c>
    </row>
    <row r="10">
      <c r="A10" s="4" t="inlineStr">
        <is>
          <t>Estimated cost to sell loans measured for impairment</t>
        </is>
      </c>
      <c r="B10" s="10" t="n">
        <v>0.06</v>
      </c>
    </row>
    <row r="11">
      <c r="A11" s="4" t="inlineStr">
        <is>
          <t>Discount rate | Impaired loans | Discounted cash flow | Maximum</t>
        </is>
      </c>
    </row>
    <row r="12">
      <c r="A12" s="3" t="inlineStr">
        <is>
          <t>Fair Value Measurement Inputs and Valuation Techniques [Line Items]</t>
        </is>
      </c>
    </row>
    <row r="13">
      <c r="A13" s="4" t="inlineStr">
        <is>
          <t>Estimated cost to sell loans measured for impairment</t>
        </is>
      </c>
      <c r="B13" s="9" t="n">
        <v>0.198</v>
      </c>
    </row>
    <row r="14">
      <c r="A14" s="4" t="inlineStr">
        <is>
          <t>Discount rate | Impaired loans | Discounted cash flow | Weighted average</t>
        </is>
      </c>
    </row>
    <row r="15">
      <c r="A15" s="3" t="inlineStr">
        <is>
          <t>Fair Value Measurement Inputs and Valuation Techniques [Line Items]</t>
        </is>
      </c>
    </row>
    <row r="16">
      <c r="A16" s="4" t="inlineStr">
        <is>
          <t>Estimated cost to sell loans measured for impairment</t>
        </is>
      </c>
      <c r="B16" s="10" t="n">
        <v>0.1424</v>
      </c>
    </row>
    <row r="17">
      <c r="A17" s="4" t="inlineStr">
        <is>
          <t>Fair value measurements nonrecurring</t>
        </is>
      </c>
    </row>
    <row r="18">
      <c r="A18" s="3" t="inlineStr">
        <is>
          <t>Fair Value Measurement Inputs and Valuation Techniques [Line Items]</t>
        </is>
      </c>
    </row>
    <row r="19">
      <c r="A19" s="4" t="inlineStr">
        <is>
          <t>Real estate owned, net</t>
        </is>
      </c>
      <c r="B19" s="6" t="n">
        <v>2575</v>
      </c>
      <c r="C19" s="6" t="n">
        <v>950</v>
      </c>
    </row>
    <row r="20">
      <c r="A20" s="4" t="inlineStr">
        <is>
          <t>Impaired loans | Fair value measurements nonrecurring</t>
        </is>
      </c>
    </row>
    <row r="21">
      <c r="A21" s="3" t="inlineStr">
        <is>
          <t>Fair Value Measurement Inputs and Valuation Techniques [Line Items]</t>
        </is>
      </c>
    </row>
    <row r="22">
      <c r="A22" s="4" t="inlineStr">
        <is>
          <t>Loans individually assessed</t>
        </is>
      </c>
      <c r="B22" s="6" t="n">
        <v>53277</v>
      </c>
      <c r="C22" s="6" t="n">
        <v>46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 Narrative (Details) - Derivatives designated as hedging instruments</t>
        </is>
      </c>
      <c r="B1" s="2" t="inlineStr">
        <is>
          <t>1 Months Ended</t>
        </is>
      </c>
      <c r="C1" s="2" t="inlineStr">
        <is>
          <t>9 Months Ended</t>
        </is>
      </c>
    </row>
    <row r="2">
      <c r="B2" s="2" t="inlineStr">
        <is>
          <t>Mar. 31, 2020USD ($)derivative</t>
        </is>
      </c>
      <c r="C2" s="2" t="inlineStr">
        <is>
          <t>Sep. 30, 2020USD ($)</t>
        </is>
      </c>
    </row>
    <row r="3">
      <c r="A3" s="3" t="inlineStr">
        <is>
          <t>Derivative [Line Items]</t>
        </is>
      </c>
    </row>
    <row r="4">
      <c r="A4" s="4" t="inlineStr">
        <is>
          <t>Cash flow hedges reclassification for discontinued</t>
        </is>
      </c>
      <c r="C4" s="6" t="n">
        <v>1300000</v>
      </c>
    </row>
    <row r="5">
      <c r="A5" s="4" t="inlineStr">
        <is>
          <t>Interest rate swaps</t>
        </is>
      </c>
    </row>
    <row r="6">
      <c r="A6" s="3" t="inlineStr">
        <is>
          <t>Derivative [Line Items]</t>
        </is>
      </c>
    </row>
    <row r="7">
      <c r="A7" s="4" t="inlineStr">
        <is>
          <t>Number of derivatives | derivative</t>
        </is>
      </c>
      <c r="B7" s="5" t="n">
        <v>4</v>
      </c>
    </row>
    <row r="8">
      <c r="A8" s="4" t="inlineStr">
        <is>
          <t>Derivative, Notional Amount</t>
        </is>
      </c>
      <c r="B8" s="6" t="n">
        <v>100000000</v>
      </c>
    </row>
    <row r="9">
      <c r="A9" s="4" t="inlineStr">
        <is>
          <t>Interest rate swaps | Minimum</t>
        </is>
      </c>
    </row>
    <row r="10">
      <c r="A10" s="3" t="inlineStr">
        <is>
          <t>Derivative [Line Items]</t>
        </is>
      </c>
    </row>
    <row r="11">
      <c r="A11" s="4" t="inlineStr">
        <is>
          <t>Derivative contract maturities</t>
        </is>
      </c>
      <c r="B11" s="4" t="inlineStr">
        <is>
          <t>3 years</t>
        </is>
      </c>
    </row>
    <row r="12">
      <c r="A12" s="4" t="inlineStr">
        <is>
          <t>Interest rate swaps | Maximum</t>
        </is>
      </c>
    </row>
    <row r="13">
      <c r="A13" s="3" t="inlineStr">
        <is>
          <t>Derivative [Line Items]</t>
        </is>
      </c>
    </row>
    <row r="14">
      <c r="A14" s="4" t="inlineStr">
        <is>
          <t>Derivative contract maturities</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Sep. 30, 2020</t>
        </is>
      </c>
      <c r="C1" s="2" t="inlineStr">
        <is>
          <t>Dec. 31, 2019</t>
        </is>
      </c>
    </row>
    <row r="2">
      <c r="A2" s="3" t="inlineStr">
        <is>
          <t>Derivative [Line Items]</t>
        </is>
      </c>
    </row>
    <row r="3">
      <c r="A3" s="4" t="inlineStr">
        <is>
          <t>Asset derivatives, notional amount</t>
        </is>
      </c>
      <c r="B3" s="6" t="n">
        <v>774115</v>
      </c>
      <c r="C3" s="6" t="n">
        <v>421026</v>
      </c>
    </row>
    <row r="4">
      <c r="A4" s="4" t="inlineStr">
        <is>
          <t>Derivative assets, fair value</t>
        </is>
      </c>
      <c r="B4" s="5" t="n">
        <v>70208</v>
      </c>
      <c r="C4" s="5" t="n">
        <v>21593</v>
      </c>
    </row>
    <row r="5">
      <c r="A5" s="4" t="inlineStr">
        <is>
          <t>Liability derivatives, notional amount</t>
        </is>
      </c>
      <c r="B5" s="5" t="n">
        <v>631231</v>
      </c>
      <c r="C5" s="5" t="n">
        <v>432666</v>
      </c>
    </row>
    <row r="6">
      <c r="A6" s="4" t="inlineStr">
        <is>
          <t>Liability derivatives, fair value</t>
        </is>
      </c>
      <c r="B6" s="5" t="n">
        <v>61918</v>
      </c>
      <c r="C6" s="5" t="n">
        <v>20991</v>
      </c>
    </row>
    <row r="7">
      <c r="A7" s="4" t="inlineStr">
        <is>
          <t>Derivatives not designated as hedging instruments | Interest rate swaps</t>
        </is>
      </c>
    </row>
    <row r="8">
      <c r="A8" s="3" t="inlineStr">
        <is>
          <t>Derivative [Line Items]</t>
        </is>
      </c>
    </row>
    <row r="9">
      <c r="A9" s="4" t="inlineStr">
        <is>
          <t>Asset derivatives, notional amount</t>
        </is>
      </c>
      <c r="B9" s="5" t="n">
        <v>553699</v>
      </c>
      <c r="C9" s="5" t="n">
        <v>391502</v>
      </c>
    </row>
    <row r="10">
      <c r="A10" s="4" t="inlineStr">
        <is>
          <t>Derivative assets, fair value</t>
        </is>
      </c>
      <c r="B10" s="5" t="n">
        <v>60941</v>
      </c>
      <c r="C10" s="5" t="n">
        <v>20889</v>
      </c>
    </row>
    <row r="11">
      <c r="A11" s="4" t="inlineStr">
        <is>
          <t>Liability derivatives, notional amount</t>
        </is>
      </c>
      <c r="B11" s="5" t="n">
        <v>553699</v>
      </c>
      <c r="C11" s="5" t="n">
        <v>391502</v>
      </c>
    </row>
    <row r="12">
      <c r="A12" s="4" t="inlineStr">
        <is>
          <t>Liability derivatives, fair value</t>
        </is>
      </c>
      <c r="B12" s="5" t="n">
        <v>61694</v>
      </c>
      <c r="C12" s="5" t="n">
        <v>20952</v>
      </c>
    </row>
    <row r="13">
      <c r="A13" s="4" t="inlineStr">
        <is>
          <t>Derivatives not designated as hedging instruments | Interest rate lock commitments</t>
        </is>
      </c>
    </row>
    <row r="14">
      <c r="A14" s="3" t="inlineStr">
        <is>
          <t>Derivative [Line Items]</t>
        </is>
      </c>
    </row>
    <row r="15">
      <c r="A15" s="4" t="inlineStr">
        <is>
          <t>Asset derivatives, notional amount</t>
        </is>
      </c>
      <c r="B15" s="5" t="n">
        <v>196335</v>
      </c>
      <c r="C15" s="5" t="n">
        <v>24373</v>
      </c>
    </row>
    <row r="16">
      <c r="A16" s="4" t="inlineStr">
        <is>
          <t>Derivative assets, fair value</t>
        </is>
      </c>
      <c r="B16" s="5" t="n">
        <v>8208</v>
      </c>
      <c r="C16" s="5" t="n">
        <v>559</v>
      </c>
    </row>
    <row r="17">
      <c r="A17" s="4" t="inlineStr">
        <is>
          <t>Liability derivatives, notional amount</t>
        </is>
      </c>
      <c r="B17" s="5" t="n">
        <v>0</v>
      </c>
      <c r="C17" s="5" t="n">
        <v>0</v>
      </c>
    </row>
    <row r="18">
      <c r="A18" s="4" t="inlineStr">
        <is>
          <t>Liability derivatives, fair value</t>
        </is>
      </c>
      <c r="B18" s="5" t="n">
        <v>0</v>
      </c>
      <c r="C18" s="5" t="n">
        <v>0</v>
      </c>
    </row>
    <row r="19">
      <c r="A19" s="4" t="inlineStr">
        <is>
          <t>Derivatives not designated as hedging instruments | Forward commitments</t>
        </is>
      </c>
    </row>
    <row r="20">
      <c r="A20" s="3" t="inlineStr">
        <is>
          <t>Derivative [Line Items]</t>
        </is>
      </c>
    </row>
    <row r="21">
      <c r="A21" s="4" t="inlineStr">
        <is>
          <t>Asset derivatives, notional amount</t>
        </is>
      </c>
      <c r="B21" s="5" t="n">
        <v>24081</v>
      </c>
      <c r="C21" s="5" t="n">
        <v>5151</v>
      </c>
    </row>
    <row r="22">
      <c r="A22" s="4" t="inlineStr">
        <is>
          <t>Derivative assets, fair value</t>
        </is>
      </c>
      <c r="B22" s="5" t="n">
        <v>1059</v>
      </c>
      <c r="C22" s="5" t="n">
        <v>145</v>
      </c>
    </row>
    <row r="23">
      <c r="A23" s="4" t="inlineStr">
        <is>
          <t>Liability derivatives, notional amount</t>
        </is>
      </c>
      <c r="B23" s="5" t="n">
        <v>0</v>
      </c>
      <c r="C23" s="5" t="n">
        <v>0</v>
      </c>
    </row>
    <row r="24">
      <c r="A24" s="4" t="inlineStr">
        <is>
          <t>Liability derivatives, fair value</t>
        </is>
      </c>
      <c r="B24" s="5" t="n">
        <v>0</v>
      </c>
      <c r="C24" s="5" t="n">
        <v>0</v>
      </c>
    </row>
    <row r="25">
      <c r="A25" s="4" t="inlineStr">
        <is>
          <t>Derivatives not designated as hedging instruments | Risk participation agreements</t>
        </is>
      </c>
    </row>
    <row r="26">
      <c r="A26" s="3" t="inlineStr">
        <is>
          <t>Derivative [Line Items]</t>
        </is>
      </c>
    </row>
    <row r="27">
      <c r="A27" s="4" t="inlineStr">
        <is>
          <t>Asset derivatives, notional amount</t>
        </is>
      </c>
      <c r="B27" s="5" t="n">
        <v>0</v>
      </c>
      <c r="C27" s="5" t="n">
        <v>0</v>
      </c>
    </row>
    <row r="28">
      <c r="A28" s="4" t="inlineStr">
        <is>
          <t>Derivative assets, fair value</t>
        </is>
      </c>
      <c r="B28" s="5" t="n">
        <v>0</v>
      </c>
      <c r="C28" s="5" t="n">
        <v>0</v>
      </c>
    </row>
    <row r="29">
      <c r="A29" s="4" t="inlineStr">
        <is>
          <t>Liability derivatives, notional amount</t>
        </is>
      </c>
      <c r="B29" s="5" t="n">
        <v>77532</v>
      </c>
      <c r="C29" s="5" t="n">
        <v>41164</v>
      </c>
    </row>
    <row r="30">
      <c r="A30" s="4" t="inlineStr">
        <is>
          <t>Liability derivatives, fair value</t>
        </is>
      </c>
      <c r="B30" s="6" t="n">
        <v>224</v>
      </c>
      <c r="C30" s="6"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edging derivatives:</t>
        </is>
      </c>
    </row>
    <row r="4">
      <c r="A4" s="4" t="inlineStr">
        <is>
          <t>Increase/(decrease) in interest expense</t>
        </is>
      </c>
      <c r="B4" s="6" t="n">
        <v>67</v>
      </c>
      <c r="C4" s="6" t="n">
        <v>0</v>
      </c>
      <c r="D4" s="6" t="n">
        <v>-35</v>
      </c>
      <c r="E4" s="6" t="n">
        <v>0</v>
      </c>
    </row>
    <row r="5">
      <c r="A5" s="4" t="inlineStr">
        <is>
          <t>Decrease in other income</t>
        </is>
      </c>
    </row>
    <row r="6">
      <c r="A6" s="3" t="inlineStr">
        <is>
          <t>Non-hedging swap derivatives:</t>
        </is>
      </c>
    </row>
    <row r="7">
      <c r="A7" s="4" t="inlineStr">
        <is>
          <t>Decrease in other income</t>
        </is>
      </c>
      <c r="B7" s="5" t="n">
        <v>-353</v>
      </c>
      <c r="C7" s="5" t="n">
        <v>-125</v>
      </c>
      <c r="D7" s="5" t="n">
        <v>-875</v>
      </c>
      <c r="E7" s="5" t="n">
        <v>-195</v>
      </c>
    </row>
    <row r="8">
      <c r="A8" s="4" t="inlineStr">
        <is>
          <t>Increase in mortgage banking income</t>
        </is>
      </c>
    </row>
    <row r="9">
      <c r="A9" s="3" t="inlineStr">
        <is>
          <t>Non-hedging swap derivatives:</t>
        </is>
      </c>
    </row>
    <row r="10">
      <c r="A10" s="4" t="inlineStr">
        <is>
          <t>Decrease in other income</t>
        </is>
      </c>
      <c r="B10" s="6" t="n">
        <v>315</v>
      </c>
      <c r="C10" s="6" t="n">
        <v>720</v>
      </c>
      <c r="D10" s="6" t="n">
        <v>8563</v>
      </c>
      <c r="E10" s="6" t="n">
        <v>7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umulated other comprehensive income by component</t>
        </is>
      </c>
    </row>
    <row r="4">
      <c r="A4" s="4" t="inlineStr">
        <is>
          <t>Balance beginning of the period</t>
        </is>
      </c>
      <c r="B4" s="6" t="n">
        <v>1530849</v>
      </c>
      <c r="C4" s="6" t="n">
        <v>1333588</v>
      </c>
      <c r="D4" s="6" t="n">
        <v>1353285</v>
      </c>
      <c r="E4" s="6" t="n">
        <v>1257638</v>
      </c>
    </row>
    <row r="5">
      <c r="A5" s="4" t="inlineStr">
        <is>
          <t>Other comprehensive income before reclassification adjustments</t>
        </is>
      </c>
      <c r="B5" s="5" t="n">
        <v>676</v>
      </c>
      <c r="C5" s="5" t="n">
        <v>1315</v>
      </c>
      <c r="D5" s="5" t="n">
        <v>12677</v>
      </c>
      <c r="E5" s="5" t="n">
        <v>11376</v>
      </c>
    </row>
    <row r="6">
      <c r="A6" s="4" t="inlineStr">
        <is>
          <t>Amounts reclassified from accumulated other comprehensive income</t>
        </is>
      </c>
      <c r="B6" s="5" t="n">
        <v>1195</v>
      </c>
      <c r="C6" s="5" t="n">
        <v>207</v>
      </c>
      <c r="D6" s="5" t="n">
        <v>1695</v>
      </c>
      <c r="E6" s="5" t="n">
        <v>623</v>
      </c>
    </row>
    <row r="7">
      <c r="A7" s="4" t="inlineStr">
        <is>
          <t>Other comprehensive income</t>
        </is>
      </c>
      <c r="B7" s="5" t="n">
        <v>1871</v>
      </c>
      <c r="C7" s="5" t="n">
        <v>1522</v>
      </c>
      <c r="D7" s="5" t="n">
        <v>14372</v>
      </c>
      <c r="E7" s="5" t="n">
        <v>11999</v>
      </c>
    </row>
    <row r="8">
      <c r="A8" s="4" t="inlineStr">
        <is>
          <t>Balance end of the period</t>
        </is>
      </c>
      <c r="B8" s="5" t="n">
        <v>1547231</v>
      </c>
      <c r="C8" s="5" t="n">
        <v>1351770</v>
      </c>
      <c r="D8" s="5" t="n">
        <v>1547231</v>
      </c>
      <c r="E8" s="5" t="n">
        <v>1351770</v>
      </c>
    </row>
    <row r="9">
      <c r="A9" s="4" t="inlineStr">
        <is>
          <t>Unrealized holding gains (losses), tax</t>
        </is>
      </c>
      <c r="B9" s="5" t="n">
        <v>107</v>
      </c>
      <c r="C9" s="5" t="n">
        <v>525</v>
      </c>
      <c r="D9" s="5" t="n">
        <v>5286</v>
      </c>
      <c r="E9" s="5" t="n">
        <v>4549</v>
      </c>
    </row>
    <row r="10">
      <c r="A10" s="4" t="inlineStr">
        <is>
          <t>Unrealized holding losses on interest rate swaps, tax</t>
        </is>
      </c>
      <c r="B10" s="5" t="n">
        <v>0</v>
      </c>
      <c r="C10" s="5" t="n">
        <v>0</v>
      </c>
      <c r="D10" s="5" t="n">
        <v>-209</v>
      </c>
      <c r="E10" s="5" t="n">
        <v>0</v>
      </c>
    </row>
    <row r="11">
      <c r="A11" s="4" t="inlineStr">
        <is>
          <t>Realized gain on securities (gain on sales of investments, net)</t>
        </is>
      </c>
      <c r="B11" s="5" t="n">
        <v>2</v>
      </c>
      <c r="C11" s="5" t="n">
        <v>1</v>
      </c>
      <c r="D11" s="5" t="n">
        <v>1</v>
      </c>
      <c r="E11" s="5" t="n">
        <v>-4</v>
      </c>
    </row>
    <row r="12">
      <c r="A12" s="4" t="inlineStr">
        <is>
          <t>Reclassification adjustment for gains included in net income, tax</t>
        </is>
      </c>
      <c r="B12" s="5" t="n">
        <v>-1</v>
      </c>
      <c r="C12" s="5" t="n">
        <v>0</v>
      </c>
      <c r="D12" s="5" t="n">
        <v>0</v>
      </c>
      <c r="E12" s="5" t="n">
        <v>-1</v>
      </c>
    </row>
    <row r="13">
      <c r="A13" s="4" t="inlineStr">
        <is>
          <t>Reclassification adjustment for losses included in net income, tax</t>
        </is>
      </c>
      <c r="B13" s="5" t="n">
        <v>375</v>
      </c>
      <c r="C13" s="5" t="n">
        <v>0</v>
      </c>
      <c r="D13" s="5" t="n">
        <v>375</v>
      </c>
      <c r="E13" s="5" t="n">
        <v>0</v>
      </c>
    </row>
    <row r="14">
      <c r="A14" s="4" t="inlineStr">
        <is>
          <t>Reclassification adjustment for prior period service costs included in net income, net of tax</t>
        </is>
      </c>
      <c r="B14" s="5" t="n">
        <v>580</v>
      </c>
      <c r="C14" s="5" t="n">
        <v>581</v>
      </c>
      <c r="D14" s="5" t="n">
        <v>1741</v>
      </c>
      <c r="E14" s="5" t="n">
        <v>1742</v>
      </c>
    </row>
    <row r="15">
      <c r="A15" s="4" t="inlineStr">
        <is>
          <t>Reclassification adjustment for defined benefit plan loss included in net income, net of tax</t>
        </is>
      </c>
      <c r="B15" s="5" t="n">
        <v>-929</v>
      </c>
      <c r="C15" s="5" t="n">
        <v>-871</v>
      </c>
      <c r="D15" s="5" t="n">
        <v>-2786</v>
      </c>
      <c r="E15" s="5" t="n">
        <v>-2618</v>
      </c>
    </row>
    <row r="16">
      <c r="A16" s="4" t="inlineStr">
        <is>
          <t>Reclassification adjustment for prior period service costs included in net income, tax</t>
        </is>
      </c>
      <c r="B16" s="5" t="n">
        <v>-99</v>
      </c>
      <c r="C16" s="5" t="n">
        <v>-83</v>
      </c>
      <c r="D16" s="5" t="n">
        <v>-297</v>
      </c>
      <c r="E16" s="5" t="n">
        <v>-250</v>
      </c>
    </row>
    <row r="17">
      <c r="A17" s="4" t="inlineStr">
        <is>
          <t>Unrealized  gains/(losses)  on securities  available-for-sale</t>
        </is>
      </c>
    </row>
    <row r="18">
      <c r="A18" s="3" t="inlineStr">
        <is>
          <t>Changes in accumulated other comprehensive income by component</t>
        </is>
      </c>
    </row>
    <row r="19">
      <c r="A19" s="4" t="inlineStr">
        <is>
          <t>Balance beginning of the period</t>
        </is>
      </c>
      <c r="B19" s="5" t="n">
        <v>16096</v>
      </c>
      <c r="C19" s="5" t="n">
        <v>3227</v>
      </c>
      <c r="D19" s="5" t="n">
        <v>3147</v>
      </c>
      <c r="E19" s="5" t="n">
        <v>-6832</v>
      </c>
    </row>
    <row r="20">
      <c r="A20" s="4" t="inlineStr">
        <is>
          <t>Other comprehensive income before reclassification adjustments</t>
        </is>
      </c>
      <c r="B20" s="5" t="n">
        <v>676</v>
      </c>
      <c r="C20" s="5" t="n">
        <v>1315</v>
      </c>
      <c r="D20" s="5" t="n">
        <v>13623</v>
      </c>
      <c r="E20" s="5" t="n">
        <v>11376</v>
      </c>
    </row>
    <row r="21">
      <c r="A21" s="4" t="inlineStr">
        <is>
          <t>Amounts reclassified from accumulated other comprehensive income</t>
        </is>
      </c>
      <c r="B21" s="5" t="n">
        <v>-1</v>
      </c>
      <c r="C21" s="5" t="n">
        <v>-1</v>
      </c>
      <c r="D21" s="5" t="n">
        <v>1</v>
      </c>
      <c r="E21" s="5" t="n">
        <v>-3</v>
      </c>
    </row>
    <row r="22">
      <c r="A22" s="4" t="inlineStr">
        <is>
          <t>Other comprehensive income</t>
        </is>
      </c>
      <c r="B22" s="5" t="n">
        <v>675</v>
      </c>
      <c r="C22" s="5" t="n">
        <v>1314</v>
      </c>
      <c r="D22" s="5" t="n">
        <v>13624</v>
      </c>
      <c r="E22" s="5" t="n">
        <v>11373</v>
      </c>
    </row>
    <row r="23">
      <c r="A23" s="4" t="inlineStr">
        <is>
          <t>Balance end of the period</t>
        </is>
      </c>
      <c r="B23" s="5" t="n">
        <v>16771</v>
      </c>
      <c r="C23" s="5" t="n">
        <v>4541</v>
      </c>
      <c r="D23" s="5" t="n">
        <v>16771</v>
      </c>
      <c r="E23" s="5" t="n">
        <v>4541</v>
      </c>
    </row>
    <row r="24">
      <c r="A24" s="4" t="inlineStr">
        <is>
          <t>Change in  fair value  of interest  rate swaps</t>
        </is>
      </c>
    </row>
    <row r="25">
      <c r="A25" s="3" t="inlineStr">
        <is>
          <t>Changes in accumulated other comprehensive income by component</t>
        </is>
      </c>
    </row>
    <row r="26">
      <c r="A26" s="4" t="inlineStr">
        <is>
          <t>Balance beginning of the period</t>
        </is>
      </c>
      <c r="B26" s="5" t="n">
        <v>-946</v>
      </c>
      <c r="C26" s="5" t="n">
        <v>0</v>
      </c>
      <c r="D26" s="5" t="n">
        <v>0</v>
      </c>
      <c r="E26" s="5" t="n">
        <v>0</v>
      </c>
    </row>
    <row r="27">
      <c r="A27" s="4" t="inlineStr">
        <is>
          <t>Other comprehensive income before reclassification adjustments</t>
        </is>
      </c>
      <c r="B27" s="5" t="n">
        <v>0</v>
      </c>
      <c r="C27" s="5" t="n">
        <v>0</v>
      </c>
      <c r="D27" s="5" t="n">
        <v>-946</v>
      </c>
      <c r="E27" s="5" t="n">
        <v>0</v>
      </c>
    </row>
    <row r="28">
      <c r="A28" s="4" t="inlineStr">
        <is>
          <t>Amounts reclassified from accumulated other comprehensive income</t>
        </is>
      </c>
      <c r="B28" s="5" t="n">
        <v>946</v>
      </c>
      <c r="C28" s="5" t="n">
        <v>0</v>
      </c>
      <c r="D28" s="5" t="n">
        <v>946</v>
      </c>
      <c r="E28" s="5" t="n">
        <v>0</v>
      </c>
    </row>
    <row r="29">
      <c r="A29" s="4" t="inlineStr">
        <is>
          <t>Other comprehensive income</t>
        </is>
      </c>
      <c r="B29" s="5" t="n">
        <v>946</v>
      </c>
      <c r="C29" s="5" t="n">
        <v>0</v>
      </c>
      <c r="D29" s="5" t="n">
        <v>0</v>
      </c>
      <c r="E29" s="5" t="n">
        <v>0</v>
      </c>
    </row>
    <row r="30">
      <c r="A30" s="4" t="inlineStr">
        <is>
          <t>Balance end of the period</t>
        </is>
      </c>
      <c r="B30" s="5" t="n">
        <v>0</v>
      </c>
      <c r="C30" s="5" t="n">
        <v>0</v>
      </c>
      <c r="D30" s="5" t="n">
        <v>0</v>
      </c>
      <c r="E30" s="5" t="n">
        <v>0</v>
      </c>
    </row>
    <row r="31">
      <c r="A31" s="4" t="inlineStr">
        <is>
          <t>Change in  defined benefit  pension plans</t>
        </is>
      </c>
    </row>
    <row r="32">
      <c r="A32" s="3" t="inlineStr">
        <is>
          <t>Changes in accumulated other comprehensive income by component</t>
        </is>
      </c>
    </row>
    <row r="33">
      <c r="A33" s="4" t="inlineStr">
        <is>
          <t>Balance beginning of the period</t>
        </is>
      </c>
      <c r="B33" s="5" t="n">
        <v>-39590</v>
      </c>
      <c r="C33" s="5" t="n">
        <v>-32446</v>
      </c>
      <c r="D33" s="5" t="n">
        <v>-40088</v>
      </c>
      <c r="E33" s="5" t="n">
        <v>-32864</v>
      </c>
    </row>
    <row r="34">
      <c r="A34" s="4" t="inlineStr">
        <is>
          <t>Other comprehensive income before reclassification adjustments</t>
        </is>
      </c>
      <c r="B34" s="5" t="n">
        <v>0</v>
      </c>
      <c r="C34" s="5" t="n">
        <v>0</v>
      </c>
      <c r="D34" s="5" t="n">
        <v>0</v>
      </c>
      <c r="E34" s="5" t="n">
        <v>0</v>
      </c>
    </row>
    <row r="35">
      <c r="A35" s="4" t="inlineStr">
        <is>
          <t>Amounts reclassified from accumulated other comprehensive income</t>
        </is>
      </c>
      <c r="B35" s="5" t="n">
        <v>250</v>
      </c>
      <c r="C35" s="5" t="n">
        <v>208</v>
      </c>
      <c r="D35" s="5" t="n">
        <v>748</v>
      </c>
      <c r="E35" s="5" t="n">
        <v>626</v>
      </c>
    </row>
    <row r="36">
      <c r="A36" s="4" t="inlineStr">
        <is>
          <t>Other comprehensive income</t>
        </is>
      </c>
      <c r="B36" s="5" t="n">
        <v>250</v>
      </c>
      <c r="C36" s="5" t="n">
        <v>208</v>
      </c>
      <c r="D36" s="5" t="n">
        <v>748</v>
      </c>
      <c r="E36" s="5" t="n">
        <v>626</v>
      </c>
    </row>
    <row r="37">
      <c r="A37" s="4" t="inlineStr">
        <is>
          <t>Balance end of the period</t>
        </is>
      </c>
      <c r="B37" s="5" t="n">
        <v>-39340</v>
      </c>
      <c r="C37" s="5" t="n">
        <v>-32238</v>
      </c>
      <c r="D37" s="5" t="n">
        <v>-39340</v>
      </c>
      <c r="E37" s="5" t="n">
        <v>-32238</v>
      </c>
    </row>
    <row r="38">
      <c r="A38" s="4" t="inlineStr">
        <is>
          <t>Total</t>
        </is>
      </c>
    </row>
    <row r="39">
      <c r="A39" s="3" t="inlineStr">
        <is>
          <t>Changes in accumulated other comprehensive income by component</t>
        </is>
      </c>
    </row>
    <row r="40">
      <c r="A40" s="4" t="inlineStr">
        <is>
          <t>Balance beginning of the period</t>
        </is>
      </c>
      <c r="B40" s="5" t="n">
        <v>-24440</v>
      </c>
      <c r="C40" s="5" t="n">
        <v>-29219</v>
      </c>
      <c r="D40" s="5" t="n">
        <v>-36941</v>
      </c>
      <c r="E40" s="5" t="n">
        <v>-39696</v>
      </c>
    </row>
    <row r="41">
      <c r="A41" s="4" t="inlineStr">
        <is>
          <t>Other comprehensive income</t>
        </is>
      </c>
      <c r="B41" s="5" t="n">
        <v>1871</v>
      </c>
      <c r="C41" s="5" t="n">
        <v>1522</v>
      </c>
      <c r="D41" s="5" t="n">
        <v>14372</v>
      </c>
      <c r="E41" s="5" t="n">
        <v>11999</v>
      </c>
    </row>
    <row r="42">
      <c r="A42" s="4" t="inlineStr">
        <is>
          <t>Balance end of the period</t>
        </is>
      </c>
      <c r="B42" s="6" t="n">
        <v>-22569</v>
      </c>
      <c r="C42" s="6" t="n">
        <v>-27697</v>
      </c>
      <c r="D42" s="6" t="n">
        <v>-22569</v>
      </c>
      <c r="E42" s="6" t="n">
        <v>-276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Other comprehensive income, tax</t>
        </is>
      </c>
      <c r="B4" s="6" t="n">
        <v>-581</v>
      </c>
      <c r="C4" s="6" t="n">
        <v>-608</v>
      </c>
      <c r="D4" s="6" t="n">
        <v>-5749</v>
      </c>
      <c r="E4" s="6" t="n">
        <v>-4799</v>
      </c>
    </row>
    <row r="5">
      <c r="A5" s="4" t="inlineStr">
        <is>
          <t>Dividends paid, per share (in dollars per share)</t>
        </is>
      </c>
      <c r="B5" s="7" t="n">
        <v>0.19</v>
      </c>
      <c r="C5" s="7" t="n">
        <v>0.18</v>
      </c>
      <c r="D5" s="7" t="n">
        <v>0.57</v>
      </c>
      <c r="E5" s="7" t="n">
        <v>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9789</v>
      </c>
      <c r="C4" s="6" t="n">
        <v>84841</v>
      </c>
    </row>
    <row r="5">
      <c r="A5" s="3" t="inlineStr">
        <is>
          <t>Adjustments to reconcile net income to net cash provided by operating activities:</t>
        </is>
      </c>
    </row>
    <row r="6">
      <c r="A6" s="4" t="inlineStr">
        <is>
          <t>Provision for credit losses</t>
        </is>
      </c>
      <c r="B6" s="5" t="n">
        <v>86205</v>
      </c>
      <c r="C6" s="5" t="n">
        <v>14436</v>
      </c>
    </row>
    <row r="7">
      <c r="A7" s="4" t="inlineStr">
        <is>
          <t>Net gain on sale of assets</t>
        </is>
      </c>
      <c r="B7" s="5" t="n">
        <v>-2322</v>
      </c>
      <c r="C7" s="5" t="n">
        <v>-490</v>
      </c>
    </row>
    <row r="8">
      <c r="A8" s="4" t="inlineStr">
        <is>
          <t>Gain on sale of mortgage loans, net</t>
        </is>
      </c>
      <c r="B8" s="5" t="n">
        <v>-16676</v>
      </c>
      <c r="C8" s="5" t="n">
        <v>0</v>
      </c>
    </row>
    <row r="9">
      <c r="A9" s="4" t="inlineStr">
        <is>
          <t>Net depreciation and amortization</t>
        </is>
      </c>
      <c r="B9" s="5" t="n">
        <v>6625</v>
      </c>
      <c r="C9" s="5" t="n">
        <v>927</v>
      </c>
    </row>
    <row r="10">
      <c r="A10" s="4" t="inlineStr">
        <is>
          <t>Increase in other assets</t>
        </is>
      </c>
      <c r="B10" s="5" t="n">
        <v>-28825</v>
      </c>
      <c r="C10" s="5" t="n">
        <v>-64306</v>
      </c>
    </row>
    <row r="11">
      <c r="A11" s="4" t="inlineStr">
        <is>
          <t>Increase in other liabilities</t>
        </is>
      </c>
      <c r="B11" s="5" t="n">
        <v>79299</v>
      </c>
      <c r="C11" s="5" t="n">
        <v>74974</v>
      </c>
    </row>
    <row r="12">
      <c r="A12" s="4" t="inlineStr">
        <is>
          <t>Net amortization on marketable securities</t>
        </is>
      </c>
      <c r="B12" s="5" t="n">
        <v>2240</v>
      </c>
      <c r="C12" s="5" t="n">
        <v>677</v>
      </c>
    </row>
    <row r="13">
      <c r="A13" s="4" t="inlineStr">
        <is>
          <t>Noncash compensation expense related to stock benefit plans</t>
        </is>
      </c>
      <c r="B13" s="5" t="n">
        <v>3769</v>
      </c>
      <c r="C13" s="5" t="n">
        <v>5418</v>
      </c>
    </row>
    <row r="14">
      <c r="A14" s="4" t="inlineStr">
        <is>
          <t>Noncash write-down of real estate owned</t>
        </is>
      </c>
      <c r="B14" s="5" t="n">
        <v>272</v>
      </c>
      <c r="C14" s="5" t="n">
        <v>548</v>
      </c>
    </row>
    <row r="15">
      <c r="A15" s="4" t="inlineStr">
        <is>
          <t>Deferred income tax (benefit)/expense</t>
        </is>
      </c>
      <c r="B15" s="5" t="n">
        <v>-15812</v>
      </c>
      <c r="C15" s="5" t="n">
        <v>1706</v>
      </c>
    </row>
    <row r="16">
      <c r="A16" s="4" t="inlineStr">
        <is>
          <t>Origination of loans held-for-sale</t>
        </is>
      </c>
      <c r="B16" s="5" t="n">
        <v>-472121</v>
      </c>
      <c r="C16" s="5" t="n">
        <v>-31776</v>
      </c>
    </row>
    <row r="17">
      <c r="A17" s="4" t="inlineStr">
        <is>
          <t>Proceeds from sale of loans held-for-sale</t>
        </is>
      </c>
      <c r="B17" s="5" t="n">
        <v>471367</v>
      </c>
      <c r="C17" s="5" t="n">
        <v>23764</v>
      </c>
    </row>
    <row r="18">
      <c r="A18" s="4" t="inlineStr">
        <is>
          <t>Net cash provided by operating activities</t>
        </is>
      </c>
      <c r="B18" s="5" t="n">
        <v>153810</v>
      </c>
      <c r="C18" s="5" t="n">
        <v>110719</v>
      </c>
    </row>
    <row r="19">
      <c r="A19" s="3" t="inlineStr">
        <is>
          <t>Investing activities:</t>
        </is>
      </c>
    </row>
    <row r="20">
      <c r="A20" s="4" t="inlineStr">
        <is>
          <t>Purchase of marketable securities available-for-sale</t>
        </is>
      </c>
      <c r="B20" s="5" t="n">
        <v>-730096</v>
      </c>
      <c r="C20" s="5" t="n">
        <v>-123655</v>
      </c>
    </row>
    <row r="21">
      <c r="A21" s="4" t="inlineStr">
        <is>
          <t>Proceeds from maturities and principal reductions of marketable securities held-to-maturity</t>
        </is>
      </c>
      <c r="B21" s="5" t="n">
        <v>2694</v>
      </c>
      <c r="C21" s="5" t="n">
        <v>3788</v>
      </c>
    </row>
    <row r="22">
      <c r="A22" s="4" t="inlineStr">
        <is>
          <t>Proceeds from maturities and principal reductions of marketable securities available-for-sale</t>
        </is>
      </c>
      <c r="B22" s="5" t="n">
        <v>284532</v>
      </c>
      <c r="C22" s="5" t="n">
        <v>178775</v>
      </c>
    </row>
    <row r="23">
      <c r="A23" s="4" t="inlineStr">
        <is>
          <t>Proceeds from sale of marketable securities available-for-sale</t>
        </is>
      </c>
      <c r="B23" s="5" t="n">
        <v>8</v>
      </c>
      <c r="C23" s="5" t="n">
        <v>32389</v>
      </c>
    </row>
    <row r="24">
      <c r="A24" s="4" t="inlineStr">
        <is>
          <t>Proceeds from bank-owned life insurance</t>
        </is>
      </c>
      <c r="B24" s="5" t="n">
        <v>596</v>
      </c>
      <c r="C24" s="5" t="n">
        <v>2638</v>
      </c>
    </row>
    <row r="25">
      <c r="A25" s="4" t="inlineStr">
        <is>
          <t>Loan originations</t>
        </is>
      </c>
      <c r="B25" s="5" t="n">
        <v>-3640293</v>
      </c>
      <c r="C25" s="5" t="n">
        <v>-2724061</v>
      </c>
    </row>
    <row r="26">
      <c r="A26" s="4" t="inlineStr">
        <is>
          <t>Proceeds from loan maturities and principal reductions</t>
        </is>
      </c>
      <c r="B26" s="5" t="n">
        <v>3132329</v>
      </c>
      <c r="C26" s="5" t="n">
        <v>2288521</v>
      </c>
    </row>
    <row r="27">
      <c r="A27" s="4" t="inlineStr">
        <is>
          <t>Proceeds from sale of loans held for investment</t>
        </is>
      </c>
      <c r="B27" s="5" t="n">
        <v>50791</v>
      </c>
      <c r="C27" s="5" t="n">
        <v>46783</v>
      </c>
    </row>
    <row r="28">
      <c r="A28" s="4" t="inlineStr">
        <is>
          <t>Net purchases/(proceeds) of Federal Home Loan Bank stock</t>
        </is>
      </c>
      <c r="B28" s="5" t="n">
        <v>4684</v>
      </c>
      <c r="C28" s="5" t="n">
        <v>-5313</v>
      </c>
    </row>
    <row r="29">
      <c r="A29" s="4" t="inlineStr">
        <is>
          <t>Proceeds from sale of real estate owned</t>
        </is>
      </c>
      <c r="B29" s="5" t="n">
        <v>1062</v>
      </c>
      <c r="C29" s="5" t="n">
        <v>3274</v>
      </c>
    </row>
    <row r="30">
      <c r="A30" s="4" t="inlineStr">
        <is>
          <t>Proceeds from sale of real estate owned for investment, net</t>
        </is>
      </c>
      <c r="B30" s="5" t="n">
        <v>455</v>
      </c>
      <c r="C30" s="5" t="n">
        <v>456</v>
      </c>
    </row>
    <row r="31">
      <c r="A31" s="4" t="inlineStr">
        <is>
          <t>Purchase of premises and equipment</t>
        </is>
      </c>
      <c r="B31" s="5" t="n">
        <v>-10808</v>
      </c>
      <c r="C31" s="5" t="n">
        <v>-9302</v>
      </c>
    </row>
    <row r="32">
      <c r="A32" s="4" t="inlineStr">
        <is>
          <t>Acquisitions, net of cash received</t>
        </is>
      </c>
      <c r="B32" s="5" t="n">
        <v>261712</v>
      </c>
      <c r="C32" s="5" t="n">
        <v>-25834</v>
      </c>
    </row>
    <row r="33">
      <c r="A33" s="4" t="inlineStr">
        <is>
          <t>Net cash used in investing activities</t>
        </is>
      </c>
      <c r="B33" s="5" t="n">
        <v>-642334</v>
      </c>
      <c r="C33" s="5" t="n">
        <v>-331541</v>
      </c>
    </row>
    <row r="34">
      <c r="A34" s="3" t="inlineStr">
        <is>
          <t>Financing activities:</t>
        </is>
      </c>
    </row>
    <row r="35">
      <c r="A35" s="4" t="inlineStr">
        <is>
          <t>Net increase in deposits</t>
        </is>
      </c>
      <c r="B35" s="5" t="n">
        <v>1247573</v>
      </c>
      <c r="C35" s="5" t="n">
        <v>307942</v>
      </c>
    </row>
    <row r="36">
      <c r="A36" s="4" t="inlineStr">
        <is>
          <t>Proceeds from long-term borrowings</t>
        </is>
      </c>
      <c r="B36" s="5" t="n">
        <v>123247</v>
      </c>
      <c r="C36" s="5" t="n">
        <v>0</v>
      </c>
    </row>
    <row r="37">
      <c r="A37" s="4" t="inlineStr">
        <is>
          <t>Repayments of long-term borrowings</t>
        </is>
      </c>
      <c r="B37" s="5" t="n">
        <v>-112253</v>
      </c>
      <c r="C37" s="5" t="n">
        <v>0</v>
      </c>
    </row>
    <row r="38">
      <c r="A38" s="4" t="inlineStr">
        <is>
          <t>Net increase/(decrease) in short-term borrowings</t>
        </is>
      </c>
      <c r="B38" s="5" t="n">
        <v>-89504</v>
      </c>
      <c r="C38" s="5" t="n">
        <v>20868</v>
      </c>
    </row>
    <row r="39">
      <c r="A39" s="4" t="inlineStr">
        <is>
          <t>Increase in advances by borrowers for taxes and insurance</t>
        </is>
      </c>
      <c r="B39" s="5" t="n">
        <v>-16790</v>
      </c>
      <c r="C39" s="5" t="n">
        <v>-18987</v>
      </c>
    </row>
    <row r="40">
      <c r="A40" s="4" t="inlineStr">
        <is>
          <t>Cash dividends paid on common stock</t>
        </is>
      </c>
      <c r="B40" s="5" t="n">
        <v>-68852</v>
      </c>
      <c r="C40" s="5" t="n">
        <v>-56971</v>
      </c>
    </row>
    <row r="41">
      <c r="A41" s="4" t="inlineStr">
        <is>
          <t>Proceeds from stock options exercised</t>
        </is>
      </c>
      <c r="B41" s="5" t="n">
        <v>1006</v>
      </c>
      <c r="C41" s="5" t="n">
        <v>6783</v>
      </c>
    </row>
    <row r="42">
      <c r="A42" s="4" t="inlineStr">
        <is>
          <t>Net cash provided by financing activities</t>
        </is>
      </c>
      <c r="B42" s="5" t="n">
        <v>1084427</v>
      </c>
      <c r="C42" s="5" t="n">
        <v>259635</v>
      </c>
    </row>
    <row r="43">
      <c r="A43" s="4" t="inlineStr">
        <is>
          <t>Net increase in cash and cash equivalents</t>
        </is>
      </c>
      <c r="B43" s="5" t="n">
        <v>595903</v>
      </c>
      <c r="C43" s="5" t="n">
        <v>38813</v>
      </c>
    </row>
    <row r="44">
      <c r="A44" s="4" t="inlineStr">
        <is>
          <t>Cash and cash equivalents at beginning of period</t>
        </is>
      </c>
      <c r="B44" s="5" t="n">
        <v>60846</v>
      </c>
      <c r="C44" s="5" t="n">
        <v>68789</v>
      </c>
    </row>
    <row r="45">
      <c r="A45" s="4" t="inlineStr">
        <is>
          <t>Cash and cash equivalents at end of period</t>
        </is>
      </c>
      <c r="B45" s="5" t="n">
        <v>656749</v>
      </c>
      <c r="C45" s="5" t="n">
        <v>107602</v>
      </c>
    </row>
    <row r="46">
      <c r="A46" s="3" t="inlineStr">
        <is>
          <t>Cash paid during the period for:</t>
        </is>
      </c>
    </row>
    <row r="47">
      <c r="A47" s="4" t="inlineStr">
        <is>
          <t>Interest on deposits and borrowings (including interest credited to deposit accounts of $27,668 and $32,893, respectively)</t>
        </is>
      </c>
      <c r="B47" s="5" t="n">
        <v>33639</v>
      </c>
      <c r="C47" s="5" t="n">
        <v>39632</v>
      </c>
    </row>
    <row r="48">
      <c r="A48" s="4" t="inlineStr">
        <is>
          <t>Income taxes</t>
        </is>
      </c>
      <c r="B48" s="5" t="n">
        <v>21800</v>
      </c>
      <c r="C48" s="5" t="n">
        <v>15052</v>
      </c>
    </row>
    <row r="49">
      <c r="A49" s="3" t="inlineStr">
        <is>
          <t>Business acquisitions:</t>
        </is>
      </c>
    </row>
    <row r="50">
      <c r="A50" s="4" t="inlineStr">
        <is>
          <t>Fair value of assets acquired</t>
        </is>
      </c>
      <c r="B50" s="5" t="n">
        <v>2090599</v>
      </c>
      <c r="C50" s="5" t="n">
        <v>580407</v>
      </c>
    </row>
    <row r="51">
      <c r="A51" s="4" t="inlineStr">
        <is>
          <t>Northwest Bancshares, Inc. common stock issued</t>
        </is>
      </c>
      <c r="B51" s="5" t="n">
        <v>-213406</v>
      </c>
      <c r="C51" s="5" t="n">
        <v>-43288</v>
      </c>
    </row>
    <row r="52">
      <c r="A52" s="4" t="inlineStr">
        <is>
          <t>Net cash paid</t>
        </is>
      </c>
      <c r="B52" s="5" t="n">
        <v>0</v>
      </c>
      <c r="C52" s="5" t="n">
        <v>-42500</v>
      </c>
    </row>
    <row r="53">
      <c r="A53" s="4" t="inlineStr">
        <is>
          <t>Liabilities assumed</t>
        </is>
      </c>
      <c r="B53" s="5" t="n">
        <v>1877193</v>
      </c>
      <c r="C53" s="5" t="n">
        <v>494619</v>
      </c>
    </row>
    <row r="54">
      <c r="A54" s="3" t="inlineStr">
        <is>
          <t>Non-cash activities:</t>
        </is>
      </c>
    </row>
    <row r="55">
      <c r="A55" s="4" t="inlineStr">
        <is>
          <t>Loan foreclosures and repossessions</t>
        </is>
      </c>
      <c r="B55" s="5" t="n">
        <v>4216</v>
      </c>
      <c r="C55" s="5" t="n">
        <v>4349</v>
      </c>
    </row>
    <row r="56">
      <c r="A56" s="4" t="inlineStr">
        <is>
          <t>Sale of real estate owned financed by the Company</t>
        </is>
      </c>
      <c r="B56" s="6" t="n">
        <v>0</v>
      </c>
      <c r="C56" s="6" t="n">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56:21Z</dcterms:created>
  <dcterms:modified xmlns:dcterms="http://purl.org/dc/terms/" xmlns:xsi="http://www.w3.org/2001/XMLSchema-instance" xsi:type="dcterms:W3CDTF">2020-11-06T11:56:21Z</dcterms:modified>
</cp:coreProperties>
</file>